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_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ACCOUNTING AND FINANCIAL REPORT" sheetId="8" state="visible" r:id="rId8"/>
    <sheet xmlns:r="http://schemas.openxmlformats.org/officeDocument/2006/relationships" name="RELATED PARTY TRANSACTIONS" sheetId="9" state="visible" r:id="rId9"/>
    <sheet xmlns:r="http://schemas.openxmlformats.org/officeDocument/2006/relationships" name="INVESTMENTS IN OPERATING PARTNE" sheetId="10" state="visible" r:id="rId10"/>
    <sheet xmlns:r="http://schemas.openxmlformats.org/officeDocument/2006/relationships" name="TAXABLE LOS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ORGANIZATION (Tables)" sheetId="14" state="visible" r:id="rId14"/>
    <sheet xmlns:r="http://schemas.openxmlformats.org/officeDocument/2006/relationships" name="RELATED PARTY TRANSACTIONS (Tab" sheetId="15" state="visible" r:id="rId15"/>
    <sheet xmlns:r="http://schemas.openxmlformats.org/officeDocument/2006/relationships" name="INVESTMENTS IN OPERATING PART16" sheetId="16" state="visible" r:id="rId16"/>
    <sheet xmlns:r="http://schemas.openxmlformats.org/officeDocument/2006/relationships" name="ORGANIZATION (Details)" sheetId="17" state="visible" r:id="rId17"/>
    <sheet xmlns:r="http://schemas.openxmlformats.org/officeDocument/2006/relationships" name="ORGANIZATION (Details Textual)" sheetId="18" state="visible" r:id="rId18"/>
    <sheet xmlns:r="http://schemas.openxmlformats.org/officeDocument/2006/relationships" name="RELATED PARTY TRANSACTIONS (Det" sheetId="19" state="visible" r:id="rId19"/>
    <sheet xmlns:r="http://schemas.openxmlformats.org/officeDocument/2006/relationships" name="RELATED PARTY TRANSACTIONS (D20" sheetId="20" state="visible" r:id="rId20"/>
    <sheet xmlns:r="http://schemas.openxmlformats.org/officeDocument/2006/relationships" name="RELATED PARTY TRANSACTIONS (D21" sheetId="21" state="visible" r:id="rId21"/>
    <sheet xmlns:r="http://schemas.openxmlformats.org/officeDocument/2006/relationships" name="INVESTMENTS IN OPERATING PART22" sheetId="22" state="visible" r:id="rId22"/>
    <sheet xmlns:r="http://schemas.openxmlformats.org/officeDocument/2006/relationships" name="INVESTMENTS IN OPERATING PART23" sheetId="23" state="visible" r:id="rId23"/>
    <sheet xmlns:r="http://schemas.openxmlformats.org/officeDocument/2006/relationships" name="INVESTMENTS IN OPERATING PART24" sheetId="24" state="visible" r:id="rId24"/>
    <sheet xmlns:r="http://schemas.openxmlformats.org/officeDocument/2006/relationships" name="INVESTMENTS IN OPERATING PART25" sheetId="25" state="visible" r:id="rId25"/>
    <sheet xmlns:r="http://schemas.openxmlformats.org/officeDocument/2006/relationships" name="INVESTMENTS IN OPERATING PART26" sheetId="26" state="visible" r:id="rId26"/>
  </sheets>
  <definedNames/>
  <calcPr calcId="124519" fullCalcOnLoad="1"/>
</workbook>
</file>

<file path=xl/sharedStrings.xml><?xml version="1.0" encoding="utf-8"?>
<sst xmlns="http://schemas.openxmlformats.org/spreadsheetml/2006/main" uniqueCount="364">
  <si>
    <t>Document And Entity Information</t>
  </si>
  <si>
    <t>6 Months Ended</t>
  </si>
  <si>
    <t>Sep. 30, 2017shares</t>
  </si>
  <si>
    <t>Document Information [Line Items]</t>
  </si>
  <si>
    <t>Document Type</t>
  </si>
  <si>
    <t>10-Q</t>
  </si>
  <si>
    <t>Amendment Flag</t>
  </si>
  <si>
    <t>false</t>
  </si>
  <si>
    <t>Document Period End Date</t>
  </si>
  <si>
    <t>Sep. 30,
		2017</t>
  </si>
  <si>
    <t>Document Fiscal Year Focus</t>
  </si>
  <si>
    <t>Document Fiscal Period Focus</t>
  </si>
  <si>
    <t>Q2</t>
  </si>
  <si>
    <t>Entity Registrant Name</t>
  </si>
  <si>
    <t>BOSTON CAPITAL TAX CREDIT FUND IV LP</t>
  </si>
  <si>
    <t>Entity Central Index Key</t>
  </si>
  <si>
    <t>Current Fiscal Year End Date</t>
  </si>
  <si>
    <t>--03-31</t>
  </si>
  <si>
    <t>Entity Filer Category</t>
  </si>
  <si>
    <t>Smaller Reporting Company</t>
  </si>
  <si>
    <t>Entity Common Stock, Shares Outstanding</t>
  </si>
  <si>
    <t>CONDENSED BALANCE SHEETS - USD ($)</t>
  </si>
  <si>
    <t>Sep. 30, 2017</t>
  </si>
  <si>
    <t>Mar. 31, 2017</t>
  </si>
  <si>
    <t>ASSETS</t>
  </si>
  <si>
    <t>INVESTMENTS IN OPERATING PARTNERSHIPS</t>
  </si>
  <si>
    <t>OTHER ASSETS</t>
  </si>
  <si>
    <t>Cash and cash equivalents</t>
  </si>
  <si>
    <t>Notes receivable</t>
  </si>
  <si>
    <t>Other assets</t>
  </si>
  <si>
    <t>LIABILITIES</t>
  </si>
  <si>
    <t>Accounts payable and accrued expenses</t>
  </si>
  <si>
    <t>Accounts payable affiliates (Note C)</t>
  </si>
  <si>
    <t>Capital contributions payable</t>
  </si>
  <si>
    <t>PARTNERS' CAPITAL (DEFICIT)</t>
  </si>
  <si>
    <t>Assignees limited partner</t>
  </si>
  <si>
    <t>General Partner</t>
  </si>
  <si>
    <t>Liabilities and Stockholders' Equity</t>
  </si>
  <si>
    <t>Series Twenty [Member]</t>
  </si>
  <si>
    <t>Series Twenty One [Member]</t>
  </si>
  <si>
    <t>Series Twenty Two [Member]</t>
  </si>
  <si>
    <t>Series Twenty Three [Member]</t>
  </si>
  <si>
    <t>Series Twenty Four [Member]</t>
  </si>
  <si>
    <t>Series Twenty Five [Member]</t>
  </si>
  <si>
    <t>Series Twenty Six [Member]</t>
  </si>
  <si>
    <t>Series Twenty Seven [Member]</t>
  </si>
  <si>
    <t>Series Twenty Eight [Member]</t>
  </si>
  <si>
    <t>Series Twenty Nine [Member]</t>
  </si>
  <si>
    <t>Series Thirty [Member]</t>
  </si>
  <si>
    <t>Series Thirty One [Member]</t>
  </si>
  <si>
    <t>Series Thirty Two [Member]</t>
  </si>
  <si>
    <t>Series Thirty Three [Member]</t>
  </si>
  <si>
    <t>Series Thirty Four [Member]</t>
  </si>
  <si>
    <t>Series Thirty Five [Member]</t>
  </si>
  <si>
    <t>Series Thirty Six [Member]</t>
  </si>
  <si>
    <t>Series Thirty Seven [Member]</t>
  </si>
  <si>
    <t>Series Thirty Eight [Member]</t>
  </si>
  <si>
    <t>Series Thirty Nine [Member]</t>
  </si>
  <si>
    <t>Series Forty [Member]</t>
  </si>
  <si>
    <t>Series Forty One [Member]</t>
  </si>
  <si>
    <t>Series Forty Two [Member]</t>
  </si>
  <si>
    <t>Series Forty Three [Member]</t>
  </si>
  <si>
    <t>Series Forty Four [Member]</t>
  </si>
  <si>
    <t>Series Forty Five [Member]</t>
  </si>
  <si>
    <t>Series Forty Six [Member]</t>
  </si>
  <si>
    <t>CONDENSED BALANCE SHEETS [Parenthetical] - $ / shares</t>
  </si>
  <si>
    <t>Beneficial assignee certificate, par value (in dollars per share)</t>
  </si>
  <si>
    <t>Units of limited partnership interest, authorized</t>
  </si>
  <si>
    <t>Units of limited partnership interest, issued</t>
  </si>
  <si>
    <t>Units of limited partnership interest, outstanding</t>
  </si>
  <si>
    <t>CONDENSED STATEMENTS OF OPERATIONS - USD ($)</t>
  </si>
  <si>
    <t>3 Months Ended</t>
  </si>
  <si>
    <t>Sep. 30, 2016</t>
  </si>
  <si>
    <t>Income</t>
  </si>
  <si>
    <t>Interest income</t>
  </si>
  <si>
    <t>Other income</t>
  </si>
  <si>
    <t>Revenues</t>
  </si>
  <si>
    <t>Share of income from Operating Partnerships (Note D)</t>
  </si>
  <si>
    <t>Expenses</t>
  </si>
  <si>
    <t>Professional fees</t>
  </si>
  <si>
    <t>Fund management fee, net (Note C)</t>
  </si>
  <si>
    <t>General and administrative expenses</t>
  </si>
  <si>
    <t>Operating expenses</t>
  </si>
  <si>
    <t>NET INCOME (LOSS)</t>
  </si>
  <si>
    <t>Net income (loss) allocated to assignees</t>
  </si>
  <si>
    <t>Net income (loss) allocated to general partner</t>
  </si>
  <si>
    <t>Net income (loss) per BAC (in dollars per unit)</t>
  </si>
  <si>
    <t>CONDENSED STATEMENTS OF CHANGES IN PARTNERS' CAPITAL (DEFICIT) - 6 months ended Sep. 30, 2017 - USD ($)</t>
  </si>
  <si>
    <t>Total</t>
  </si>
  <si>
    <t>Assignees [Member]</t>
  </si>
  <si>
    <t>General Partner [Member]</t>
  </si>
  <si>
    <t>Series Twenty [Member]Assignees [Member]</t>
  </si>
  <si>
    <t>Series Twenty [Member]General Partner [Member]</t>
  </si>
  <si>
    <t>Series Twenty One [Member]Assignees [Member]</t>
  </si>
  <si>
    <t>Series Twenty One [Member]General Partner [Member]</t>
  </si>
  <si>
    <t>Series Twenty Two [Member]Assignees [Member]</t>
  </si>
  <si>
    <t>Series Twenty Two [Member]General Partner [Member]</t>
  </si>
  <si>
    <t>Series Twenty Three [Member]Assignees [Member]</t>
  </si>
  <si>
    <t>Series Twenty Three [Member]General Partner [Member]</t>
  </si>
  <si>
    <t>Series Twenty Four [Member]Assignees [Member]</t>
  </si>
  <si>
    <t>Series Twenty Four [Member]General Partner [Member]</t>
  </si>
  <si>
    <t>Series Twenty Five [Member]Assignees [Member]</t>
  </si>
  <si>
    <t>Series Twenty Five [Member]General Partner [Member]</t>
  </si>
  <si>
    <t>Series Twenty Six [Member]Assignees [Member]</t>
  </si>
  <si>
    <t>Series Twenty Six [Member]General Partner [Member]</t>
  </si>
  <si>
    <t>Series Twenty Seven [Member]Assignees [Member]</t>
  </si>
  <si>
    <t>Series Twenty Seven [Member]General Partner [Member]</t>
  </si>
  <si>
    <t>Series Twenty Eight [Member]Assignees [Member]</t>
  </si>
  <si>
    <t>Series Twenty Eight [Member]General Partner [Member]</t>
  </si>
  <si>
    <t>Series Twenty Nine [Member]Assignees [Member]</t>
  </si>
  <si>
    <t>Series Twenty Nine [Member]General Partner [Member]</t>
  </si>
  <si>
    <t>Series Thirty [Member]Assignees [Member]</t>
  </si>
  <si>
    <t>Series Thirty [Member]General Partner [Member]</t>
  </si>
  <si>
    <t>Series Thirty One [Member]Assignees [Member]</t>
  </si>
  <si>
    <t>Series Thirty One [Member]General Partner [Member]</t>
  </si>
  <si>
    <t>Series Thirty Two [Member]Assignees [Member]</t>
  </si>
  <si>
    <t>Series Thirty Two [Member]General Partner [Member]</t>
  </si>
  <si>
    <t>Series Thirty Three [Member]Assignees [Member]</t>
  </si>
  <si>
    <t>Series Thirty Three [Member]General Partner [Member]</t>
  </si>
  <si>
    <t>Series Thirty Four [Member]Assignees [Member]</t>
  </si>
  <si>
    <t>Series Thirty Four [Member]General Partner [Member]</t>
  </si>
  <si>
    <t>Series Thirty Five [Member]Assignees [Member]</t>
  </si>
  <si>
    <t>Series Thirty Five [Member]General Partner [Member]</t>
  </si>
  <si>
    <t>Series Thirty Six [Member]Assignees [Member]</t>
  </si>
  <si>
    <t>Series Thirty Six [Member]General Partner [Member]</t>
  </si>
  <si>
    <t>Series Thirty Seven [Member]Assignees [Member]</t>
  </si>
  <si>
    <t>Series Thirty Seven [Member]General Partner [Member]</t>
  </si>
  <si>
    <t>Series Thirty Eight [Member]Assignees [Member]</t>
  </si>
  <si>
    <t>Series Thirty Eight [Member]General Partner [Member]</t>
  </si>
  <si>
    <t>Series Thirty Nine [Member]Assignees [Member]</t>
  </si>
  <si>
    <t>Series Thirty Nine [Member]General Partner [Member]</t>
  </si>
  <si>
    <t>Series Forty [Member]Assignees [Member]</t>
  </si>
  <si>
    <t>Series Forty [Member]General Partner [Member]</t>
  </si>
  <si>
    <t>Series Forty One [Member]Assignees [Member]</t>
  </si>
  <si>
    <t>Series Forty One [Member]General Partner [Member]</t>
  </si>
  <si>
    <t>Series Forty Two [Member]Assignees [Member]</t>
  </si>
  <si>
    <t>Series Forty Two [Member]General Partner [Member]</t>
  </si>
  <si>
    <t>Series Forty Three [Member]Assignees [Member]</t>
  </si>
  <si>
    <t>Series Forty Three [Member]General Partner [Member]</t>
  </si>
  <si>
    <t>Series Forty Four [Member]Assignees [Member]</t>
  </si>
  <si>
    <t>Series Forty Four [Member]General Partner [Member]</t>
  </si>
  <si>
    <t>Series Forty Five [Member]Assignees [Member]</t>
  </si>
  <si>
    <t>Series Forty Five [Member]General Partner [Member]</t>
  </si>
  <si>
    <t>Series Forty Six [Member]Assignees [Member]</t>
  </si>
  <si>
    <t>Series Forty Six [Member]General Partner [Member]</t>
  </si>
  <si>
    <t>Partners' capital (deficit) at Mar. 31, 2017</t>
  </si>
  <si>
    <t>Net income (loss)</t>
  </si>
  <si>
    <t>Partners' capital (deficit) at Sep. 30, 2017</t>
  </si>
  <si>
    <t>CONDENSED STATEMENTS OF CASH FLOWS - USD ($)</t>
  </si>
  <si>
    <t>Cash flows from operating activities:</t>
  </si>
  <si>
    <t>Adjustments to reconcile net income (loss) to net cash (used in) provided by operating activities</t>
  </si>
  <si>
    <t>Share of (income) from Operating Partnerships</t>
  </si>
  <si>
    <t>Changes in assets and liabilities</t>
  </si>
  <si>
    <t>(Decrease) Increase in accounts payable and accrued expenses</t>
  </si>
  <si>
    <t>Decrease (Increase) in other assets</t>
  </si>
  <si>
    <t>(Decrease) Increase in accounts payable affiliates</t>
  </si>
  <si>
    <t>Net cash (used in) provided by operating activities</t>
  </si>
  <si>
    <t>Cash flows from investing activities:</t>
  </si>
  <si>
    <t>Proceeds from the disposition of Operating Partnerships</t>
  </si>
  <si>
    <t>[1]</t>
  </si>
  <si>
    <t>Net cash (used in) provided by investing activities</t>
  </si>
  <si>
    <t>INCREASE (DECREASE) IN CASH AND CASH EQUIVALENTS</t>
  </si>
  <si>
    <t>Cash and cash equivalents, beginning</t>
  </si>
  <si>
    <t>Cash and cash equivalents, ending</t>
  </si>
  <si>
    <t>Fund proceeds from disposition does not include $39,963 which was due to a writeoff of capital contribution payable as of September 30, 2017, for Series 30.</t>
  </si>
  <si>
    <t>ORGANIZATION</t>
  </si>
  <si>
    <t>Organization, Consolidation and Presentation of Financial Statements [Abstract]</t>
  </si>
  <si>
    <t>Organization, Consolidation, Basis of Presentation, Business Description and Accounting Policies [Text Block]</t>
  </si>
  <si>
    <t xml:space="preserve"> NOTE A  ORGANIZATION Boston Capital Tax Credit Fund IV L.P. (the "Fund") was organized under the laws of the State of Delaware as of October 5, 1993, for the purpose of acquiring, holding, and disposing of limited partnership interests in operating partnerships which will acquire, develop, rehabilitate, operate and own newly constructed, existing or rehabilitated low-income apartment complexes ("Operating Partnerships"). Effective as of June 1, 2001 there was a restructuring and, as a result, the Fund's general partner was reorganized as follows. The general partner of the Fund continues to be Boston Capital Associates IV L.P., a Delaware limited partnership. The general partner of the general partner of the Fund is BCA Associates Limited Partnership, a Massachusetts limited partnership, whose sole general partner is C&amp;M Management, Inc., a Massachusetts corporation and whose limited partners are Herbert F. Collins and John P. Manning. Mr. Manning is the principal of Boston Capital Partners, Inc. The limited partner of the general partner of the Fund is Capital Investment Holdings, a general partnership whose partners are various officers and employees of Boston Capital Partners, Inc. and its affiliates. The assignor limited partner is BCTC IV Assignor Corp., a Delaware corporation which is now wholly-owned by John P. Manning. Pursuant to the Securities Act of 1933, the Fund filed a Form S-11 Registration Statement with the Securities and Exchange Commission, effective December 16, 1993, which covered the offering (the "Public Offering") of the Fund's beneficial assignee certificates ("BACs") representing assignments of units of the beneficial interest of the limited partnership interest of the assignor limited partner. The Fund registered 30,000,000 BACs at $10 per BAC for sale to the public in one or more series. On April 18, 1996, an amendment to Form S-11 which registered an additional 10,000,000 BACs for sale to the public in one or more series became effective. On April 2, 1998, an amendment to Form S-11, which registered an additional 25,000,000 BACs for sale to the public in one or more series, became effective. On August 31, 1999, an amendment to Form S-11, which registered an additional 8,000,000 BACs for sale to the public in one or more series, became effective. On July 26, 2000, an amendment to Form S-11, which registered an additional 7,500,000 BACs for sale to the public in one or more series, became effective. On July 24, 2001, an amendment to Form S-11, which registered an additional 7,000,000 BACs for sale to the public in one or more series, became effective. On July 24, 2002, an amendment to Form S11, which registered an additional 7,000,000 BACs for sale to the public, became effective. On July 1, 2003, an amendment to Form S11, which registered an additional 7,000,000 BACs for sale to the public, became effective. Below is a summary of the BACs sold and total equity raised, by series, as of the date of this filing: Series Closing Date BACs Sold Equity Raised Series 20 June 24, 1994 3,866,700 $38,667,000 Series 21 December 31, 1994 1,892,700 $18,927,000 Series 22 December 28, 1994 2,564,400 $25,644,000 Series 23 June 23, 1995 3,336,727 $33,366,000 Series 24 September 22, 1995 2,169,878 $21,697,000 Series 25 December 29, 1995 3,026,109 $30,248,000 Series 26 June 25, 1996 3,995,900 $39,959,000 Series 27 September 17, 1996 2,460,700 $24,607,000 Series 28 January 29, 1997 4,000,738 $39,999,000 Series Closing Date BACs Sold Equity Raised Series 29 June 10, 1997 3,991,800 $39,918,000 Series 30 September 10, 1997 2,651,000 $26,490,750 Series 31 January 18, 1998 4,417,857 $44,057,750 Series 32 June 23, 1998 4,754,198 $47,431,000 Series 33 September 21, 1998 2,636,533 $26,362,000 Series 34 February 11, 1999 3,529,319 $35,273,000 Series 35 June 28, 1999 3,300,463 $33,004,630 Series 36 September 28, 1999 2,106,838 $21,068,375 Series 37 January 28, 2000 2,512,500 $25,125,000 Series 38 July 31, 2000 2,543,100 $25,431,000 Series 39 January 31, 2001 2,292,151 $22,921,000 Series 40 July 31, 2001 2,630,256 $26,269,256 Series 41 January 31, 2002 2,891,626 $28,916,260 Series 42 July 31, 2002 2,744,262 $27,442,620 Series 43 December 31, 2002 3,637,987 $36,379,870 Series 44 April 30, 2003 2,701,973 $27,019,730 Series 45 September 16, 2003 4,014,367 $40,143,670 Series 46 December 19, 2003 2,980,998 $29,809,980 The Fund concluded its public offering of BACs in the Fund on December 19, 2003.</t>
  </si>
  <si>
    <t>ACCOUNTING AND FINANCIAL REPORTING POLICIES</t>
  </si>
  <si>
    <t>Accounting Policies [Abstract]</t>
  </si>
  <si>
    <t>Significant Accounting Policies [Text Block]</t>
  </si>
  <si>
    <t xml:space="preserve"> NOTE B - ACCOUNTING AND FINANCIAL REPORTING POLICIES The condensed financial statements herein as of September 30, 2017 and for the three and six months then ended have been prepared by the Fund, without audit, pursuant to the rules and regulations of the Securities and Exchange Commission. The Fund accounts for its investments in Operating Partnerships using the equity method, whereby the Fund adjusts its investment cost for its share of each Operating Partnership's results of operations and for any distributions received or accrued. Costs incurred by the Fund in acquiring the investments in the Operating Partnerships are capitalized to the investment account. The Fund's accounting and financial reporting policies are in conformity with generally accepted accounting principles and include adjustments in interim periods considered necessary for a fair presentation of the results of operations. Such adjustments are of a normal recurring nature. Certain information and footnote disclosures normally included in financial statements prepared in accordance with generally accepted accounting principles have been condensed or omitted pursuant to these rules and regulations. It is suggested that these condensed financial statements be read in conjunction with the financial statements and notes thereto included in the Fund's Annual Report on Form 10-K for the fiscal year ended March 31, 2017.</t>
  </si>
  <si>
    <t>RELATED PARTY TRANSACTIONS</t>
  </si>
  <si>
    <t>Related Party Transactions [Abstract]</t>
  </si>
  <si>
    <t>Related Party Transactions Disclosure [Text Block]</t>
  </si>
  <si>
    <t xml:space="preserve"> NOTE C - RELATED PARTY TRANSACTIONS The Fund has entered into several transactions with various affiliates of the general partner of the Fund, including Boston Capital Holdings Limited Partnership, Boston Capital Securities, Inc., and Boston Capital Asset Management Limited Partnership as follows: An annual fund management fee of .5 percent of the aggregate cost of all apartment complexes owned by the Operating Partnerships has been accrued to Boston Capital Asset Management Limited Partnership. Since reporting fees collected by the various series were added to reserves and not paid to Boston Capital Asset Management Limited Partnership, the amounts accrued are not net of reporting fees received. The fund management fees accrued for the quarters ended September 30, 2017 and 2016, are as follows: 2017 2016 Series 20 $ 5,536 $ 5,535 Series 21 2,719 2,718 Series 22 7,303 7,302 Series 23 5,556 9,270 Series 24 12,588 12,588 Series 25 5,440 5,934 Series 26 22,545 23,269 Series 27 9,555 26,496 Series 28 8,844 8,844 Series 29 20,547 20,547 Series 30 12,609 17,421 Series 31 21,699 37,521 Series 32 26,370 43,080 Series 33 16,397 16,398 Series 34 12,366 18,352 Series 35 17,481 22,065 Series 36 7,626 7,626 Series 37 12,501 34,425 Series 38 18,234 36,936 Series 39 1,709 16,280 Series 40 28,709 34,610 Series 41 52,147 56,148 Series 42 42,870 42,870 Series 43 57,693 57,693 Series 44 57,825 59,769 Series 45 70,359 70,800 Series 46 52,299 62,382 $ 609,527 $ 756,879 The fund management fees paid for the six months ended September 30, 2017 and 2016 are as follows: 2017 2016 Series 21 $ - $ 150,000 Series 23 488,550 - Series 24 25,176 25,176 Series 25 11,374 11,868 Series 26 45,090 47,986 Series 27 24,523 64,854 Series 28 17,688 26,991 Series 29 - 153,500 Series 31 43,398 75,042 Series 32 584,057 756,790 Series 33 - 900,000 Series 34 242,500 291,000 Series 35 586,944 1,460,603 Series 36 782,757 571,611 Series 37 959,639 - Series 38 831,893 32,421 Series 39 699,711 102,774 Series 40 49,000 287,722 Series 41 70,500 100,000 Series 42 85,740 2,141,040 Series 43 - 2,202,870 $ 5,548,540 $ 9,402,248</t>
  </si>
  <si>
    <t>Equity Method Investments and Joint Ventures [Abstract]</t>
  </si>
  <si>
    <t>Equity Method Investments Disclosure [Text Block]</t>
  </si>
  <si>
    <t xml:space="preserve"> NOTE D - INVESTMENTS IN OPERATING PARTNERSHIPS At September 30, 2017 and 2016, the Fund has limited partnership interests in 191 and 236 Operating Partnerships, respectively, which own or are constructing apartment complexes. 2017 2016 Series 20 3 3 Series 21 2 2 Series 22 3 3 Series 23 3 5 Series 24 6 6 Series 25 - 4 Series 26 9 13 Series 27 4 5 Series 28 5 5 Series 29 8 8 Series 30 6 8 Series 31 8 17 Series 32 6 10 Series 33 5 5 Series 34 4 5 Series 35 2 5 Series 36 3 3 Series 37 2 4 Series 38 4 8 Series 39 1 3 Series 40 9 12 Series 41 16 18 Series 42 15 15 Series 43 19 19 Series 44 7 7 Series 45 27 28 Series 46 14 15 191 236 Under the terms of the Fund's investment in each Operating Partnership, the Fund is required to make capital contributions to the Operating Partnerships. These contributions are payable in installments over several years upon each Operating Partnership achieving specified levels of construction and/or operations. 2017 2016 Series 29 $ 8,235 $ 8,235 Series 30 65,176 105,139 Series 31 66,294 66,294 Series 32 1,229 1,229 Series 33 69,154 69,154 Series 37 138,438 138,438 Series 40 102 102 Series 41 100 100 Series 42 73,433 73,433 Series 43 99,265 99,265 Series 45 16,724 16,724 $ 538,150 $ 578,113 Operating Partnership Interest Transferred Sale of Underlying Operating Partnership Fund Proceeds from Disposition * Gain on Disposition Series 23 - 1 $ 959,665 $ 959,665 Series 25 4 - 97,399 97,399 Series 26 4 - 80,000 80,000 Series 27 - 1 3,291,567 3,291,567 Series 30 1 1 226,021 265,984 Series 31 2 - 45,000 45,000 Series 32 - 1 1,548,505 1,548,505 Series 35 1 - 2,653,528 2,653,528 Series 40 1 - 588,952 588,952 Series 41 1 - 719,829 719,829 Total 14 4 $ 10,210,466 $ 10,250,429 * Fund proceeds from disposition does not include $39,963 which was due to a writeoff of capital contribution payable as of September 30, 2017, for Series 30. The gain described above is for financial statement purposes only. There are significant differences between the equity method of accounting and the tax reporting of income and losses from Operating Partnership investments. The largest difference is the ability, for tax purposes, to deduct losses in excess of the Fund’s investment in the Operating Partnership. As a result, the amount of gain recognized for tax purposes may be significantly higher than the gain recorded in the financial statements. Operating Partnership Interest Transferred Sale of Underlying Operating Partnership Fund Proceeds from Disposition Gain on Disposition Series 20 - 1 $ 138,000 $ 138,000 Series 23 1 - 3,550 3,550 Series 26 1 - 18,500 18,500 Series 27 1 1 3,016,000 3,016,000 Series 28 1 - 5,000 5,000 Series 34 2 - 242,500 242,500 Series 35 - 1 2,380,752 2,380,752 Series 36 3 1 2,503,252 2,503,252 Series 37 2 - 1,934,639 1,934,639 Series 39 4 - 122,100 122,100 Series 40 2 - 49,000 49,000 Series 44 - 1 - - Total 17 5 $ 10,413,293 $ 10,413,293 The gain described above is for financial statement purposes only. There are significant differences between the equity method of accounting and the tax reporting of income and losses from Operating Partnership investments. The largest difference is the ability, for tax purposes, to deduct losses in excess of the Fund’s investment in the Operating Partnership. As a result, the amount of gain recognized for tax purposes may be significantly higher than the gain recorded in the financial statements. The Fund's fiscal year ends March 31st for each year, while all the Operating Partnerships' fiscal years are the calendar year. Pursuant to the provisions of each Operating Partnership Agreement, financial results for each of the Operating Partnerships are provided to the Fund within 45 days after the close of each Operating Partnership's quarterly period. COMBINED CONDENSED SUMMARIZED STATEMENTS OF OPERATIONS 2017 2016 Revenues Rental $ 26,987,297 $ 36,065,499 Interest and other 852,756 1,352,575 27,840,053 37,418,074 Expenses Interest 4,613,504 6,268,686 Depreciation and amortization 7,332,051 9,906,888 Operating expenses 19,961,263 26,167,804 31,906,818 42,343,378 NET LOSS $ (4,066,765) $ (4,925,304) Net loss allocated to Boston Capital Tax Credit Fund IV L.P.* $ (4,026,097) $ (4,876,047) Net loss allocated to other $ (40,668) $ (49,257) * Amounts include $(4,026,097) and $(4,876,047) for 2017 and 2016,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Series 20 2017 2016 Revenues Rental $ 266,942 $ 334,521 Interest and other 16,914 17,848 283,856 352,369 Expenses Interest 25,735 36,427 Depreciation and amortization 72,185 86,616 Operating expenses 235,116 256,689 333,036 379,732 NET LOSS $ (49,180) $ (27,363) Net loss allocated to Boston Capital Tax Credit Fund IV L.P.* $ (48,688) $ (27,089) Net loss allocated to other $ (492) $ (274) * Amounts include $(48,688) and $(27,089) for 2017 and 2016,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2017 2016 Revenues Rental $ 246,778 $ 254,448 Interest and other 1,720 1,593 248,498 256,041 Expenses Interest 19,832 26,001 Depreciation and amortization 41,440 41,517 Operating expenses 196,601 189,063 257,873 256,581 NET LOSS $ (9,375) $ (540) Net loss allocated to Boston Capital Tax Credit Fund IV L.P.* $ (9,281) $ (535) Net loss allocated to other $ (94) $ (5) * Amounts include $(9,281) and $(535) for 2017 and 2016,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2017 2016 Revenues Rental $ 255,056 $ 253,512 Interest and other 9,109 9,919 264,165 263,431 Expenses Interest 22,684 26,537 Depreciation and amortization 69,003 55,366 Operating expenses 207,737 215,687 299,424 297,590 NET LOSS $ (35,259) $ (34,159) Net loss allocated to Boston Capital Tax Credit Fund IV L.P.* $ (34,906) $ (33,817) Net loss allocated to other $ (353) $ (342) * Amounts include $(34,906) and $(33,817) for 2017 and 2016,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2017 2016 Revenues Rental $ 211,249 $ 984,595 Interest and other 10,596 32,230 221,845 1,016,825 Expenses Interest 12,041 89,603 Depreciation and amortization 44,899 307,885 Operating expenses 175,607 804,619 232,547 1,202,107 NET LOSS $ (10,702) $ (185,282) Net loss allocated to Boston Capital Tax Credit Fund IV L.P.* $ (10,595) $ (183,428) Net loss allocated to other $ (107) $ (1,854) * Amounts include $(10,595) and $(183,428) for 2017 and 2016,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Series 24 2017 2016 Revenues Rental $ 512,589 $ 515,358 Interest and other 10,241 9,973 522,830 525,331 Expenses Interest 45,126 46,052 Depreciation and amortization 140,696 136,278 Operating expenses 413,532 410,197 599,354 592,527 NET LOSS $ (76,524) $ (67,196) Net loss allocated to Boston Capital Tax Credit Fund IV L.P.* $ (75,759) $ (66,524) Net loss allocated to other $ (765) $ (672) * Amounts include $(75,759) and $(66,524) for 2017 and 2016,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2017 2016 Revenues Rental $ - $ 427,000 Interest and other - 12,744 - 439,744 Expenses Interest - 55,151 Depreciation and amortization - 78,604 Operating expenses - 328,546 - 462,301 NET LOSS $ - $ (22,557) Net loss allocated to Boston Capital Tax Credit Fund IV L.P.* $ - $ (22,331) Net loss allocated to other $ - $ (226) * Amounts include $- and $(22,331) for 2017 and 2016,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2017 2016 Revenues Rental $ 900,779 $ 1,133,662 Interest and other 18,548 24,802 919,327 1,158,464 Expenses Interest 142,592 181,864 Depreciation and amortization 232,520 288,199 Operating expenses 780,980 1,002,380 1,156,092 1,472,443 NET LOSS $ (236,765) $ (313,979) Net loss allocated to Boston Capital Tax Credit Fund IV L.P.* $ (234,397) $ (310,839) Net loss allocated to other $ (2,368) $ (3,140) * Amounts include $(234,397) and $(310,839) for 2017 and 2016,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2017 2016 Revenues Rental $ 402,299 $ 1,380,003 Interest and other 5,622 6,276 407,921 1,386,279 Expenses Interest 23,507 239,810 Depreciation and amortization 120,642 309,373 Operating expenses 329,597 944,846 473,746 1,494,029 NET LOSS $ (65,825) $ (107,750) Net loss allocated to Boston Capital Tax Credit Fund IV L.P.* $ (65,167) $ (106,672) Net loss allocated to other $ (658) $ (1,078) * Amounts include $(65,167) and $(106,672) for 2017 and 2016,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Series 28 2017 2016 Revenues Rental $ 501,140 $ 500,121 Interest and other 12,635 9,336 513,775 509,457 Expenses Interest 81,516 71,995 Depreciation and amortization 112,889 115,386 Operating expenses 391,916 433,166 586,321 620,547 NET LOSS $ (72,546) $ (111,090) Net loss allocated to Boston Capital Tax Credit Fund IV L.P.* $ (71,821) $ (109,979) Net loss allocated to other $ (725) $ (1,111) * Amounts include $(71,821) and $(109,979) for 2017 and 2016,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2017 2016 Revenues Rental $ 874,203 $ 962,895 Interest and other 84,101 63,597 958,304 1,026,492 Expenses Interest 196,702 199,552 Depreciation and amortization 247,758 244,583 Operating expenses 777,606 770,811 1,222,066 1,214,946 NET LOSS $ (263,762) $ (188,454) Net loss allocated to Boston Capital Tax Credit Fund IV L.P.* $ (261,124) $ (186,569) Net loss allocated to other $ (2,638) $ (1,885) * Amounts include $(261,124) and $(186,569) for 2017 and 2016,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2017 2016 Revenues Rental $ 515,042 $ 751,561 Interest and other 12,640 45,948 527,682 797,509 Expenses Interest 46,813 91,581 Depreciation and amortization 145,249 202,659 Operating expenses 404,406 610,909 596,468 905,149 NET LOSS $ (68,786) $ (107,640) Net loss allocated to Boston Capital Tax Credit Fund IV L.P.* $ (68,098) $ (106,564) Net loss allocated to other $ (688) $ (1,076) * Amounts include $(68,098) and $(106,564) for 2017 and 2016,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2017 2016 Revenues Rental $ 779,319 $ 1,940,685 Interest and other 22,666 174,470 801,985 2,115,155 Expenses Interest 74,857 196,780 Depreciation and amortization 264,177 567,427 Operating expenses 695,785 1,541,743 1,034,819 2,305,950 NET LOSS $ (232,834) $ (190,795) Net loss allocated to Boston Capital Tax Credit Fund IV L.P.* $ (230,506) $ (188,887) Net loss allocated to other $ (2,328) $ (1,908) * Amounts include $(230,506) and $(188,887) for 2017 and 2016,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2017 2016 Revenues Rental $ 1,022,002 $ 1,722,521 Interest and other 26,860 159,181 1,048,862 1,881,702 Expenses Interest 164,515 268,103 Depreciation and amortization 311,842 537,645 Operating expenses 816,689 1,427,978 1,293,046 2,233,726 NET LOSS $ (244,184) $ (352,024) Net loss allocated to Boston Capital Tax Credit Fund IV L.P.* $ (241,742) $ (348,504) Net loss allocated to other $ (2,442) $ (3,520) * Amounts include $(241,742) and $(348,504) for 2017 and 2016,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Series 33 2017 2016 Revenues Rental $ 704,712 $ 687,842 Interest and other 25,494 21,964 730,206 709,806 Expenses Interest 119,565 112,698 Depreciation and amortization 179,293 192,599 Operating expenses 538,916 518,800 837,774 824,097 NET LOSS $ (107,568) $ (114,291) Net loss allocated to Boston Capital Tax Credit Fund IV L.P.* $ (106,492) $ (113,148) Net loss allocated to other $ (1,076) $ (1,143) * Amounts include $(106,492) and $(113,148) for 2017 and 2016,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2017 2016 Revenues Rental $ 485,873 $ 792,078 Interest and other 17,506 25,072 503,379 817,150 Expenses Interest 52,131 121,301 Depreciation and amortization 137,814 214,454 Operating expenses 377,235 618,888 567,180 954,643 NET LOSS $ (63,801) $ (137,493) Net loss allocated to Boston Capital Tax Credit Fund IV L.P.* $ (63,163) $ (136,118) Net loss allocated to other $ (638) $ (1,375) * Amounts include $(63,163) and $(136,118) for 2017 and 2016,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2017 2016 Revenues Rental $ 571,313 $ 1,175,230 Interest and other 16,103 38,304 587,416 1,213,534 Expenses Interest 94,832 224,588 Depreciation and amortization 173,454 412,269 Operating expenses 334,048 732,303 602,334 1,369,160 NET LOSS $ (14,918) $ (155,626) Net loss allocated to Boston Capital Tax Credit Fund IV L.P.* $ (14,769) $ (154,070) Net loss allocated to other $ (149) $ (1,556) * Amounts include $(14,769) and $(154,070) for 2017 and 2016,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Series 36 2017 2016 Revenues Rental $ 322,092 $ 317,822 Interest and other 9,178 8,517 331,270 326,339 Expenses Interest 64,417 57,271 Depreciation and amortization 84,557 97,781 Operating expenses 248,232 243,903 397,206 398,955 NET LOSS $ (65,936) $ (72,616) Net loss allocated to Boston Capital Tax Credit Fund IV L.P.* $ (65,277) $ (71,890) Net loss allocated to other $ (659) $ (726) * Amounts include $(65,277) and $(71,890) for 2017 and 2016,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2017 2016 Revenues Rental $ 407,915 $ 1,452,093 Interest and other 40,351 58,318 448,266 1,510,411 Expenses Interest 64,154 306,076 Depreciation and amortization 139,403 459,576 Operating expenses 316,589 1,053,614 520,146 1,819,266 NET LOSS $ (71,880) $ (308,855) Net loss allocated to Boston Capital Tax Credit Fund IV L.P.* $ (71,161) $ (305,766) Net loss allocated to other $ (719) $ (3,089) * Amounts include $(71,161) and $(305,766) for 2017 and 2016,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2017 2016 Revenues Rental $ 887,427 $ 1,756,776 Interest and other 10,837 45,784 898,264 1,802,560 Expenses Interest 123,561 304,848 Depreciation and amortization 186,314 420,171 Operating expenses 640,508 1,187,985 950,383 1,913,004 NET LOSS $ (52,119) $ (110,444) Net loss allocated to Boston Capital Tax Credit Fund IV L.P.* $ (51,598) $ (109,340) Net loss allocated to other $ (521) $ (1,104) * Amounts include $(51,598) and $(109,340) for 2017 and 2016,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Series 39 2017 2016 Revenues Rental $ 84,216 $ 746,462 Interest and other - 28,669 84,216 775,131 Expenses Interest 3,119 148,585 Depreciation and amortization 14,546 172,026 Operating expenses 73,250 534,006 90,915 854,617 NET LOSS $ (6,699) $ (79,486) Net loss allocated to Boston Capital Tax Credit Fund IV L.P.* $ (6,632) $ (78,691) Net loss allocated to other $ (67) $ (795) * Amounts include $(6,632) and $(78,691) for 2017 and 2016,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2017 2016 Revenues Rental $ 1,149,937 $ 1,448,000 Interest and other 26,095 29,090 1,176,032 1,477,090 Expenses Interest 238,819 290,153 Depreciation and amortization 335,439 434,196 Operating expenses 935,512 1,003,602 1,509,770 1,727,951 NET LOSS $ (333,738) $ (250,861) Net loss allocated to Boston Capital Tax Credit Fund IV L.P.* $ (330,401) $ (248,352) Net loss allocated to other $ (3,337) $ (2,509) * Amounts include $(330,401) and $(248,352) for 2017 and 2016,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2017 2016 Revenues Rental $ 2,581,490 $ 2,720,284 Interest and other 53,502 73,131 2,634,992 2,793,415 Expenses Interest 531,094 547,115 Depreciation and amortization 613,670 678,310 Operating expenses 1,808,103 1,828,142 2,952,867 3,053,567 NET LOSS $ (317,875) $ (260,152) Net loss allocated to Boston Capital Tax Credit Fund IV L.P.* $ (314,696) $ (257,550) Net loss allocated to other $ (3,179) $ (2,602) * Amounts include $(314,696) and $(257,550) for 2017 and 2016,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Series 42 2017 2016 Revenues Rental $ 1,823,744 $ 1,799,442 Interest and other 76,131 129,594 1,899,875 1,929,036 Expenses Interest 395,600 380,976 Depreciation and amortization 560,944 558,935 Operating expenses 1,360,604 1,364,820 2,317,148 2,304,731 NET LOSS $ (417,273) $ (375,695) Net loss allocated to Boston Capital Tax Credit Fund IV L.P.* $ (413,100) $ (371,938) Net loss allocated to other $ (4,173) $ (3,757) * Amounts include $(413,100) and $(371,938) for 2017 and 2016,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2017 2016 Revenues Rental $ 2,619,352 $ 2,590,713 Interest and other 131,204 109,734 2,750,556 2,700,447 Expenses Interest 411,981 382,972 Depreciation and amortization 863,189 875,902 Operating expenses 2,020,128 1,963,968 3,295,298 3,222,842 NET LOSS $ (544,742) $ (522,395) Net loss allocated to Boston Capital Tax Credit Fund IV L.P.* $ (539,295) $ (517,171) Net loss allocated to other $ (5,447) $ (5,224) * Amounts include $(539,295) and $(517,171) for 2017 and 2016,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2017 2016 Revenues Rental $ 2,931,740 $ 2,977,712 Interest and other 90,941 77,859 3,022,681 3,055,571 Expenses Interest 701,213 722,083 Depreciation and amortization 683,908 727,408 Operating expenses 1,757,026 1,702,100 3,142,147 3,151,591 NET LOSS $ (119,466) $ (96,020) Net loss allocated to Boston Capital Tax Credit Fund IV L.P.* $ (118,271) $ (95,060) Net loss allocated to other $ (1,195) $ (960) * Amounts include $(118,271) and $(95,060) for 2017 and 2016,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Series 45 2017 2016 Revenues Rental $ 3,620,177 $ 3,583,687 Interest and other 73,570 68,543 3,693,747 3,652,230 Expenses Interest 485,156 513,990 Depreciation and amortization 984,440 1,005,493 Operating expenses 2,621,021 2,559,633 4,090,617 4,079,116 NET LOSS $ (396,870) $ (426,886) Net loss allocated to Boston Capital Tax Credit Fund IV L.P.* $ (392,901) $ (422,617) Net loss allocated to other $ (3,969) $ (4,269) * Amounts include $(392,901) and $(422,617) for 2017 and 2016,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2017 2016 Revenues Rental $ 2,309,911 $ 2,856,476 Interest and other 50,192 70,079 2,360,103 2,926,555 Expenses Interest 471,942 626,574 Depreciation and amortization 571,780 686,230 Operating expenses 1,504,519 1,919,406 2,548,241 3,232,210 NET LOSS $ (188,138) $ (305,655) Net loss allocated to Boston Capital Tax Credit Fund IV L.P.* $ (186,257) $ (302,598) Net loss allocated to other $ (1,881) $ (3,057) * Amounts include $(186,257) and $(302,598) for 2017 and 2016,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t>
  </si>
  <si>
    <t>TAXABLE LOSS</t>
  </si>
  <si>
    <t>Taxable Loss [Abstract]</t>
  </si>
  <si>
    <t>Taxable Loss [Text Block]</t>
  </si>
  <si>
    <t xml:space="preserve"> NOTE E - TAXABLE LOSS The Fund's taxable loss for calendar year ended December 31, 2017 is expected to differ from its loss for financial reporting purposes. This is primarily due to accounting differences in depreciation incurred by the Operating Partnerships and also differences between the equity method of accounting and the IRS accounting methods.</t>
  </si>
  <si>
    <t>INCOME TAXES</t>
  </si>
  <si>
    <t>Income Tax Disclosure [Abstract]</t>
  </si>
  <si>
    <t>Income Tax Relating To Partnership Disclosure [Text Block]</t>
  </si>
  <si>
    <t xml:space="preserve"> NOTE F - INCOME TAXES The Fund has elected to be treated as a pass-through entity for income tax purposes and, as such, is not subject to income taxes. Rather, all items of taxable income, deductions and tax credits are passed through to and are reported by its owners on their respective income tax returns. The Fund’s federal tax status as a pass-through entity is based on its legal status as a partnership. Accordingly, the Fund is not required to take any tax positions in order to qualify as a pass-through entity. The Fund is required to file and does file tax returns with the Internal Revenue Service and other taxing authorities. Accordingly, these financial statements do not reflect a provision for income taxes and the Fund has no other tax positions, which must be considered for disclosure. Income tax returns filed by the Fund are subject to examination by the Internal Revenue Service for a period of three years. While no income tax returns are currently being examined by the Internal Revenue Service, tax years since 2013 remain open.</t>
  </si>
  <si>
    <t>SUBSEQUENT EVENTS</t>
  </si>
  <si>
    <t>Subsequent Events [Abstract]</t>
  </si>
  <si>
    <t>Subsequent Events [Text Block]</t>
  </si>
  <si>
    <t xml:space="preserve"> NOTE G - SUBSEQUENT EVENTS Events that occur after the balance sheet date but before the financial statements were available to be issued must be evaluated for recognition or disclosure. The effects of subsequent events that provide evidence about conditions that existed at the balance sheet date are recognized in the accompanying financial statements. Subsequent events, which provide evidence about conditions that existed after the balance sheet date, require disclosure in the accompanying notes. Management evaluated the activity of the Fund through the date the financial statements were issued, and concluded that no subsequent events have occurred that would require recognition in the financial statements or disclosure in the notes to the financial statements.</t>
  </si>
  <si>
    <t>ORGANIZATION (Tables)</t>
  </si>
  <si>
    <t>Schedule of Limited Partners' Capital Account by Class [Table Text Block]</t>
  </si>
  <si>
    <t xml:space="preserve"> Below is a summary of the BACs sold and total equity raised, by series, as of the date of this filing: Series Closing Date BACs Sold Equity Raised Series 20 June 24, 1994 3,866,700 $38,667,000 Series 21 December 31, 1994 1,892,700 $18,927,000 Series 22 December 28, 1994 2,564,400 $25,644,000 Series 23 June 23, 1995 3,336,727 $33,366,000 Series 24 September 22, 1995 2,169,878 $21,697,000 Series 25 December 29, 1995 3,026,109 $30,248,000 Series 26 June 25, 1996 3,995,900 $39,959,000 Series 27 September 17, 1996 2,460,700 $24,607,000 Series 28 January 29, 1997 4,000,738 $39,999,000 Series Closing Date BACs Sold Equity Raised Series 29 June 10, 1997 3,991,800 $39,918,000 Series 30 September 10, 1997 2,651,000 $26,490,750 Series 31 January 18, 1998 4,417,857 $44,057,750 Series 32 June 23, 1998 4,754,198 $47,431,000 Series 33 September 21, 1998 2,636,533 $26,362,000 Series 34 February 11, 1999 3,529,319 $35,273,000 Series 35 June 28, 1999 3,300,463 $33,004,630 Series 36 September 28, 1999 2,106,838 $21,068,375 Series 37 January 28, 2000 2,512,500 $25,125,000 Series 38 July 31, 2000 2,543,100 $25,431,000 Series 39 January 31, 2001 2,292,151 $22,921,000 Series 40 July 31, 2001 2,630,256 $26,269,256 Series 41 January 31, 2002 2,891,626 $28,916,260 Series 42 July 31, 2002 2,744,262 $27,442,620 Series 43 December 31, 2002 3,637,987 $36,379,870 Series 44 April 30, 2003 2,701,973 $27,019,730 Series 45 September 16, 2003 4,014,367 $40,143,670 Series 46 December 19, 2003 2,980,998 $29,809,980</t>
  </si>
  <si>
    <t>RELATED PARTY TRANSACTIONS (Tables)</t>
  </si>
  <si>
    <t>Schedule Of Gross Management Fee [Table Text Block]</t>
  </si>
  <si>
    <t xml:space="preserve"> The fund management fees accrued for the quarters ended September 30, 2017 and 2016, are as follows: 2017 2016 Series 20 $ 5,536 $ 5,535 Series 21 2,719 2,718 Series 22 7,303 7,302 Series 23 5,556 9,270 Series 24 12,588 12,588 Series 25 5,440 5,934 Series 26 22,545 23,269 Series 27 9,555 26,496 Series 28 8,844 8,844 Series 29 20,547 20,547 Series 30 12,609 17,421 Series 31 21,699 37,521 Series 32 26,370 43,080 Series 33 16,397 16,398 Series 34 12,366 18,352 Series 35 17,481 22,065 Series 36 7,626 7,626 Series 37 12,501 34,425 Series 38 18,234 36,936 Series 39 1,709 16,280 Series 40 28,709 34,610 Series 41 52,147 56,148 Series 42 42,870 42,870 Series 43 57,693 57,693 Series 44 57,825 59,769 Series 45 70,359 70,800 Series 46 52,299 62,382 $ 609,527 $ 756,879</t>
  </si>
  <si>
    <t>Schedule Of Management Fees Paid [Table Text Block]</t>
  </si>
  <si>
    <t xml:space="preserve"> The fund management fees paid for the six months ended September 30, 2017 and 2016 are as follows: 2017 2016 Series 21 $ - $ 150,000 Series 23 488,550 - Series 24 25,176 25,176 Series 25 11,374 11,868 Series 26 45,090 47,986 Series 27 24,523 64,854 Series 28 17,688 26,991 Series 29 - 153,500 Series 31 43,398 75,042 Series 32 584,057 756,790 Series 33 - 900,000 Series 34 242,500 291,000 Series 35 586,944 1,460,603 Series 36 782,757 571,611 Series 37 959,639 - Series 38 831,893 32,421 Series 39 699,711 102,774 Series 40 49,000 287,722 Series 41 70,500 100,000 Series 42 85,740 2,141,040 Series 43 - 2,202,870 $ 5,548,540 $ 9,402,248</t>
  </si>
  <si>
    <t>INVESTMENTS IN OPERATING PARTNERSHIPS (Tables)</t>
  </si>
  <si>
    <t>Schedule Of Number Of Operating Partnerships [Table Text Block]</t>
  </si>
  <si>
    <t xml:space="preserve"> The breakdown of Operating Partnerships within the Fund at September 30, 2017 and 2016 are as follows: 2017 2016 Series 20 3 3 Series 21 2 2 Series 22 3 3 Series 23 3 5 Series 24 6 6 Series 25 - 4 Series 26 9 13 Series 27 4 5 Series 28 5 5 Series 29 8 8 Series 30 6 8 Series 31 8 17 Series 32 6 10 Series 33 5 5 Series 34 4 5 Series 35 2 5 Series 36 3 3 Series 37 2 4 Series 38 4 8 Series 39 1 3 Series 40 9 12 Series 41 16 18 Series 42 15 15 Series 43 19 19 Series 44 7 7 Series 45 27 28 Series 46 14 15 191 236</t>
  </si>
  <si>
    <t>Schedule Of Contributions Payable [Table Text Block]</t>
  </si>
  <si>
    <t xml:space="preserve"> The contributions payable at September 30, 2017 and 2016, are as follows: 2017 2016 Series 29 $ 8,235 $ 8,235 Series 30 65,176 105,139 Series 31 66,294 66,294 Series 32 1,229 1,229 Series 33 69,154 69,154 Series 37 138,438 138,438 Series 40 102 102 Series 41 100 100 Series 42 73,433 73,433 Series 43 99,265 99,265 Series 45 16,724 16,724 $ 538,150 $ 578,113</t>
  </si>
  <si>
    <t>Schedule Of Dispositions By Series [Table Text Block]</t>
  </si>
  <si>
    <t xml:space="preserve"> During the six months ended September 30, 2017 the Fund disposed of eighteen Operating Partnerships. Operating Partnership Interest Transferred Sale of Underlying Operating Partnership Fund Proceeds from Disposition * Gain on Disposition Series 23 - 1 $ 959,665 $ 959,665 Series 25 4 - 97,399 97,399 Series 26 4 - 80,000 80,000 Series 27 - 1 3,291,567 3,291,567 Series 30 1 1 226,021 265,984 Series 31 2 - 45,000 45,000 Series 32 - 1 1,548,505 1,548,505 Series 35 1 - 2,653,528 2,653,528 Series 40 1 - 588,952 588,952 Series 41 1 - 719,829 719,829 Total 14 4 $ 10,210,466 $ 10,250,429 * Fund proceeds from disposition does not include $39,963 which was due to a writeoff of capital contribution payable as of September 30, 2017, for Series 30. During the six months ended September 30, 2016 the Fund disposed of twenty two Operating Partnerships. A summary of the dispositions by Series for September 30, 2016 is as follows: Operating Partnership Interest Transferred Sale of Underlying Operating Partnership Fund Proceeds from Disposition Gain on Disposition Series 20 - 1 $ 138,000 $ 138,000 Series 23 1 - 3,550 3,550 Series 26 1 - 18,500 18,500 Series 27 1 1 3,016,000 3,016,000 Series 28 1 - 5,000 5,000 Series 34 2 - 242,500 242,500 Series 35 - 1 2,380,752 2,380,752 Series 36 3 1 2,503,252 2,503,252 Series 37 2 - 1,934,639 1,934,639 Series 39 4 - 122,100 122,100 Series 40 2 - 49,000 49,000 Series 44 - 1 - - Total 17 5 $ 10,413,293 $ 10,413,293</t>
  </si>
  <si>
    <t>Schedule Of Summarized Statement Of Operations In Operating Partnerships [Table Text Block]</t>
  </si>
  <si>
    <t xml:space="preserve"> Accordingly, the current financial results available for the Operating Partnerships are for the six months ended June 30, 2017. COMBINED CONDENSED SUMMARIZED STATEMENTS OF OPERATIONS 2017 2016 Revenues Rental $ 26,987,297 $ 36,065,499 Interest and other 852,756 1,352,575 27,840,053 37,418,074 Expenses Interest 4,613,504 6,268,686 Depreciation and amortization 7,332,051 9,906,888 Operating expenses 19,961,263 26,167,804 31,906,818 42,343,378 NET LOSS $ (4,066,765) $ (4,925,304) Net loss allocated to Boston Capital Tax Credit Fund IV L.P.* $ (4,026,097) $ (4,876,047) Net loss allocated to other $ (40,668) $ (49,257) * Amounts include $(4,026,097) and $(4,876,047) for 2017 and 2016, respectively, of net loss not recognized under the equity method of accounting. Series 20 2017 2016 Revenues Rental $ 266,942 $ 334,521 Interest and other 16,914 17,848 283,856 352,369 Expenses Interest 25,735 36,427 Depreciation and amortization 72,185 86,616 Operating expenses 235,116 256,689 333,036 379,732 NET LOSS $ (49,180) $ (27,363) Net loss allocated to Boston Capital Tax Credit Fund IV L.P.* $ (48,688) $ (27,089) Net loss allocated to other $ (492) $ (274) * Amounts include $(48,688) and $(27,089) for 2017 and 2016, respectively, of net loss not recognized under the equity method of accounting. Series 21 2017 2016 Revenues Rental $ 246,778 $ 254,448 Interest and other 1,720 1,593 248,498 256,041 Expenses Interest 19,832 26,001 Depreciation and amortization 41,440 41,517 Operating expenses 196,601 189,063 257,873 256,581 NET LOSS $ (9,375) $ (540) Net loss allocated to Boston Capital Tax Credit Fund IV L.P.* $ (9,281) $ (535) Net loss allocated to other $ (94) $ (5) * Amounts include $(9,281) and $(535) for 2017 and 2016, respectively, of net loss not recognized under the equity method of accounting. Series 22 2017 2016 Revenues Rental $ 255,056 $ 253,512 Interest and other 9,109 9,919 264,165 263,431 Expenses Interest 22,684 26,537 Depreciation and amortization 69,003 55,366 Operating expenses 207,737 215,687 299,424 297,590 NET LOSS $ (35,259) $ (34,159) Net loss allocated to Boston Capital Tax Credit Fund IV L.P.* $ (34,906) $ (33,817) Net loss allocated to other $ (353) $ (342) * Amounts include $(34,906) and $(33,817) for 2017 and 2016, respectively, of net loss not recognized under the equity method of accounting. Series 23 2017 2016 Revenues Rental $ 211,249 $ 984,595 Interest and other 10,596 32,230 221,845 1,016,825 Expenses Interest 12,041 89,603 Depreciation and amortization 44,899 307,885 Operating expenses 175,607 804,619 232,547 1,202,107 NET LOSS $ (10,702) $ (185,282) Net loss allocated to Boston Capital Tax Credit Fund IV L.P.* $ (10,595) $ (183,428) Net loss allocated to other $ (107) $ (1,854) * Amounts include $(10,595) and $(183,428) for 2017 and 2016, of net loss not recognized under the equity method of accounting. Series 24 2017 2016 Revenues Rental $ 512,589 $ 515,358 Interest and other 10,241 9,973 522,830 525,331 Expenses Interest 45,126 46,052 Depreciation and amortization 140,696 136,278 Operating expenses 413,532 410,197 599,354 592,527 NET LOSS $ (76,524) $ (67,196) Net loss allocated to Boston Capital Tax Credit Fund IV L.P.* $ (75,759) $ (66,524) Net loss allocated to other $ (765) $ (672) * Amounts include $(75,759) and $(66,524) for 2017 and 2016, respectively, of net loss not recognized under the equity method of accounting. Series 25 2017 2016 Revenues Rental $ - $ 427,000 Interest and other - 12,744 - 439,744 Expenses Interest - 55,151 Depreciation and amortization - 78,604 Operating expenses - 328,546 - 462,301 NET LOSS $ - $ (22,557) Net loss allocated to Boston Capital Tax Credit Fund IV L.P.* $ - $ (22,331) Net loss allocated to other $ - $ (226) * Amounts include $- and $(22,331) for 2017 and 2016, respectively, of net loss not recognized under the equity method of accounting. Series 26 2017 2016 Revenues Rental $ 900,779 $ 1,133,662 Interest and other 18,548 24,802 919,327 1,158,464 Expenses Interest 142,592 181,864 Depreciation and amortization 232,520 288,199 Operating expenses 780,980 1,002,380 1,156,092 1,472,443 NET LOSS $ (236,765) $ (313,979) Net loss allocated to Boston Capital Tax Credit Fund IV L.P.* $ (234,397) $ (310,839) Net loss allocated to other $ (2,368) $ (3,140) * Amounts include $(234,397) and $(310,839) for 2017 and 2016, respectively, of net loss not recognized under the equity method of accounting. Series 27 2017 2016 Revenues Rental $ 402,299 $ 1,380,003 Interest and other 5,622 6,276 407,921 1,386,279 Expenses Interest 23,507 239,810 Depreciation and amortization 120,642 309,373 Operating expenses 329,597 944,846 473,746 1,494,029 NET LOSS $ (65,825) $ (107,750) Net loss allocated to Boston Capital Tax Credit Fund IV L.P.* $ (65,167) $ (106,672) Net loss allocated to other $ (658) $ (1,078) * Amounts include $(65,167) and $(106,672) for 2017 and 2016, respectively, of net loss not recognized under the equity method of accounting. Series 28 2017 2016 Revenues Rental $ 501,140 $ 500,121 Interest and other 12,635 9,336 513,775 509,457 Expenses Interest 81,516 71,995 Depreciation and amortization 112,889 115,386 Operating expenses 391,916 433,166 586,321 620,547 NET LOSS $ (72,546) $ (111,090) Net loss allocated to Boston Capital Tax Credit Fund IV L.P.* $ (71,821) $ (109,979) Net loss allocated to other $ (725) $ (1,111) * Amounts include $(71,821) and $(109,979) for 2017 and 2016, respectively, of net loss not recognized under the equity method of accounting. Series 29 2017 2016 Revenues Rental $ 874,203 $ 962,895 Interest and other 84,101 63,597 958,304 1,026,492 Expenses Interest 196,702 199,552 Depreciation and amortization 247,758 244,583 Operating expenses 777,606 770,811 1,222,066 1,214,946 NET LOSS $ (263,762) $ (188,454) Net loss allocated to Boston Capital Tax Credit Fund IV L.P.* $ (261,124) $ (186,569) Net loss allocated to other $ (2,638) $ (1,885) * Amounts include $(261,124) and $(186,569) for 2017 and 2016, respectively, of net loss not recognized under the equity method of accounting. Series 30 2017 2016 Revenues Rental $ 515,042 $ 751,561 Interest and other 12,640 45,948 527,682 797,509 Expenses Interest 46,813 91,581 Depreciation and amortization 145,249 202,659 Operating expenses 404,406 610,909 596,468 905,149 NET LOSS $ (68,786) $ (107,640) Net loss allocated to Boston Capital Tax Credit Fund IV L.P.* $ (68,098) $ (106,564) Net loss allocated to other $ (688) $ (1,076) * Amounts include $(68,098) and $(106,564) for 2017 and 2016, respectively, of net loss not recognized under the equity method of accounting. Series 31 2017 2016 Revenues Rental $ 779,319 $ 1,940,685 Interest and other 22,666 174,470 801,985 2,115,155 Expenses Interest 74,857 196,780 Depreciation and amortization 264,177 567,427 Operating expenses 695,785 1,541,743 1,034,819 2,305,950 NET LOSS $ (232,834) $ (190,795) Net loss allocated to Boston Capital Tax Credit Fund IV L.P.* $ (230,506) $ (188,887) Net loss allocated to other $ (2,328) $ (1,908) * Amounts include $(230,506) and $(188,887) for 2017 and 2016, respectively, of net loss not recognized under the equity method of accounting. Series 32 2017 2016 Revenues Rental $ 1,022,002 $ 1,722,521 Interest and other 26,860 159,181 1,048,862 1,881,702 Expenses Interest 164,515 268,103 Depreciation and amortization 311,842 537,645 Operating expenses 816,689 1,427,978 1,293,046 2,233,726 NET LOSS $ (244,184) $ (352,024) Net loss allocated to Boston Capital Tax Credit Fund IV L.P.* $ (241,742) $ (348,504) Net loss allocated to other $ (2,442) $ (3,520) * Amounts include $(241,742) and $(348,504) for 2017 and 2016, respectively, of net loss not recognized under the equity method of accounting. Series 33 2017 2016 Revenues Rental $ 704,712 $ 687,842 Interest and other 25,494 21,964 730,206 709,806 Expenses Interest 119,565 112,698 Depreciation and amortization 179,293 192,599 Operating expenses 538,916 518,800 837,774 824,097 NET LOSS $ (107,568) $ (114,291) Net loss allocated to Boston Capital Tax Credit Fund IV L.P.* $ (106,492) $ (113,148) Net loss allocated to other $ (1,076) $ (1,143) * Amounts include $(106,492) and $(113,148) for 2017 and 2016, respectively, of net loss not recognized under the equity method of accounting. Series 34 2017 2016 Revenues Rental $ 485,873 $ 792,078 Interest and other 17,506 25,072 503,379 817,150 Expenses Interest 52,131 121,301 Depreciation and amortization 137,814 214,454 Operating expenses 377,235 618,888 567,180 954,643 NET LOSS $ (63,801) $ (137,493) Net loss allocated to Boston Capital Tax Credit Fund IV L.P.* $ (63,163) $ (136,118) Net loss allocated to other $ (638) $ (1,375) * Amounts include $(63,163) and $(136,118) for 2017 and 2016, respectively, of net loss not recognized under the equity method of accounting. Series 35 2017 2016 Revenues Rental $ 571,313 $ 1,175,230 Interest and other 16,103 38,304 587,416 1,213,534 Expenses Interest 94,832 224,588 Depreciation and amortization 173,454 412,269 Operating expenses 334,048 732,303 602,334 1,369,160 NET LOSS $ (14,918) $ (155,626) Net loss allocated to Boston Capital Tax Credit Fund IV L.P.* $ (14,769) $ (154,070) Net loss allocated to other $ (149) $ (1,556) * Amounts include $(14,769) and $(154,070) for 2017 and 2016, respectively, of net loss not recognized under the equity method of accounting. Series 36 2017 2016 Revenues Rental $ 322,092 $ 317,822 Interest and other 9,178 8,517 331,270 326,339 Expenses Interest 64,417 57,271 Depreciation and amortization 84,557 97,781 Operating expenses 248,232 243,903 397,206 398,955 NET LOSS $ (65,936) $ (72,616) Net loss allocated to Boston Capital Tax Credit Fund IV L.P.* $ (65,277) $ (71,890) Net loss allocated to other $ (659) $ (726) * Amounts include $(65,277) and $(71,890) for 2017 and 2016, respectively, of net loss not recognized under the equity method of accounting. Series 37 2017 2016 Revenues Rental $ 407,915 $ 1,452,093 Interest and other 40,351 58,318 448,266 1,510,411 Expenses Interest 64,154 306,076 Depreciation and amortization 139,403 459,576 Operating expenses 316,589 1,053,614 520,146 1,819,266 NET LOSS $ (71,880) $ (308,855) Net loss allocated to Boston Capital Tax Credit Fund IV L.P.* $ (71,161) $ (305,766) Net loss allocated to other $ (719) $ (3,089) * Amounts include $(71,161) and $(305,766) for 2017 and 2016, respectively, of net loss not recognized under the equity method of accounting. 2017 2016 Revenues Rental $ 887,427 $ 1,756,776 Interest and other 10,837 45,784 898,264 1,802,560 Expenses Interest 123,561 304,848 Depreciation and amortization 186,314 420,171 Operating expenses 640,508 1,187,985 950,383 1,913,004 NET LOSS $ (52,119) $ (110,444) Net loss allocated to Boston Capital Tax Credit Fund IV L.P.* $ (51,598) $ (109,340) Net loss allocated to other $ (521) $ (1,104) * Amounts include $(51,598) and $(109,340) for 2017 and 2016, respectively, of net loss not recognized under the equity method of accounting. Series 39 2017 2016 Revenues Rental $ 84,216 $ 746,462 Interest and other - 28,669 84,216 775,131 Expenses Interest 3,119 148,585 Depreciation and amortization 14,546 172,026 Operating expenses 73,250 534,006 90,915 854,617 NET LOSS $ (6,699) $ (79,486) Net loss allocated to Boston Capital Tax Credit Fund IV L.P.* $ (6,632) $ (78,691) Net loss allocated to other $ (67) $ (795) * Amounts include $(6,632) and $(78,691) for 2017 and 2016, respectively, of net loss not recognized under the equity method of accounting. Series 40 2017 2016 Revenues Rental $ 1,149,937 $ 1,448,000 Interest and other 26,095 29,090 1,176,032 1,477,090 Expenses Interest 238,819 290,153 Depreciation and amortization 335,439 434,196 Operating expenses 935,512 1,003,602 1,509,770 1,727,951 NET LOSS $ (333,738) $ (250,861) Net loss allocated to Boston Capital Tax Credit Fund IV L.P.* $ (330,401) $ (248,352) Net loss allocated to other $ (3,337) $ (2,509) * Amounts include $(330,401) and $(248,352) for 2017 and 2016, respectively, of net loss not recognized under the equity method of accounting. Series 41 2017 2016 Revenues Rental $ 2,581,490 $ 2,720,284 Interest and other 53,502 73,131 2,634,992 2,793,415 Expenses Interest 531,094 547,115 Depreciation and amortization 613,670 678,310 Operating expenses 1,808,103 1,828,142 2,952,867 3,053,567 NET LOSS $ (317,875) $ (260,152) Net loss allocated to Boston Capital Tax Credit Fund IV L.P.* $ (314,696) $ (257,550) Net loss allocated to other $ (3,179) $ (2,602) * Amounts include $(314,696) and $(257,550) for 2017 and 2016, respectively, of net loss not recognized under the equity method of accounting. Series 42 2017 2016 Revenues Rental $ 1,823,744 $ 1,799,442 Interest and other 76,131 129,594 1,899,875 1,929,036 Expenses Interest 395,600 380,976 Depreciation and amortization 560,944 558,935 Operating expenses 1,360,604 1,364,820 2,317,148 2,304,731 NET LOSS $ (417,273) $ (375,695) Net loss allocated to Boston Capital Tax Credit Fund IV L.P.* $ (413,100) $ (371,938) Net loss allocated to other $ (4,173) $ (3,757) * Amounts include $(413,100) and $(371,938) for 2017 and 2016, respectively, of net loss not recognized under the equity method of accounting. Series 43 2017 2016 Revenues Rental $ 2,619,352 $ 2,590,713 Interest and other 131,204 109,734 2,750,556 2,700,447 Expenses Interest 411,981 382,972 Depreciation and amortization 863,189 875,902 Operating expenses 2,020,128 1,963,968 3,295,298 3,222,842 NET LOSS $ (544,742) $ (522,395) Net loss allocated to Boston Capital Tax Credit Fund IV L.P.* $ (539,295) $ (517,171) Net loss allocated to other $ (5,447) $ (5,224) * Amounts include $(539,295) and $(517,171) for 2017 and 2016, respectively, of net loss not recognized under the equity method of accounting. Series 44 2017 2016 Revenues Rental $ 2,931,740 $ 2,977,712 Interest and other 90,941 77,859 3,022,681 3,055,571 Expenses Interest 701,213 722,083 Depreciation and amortization 683,908 727,408 Operating expenses 1,757,026 1,702,100 3,142,147 3,151,591 NET LOSS $ (119,466) $ (96,020) Net loss allocated to Boston Capital Tax Credit Fund IV L.P.* $ (118,271) $ (95,060) Net loss allocated to other $ (1,195) $ (960) * Amounts include $(118,271) and $(95,060) for 2017 and 2016, respectively, of net loss not recognized under the equity method of accounting. Series 45 2017 2016 Revenues Rental $ 3,620,177 $ 3,583,687 Interest and other 73,570 68,543 3,693,747 3,652,230 Expenses Interest 485,156 513,990 Depreciation and amortization 984,440 1,005,493 Operating expenses 2,621,021 2,559,633 4,090,617 4,079,116 NET LOSS $ (396,870) $ (426,886) Net loss allocated to Boston Capital Tax Credit Fund IV L.P.* $ (392,901) $ (422,617) Net loss allocated to other $ (3,969) $ (4,269) * Amounts include $(392,901) and $(422,617) for 2017 and 2016, respectively, of net loss not recognized under the equity method of accounting. Series 46 2017 2016 Revenues Rental $ 2,309,911 $ 2,856,476 Interest and other 50,192 70,079 2,360,103 2,926,555 Expenses Interest 471,942 626,574 Depreciation and amortization 571,780 686,230 Operating expenses 1,504,519 1,919,406 2,548,241 3,232,210 NET LOSS $ (188,138) $ (305,655) Net loss allocated to Boston Capital Tax Credit Fund IV L.P.* $ (186,257) $ (302,598) Net loss allocated to other $ (1,881) $ (3,057) * Amounts include $(186,257) and $(302,598) for 2017 and 2016, respectively, of net loss not recognized under the equity method of accounting.</t>
  </si>
  <si>
    <t>ORGANIZATION (Details) - USD ($)</t>
  </si>
  <si>
    <t>Capital Unit [Line Items]</t>
  </si>
  <si>
    <t>BACs Sold</t>
  </si>
  <si>
    <t>Closing Date</t>
  </si>
  <si>
    <t>Jun. 24,
		1994</t>
  </si>
  <si>
    <t>Equity Raised</t>
  </si>
  <si>
    <t>Dec. 31,
		1994</t>
  </si>
  <si>
    <t>Dec. 28,
		1994</t>
  </si>
  <si>
    <t>Jun. 23,
		1995</t>
  </si>
  <si>
    <t>Sep. 22,
		1995</t>
  </si>
  <si>
    <t>Dec. 29,
		1995</t>
  </si>
  <si>
    <t>Jun. 25,
		1996</t>
  </si>
  <si>
    <t>Sep. 17,
		1996</t>
  </si>
  <si>
    <t>Jan. 29,
		1997</t>
  </si>
  <si>
    <t>Jun. 10,
		1997</t>
  </si>
  <si>
    <t>Sep. 10,
		1997</t>
  </si>
  <si>
    <t>Jan. 18,
		1998</t>
  </si>
  <si>
    <t>Jun. 23,
		1998</t>
  </si>
  <si>
    <t>Sep. 21,
		1998</t>
  </si>
  <si>
    <t>Feb. 11,
		1999</t>
  </si>
  <si>
    <t>Jun. 28,
		1999</t>
  </si>
  <si>
    <t>Sep. 28,
		1999</t>
  </si>
  <si>
    <t>Jan. 28,
		2000</t>
  </si>
  <si>
    <t>Jul. 31,
		2000</t>
  </si>
  <si>
    <t>Jan. 31,
		2001</t>
  </si>
  <si>
    <t>Jul. 31,
		2001</t>
  </si>
  <si>
    <t>Jan. 31,
		2002</t>
  </si>
  <si>
    <t>Jul. 31,
		2002</t>
  </si>
  <si>
    <t>Dec. 31,
		2002</t>
  </si>
  <si>
    <t>Apr. 30,
		2003</t>
  </si>
  <si>
    <t>Sep. 16,
		2003</t>
  </si>
  <si>
    <t>Dec. 19,
		2003</t>
  </si>
  <si>
    <t>ORGANIZATION (Details Textual)</t>
  </si>
  <si>
    <t>1 Months Ended</t>
  </si>
  <si>
    <t>Jul. 31, 2003shares</t>
  </si>
  <si>
    <t>Jul. 31, 2002shares</t>
  </si>
  <si>
    <t>Jul. 31, 2001shares</t>
  </si>
  <si>
    <t>Jul. 31, 2000shares</t>
  </si>
  <si>
    <t>Aug. 31, 1999shares</t>
  </si>
  <si>
    <t>Apr. 30, 1998shares</t>
  </si>
  <si>
    <t>Apr. 30, 1996shares</t>
  </si>
  <si>
    <t>Mar. 31, 2017shares</t>
  </si>
  <si>
    <t>Dec. 31, 1993shares</t>
  </si>
  <si>
    <t>Organization And Summary Of Significant Accounting Policy [Line Items]</t>
  </si>
  <si>
    <t>Limited Partners Capital Account Per Units</t>
  </si>
  <si>
    <t>Limited Partners Capital Account Additional Units Registered For Sale</t>
  </si>
  <si>
    <t>RELATED PARTY TRANSACTIONS (Details) - USD ($)</t>
  </si>
  <si>
    <t>Related Party Transaction [Line Items]</t>
  </si>
  <si>
    <t>Gross Fund Management Fee</t>
  </si>
  <si>
    <t>RELATED PARTY TRANSACTIONS (Details 1) - USD ($)</t>
  </si>
  <si>
    <t>Fund management fees paid</t>
  </si>
  <si>
    <t>RELATED PARTY TRANSACTIONS (Details Textual)</t>
  </si>
  <si>
    <t>Percentage Of Annual Management Fee</t>
  </si>
  <si>
    <t>0.50%</t>
  </si>
  <si>
    <t>INVESTMENTS IN OPERATING PARTNERSHIPS (Details) - Number</t>
  </si>
  <si>
    <t>Number Of Operating Partnerships [Line Items]</t>
  </si>
  <si>
    <t>Number Of Operating Partnerships</t>
  </si>
  <si>
    <t>INVESTMENTS IN OPERATING PARTNERSHIPS (Details 1) - USD ($)</t>
  </si>
  <si>
    <t>Contributions Payable [Line Items]</t>
  </si>
  <si>
    <t>INVESTMENTS IN OPERATING PARTNERSHIPS (Details 2)</t>
  </si>
  <si>
    <t>Sep. 30, 2017USD ($)Number</t>
  </si>
  <si>
    <t>Sep. 30, 2016USD ($)Number</t>
  </si>
  <si>
    <t>Dispositions By Series Disclosure [Line Items]</t>
  </si>
  <si>
    <t>Operating Partnership Interest Transferred | Number</t>
  </si>
  <si>
    <t>Sale of Underlying Operating Partnership | Number</t>
  </si>
  <si>
    <t>Fund Proceeds from Disposition | $</t>
  </si>
  <si>
    <t>Gain on Disposition | $</t>
  </si>
  <si>
    <t>Series 20 [Member]</t>
  </si>
  <si>
    <t>Series 23 [Member]</t>
  </si>
  <si>
    <t>Series 25 [Member]</t>
  </si>
  <si>
    <t>Series 26 [Member]</t>
  </si>
  <si>
    <t>Series 27 [Member]</t>
  </si>
  <si>
    <t>Series 28 [Member]</t>
  </si>
  <si>
    <t>Series 30 [Member]</t>
  </si>
  <si>
    <t>Series 31 [Member]</t>
  </si>
  <si>
    <t>Series 32 [Member]</t>
  </si>
  <si>
    <t>Series 34 [Member]</t>
  </si>
  <si>
    <t>Series 35 [Member]</t>
  </si>
  <si>
    <t>Series 36 [Member]</t>
  </si>
  <si>
    <t>Series 37 [Member]</t>
  </si>
  <si>
    <t>Series 39 [Member]</t>
  </si>
  <si>
    <t>Series 40 [Member]</t>
  </si>
  <si>
    <t>Series 41 [Member]</t>
  </si>
  <si>
    <t>Series 44 [Member]</t>
  </si>
  <si>
    <t>INVESTMENTS IN OPERATING PARTNERSHIPS (Details 3) - USD ($)</t>
  </si>
  <si>
    <t>Jun. 30, 2017</t>
  </si>
  <si>
    <t>Jun. 30, 2016</t>
  </si>
  <si>
    <t>Rental</t>
  </si>
  <si>
    <t>Interest and other</t>
  </si>
  <si>
    <t>Operating Partnerships Revenues</t>
  </si>
  <si>
    <t>Interest</t>
  </si>
  <si>
    <t>Depreciation and amortization</t>
  </si>
  <si>
    <t>Operating Partnerships Total Expenses</t>
  </si>
  <si>
    <t>NET LOSS</t>
  </si>
  <si>
    <t>Net loss allocated to Boston Capital Tax Credit Fund IV L.P.</t>
  </si>
  <si>
    <t>Net loss allocated to other Partners</t>
  </si>
  <si>
    <t>[2]</t>
  </si>
  <si>
    <t>[3]</t>
  </si>
  <si>
    <t>[4]</t>
  </si>
  <si>
    <t>[5]</t>
  </si>
  <si>
    <t>[6]</t>
  </si>
  <si>
    <t>[7]</t>
  </si>
  <si>
    <t>[8]</t>
  </si>
  <si>
    <t>[9]</t>
  </si>
  <si>
    <t>[10]</t>
  </si>
  <si>
    <t>[11]</t>
  </si>
  <si>
    <t>[12]</t>
  </si>
  <si>
    <t>[13]</t>
  </si>
  <si>
    <t>[14]</t>
  </si>
  <si>
    <t>[15]</t>
  </si>
  <si>
    <t>[16]</t>
  </si>
  <si>
    <t>[17]</t>
  </si>
  <si>
    <t>[18]</t>
  </si>
  <si>
    <t>[19]</t>
  </si>
  <si>
    <t>[20]</t>
  </si>
  <si>
    <t>[21]</t>
  </si>
  <si>
    <t>[22]</t>
  </si>
  <si>
    <t>[23]</t>
  </si>
  <si>
    <t>[24]</t>
  </si>
  <si>
    <t>[25]</t>
  </si>
  <si>
    <t>[26]</t>
  </si>
  <si>
    <t>[27]</t>
  </si>
  <si>
    <t>[28]</t>
  </si>
  <si>
    <t>Amounts include $(4,026,097) and $(4,876,047) for 2017 and 2016, respectively, of net loss not recognized under the equity method of accounting.</t>
  </si>
  <si>
    <t>Amounts include $(186,257) and $(302,598) for 2017 and 2016, respectively, of net loss not recognized under the equity method of accounting.</t>
  </si>
  <si>
    <t>Amounts include $(48,688) and $(27,089) for 2017 and 2016, respectively, of net loss not recognized under the equity method of accounting.</t>
  </si>
  <si>
    <t>Amounts include $(9,281) and $(535) for 2017 and 2016, respectively, of net loss not recognized under the equity method of accounting.</t>
  </si>
  <si>
    <t>Amounts include $(34,906) and $(33,817) for 2017 and 2016, respectively, of net loss not recognized under the equity method of accounting.</t>
  </si>
  <si>
    <t>Amounts include $(10,595) and $(183,428) for 2017 and 2016, of net loss not recognized under the equity method of accounting.</t>
  </si>
  <si>
    <t>Amounts include $(75,759) and $(66,524) for 2017 and 2016, respectively, of net loss not recognized under the equity method of accounting.</t>
  </si>
  <si>
    <t>Amounts include $- and $(22,331) for 2017 and 2016, respectively, of net loss not recognized under the equity method of accounting.</t>
  </si>
  <si>
    <t>Amounts include $(234,397) and $(310,839) for 2017 and 2016, respectively, of net loss not recognized under the equity method of accounting.</t>
  </si>
  <si>
    <t>Amounts include $(65,167) and $(106,672) for 2017 and 2016, respectively, of net loss not recognized under the equity method of accounting.</t>
  </si>
  <si>
    <t>Amounts include $(71,821) and $(109,979) for 2017 and 2016, respectively, of net loss not recognized under the equity method of accounting.</t>
  </si>
  <si>
    <t>Amounts include $(261,124) and $(186,569) for 2017 and 2016, respectively, of net loss not recognized under the equity method of accounting.</t>
  </si>
  <si>
    <t>Amounts include $(68,098) and $(106,564) for 2017 and 2016, respectively, of net loss not recognized under the equity method of accounting.</t>
  </si>
  <si>
    <t>Amounts include $(230,506) and $(188,887) for 2017 and 2016, respectively, of net loss not recognized under the equity method of accounting.</t>
  </si>
  <si>
    <t>Amounts include $(241,742) and $(348,504) for 2017 and 2016, respectively, of net loss not recognized under the equity method of accounting.</t>
  </si>
  <si>
    <t>Amounts include $(106,492) and $(113,148) for 2017 and 2016, respectively, of net loss not recognized under the equity method of accounting.</t>
  </si>
  <si>
    <t>Amounts include $(63,163) and $(136,118) for 2017 and 2016, respectively, of net loss not recognized under the equity method of accounting.</t>
  </si>
  <si>
    <t>Amounts include $(14,769) and $(154,070) for 2017 and 2016, respectively, of net loss not recognized under the equity method of accounting.</t>
  </si>
  <si>
    <t>Amounts include $(65,277) and $(71,890) for 2017 and 2016, respectively, of net loss not recognized under the equity method of accounting.</t>
  </si>
  <si>
    <t>Amounts include $(71,161) and $(305,766) for 2017 and 2016, respectively, of net loss not recognized under the equity method of accounting.</t>
  </si>
  <si>
    <t>Amounts include $(51,598) and $(109,340) for 2017 and 2016, respectively, of net loss not recognized under the equity method of accounting.</t>
  </si>
  <si>
    <t>Amounts include $(6,632) and $(78,691) for 2017 and 2016, respectively, of net loss not recognized under the equity method of accounting.</t>
  </si>
  <si>
    <t>Amounts include $(330,401) and $(248,352) for 2017 and 2016, respectively, of net loss not recognized under the equity method of accounting.</t>
  </si>
  <si>
    <t>Amounts include $(314,696) and $(257,550) for 2017 and 2016, respectively, of net loss not recognized under the equity method of accounting.</t>
  </si>
  <si>
    <t>Amounts include $(413,100) and $(371,938) for 2017 and 2016, respectively, of net loss not recognized under the equity method of accounting.</t>
  </si>
  <si>
    <t>Amounts include $(539,295) and $(517,171) for 2017 and 2016, respectively, of net loss not recognized under the equity method of accounting.</t>
  </si>
  <si>
    <t>Amounts include $(118,271) and $(95,060) for 2017 and 2016, respectively, of net loss not recognized under the equity method of accounting.</t>
  </si>
  <si>
    <t>Amounts include $(392,901) and $(422,617) for 2017 and 2016, respectively, of net loss not recognized under the equity method of accounting.</t>
  </si>
  <si>
    <t>INVESTMENTS IN OPERATING PARTNERSHIPS (Details Textual) - USD ($)</t>
  </si>
  <si>
    <t>Investments In Operating Limited Partnerships [Line Items]</t>
  </si>
  <si>
    <t>Income Loss Not Recognized Under Equity Method Accounting</t>
  </si>
  <si>
    <t>Write Off Of Capital Contribution Payabl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3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913778</v>
      </c>
    </row>
    <row r="11" spans="1:2">
      <c r="A11" s="4" t="s">
        <v>16</v>
      </c>
      <c r="B11" s="4" t="s">
        <v>17</v>
      </c>
    </row>
    <row r="12" spans="1:2">
      <c r="A12" s="4" t="s">
        <v>18</v>
      </c>
      <c r="B12" s="4" t="s">
        <v>19</v>
      </c>
    </row>
    <row r="13" spans="1:2">
      <c r="A13" s="4" t="s">
        <v>20</v>
      </c>
      <c r="B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v>
      </c>
      <c r="B1" s="2" t="s">
        <v>1</v>
      </c>
    </row>
    <row r="2" spans="1:2">
      <c r="B2" s="2" t="s">
        <v>2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0</v>
      </c>
      <c r="B1" s="2" t="s">
        <v>1</v>
      </c>
    </row>
    <row r="2" spans="1:2">
      <c r="B2" s="2" t="s">
        <v>2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4</v>
      </c>
      <c r="B1" s="2" t="s">
        <v>1</v>
      </c>
    </row>
    <row r="2" spans="1:2">
      <c r="B2" s="2" t="s">
        <v>2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2</v>
      </c>
    </row>
    <row r="3" spans="1:2">
      <c r="A3" s="3" t="s">
        <v>166</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2</v>
      </c>
    </row>
    <row r="3" spans="1:2">
      <c r="A3" s="3" t="s">
        <v>174</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2</v>
      </c>
    </row>
    <row r="3" spans="1:2">
      <c r="A3" s="3" t="s">
        <v>177</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09</v>
      </c>
      <c r="B1" s="2" t="s">
        <v>1</v>
      </c>
    </row>
    <row r="2" spans="1:3">
      <c r="B2" s="2" t="s">
        <v>22</v>
      </c>
      <c r="C2" s="2" t="s">
        <v>23</v>
      </c>
    </row>
    <row r="3" spans="1:3">
      <c r="A3" s="3" t="s">
        <v>210</v>
      </c>
    </row>
    <row r="4" spans="1:3">
      <c r="A4" s="4" t="s">
        <v>211</v>
      </c>
      <c r="B4" s="5" t="n">
        <v>83651080</v>
      </c>
      <c r="C4" s="5" t="n">
        <v>83651080</v>
      </c>
    </row>
    <row r="5" spans="1:3">
      <c r="A5" s="4" t="s">
        <v>38</v>
      </c>
    </row>
    <row r="6" spans="1:3">
      <c r="A6" s="3" t="s">
        <v>210</v>
      </c>
    </row>
    <row r="7" spans="1:3">
      <c r="A7" s="4" t="s">
        <v>212</v>
      </c>
      <c r="B7" s="4" t="s">
        <v>213</v>
      </c>
    </row>
    <row r="8" spans="1:3">
      <c r="A8" s="4" t="s">
        <v>211</v>
      </c>
      <c r="B8" s="5" t="n">
        <v>3866700</v>
      </c>
      <c r="C8" s="5" t="n">
        <v>3866700</v>
      </c>
    </row>
    <row r="9" spans="1:3">
      <c r="A9" s="4" t="s">
        <v>214</v>
      </c>
      <c r="B9" s="7" t="n">
        <v>38667000</v>
      </c>
    </row>
    <row r="10" spans="1:3">
      <c r="A10" s="4" t="s">
        <v>39</v>
      </c>
    </row>
    <row r="11" spans="1:3">
      <c r="A11" s="3" t="s">
        <v>210</v>
      </c>
    </row>
    <row r="12" spans="1:3">
      <c r="A12" s="4" t="s">
        <v>212</v>
      </c>
      <c r="B12" s="4" t="s">
        <v>215</v>
      </c>
    </row>
    <row r="13" spans="1:3">
      <c r="A13" s="4" t="s">
        <v>211</v>
      </c>
      <c r="B13" s="5" t="n">
        <v>1892700</v>
      </c>
      <c r="C13" s="5" t="n">
        <v>1892700</v>
      </c>
    </row>
    <row r="14" spans="1:3">
      <c r="A14" s="4" t="s">
        <v>214</v>
      </c>
      <c r="B14" s="7" t="n">
        <v>18927000</v>
      </c>
    </row>
    <row r="15" spans="1:3">
      <c r="A15" s="4" t="s">
        <v>40</v>
      </c>
    </row>
    <row r="16" spans="1:3">
      <c r="A16" s="3" t="s">
        <v>210</v>
      </c>
    </row>
    <row r="17" spans="1:3">
      <c r="A17" s="4" t="s">
        <v>212</v>
      </c>
      <c r="B17" s="4" t="s">
        <v>216</v>
      </c>
    </row>
    <row r="18" spans="1:3">
      <c r="A18" s="4" t="s">
        <v>211</v>
      </c>
      <c r="B18" s="5" t="n">
        <v>2564400</v>
      </c>
      <c r="C18" s="5" t="n">
        <v>2564400</v>
      </c>
    </row>
    <row r="19" spans="1:3">
      <c r="A19" s="4" t="s">
        <v>214</v>
      </c>
      <c r="B19" s="7" t="n">
        <v>25644000</v>
      </c>
    </row>
    <row r="20" spans="1:3">
      <c r="A20" s="4" t="s">
        <v>41</v>
      </c>
    </row>
    <row r="21" spans="1:3">
      <c r="A21" s="3" t="s">
        <v>210</v>
      </c>
    </row>
    <row r="22" spans="1:3">
      <c r="A22" s="4" t="s">
        <v>212</v>
      </c>
      <c r="B22" s="4" t="s">
        <v>217</v>
      </c>
    </row>
    <row r="23" spans="1:3">
      <c r="A23" s="4" t="s">
        <v>211</v>
      </c>
      <c r="B23" s="5" t="n">
        <v>3336727</v>
      </c>
      <c r="C23" s="5" t="n">
        <v>3336727</v>
      </c>
    </row>
    <row r="24" spans="1:3">
      <c r="A24" s="4" t="s">
        <v>214</v>
      </c>
      <c r="B24" s="7" t="n">
        <v>33366000</v>
      </c>
    </row>
    <row r="25" spans="1:3">
      <c r="A25" s="4" t="s">
        <v>42</v>
      </c>
    </row>
    <row r="26" spans="1:3">
      <c r="A26" s="3" t="s">
        <v>210</v>
      </c>
    </row>
    <row r="27" spans="1:3">
      <c r="A27" s="4" t="s">
        <v>212</v>
      </c>
      <c r="B27" s="4" t="s">
        <v>218</v>
      </c>
    </row>
    <row r="28" spans="1:3">
      <c r="A28" s="4" t="s">
        <v>211</v>
      </c>
      <c r="B28" s="5" t="n">
        <v>2169878</v>
      </c>
      <c r="C28" s="5" t="n">
        <v>2169878</v>
      </c>
    </row>
    <row r="29" spans="1:3">
      <c r="A29" s="4" t="s">
        <v>214</v>
      </c>
      <c r="B29" s="7" t="n">
        <v>21697000</v>
      </c>
    </row>
    <row r="30" spans="1:3">
      <c r="A30" s="4" t="s">
        <v>43</v>
      </c>
    </row>
    <row r="31" spans="1:3">
      <c r="A31" s="3" t="s">
        <v>210</v>
      </c>
    </row>
    <row r="32" spans="1:3">
      <c r="A32" s="4" t="s">
        <v>212</v>
      </c>
      <c r="B32" s="4" t="s">
        <v>219</v>
      </c>
    </row>
    <row r="33" spans="1:3">
      <c r="A33" s="4" t="s">
        <v>211</v>
      </c>
      <c r="B33" s="5" t="n">
        <v>3026109</v>
      </c>
      <c r="C33" s="5" t="n">
        <v>3026109</v>
      </c>
    </row>
    <row r="34" spans="1:3">
      <c r="A34" s="4" t="s">
        <v>214</v>
      </c>
      <c r="B34" s="7" t="n">
        <v>30248000</v>
      </c>
    </row>
    <row r="35" spans="1:3">
      <c r="A35" s="4" t="s">
        <v>44</v>
      </c>
    </row>
    <row r="36" spans="1:3">
      <c r="A36" s="3" t="s">
        <v>210</v>
      </c>
    </row>
    <row r="37" spans="1:3">
      <c r="A37" s="4" t="s">
        <v>212</v>
      </c>
      <c r="B37" s="4" t="s">
        <v>220</v>
      </c>
    </row>
    <row r="38" spans="1:3">
      <c r="A38" s="4" t="s">
        <v>211</v>
      </c>
      <c r="B38" s="5" t="n">
        <v>3995900</v>
      </c>
      <c r="C38" s="5" t="n">
        <v>3995900</v>
      </c>
    </row>
    <row r="39" spans="1:3">
      <c r="A39" s="4" t="s">
        <v>214</v>
      </c>
      <c r="B39" s="7" t="n">
        <v>39959000</v>
      </c>
    </row>
    <row r="40" spans="1:3">
      <c r="A40" s="4" t="s">
        <v>45</v>
      </c>
    </row>
    <row r="41" spans="1:3">
      <c r="A41" s="3" t="s">
        <v>210</v>
      </c>
    </row>
    <row r="42" spans="1:3">
      <c r="A42" s="4" t="s">
        <v>212</v>
      </c>
      <c r="B42" s="4" t="s">
        <v>221</v>
      </c>
    </row>
    <row r="43" spans="1:3">
      <c r="A43" s="4" t="s">
        <v>211</v>
      </c>
      <c r="B43" s="5" t="n">
        <v>2460700</v>
      </c>
      <c r="C43" s="5" t="n">
        <v>2460700</v>
      </c>
    </row>
    <row r="44" spans="1:3">
      <c r="A44" s="4" t="s">
        <v>214</v>
      </c>
      <c r="B44" s="7" t="n">
        <v>24607000</v>
      </c>
    </row>
    <row r="45" spans="1:3">
      <c r="A45" s="4" t="s">
        <v>46</v>
      </c>
    </row>
    <row r="46" spans="1:3">
      <c r="A46" s="3" t="s">
        <v>210</v>
      </c>
    </row>
    <row r="47" spans="1:3">
      <c r="A47" s="4" t="s">
        <v>212</v>
      </c>
      <c r="B47" s="4" t="s">
        <v>222</v>
      </c>
    </row>
    <row r="48" spans="1:3">
      <c r="A48" s="4" t="s">
        <v>211</v>
      </c>
      <c r="B48" s="5" t="n">
        <v>4000738</v>
      </c>
      <c r="C48" s="5" t="n">
        <v>4000738</v>
      </c>
    </row>
    <row r="49" spans="1:3">
      <c r="A49" s="4" t="s">
        <v>214</v>
      </c>
      <c r="B49" s="7" t="n">
        <v>39999000</v>
      </c>
    </row>
    <row r="50" spans="1:3">
      <c r="A50" s="4" t="s">
        <v>47</v>
      </c>
    </row>
    <row r="51" spans="1:3">
      <c r="A51" s="3" t="s">
        <v>210</v>
      </c>
    </row>
    <row r="52" spans="1:3">
      <c r="A52" s="4" t="s">
        <v>212</v>
      </c>
      <c r="B52" s="4" t="s">
        <v>223</v>
      </c>
    </row>
    <row r="53" spans="1:3">
      <c r="A53" s="4" t="s">
        <v>211</v>
      </c>
      <c r="B53" s="5" t="n">
        <v>3991800</v>
      </c>
      <c r="C53" s="5" t="n">
        <v>3991800</v>
      </c>
    </row>
    <row r="54" spans="1:3">
      <c r="A54" s="4" t="s">
        <v>214</v>
      </c>
      <c r="B54" s="7" t="n">
        <v>39918000</v>
      </c>
    </row>
    <row r="55" spans="1:3">
      <c r="A55" s="4" t="s">
        <v>48</v>
      </c>
    </row>
    <row r="56" spans="1:3">
      <c r="A56" s="3" t="s">
        <v>210</v>
      </c>
    </row>
    <row r="57" spans="1:3">
      <c r="A57" s="4" t="s">
        <v>212</v>
      </c>
      <c r="B57" s="4" t="s">
        <v>224</v>
      </c>
    </row>
    <row r="58" spans="1:3">
      <c r="A58" s="4" t="s">
        <v>211</v>
      </c>
      <c r="B58" s="5" t="n">
        <v>2651000</v>
      </c>
      <c r="C58" s="5" t="n">
        <v>2651000</v>
      </c>
    </row>
    <row r="59" spans="1:3">
      <c r="A59" s="4" t="s">
        <v>214</v>
      </c>
      <c r="B59" s="7" t="n">
        <v>26490750</v>
      </c>
    </row>
    <row r="60" spans="1:3">
      <c r="A60" s="4" t="s">
        <v>49</v>
      </c>
    </row>
    <row r="61" spans="1:3">
      <c r="A61" s="3" t="s">
        <v>210</v>
      </c>
    </row>
    <row r="62" spans="1:3">
      <c r="A62" s="4" t="s">
        <v>212</v>
      </c>
      <c r="B62" s="4" t="s">
        <v>225</v>
      </c>
    </row>
    <row r="63" spans="1:3">
      <c r="A63" s="4" t="s">
        <v>211</v>
      </c>
      <c r="B63" s="5" t="n">
        <v>4417857</v>
      </c>
      <c r="C63" s="5" t="n">
        <v>4417857</v>
      </c>
    </row>
    <row r="64" spans="1:3">
      <c r="A64" s="4" t="s">
        <v>214</v>
      </c>
      <c r="B64" s="7" t="n">
        <v>44057750</v>
      </c>
    </row>
    <row r="65" spans="1:3">
      <c r="A65" s="4" t="s">
        <v>50</v>
      </c>
    </row>
    <row r="66" spans="1:3">
      <c r="A66" s="3" t="s">
        <v>210</v>
      </c>
    </row>
    <row r="67" spans="1:3">
      <c r="A67" s="4" t="s">
        <v>212</v>
      </c>
      <c r="B67" s="4" t="s">
        <v>226</v>
      </c>
    </row>
    <row r="68" spans="1:3">
      <c r="A68" s="4" t="s">
        <v>211</v>
      </c>
      <c r="B68" s="5" t="n">
        <v>4754198</v>
      </c>
      <c r="C68" s="5" t="n">
        <v>4754198</v>
      </c>
    </row>
    <row r="69" spans="1:3">
      <c r="A69" s="4" t="s">
        <v>214</v>
      </c>
      <c r="B69" s="7" t="n">
        <v>47431000</v>
      </c>
    </row>
    <row r="70" spans="1:3">
      <c r="A70" s="4" t="s">
        <v>51</v>
      </c>
    </row>
    <row r="71" spans="1:3">
      <c r="A71" s="3" t="s">
        <v>210</v>
      </c>
    </row>
    <row r="72" spans="1:3">
      <c r="A72" s="4" t="s">
        <v>212</v>
      </c>
      <c r="B72" s="4" t="s">
        <v>227</v>
      </c>
    </row>
    <row r="73" spans="1:3">
      <c r="A73" s="4" t="s">
        <v>211</v>
      </c>
      <c r="B73" s="5" t="n">
        <v>2636533</v>
      </c>
      <c r="C73" s="5" t="n">
        <v>2636533</v>
      </c>
    </row>
    <row r="74" spans="1:3">
      <c r="A74" s="4" t="s">
        <v>214</v>
      </c>
      <c r="B74" s="7" t="n">
        <v>26362000</v>
      </c>
    </row>
    <row r="75" spans="1:3">
      <c r="A75" s="4" t="s">
        <v>52</v>
      </c>
    </row>
    <row r="76" spans="1:3">
      <c r="A76" s="3" t="s">
        <v>210</v>
      </c>
    </row>
    <row r="77" spans="1:3">
      <c r="A77" s="4" t="s">
        <v>212</v>
      </c>
      <c r="B77" s="4" t="s">
        <v>228</v>
      </c>
    </row>
    <row r="78" spans="1:3">
      <c r="A78" s="4" t="s">
        <v>211</v>
      </c>
      <c r="B78" s="5" t="n">
        <v>3529319</v>
      </c>
      <c r="C78" s="5" t="n">
        <v>3529319</v>
      </c>
    </row>
    <row r="79" spans="1:3">
      <c r="A79" s="4" t="s">
        <v>214</v>
      </c>
      <c r="B79" s="7" t="n">
        <v>35273000</v>
      </c>
    </row>
    <row r="80" spans="1:3">
      <c r="A80" s="4" t="s">
        <v>53</v>
      </c>
    </row>
    <row r="81" spans="1:3">
      <c r="A81" s="3" t="s">
        <v>210</v>
      </c>
    </row>
    <row r="82" spans="1:3">
      <c r="A82" s="4" t="s">
        <v>212</v>
      </c>
      <c r="B82" s="4" t="s">
        <v>229</v>
      </c>
    </row>
    <row r="83" spans="1:3">
      <c r="A83" s="4" t="s">
        <v>211</v>
      </c>
      <c r="B83" s="5" t="n">
        <v>3300463</v>
      </c>
      <c r="C83" s="5" t="n">
        <v>3300463</v>
      </c>
    </row>
    <row r="84" spans="1:3">
      <c r="A84" s="4" t="s">
        <v>214</v>
      </c>
      <c r="B84" s="7" t="n">
        <v>33004630</v>
      </c>
    </row>
    <row r="85" spans="1:3">
      <c r="A85" s="4" t="s">
        <v>54</v>
      </c>
    </row>
    <row r="86" spans="1:3">
      <c r="A86" s="3" t="s">
        <v>210</v>
      </c>
    </row>
    <row r="87" spans="1:3">
      <c r="A87" s="4" t="s">
        <v>212</v>
      </c>
      <c r="B87" s="4" t="s">
        <v>230</v>
      </c>
    </row>
    <row r="88" spans="1:3">
      <c r="A88" s="4" t="s">
        <v>211</v>
      </c>
      <c r="B88" s="5" t="n">
        <v>2106838</v>
      </c>
      <c r="C88" s="5" t="n">
        <v>2106838</v>
      </c>
    </row>
    <row r="89" spans="1:3">
      <c r="A89" s="4" t="s">
        <v>214</v>
      </c>
      <c r="B89" s="7" t="n">
        <v>21068375</v>
      </c>
    </row>
    <row r="90" spans="1:3">
      <c r="A90" s="4" t="s">
        <v>55</v>
      </c>
    </row>
    <row r="91" spans="1:3">
      <c r="A91" s="3" t="s">
        <v>210</v>
      </c>
    </row>
    <row r="92" spans="1:3">
      <c r="A92" s="4" t="s">
        <v>212</v>
      </c>
      <c r="B92" s="4" t="s">
        <v>231</v>
      </c>
    </row>
    <row r="93" spans="1:3">
      <c r="A93" s="4" t="s">
        <v>211</v>
      </c>
      <c r="B93" s="5" t="n">
        <v>2512500</v>
      </c>
      <c r="C93" s="5" t="n">
        <v>2512500</v>
      </c>
    </row>
    <row r="94" spans="1:3">
      <c r="A94" s="4" t="s">
        <v>214</v>
      </c>
      <c r="B94" s="7" t="n">
        <v>25125000</v>
      </c>
    </row>
    <row r="95" spans="1:3">
      <c r="A95" s="4" t="s">
        <v>56</v>
      </c>
    </row>
    <row r="96" spans="1:3">
      <c r="A96" s="3" t="s">
        <v>210</v>
      </c>
    </row>
    <row r="97" spans="1:3">
      <c r="A97" s="4" t="s">
        <v>212</v>
      </c>
      <c r="B97" s="4" t="s">
        <v>232</v>
      </c>
    </row>
    <row r="98" spans="1:3">
      <c r="A98" s="4" t="s">
        <v>211</v>
      </c>
      <c r="B98" s="5" t="n">
        <v>2543100</v>
      </c>
      <c r="C98" s="5" t="n">
        <v>2543100</v>
      </c>
    </row>
    <row r="99" spans="1:3">
      <c r="A99" s="4" t="s">
        <v>214</v>
      </c>
      <c r="B99" s="7" t="n">
        <v>25431000</v>
      </c>
    </row>
    <row r="100" spans="1:3">
      <c r="A100" s="4" t="s">
        <v>57</v>
      </c>
    </row>
    <row r="101" spans="1:3">
      <c r="A101" s="3" t="s">
        <v>210</v>
      </c>
    </row>
    <row r="102" spans="1:3">
      <c r="A102" s="4" t="s">
        <v>212</v>
      </c>
      <c r="B102" s="4" t="s">
        <v>233</v>
      </c>
    </row>
    <row r="103" spans="1:3">
      <c r="A103" s="4" t="s">
        <v>211</v>
      </c>
      <c r="B103" s="5" t="n">
        <v>2292151</v>
      </c>
      <c r="C103" s="5" t="n">
        <v>2292151</v>
      </c>
    </row>
    <row r="104" spans="1:3">
      <c r="A104" s="4" t="s">
        <v>214</v>
      </c>
      <c r="B104" s="7" t="n">
        <v>22921000</v>
      </c>
    </row>
    <row r="105" spans="1:3">
      <c r="A105" s="4" t="s">
        <v>58</v>
      </c>
    </row>
    <row r="106" spans="1:3">
      <c r="A106" s="3" t="s">
        <v>210</v>
      </c>
    </row>
    <row r="107" spans="1:3">
      <c r="A107" s="4" t="s">
        <v>212</v>
      </c>
      <c r="B107" s="4" t="s">
        <v>234</v>
      </c>
    </row>
    <row r="108" spans="1:3">
      <c r="A108" s="4" t="s">
        <v>211</v>
      </c>
      <c r="B108" s="5" t="n">
        <v>2630256</v>
      </c>
      <c r="C108" s="5" t="n">
        <v>2630256</v>
      </c>
    </row>
    <row r="109" spans="1:3">
      <c r="A109" s="4" t="s">
        <v>214</v>
      </c>
      <c r="B109" s="7" t="n">
        <v>26269256</v>
      </c>
    </row>
    <row r="110" spans="1:3">
      <c r="A110" s="4" t="s">
        <v>59</v>
      </c>
    </row>
    <row r="111" spans="1:3">
      <c r="A111" s="3" t="s">
        <v>210</v>
      </c>
    </row>
    <row r="112" spans="1:3">
      <c r="A112" s="4" t="s">
        <v>212</v>
      </c>
      <c r="B112" s="4" t="s">
        <v>235</v>
      </c>
    </row>
    <row r="113" spans="1:3">
      <c r="A113" s="4" t="s">
        <v>211</v>
      </c>
      <c r="B113" s="5" t="n">
        <v>2891626</v>
      </c>
      <c r="C113" s="5" t="n">
        <v>2891626</v>
      </c>
    </row>
    <row r="114" spans="1:3">
      <c r="A114" s="4" t="s">
        <v>214</v>
      </c>
      <c r="B114" s="7" t="n">
        <v>28916260</v>
      </c>
    </row>
    <row r="115" spans="1:3">
      <c r="A115" s="4" t="s">
        <v>60</v>
      </c>
    </row>
    <row r="116" spans="1:3">
      <c r="A116" s="3" t="s">
        <v>210</v>
      </c>
    </row>
    <row r="117" spans="1:3">
      <c r="A117" s="4" t="s">
        <v>212</v>
      </c>
      <c r="B117" s="4" t="s">
        <v>236</v>
      </c>
    </row>
    <row r="118" spans="1:3">
      <c r="A118" s="4" t="s">
        <v>211</v>
      </c>
      <c r="B118" s="5" t="n">
        <v>2744262</v>
      </c>
      <c r="C118" s="5" t="n">
        <v>2744262</v>
      </c>
    </row>
    <row r="119" spans="1:3">
      <c r="A119" s="4" t="s">
        <v>214</v>
      </c>
      <c r="B119" s="7" t="n">
        <v>27442620</v>
      </c>
    </row>
    <row r="120" spans="1:3">
      <c r="A120" s="4" t="s">
        <v>61</v>
      </c>
    </row>
    <row r="121" spans="1:3">
      <c r="A121" s="3" t="s">
        <v>210</v>
      </c>
    </row>
    <row r="122" spans="1:3">
      <c r="A122" s="4" t="s">
        <v>212</v>
      </c>
      <c r="B122" s="4" t="s">
        <v>237</v>
      </c>
    </row>
    <row r="123" spans="1:3">
      <c r="A123" s="4" t="s">
        <v>211</v>
      </c>
      <c r="B123" s="5" t="n">
        <v>3637987</v>
      </c>
      <c r="C123" s="5" t="n">
        <v>3637987</v>
      </c>
    </row>
    <row r="124" spans="1:3">
      <c r="A124" s="4" t="s">
        <v>214</v>
      </c>
      <c r="B124" s="7" t="n">
        <v>36379870</v>
      </c>
    </row>
    <row r="125" spans="1:3">
      <c r="A125" s="4" t="s">
        <v>62</v>
      </c>
    </row>
    <row r="126" spans="1:3">
      <c r="A126" s="3" t="s">
        <v>210</v>
      </c>
    </row>
    <row r="127" spans="1:3">
      <c r="A127" s="4" t="s">
        <v>212</v>
      </c>
      <c r="B127" s="4" t="s">
        <v>238</v>
      </c>
    </row>
    <row r="128" spans="1:3">
      <c r="A128" s="4" t="s">
        <v>211</v>
      </c>
      <c r="B128" s="5" t="n">
        <v>2701973</v>
      </c>
      <c r="C128" s="5" t="n">
        <v>2701973</v>
      </c>
    </row>
    <row r="129" spans="1:3">
      <c r="A129" s="4" t="s">
        <v>214</v>
      </c>
      <c r="B129" s="7" t="n">
        <v>27019730</v>
      </c>
    </row>
    <row r="130" spans="1:3">
      <c r="A130" s="4" t="s">
        <v>63</v>
      </c>
    </row>
    <row r="131" spans="1:3">
      <c r="A131" s="3" t="s">
        <v>210</v>
      </c>
    </row>
    <row r="132" spans="1:3">
      <c r="A132" s="4" t="s">
        <v>212</v>
      </c>
      <c r="B132" s="4" t="s">
        <v>239</v>
      </c>
    </row>
    <row r="133" spans="1:3">
      <c r="A133" s="4" t="s">
        <v>211</v>
      </c>
      <c r="B133" s="5" t="n">
        <v>4014367</v>
      </c>
      <c r="C133" s="5" t="n">
        <v>4014367</v>
      </c>
    </row>
    <row r="134" spans="1:3">
      <c r="A134" s="4" t="s">
        <v>214</v>
      </c>
      <c r="B134" s="7" t="n">
        <v>40143670</v>
      </c>
    </row>
    <row r="135" spans="1:3">
      <c r="A135" s="4" t="s">
        <v>64</v>
      </c>
    </row>
    <row r="136" spans="1:3">
      <c r="A136" s="3" t="s">
        <v>210</v>
      </c>
    </row>
    <row r="137" spans="1:3">
      <c r="A137" s="4" t="s">
        <v>212</v>
      </c>
      <c r="B137" s="4" t="s">
        <v>240</v>
      </c>
    </row>
    <row r="138" spans="1:3">
      <c r="A138" s="4" t="s">
        <v>211</v>
      </c>
      <c r="B138" s="5" t="n">
        <v>2980998</v>
      </c>
      <c r="C138" s="5" t="n">
        <v>2980998</v>
      </c>
    </row>
    <row r="139" spans="1:3">
      <c r="A139" s="4" t="s">
        <v>214</v>
      </c>
      <c r="B139" s="7" t="n">
        <v>298099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71"/>
    <col customWidth="1" max="2" min="2" width="20"/>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20"/>
    <col customWidth="1" max="11" min="11" width="20"/>
  </cols>
  <sheetData>
    <row r="1" spans="1:11">
      <c r="A1" s="1" t="s">
        <v>241</v>
      </c>
      <c r="B1" s="2" t="s">
        <v>242</v>
      </c>
    </row>
    <row r="2" spans="1:11">
      <c r="B2" s="2" t="s">
        <v>243</v>
      </c>
      <c r="C2" s="2" t="s">
        <v>244</v>
      </c>
      <c r="D2" s="2" t="s">
        <v>245</v>
      </c>
      <c r="E2" s="2" t="s">
        <v>246</v>
      </c>
      <c r="F2" s="2" t="s">
        <v>247</v>
      </c>
      <c r="G2" s="2" t="s">
        <v>248</v>
      </c>
      <c r="H2" s="2" t="s">
        <v>249</v>
      </c>
      <c r="I2" s="2" t="s">
        <v>2</v>
      </c>
      <c r="J2" s="2" t="s">
        <v>250</v>
      </c>
      <c r="K2" s="2" t="s">
        <v>251</v>
      </c>
    </row>
    <row r="3" spans="1:11">
      <c r="A3" s="3" t="s">
        <v>252</v>
      </c>
    </row>
    <row r="4" spans="1:11">
      <c r="A4" s="4" t="s">
        <v>253</v>
      </c>
      <c r="K4" s="5" t="n">
        <v>10</v>
      </c>
    </row>
    <row r="5" spans="1:11">
      <c r="A5" s="4" t="s">
        <v>67</v>
      </c>
      <c r="I5" s="5" t="n">
        <v>101500000</v>
      </c>
      <c r="J5" s="5" t="n">
        <v>101500000</v>
      </c>
      <c r="K5" s="5" t="n">
        <v>30000000</v>
      </c>
    </row>
    <row r="6" spans="1:11">
      <c r="A6" s="4" t="s">
        <v>254</v>
      </c>
      <c r="B6" s="5" t="n">
        <v>7000000</v>
      </c>
      <c r="C6" s="5" t="n">
        <v>7000000</v>
      </c>
      <c r="D6" s="5" t="n">
        <v>7000000</v>
      </c>
      <c r="E6" s="5" t="n">
        <v>7500000</v>
      </c>
      <c r="F6" s="5" t="n">
        <v>8000000</v>
      </c>
      <c r="G6" s="5" t="n">
        <v>25000000</v>
      </c>
      <c r="H6" s="5" t="n">
        <v>10000000</v>
      </c>
    </row>
  </sheetData>
  <mergeCells count="2">
    <mergeCell ref="A1:A2"/>
    <mergeCell ref="B1:H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55</v>
      </c>
      <c r="B1" s="2" t="s">
        <v>71</v>
      </c>
    </row>
    <row r="2" spans="1:3">
      <c r="B2" s="2" t="s">
        <v>22</v>
      </c>
      <c r="C2" s="2" t="s">
        <v>72</v>
      </c>
    </row>
    <row r="3" spans="1:3">
      <c r="A3" s="3" t="s">
        <v>256</v>
      </c>
    </row>
    <row r="4" spans="1:3">
      <c r="A4" s="4" t="s">
        <v>257</v>
      </c>
      <c r="B4" s="7" t="n">
        <v>609527</v>
      </c>
      <c r="C4" s="7" t="n">
        <v>756879</v>
      </c>
    </row>
    <row r="5" spans="1:3">
      <c r="A5" s="4" t="s">
        <v>38</v>
      </c>
    </row>
    <row r="6" spans="1:3">
      <c r="A6" s="3" t="s">
        <v>256</v>
      </c>
    </row>
    <row r="7" spans="1:3">
      <c r="A7" s="4" t="s">
        <v>257</v>
      </c>
      <c r="B7" s="5" t="n">
        <v>5536</v>
      </c>
      <c r="C7" s="5" t="n">
        <v>5535</v>
      </c>
    </row>
    <row r="8" spans="1:3">
      <c r="A8" s="4" t="s">
        <v>39</v>
      </c>
    </row>
    <row r="9" spans="1:3">
      <c r="A9" s="3" t="s">
        <v>256</v>
      </c>
    </row>
    <row r="10" spans="1:3">
      <c r="A10" s="4" t="s">
        <v>257</v>
      </c>
      <c r="B10" s="5" t="n">
        <v>2719</v>
      </c>
      <c r="C10" s="5" t="n">
        <v>2718</v>
      </c>
    </row>
    <row r="11" spans="1:3">
      <c r="A11" s="4" t="s">
        <v>40</v>
      </c>
    </row>
    <row r="12" spans="1:3">
      <c r="A12" s="3" t="s">
        <v>256</v>
      </c>
    </row>
    <row r="13" spans="1:3">
      <c r="A13" s="4" t="s">
        <v>257</v>
      </c>
      <c r="B13" s="5" t="n">
        <v>7303</v>
      </c>
      <c r="C13" s="5" t="n">
        <v>7302</v>
      </c>
    </row>
    <row r="14" spans="1:3">
      <c r="A14" s="4" t="s">
        <v>41</v>
      </c>
    </row>
    <row r="15" spans="1:3">
      <c r="A15" s="3" t="s">
        <v>256</v>
      </c>
    </row>
    <row r="16" spans="1:3">
      <c r="A16" s="4" t="s">
        <v>257</v>
      </c>
      <c r="B16" s="5" t="n">
        <v>5556</v>
      </c>
      <c r="C16" s="5" t="n">
        <v>9270</v>
      </c>
    </row>
    <row r="17" spans="1:3">
      <c r="A17" s="4" t="s">
        <v>42</v>
      </c>
    </row>
    <row r="18" spans="1:3">
      <c r="A18" s="3" t="s">
        <v>256</v>
      </c>
    </row>
    <row r="19" spans="1:3">
      <c r="A19" s="4" t="s">
        <v>257</v>
      </c>
      <c r="B19" s="5" t="n">
        <v>12588</v>
      </c>
      <c r="C19" s="5" t="n">
        <v>12588</v>
      </c>
    </row>
    <row r="20" spans="1:3">
      <c r="A20" s="4" t="s">
        <v>43</v>
      </c>
    </row>
    <row r="21" spans="1:3">
      <c r="A21" s="3" t="s">
        <v>256</v>
      </c>
    </row>
    <row r="22" spans="1:3">
      <c r="A22" s="4" t="s">
        <v>257</v>
      </c>
      <c r="B22" s="5" t="n">
        <v>5440</v>
      </c>
      <c r="C22" s="5" t="n">
        <v>5934</v>
      </c>
    </row>
    <row r="23" spans="1:3">
      <c r="A23" s="4" t="s">
        <v>44</v>
      </c>
    </row>
    <row r="24" spans="1:3">
      <c r="A24" s="3" t="s">
        <v>256</v>
      </c>
    </row>
    <row r="25" spans="1:3">
      <c r="A25" s="4" t="s">
        <v>257</v>
      </c>
      <c r="B25" s="5" t="n">
        <v>22545</v>
      </c>
      <c r="C25" s="5" t="n">
        <v>23269</v>
      </c>
    </row>
    <row r="26" spans="1:3">
      <c r="A26" s="4" t="s">
        <v>45</v>
      </c>
    </row>
    <row r="27" spans="1:3">
      <c r="A27" s="3" t="s">
        <v>256</v>
      </c>
    </row>
    <row r="28" spans="1:3">
      <c r="A28" s="4" t="s">
        <v>257</v>
      </c>
      <c r="B28" s="5" t="n">
        <v>9555</v>
      </c>
      <c r="C28" s="5" t="n">
        <v>26496</v>
      </c>
    </row>
    <row r="29" spans="1:3">
      <c r="A29" s="4" t="s">
        <v>46</v>
      </c>
    </row>
    <row r="30" spans="1:3">
      <c r="A30" s="3" t="s">
        <v>256</v>
      </c>
    </row>
    <row r="31" spans="1:3">
      <c r="A31" s="4" t="s">
        <v>257</v>
      </c>
      <c r="B31" s="5" t="n">
        <v>8844</v>
      </c>
      <c r="C31" s="5" t="n">
        <v>8844</v>
      </c>
    </row>
    <row r="32" spans="1:3">
      <c r="A32" s="4" t="s">
        <v>47</v>
      </c>
    </row>
    <row r="33" spans="1:3">
      <c r="A33" s="3" t="s">
        <v>256</v>
      </c>
    </row>
    <row r="34" spans="1:3">
      <c r="A34" s="4" t="s">
        <v>257</v>
      </c>
      <c r="B34" s="5" t="n">
        <v>20547</v>
      </c>
      <c r="C34" s="5" t="n">
        <v>20547</v>
      </c>
    </row>
    <row r="35" spans="1:3">
      <c r="A35" s="4" t="s">
        <v>48</v>
      </c>
    </row>
    <row r="36" spans="1:3">
      <c r="A36" s="3" t="s">
        <v>256</v>
      </c>
    </row>
    <row r="37" spans="1:3">
      <c r="A37" s="4" t="s">
        <v>257</v>
      </c>
      <c r="B37" s="5" t="n">
        <v>12609</v>
      </c>
      <c r="C37" s="5" t="n">
        <v>17421</v>
      </c>
    </row>
    <row r="38" spans="1:3">
      <c r="A38" s="4" t="s">
        <v>49</v>
      </c>
    </row>
    <row r="39" spans="1:3">
      <c r="A39" s="3" t="s">
        <v>256</v>
      </c>
    </row>
    <row r="40" spans="1:3">
      <c r="A40" s="4" t="s">
        <v>257</v>
      </c>
      <c r="B40" s="5" t="n">
        <v>21699</v>
      </c>
      <c r="C40" s="5" t="n">
        <v>37521</v>
      </c>
    </row>
    <row r="41" spans="1:3">
      <c r="A41" s="4" t="s">
        <v>50</v>
      </c>
    </row>
    <row r="42" spans="1:3">
      <c r="A42" s="3" t="s">
        <v>256</v>
      </c>
    </row>
    <row r="43" spans="1:3">
      <c r="A43" s="4" t="s">
        <v>257</v>
      </c>
      <c r="B43" s="5" t="n">
        <v>26370</v>
      </c>
      <c r="C43" s="5" t="n">
        <v>43080</v>
      </c>
    </row>
    <row r="44" spans="1:3">
      <c r="A44" s="4" t="s">
        <v>51</v>
      </c>
    </row>
    <row r="45" spans="1:3">
      <c r="A45" s="3" t="s">
        <v>256</v>
      </c>
    </row>
    <row r="46" spans="1:3">
      <c r="A46" s="4" t="s">
        <v>257</v>
      </c>
      <c r="B46" s="5" t="n">
        <v>16397</v>
      </c>
      <c r="C46" s="5" t="n">
        <v>16398</v>
      </c>
    </row>
    <row r="47" spans="1:3">
      <c r="A47" s="4" t="s">
        <v>52</v>
      </c>
    </row>
    <row r="48" spans="1:3">
      <c r="A48" s="3" t="s">
        <v>256</v>
      </c>
    </row>
    <row r="49" spans="1:3">
      <c r="A49" s="4" t="s">
        <v>257</v>
      </c>
      <c r="B49" s="5" t="n">
        <v>12366</v>
      </c>
      <c r="C49" s="5" t="n">
        <v>18352</v>
      </c>
    </row>
    <row r="50" spans="1:3">
      <c r="A50" s="4" t="s">
        <v>53</v>
      </c>
    </row>
    <row r="51" spans="1:3">
      <c r="A51" s="3" t="s">
        <v>256</v>
      </c>
    </row>
    <row r="52" spans="1:3">
      <c r="A52" s="4" t="s">
        <v>257</v>
      </c>
      <c r="B52" s="5" t="n">
        <v>17481</v>
      </c>
      <c r="C52" s="5" t="n">
        <v>22065</v>
      </c>
    </row>
    <row r="53" spans="1:3">
      <c r="A53" s="4" t="s">
        <v>54</v>
      </c>
    </row>
    <row r="54" spans="1:3">
      <c r="A54" s="3" t="s">
        <v>256</v>
      </c>
    </row>
    <row r="55" spans="1:3">
      <c r="A55" s="4" t="s">
        <v>257</v>
      </c>
      <c r="B55" s="5" t="n">
        <v>7626</v>
      </c>
      <c r="C55" s="5" t="n">
        <v>7626</v>
      </c>
    </row>
    <row r="56" spans="1:3">
      <c r="A56" s="4" t="s">
        <v>55</v>
      </c>
    </row>
    <row r="57" spans="1:3">
      <c r="A57" s="3" t="s">
        <v>256</v>
      </c>
    </row>
    <row r="58" spans="1:3">
      <c r="A58" s="4" t="s">
        <v>257</v>
      </c>
      <c r="B58" s="5" t="n">
        <v>12501</v>
      </c>
      <c r="C58" s="5" t="n">
        <v>34425</v>
      </c>
    </row>
    <row r="59" spans="1:3">
      <c r="A59" s="4" t="s">
        <v>56</v>
      </c>
    </row>
    <row r="60" spans="1:3">
      <c r="A60" s="3" t="s">
        <v>256</v>
      </c>
    </row>
    <row r="61" spans="1:3">
      <c r="A61" s="4" t="s">
        <v>257</v>
      </c>
      <c r="B61" s="5" t="n">
        <v>18234</v>
      </c>
      <c r="C61" s="5" t="n">
        <v>36936</v>
      </c>
    </row>
    <row r="62" spans="1:3">
      <c r="A62" s="4" t="s">
        <v>57</v>
      </c>
    </row>
    <row r="63" spans="1:3">
      <c r="A63" s="3" t="s">
        <v>256</v>
      </c>
    </row>
    <row r="64" spans="1:3">
      <c r="A64" s="4" t="s">
        <v>257</v>
      </c>
      <c r="B64" s="5" t="n">
        <v>1709</v>
      </c>
      <c r="C64" s="5" t="n">
        <v>16280</v>
      </c>
    </row>
    <row r="65" spans="1:3">
      <c r="A65" s="4" t="s">
        <v>58</v>
      </c>
    </row>
    <row r="66" spans="1:3">
      <c r="A66" s="3" t="s">
        <v>256</v>
      </c>
    </row>
    <row r="67" spans="1:3">
      <c r="A67" s="4" t="s">
        <v>257</v>
      </c>
      <c r="B67" s="5" t="n">
        <v>28709</v>
      </c>
      <c r="C67" s="5" t="n">
        <v>34610</v>
      </c>
    </row>
    <row r="68" spans="1:3">
      <c r="A68" s="4" t="s">
        <v>59</v>
      </c>
    </row>
    <row r="69" spans="1:3">
      <c r="A69" s="3" t="s">
        <v>256</v>
      </c>
    </row>
    <row r="70" spans="1:3">
      <c r="A70" s="4" t="s">
        <v>257</v>
      </c>
      <c r="B70" s="5" t="n">
        <v>52147</v>
      </c>
      <c r="C70" s="5" t="n">
        <v>56148</v>
      </c>
    </row>
    <row r="71" spans="1:3">
      <c r="A71" s="4" t="s">
        <v>60</v>
      </c>
    </row>
    <row r="72" spans="1:3">
      <c r="A72" s="3" t="s">
        <v>256</v>
      </c>
    </row>
    <row r="73" spans="1:3">
      <c r="A73" s="4" t="s">
        <v>257</v>
      </c>
      <c r="B73" s="5" t="n">
        <v>42870</v>
      </c>
      <c r="C73" s="5" t="n">
        <v>42870</v>
      </c>
    </row>
    <row r="74" spans="1:3">
      <c r="A74" s="4" t="s">
        <v>61</v>
      </c>
    </row>
    <row r="75" spans="1:3">
      <c r="A75" s="3" t="s">
        <v>256</v>
      </c>
    </row>
    <row r="76" spans="1:3">
      <c r="A76" s="4" t="s">
        <v>257</v>
      </c>
      <c r="B76" s="5" t="n">
        <v>57693</v>
      </c>
      <c r="C76" s="5" t="n">
        <v>57693</v>
      </c>
    </row>
    <row r="77" spans="1:3">
      <c r="A77" s="4" t="s">
        <v>62</v>
      </c>
    </row>
    <row r="78" spans="1:3">
      <c r="A78" s="3" t="s">
        <v>256</v>
      </c>
    </row>
    <row r="79" spans="1:3">
      <c r="A79" s="4" t="s">
        <v>257</v>
      </c>
      <c r="B79" s="5" t="n">
        <v>57825</v>
      </c>
      <c r="C79" s="5" t="n">
        <v>59769</v>
      </c>
    </row>
    <row r="80" spans="1:3">
      <c r="A80" s="4" t="s">
        <v>63</v>
      </c>
    </row>
    <row r="81" spans="1:3">
      <c r="A81" s="3" t="s">
        <v>256</v>
      </c>
    </row>
    <row r="82" spans="1:3">
      <c r="A82" s="4" t="s">
        <v>257</v>
      </c>
      <c r="B82" s="5" t="n">
        <v>70359</v>
      </c>
      <c r="C82" s="5" t="n">
        <v>70800</v>
      </c>
    </row>
    <row r="83" spans="1:3">
      <c r="A83" s="4" t="s">
        <v>64</v>
      </c>
    </row>
    <row r="84" spans="1:3">
      <c r="A84" s="3" t="s">
        <v>256</v>
      </c>
    </row>
    <row r="85" spans="1:3">
      <c r="A85" s="4" t="s">
        <v>257</v>
      </c>
      <c r="B85" s="7" t="n">
        <v>52299</v>
      </c>
      <c r="C85" s="7" t="n">
        <v>6238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4"/>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1</v>
      </c>
      <c r="B1" s="2" t="s">
        <v>22</v>
      </c>
      <c r="C1" s="2" t="s">
        <v>23</v>
      </c>
    </row>
    <row r="2" spans="1:3">
      <c r="A2" s="3" t="s">
        <v>24</v>
      </c>
    </row>
    <row r="3" spans="1:3">
      <c r="A3" s="4" t="s">
        <v>25</v>
      </c>
      <c r="B3" s="7" t="n">
        <v>0</v>
      </c>
      <c r="C3" s="7" t="n">
        <v>0</v>
      </c>
    </row>
    <row r="4" spans="1:3">
      <c r="A4" s="3" t="s">
        <v>26</v>
      </c>
    </row>
    <row r="5" spans="1:3">
      <c r="A5" s="4" t="s">
        <v>27</v>
      </c>
      <c r="B5" s="5" t="n">
        <v>31157631</v>
      </c>
      <c r="C5" s="5" t="n">
        <v>27209997</v>
      </c>
    </row>
    <row r="6" spans="1:3">
      <c r="A6" s="4" t="s">
        <v>28</v>
      </c>
      <c r="B6" s="5" t="n">
        <v>22790</v>
      </c>
      <c r="C6" s="5" t="n">
        <v>22790</v>
      </c>
    </row>
    <row r="7" spans="1:3">
      <c r="A7" s="4" t="s">
        <v>29</v>
      </c>
      <c r="B7" s="5" t="n">
        <v>176073</v>
      </c>
      <c r="C7" s="5" t="n">
        <v>164773</v>
      </c>
    </row>
    <row r="8" spans="1:3">
      <c r="A8" s="4" t="s">
        <v>24</v>
      </c>
      <c r="B8" s="5" t="n">
        <v>31356494</v>
      </c>
      <c r="C8" s="5" t="n">
        <v>27397560</v>
      </c>
    </row>
    <row r="9" spans="1:3">
      <c r="A9" s="3" t="s">
        <v>30</v>
      </c>
    </row>
    <row r="10" spans="1:3">
      <c r="A10" s="4" t="s">
        <v>31</v>
      </c>
      <c r="B10" s="5" t="n">
        <v>680585</v>
      </c>
      <c r="C10" s="5" t="n">
        <v>697432</v>
      </c>
    </row>
    <row r="11" spans="1:3">
      <c r="A11" s="4" t="s">
        <v>32</v>
      </c>
      <c r="B11" s="5" t="n">
        <v>35052389</v>
      </c>
      <c r="C11" s="5" t="n">
        <v>39637826</v>
      </c>
    </row>
    <row r="12" spans="1:3">
      <c r="A12" s="4" t="s">
        <v>33</v>
      </c>
      <c r="B12" s="5" t="n">
        <v>538150</v>
      </c>
      <c r="C12" s="5" t="n">
        <v>578113</v>
      </c>
    </row>
    <row r="13" spans="1:3">
      <c r="A13" s="4" t="s">
        <v>30</v>
      </c>
      <c r="B13" s="5" t="n">
        <v>36271124</v>
      </c>
      <c r="C13" s="5" t="n">
        <v>40913371</v>
      </c>
    </row>
    <row r="14" spans="1:3">
      <c r="A14" s="3" t="s">
        <v>34</v>
      </c>
    </row>
    <row r="15" spans="1:3">
      <c r="A15" s="4" t="s">
        <v>35</v>
      </c>
      <c r="B15" s="5" t="n">
        <v>2177044</v>
      </c>
      <c r="C15" s="5" t="n">
        <v>-6338126</v>
      </c>
    </row>
    <row r="16" spans="1:3">
      <c r="A16" s="4" t="s">
        <v>36</v>
      </c>
      <c r="B16" s="5" t="n">
        <v>-7091674</v>
      </c>
      <c r="C16" s="5" t="n">
        <v>-7177685</v>
      </c>
    </row>
    <row r="17" spans="1:3">
      <c r="A17" s="4" t="s">
        <v>34</v>
      </c>
      <c r="B17" s="5" t="n">
        <v>-4914630</v>
      </c>
      <c r="C17" s="5" t="n">
        <v>-13515811</v>
      </c>
    </row>
    <row r="18" spans="1:3">
      <c r="A18" s="4" t="s">
        <v>37</v>
      </c>
      <c r="B18" s="5" t="n">
        <v>31356494</v>
      </c>
      <c r="C18" s="5" t="n">
        <v>27397560</v>
      </c>
    </row>
    <row r="19" spans="1:3">
      <c r="A19" s="4" t="s">
        <v>38</v>
      </c>
    </row>
    <row r="20" spans="1:3">
      <c r="A20" s="3" t="s">
        <v>24</v>
      </c>
    </row>
    <row r="21" spans="1:3">
      <c r="A21" s="4" t="s">
        <v>25</v>
      </c>
      <c r="B21" s="5" t="n">
        <v>0</v>
      </c>
      <c r="C21" s="5" t="n">
        <v>0</v>
      </c>
    </row>
    <row r="22" spans="1:3">
      <c r="A22" s="3" t="s">
        <v>26</v>
      </c>
    </row>
    <row r="23" spans="1:3">
      <c r="A23" s="4" t="s">
        <v>27</v>
      </c>
      <c r="B23" s="5" t="n">
        <v>249570</v>
      </c>
      <c r="C23" s="5" t="n">
        <v>271060</v>
      </c>
    </row>
    <row r="24" spans="1:3">
      <c r="A24" s="4" t="s">
        <v>28</v>
      </c>
      <c r="B24" s="5" t="n">
        <v>0</v>
      </c>
      <c r="C24" s="5" t="n">
        <v>0</v>
      </c>
    </row>
    <row r="25" spans="1:3">
      <c r="A25" s="4" t="s">
        <v>29</v>
      </c>
      <c r="B25" s="5" t="n">
        <v>0</v>
      </c>
      <c r="C25" s="5" t="n">
        <v>0</v>
      </c>
    </row>
    <row r="26" spans="1:3">
      <c r="A26" s="4" t="s">
        <v>24</v>
      </c>
      <c r="B26" s="5" t="n">
        <v>249570</v>
      </c>
      <c r="C26" s="5" t="n">
        <v>271060</v>
      </c>
    </row>
    <row r="27" spans="1:3">
      <c r="A27" s="3" t="s">
        <v>30</v>
      </c>
    </row>
    <row r="28" spans="1:3">
      <c r="A28" s="4" t="s">
        <v>31</v>
      </c>
      <c r="B28" s="5" t="n">
        <v>0</v>
      </c>
      <c r="C28" s="5" t="n">
        <v>0</v>
      </c>
    </row>
    <row r="29" spans="1:3">
      <c r="A29" s="4" t="s">
        <v>32</v>
      </c>
      <c r="B29" s="5" t="n">
        <v>1477973</v>
      </c>
      <c r="C29" s="5" t="n">
        <v>1466902</v>
      </c>
    </row>
    <row r="30" spans="1:3">
      <c r="A30" s="4" t="s">
        <v>33</v>
      </c>
      <c r="B30" s="5" t="n">
        <v>0</v>
      </c>
      <c r="C30" s="5" t="n">
        <v>0</v>
      </c>
    </row>
    <row r="31" spans="1:3">
      <c r="A31" s="4" t="s">
        <v>30</v>
      </c>
      <c r="B31" s="5" t="n">
        <v>1477973</v>
      </c>
      <c r="C31" s="5" t="n">
        <v>1466902</v>
      </c>
    </row>
    <row r="32" spans="1:3">
      <c r="A32" s="3" t="s">
        <v>34</v>
      </c>
    </row>
    <row r="33" spans="1:3">
      <c r="A33" s="4" t="s">
        <v>35</v>
      </c>
      <c r="B33" s="5" t="n">
        <v>-907866</v>
      </c>
      <c r="C33" s="5" t="n">
        <v>-875631</v>
      </c>
    </row>
    <row r="34" spans="1:3">
      <c r="A34" s="4" t="s">
        <v>36</v>
      </c>
      <c r="B34" s="5" t="n">
        <v>-320537</v>
      </c>
      <c r="C34" s="5" t="n">
        <v>-320211</v>
      </c>
    </row>
    <row r="35" spans="1:3">
      <c r="A35" s="4" t="s">
        <v>34</v>
      </c>
      <c r="B35" s="5" t="n">
        <v>-1228403</v>
      </c>
      <c r="C35" s="5" t="n">
        <v>-1195842</v>
      </c>
    </row>
    <row r="36" spans="1:3">
      <c r="A36" s="4" t="s">
        <v>37</v>
      </c>
      <c r="B36" s="5" t="n">
        <v>249570</v>
      </c>
      <c r="C36" s="5" t="n">
        <v>271060</v>
      </c>
    </row>
    <row r="37" spans="1:3">
      <c r="A37" s="4" t="s">
        <v>39</v>
      </c>
    </row>
    <row r="38" spans="1:3">
      <c r="A38" s="3" t="s">
        <v>24</v>
      </c>
    </row>
    <row r="39" spans="1:3">
      <c r="A39" s="4" t="s">
        <v>25</v>
      </c>
      <c r="B39" s="5" t="n">
        <v>0</v>
      </c>
      <c r="C39" s="5" t="n">
        <v>0</v>
      </c>
    </row>
    <row r="40" spans="1:3">
      <c r="A40" s="3" t="s">
        <v>26</v>
      </c>
    </row>
    <row r="41" spans="1:3">
      <c r="A41" s="4" t="s">
        <v>27</v>
      </c>
      <c r="B41" s="5" t="n">
        <v>224959</v>
      </c>
      <c r="C41" s="5" t="n">
        <v>241102</v>
      </c>
    </row>
    <row r="42" spans="1:3">
      <c r="A42" s="4" t="s">
        <v>28</v>
      </c>
      <c r="B42" s="5" t="n">
        <v>0</v>
      </c>
      <c r="C42" s="5" t="n">
        <v>0</v>
      </c>
    </row>
    <row r="43" spans="1:3">
      <c r="A43" s="4" t="s">
        <v>29</v>
      </c>
      <c r="B43" s="5" t="n">
        <v>0</v>
      </c>
      <c r="C43" s="5" t="n">
        <v>0</v>
      </c>
    </row>
    <row r="44" spans="1:3">
      <c r="A44" s="4" t="s">
        <v>24</v>
      </c>
      <c r="B44" s="5" t="n">
        <v>224959</v>
      </c>
      <c r="C44" s="5" t="n">
        <v>241102</v>
      </c>
    </row>
    <row r="45" spans="1:3">
      <c r="A45" s="3" t="s">
        <v>30</v>
      </c>
    </row>
    <row r="46" spans="1:3">
      <c r="A46" s="4" t="s">
        <v>31</v>
      </c>
      <c r="B46" s="5" t="n">
        <v>0</v>
      </c>
      <c r="C46" s="5" t="n">
        <v>0</v>
      </c>
    </row>
    <row r="47" spans="1:3">
      <c r="A47" s="4" t="s">
        <v>32</v>
      </c>
      <c r="B47" s="5" t="n">
        <v>1326675</v>
      </c>
      <c r="C47" s="5" t="n">
        <v>1321237</v>
      </c>
    </row>
    <row r="48" spans="1:3">
      <c r="A48" s="4" t="s">
        <v>33</v>
      </c>
      <c r="B48" s="5" t="n">
        <v>0</v>
      </c>
      <c r="C48" s="5" t="n">
        <v>0</v>
      </c>
    </row>
    <row r="49" spans="1:3">
      <c r="A49" s="4" t="s">
        <v>30</v>
      </c>
      <c r="B49" s="5" t="n">
        <v>1326675</v>
      </c>
      <c r="C49" s="5" t="n">
        <v>1321237</v>
      </c>
    </row>
    <row r="50" spans="1:3">
      <c r="A50" s="3" t="s">
        <v>34</v>
      </c>
    </row>
    <row r="51" spans="1:3">
      <c r="A51" s="4" t="s">
        <v>35</v>
      </c>
      <c r="B51" s="5" t="n">
        <v>-928748</v>
      </c>
      <c r="C51" s="5" t="n">
        <v>-907383</v>
      </c>
    </row>
    <row r="52" spans="1:3">
      <c r="A52" s="4" t="s">
        <v>36</v>
      </c>
      <c r="B52" s="5" t="n">
        <v>-172968</v>
      </c>
      <c r="C52" s="5" t="n">
        <v>-172752</v>
      </c>
    </row>
    <row r="53" spans="1:3">
      <c r="A53" s="4" t="s">
        <v>34</v>
      </c>
      <c r="B53" s="5" t="n">
        <v>-1101716</v>
      </c>
      <c r="C53" s="5" t="n">
        <v>-1080135</v>
      </c>
    </row>
    <row r="54" spans="1:3">
      <c r="A54" s="4" t="s">
        <v>37</v>
      </c>
      <c r="B54" s="5" t="n">
        <v>224959</v>
      </c>
      <c r="C54" s="5" t="n">
        <v>241102</v>
      </c>
    </row>
    <row r="55" spans="1:3">
      <c r="A55" s="4" t="s">
        <v>40</v>
      </c>
    </row>
    <row r="56" spans="1:3">
      <c r="A56" s="3" t="s">
        <v>24</v>
      </c>
    </row>
    <row r="57" spans="1:3">
      <c r="A57" s="4" t="s">
        <v>25</v>
      </c>
      <c r="B57" s="5" t="n">
        <v>0</v>
      </c>
      <c r="C57" s="5" t="n">
        <v>0</v>
      </c>
    </row>
    <row r="58" spans="1:3">
      <c r="A58" s="3" t="s">
        <v>26</v>
      </c>
    </row>
    <row r="59" spans="1:3">
      <c r="A59" s="4" t="s">
        <v>27</v>
      </c>
      <c r="B59" s="5" t="n">
        <v>231606</v>
      </c>
      <c r="C59" s="5" t="n">
        <v>252064</v>
      </c>
    </row>
    <row r="60" spans="1:3">
      <c r="A60" s="4" t="s">
        <v>28</v>
      </c>
      <c r="B60" s="5" t="n">
        <v>0</v>
      </c>
      <c r="C60" s="5" t="n">
        <v>0</v>
      </c>
    </row>
    <row r="61" spans="1:3">
      <c r="A61" s="4" t="s">
        <v>29</v>
      </c>
      <c r="B61" s="5" t="n">
        <v>0</v>
      </c>
      <c r="C61" s="5" t="n">
        <v>0</v>
      </c>
    </row>
    <row r="62" spans="1:3">
      <c r="A62" s="4" t="s">
        <v>24</v>
      </c>
      <c r="B62" s="5" t="n">
        <v>231606</v>
      </c>
      <c r="C62" s="5" t="n">
        <v>252064</v>
      </c>
    </row>
    <row r="63" spans="1:3">
      <c r="A63" s="3" t="s">
        <v>30</v>
      </c>
    </row>
    <row r="64" spans="1:3">
      <c r="A64" s="4" t="s">
        <v>31</v>
      </c>
      <c r="B64" s="5" t="n">
        <v>0</v>
      </c>
      <c r="C64" s="5" t="n">
        <v>0</v>
      </c>
    </row>
    <row r="65" spans="1:3">
      <c r="A65" s="4" t="s">
        <v>32</v>
      </c>
      <c r="B65" s="5" t="n">
        <v>2863503</v>
      </c>
      <c r="C65" s="5" t="n">
        <v>2848897</v>
      </c>
    </row>
    <row r="66" spans="1:3">
      <c r="A66" s="4" t="s">
        <v>33</v>
      </c>
      <c r="B66" s="5" t="n">
        <v>0</v>
      </c>
      <c r="C66" s="5" t="n">
        <v>0</v>
      </c>
    </row>
    <row r="67" spans="1:3">
      <c r="A67" s="4" t="s">
        <v>30</v>
      </c>
      <c r="B67" s="5" t="n">
        <v>2863503</v>
      </c>
      <c r="C67" s="5" t="n">
        <v>2848897</v>
      </c>
    </row>
    <row r="68" spans="1:3">
      <c r="A68" s="3" t="s">
        <v>34</v>
      </c>
    </row>
    <row r="69" spans="1:3">
      <c r="A69" s="4" t="s">
        <v>35</v>
      </c>
      <c r="B69" s="5" t="n">
        <v>-2386494</v>
      </c>
      <c r="C69" s="5" t="n">
        <v>-2351781</v>
      </c>
    </row>
    <row r="70" spans="1:3">
      <c r="A70" s="4" t="s">
        <v>36</v>
      </c>
      <c r="B70" s="5" t="n">
        <v>-245403</v>
      </c>
      <c r="C70" s="5" t="n">
        <v>-245052</v>
      </c>
    </row>
    <row r="71" spans="1:3">
      <c r="A71" s="4" t="s">
        <v>34</v>
      </c>
      <c r="B71" s="5" t="n">
        <v>-2631897</v>
      </c>
      <c r="C71" s="5" t="n">
        <v>-2596833</v>
      </c>
    </row>
    <row r="72" spans="1:3">
      <c r="A72" s="4" t="s">
        <v>37</v>
      </c>
      <c r="B72" s="5" t="n">
        <v>231606</v>
      </c>
      <c r="C72" s="5" t="n">
        <v>252064</v>
      </c>
    </row>
    <row r="73" spans="1:3">
      <c r="A73" s="4" t="s">
        <v>41</v>
      </c>
    </row>
    <row r="74" spans="1:3">
      <c r="A74" s="3" t="s">
        <v>24</v>
      </c>
    </row>
    <row r="75" spans="1:3">
      <c r="A75" s="4" t="s">
        <v>25</v>
      </c>
      <c r="B75" s="5" t="n">
        <v>0</v>
      </c>
      <c r="C75" s="5" t="n">
        <v>0</v>
      </c>
    </row>
    <row r="76" spans="1:3">
      <c r="A76" s="3" t="s">
        <v>26</v>
      </c>
    </row>
    <row r="77" spans="1:3">
      <c r="A77" s="4" t="s">
        <v>27</v>
      </c>
      <c r="B77" s="5" t="n">
        <v>1117517</v>
      </c>
      <c r="C77" s="5" t="n">
        <v>659167</v>
      </c>
    </row>
    <row r="78" spans="1:3">
      <c r="A78" s="4" t="s">
        <v>28</v>
      </c>
      <c r="B78" s="5" t="n">
        <v>0</v>
      </c>
      <c r="C78" s="5" t="n">
        <v>0</v>
      </c>
    </row>
    <row r="79" spans="1:3">
      <c r="A79" s="4" t="s">
        <v>29</v>
      </c>
      <c r="B79" s="5" t="n">
        <v>0</v>
      </c>
      <c r="C79" s="5" t="n">
        <v>0</v>
      </c>
    </row>
    <row r="80" spans="1:3">
      <c r="A80" s="4" t="s">
        <v>24</v>
      </c>
      <c r="B80" s="5" t="n">
        <v>1117517</v>
      </c>
      <c r="C80" s="5" t="n">
        <v>659167</v>
      </c>
    </row>
    <row r="81" spans="1:3">
      <c r="A81" s="3" t="s">
        <v>30</v>
      </c>
    </row>
    <row r="82" spans="1:3">
      <c r="A82" s="4" t="s">
        <v>31</v>
      </c>
      <c r="B82" s="5" t="n">
        <v>5000</v>
      </c>
      <c r="C82" s="5" t="n">
        <v>0</v>
      </c>
    </row>
    <row r="83" spans="1:3">
      <c r="A83" s="4" t="s">
        <v>32</v>
      </c>
      <c r="B83" s="5" t="n">
        <v>1612236</v>
      </c>
      <c r="C83" s="5" t="n">
        <v>2089674</v>
      </c>
    </row>
    <row r="84" spans="1:3">
      <c r="A84" s="4" t="s">
        <v>33</v>
      </c>
      <c r="B84" s="5" t="n">
        <v>0</v>
      </c>
      <c r="C84" s="5" t="n">
        <v>0</v>
      </c>
    </row>
    <row r="85" spans="1:3">
      <c r="A85" s="4" t="s">
        <v>30</v>
      </c>
      <c r="B85" s="5" t="n">
        <v>1617236</v>
      </c>
      <c r="C85" s="5" t="n">
        <v>2089674</v>
      </c>
    </row>
    <row r="86" spans="1:3">
      <c r="A86" s="3" t="s">
        <v>34</v>
      </c>
    </row>
    <row r="87" spans="1:3">
      <c r="A87" s="4" t="s">
        <v>35</v>
      </c>
      <c r="B87" s="5" t="n">
        <v>-209875</v>
      </c>
      <c r="C87" s="5" t="n">
        <v>-1131355</v>
      </c>
    </row>
    <row r="88" spans="1:3">
      <c r="A88" s="4" t="s">
        <v>36</v>
      </c>
      <c r="B88" s="5" t="n">
        <v>-289844</v>
      </c>
      <c r="C88" s="5" t="n">
        <v>-299152</v>
      </c>
    </row>
    <row r="89" spans="1:3">
      <c r="A89" s="4" t="s">
        <v>34</v>
      </c>
      <c r="B89" s="5" t="n">
        <v>-499719</v>
      </c>
      <c r="C89" s="5" t="n">
        <v>-1430507</v>
      </c>
    </row>
    <row r="90" spans="1:3">
      <c r="A90" s="4" t="s">
        <v>37</v>
      </c>
      <c r="B90" s="5" t="n">
        <v>1117517</v>
      </c>
      <c r="C90" s="5" t="n">
        <v>659167</v>
      </c>
    </row>
    <row r="91" spans="1:3">
      <c r="A91" s="4" t="s">
        <v>42</v>
      </c>
    </row>
    <row r="92" spans="1:3">
      <c r="A92" s="3" t="s">
        <v>24</v>
      </c>
    </row>
    <row r="93" spans="1:3">
      <c r="A93" s="4" t="s">
        <v>25</v>
      </c>
      <c r="B93" s="5" t="n">
        <v>0</v>
      </c>
      <c r="C93" s="5" t="n">
        <v>0</v>
      </c>
    </row>
    <row r="94" spans="1:3">
      <c r="A94" s="3" t="s">
        <v>26</v>
      </c>
    </row>
    <row r="95" spans="1:3">
      <c r="A95" s="4" t="s">
        <v>27</v>
      </c>
      <c r="B95" s="5" t="n">
        <v>382400</v>
      </c>
      <c r="C95" s="5" t="n">
        <v>427181</v>
      </c>
    </row>
    <row r="96" spans="1:3">
      <c r="A96" s="4" t="s">
        <v>28</v>
      </c>
      <c r="B96" s="5" t="n">
        <v>0</v>
      </c>
      <c r="C96" s="5" t="n">
        <v>0</v>
      </c>
    </row>
    <row r="97" spans="1:3">
      <c r="A97" s="4" t="s">
        <v>29</v>
      </c>
      <c r="B97" s="5" t="n">
        <v>0</v>
      </c>
      <c r="C97" s="5" t="n">
        <v>0</v>
      </c>
    </row>
    <row r="98" spans="1:3">
      <c r="A98" s="4" t="s">
        <v>24</v>
      </c>
      <c r="B98" s="5" t="n">
        <v>382400</v>
      </c>
      <c r="C98" s="5" t="n">
        <v>427181</v>
      </c>
    </row>
    <row r="99" spans="1:3">
      <c r="A99" s="3" t="s">
        <v>30</v>
      </c>
    </row>
    <row r="100" spans="1:3">
      <c r="A100" s="4" t="s">
        <v>31</v>
      </c>
      <c r="B100" s="5" t="n">
        <v>0</v>
      </c>
      <c r="C100" s="5" t="n">
        <v>0</v>
      </c>
    </row>
    <row r="101" spans="1:3">
      <c r="A101" s="4" t="s">
        <v>32</v>
      </c>
      <c r="B101" s="5" t="n">
        <v>0</v>
      </c>
      <c r="C101" s="5" t="n">
        <v>0</v>
      </c>
    </row>
    <row r="102" spans="1:3">
      <c r="A102" s="4" t="s">
        <v>33</v>
      </c>
      <c r="B102" s="5" t="n">
        <v>0</v>
      </c>
      <c r="C102" s="5" t="n">
        <v>0</v>
      </c>
    </row>
    <row r="103" spans="1:3">
      <c r="A103" s="4" t="s">
        <v>30</v>
      </c>
      <c r="B103" s="5" t="n">
        <v>0</v>
      </c>
      <c r="C103" s="5" t="n">
        <v>0</v>
      </c>
    </row>
    <row r="104" spans="1:3">
      <c r="A104" s="3" t="s">
        <v>34</v>
      </c>
    </row>
    <row r="105" spans="1:3">
      <c r="A105" s="4" t="s">
        <v>35</v>
      </c>
      <c r="B105" s="5" t="n">
        <v>557828</v>
      </c>
      <c r="C105" s="5" t="n">
        <v>602161</v>
      </c>
    </row>
    <row r="106" spans="1:3">
      <c r="A106" s="4" t="s">
        <v>36</v>
      </c>
      <c r="B106" s="5" t="n">
        <v>-175428</v>
      </c>
      <c r="C106" s="5" t="n">
        <v>-174980</v>
      </c>
    </row>
    <row r="107" spans="1:3">
      <c r="A107" s="4" t="s">
        <v>34</v>
      </c>
      <c r="B107" s="5" t="n">
        <v>382400</v>
      </c>
      <c r="C107" s="5" t="n">
        <v>427181</v>
      </c>
    </row>
    <row r="108" spans="1:3">
      <c r="A108" s="4" t="s">
        <v>37</v>
      </c>
      <c r="B108" s="5" t="n">
        <v>382400</v>
      </c>
      <c r="C108" s="5" t="n">
        <v>427181</v>
      </c>
    </row>
    <row r="109" spans="1:3">
      <c r="A109" s="4" t="s">
        <v>43</v>
      </c>
    </row>
    <row r="110" spans="1:3">
      <c r="A110" s="3" t="s">
        <v>24</v>
      </c>
    </row>
    <row r="111" spans="1:3">
      <c r="A111" s="4" t="s">
        <v>25</v>
      </c>
      <c r="B111" s="5" t="n">
        <v>0</v>
      </c>
      <c r="C111" s="5" t="n">
        <v>0</v>
      </c>
    </row>
    <row r="112" spans="1:3">
      <c r="A112" s="3" t="s">
        <v>26</v>
      </c>
    </row>
    <row r="113" spans="1:3">
      <c r="A113" s="4" t="s">
        <v>27</v>
      </c>
      <c r="B113" s="5" t="n">
        <v>427166</v>
      </c>
      <c r="C113" s="5" t="n">
        <v>344461</v>
      </c>
    </row>
    <row r="114" spans="1:3">
      <c r="A114" s="4" t="s">
        <v>28</v>
      </c>
      <c r="B114" s="5" t="n">
        <v>0</v>
      </c>
      <c r="C114" s="5" t="n">
        <v>0</v>
      </c>
    </row>
    <row r="115" spans="1:3">
      <c r="A115" s="4" t="s">
        <v>29</v>
      </c>
      <c r="B115" s="5" t="n">
        <v>1250</v>
      </c>
      <c r="C115" s="5" t="n">
        <v>1250</v>
      </c>
    </row>
    <row r="116" spans="1:3">
      <c r="A116" s="4" t="s">
        <v>24</v>
      </c>
      <c r="B116" s="5" t="n">
        <v>428416</v>
      </c>
      <c r="C116" s="5" t="n">
        <v>345711</v>
      </c>
    </row>
    <row r="117" spans="1:3">
      <c r="A117" s="3" t="s">
        <v>30</v>
      </c>
    </row>
    <row r="118" spans="1:3">
      <c r="A118" s="4" t="s">
        <v>31</v>
      </c>
      <c r="B118" s="5" t="n">
        <v>6912</v>
      </c>
      <c r="C118" s="5" t="n">
        <v>0</v>
      </c>
    </row>
    <row r="119" spans="1:3">
      <c r="A119" s="4" t="s">
        <v>32</v>
      </c>
      <c r="B119" s="5" t="n">
        <v>0</v>
      </c>
      <c r="C119" s="5" t="n">
        <v>0</v>
      </c>
    </row>
    <row r="120" spans="1:3">
      <c r="A120" s="4" t="s">
        <v>33</v>
      </c>
      <c r="B120" s="5" t="n">
        <v>0</v>
      </c>
      <c r="C120" s="5" t="n">
        <v>0</v>
      </c>
    </row>
    <row r="121" spans="1:3">
      <c r="A121" s="4" t="s">
        <v>30</v>
      </c>
      <c r="B121" s="5" t="n">
        <v>6912</v>
      </c>
      <c r="C121" s="5" t="n">
        <v>0</v>
      </c>
    </row>
    <row r="122" spans="1:3">
      <c r="A122" s="3" t="s">
        <v>34</v>
      </c>
    </row>
    <row r="123" spans="1:3">
      <c r="A123" s="4" t="s">
        <v>35</v>
      </c>
      <c r="B123" s="5" t="n">
        <v>640905</v>
      </c>
      <c r="C123" s="5" t="n">
        <v>565870</v>
      </c>
    </row>
    <row r="124" spans="1:3">
      <c r="A124" s="4" t="s">
        <v>36</v>
      </c>
      <c r="B124" s="5" t="n">
        <v>-219401</v>
      </c>
      <c r="C124" s="5" t="n">
        <v>-220159</v>
      </c>
    </row>
    <row r="125" spans="1:3">
      <c r="A125" s="4" t="s">
        <v>34</v>
      </c>
      <c r="B125" s="5" t="n">
        <v>421504</v>
      </c>
      <c r="C125" s="5" t="n">
        <v>345711</v>
      </c>
    </row>
    <row r="126" spans="1:3">
      <c r="A126" s="4" t="s">
        <v>37</v>
      </c>
      <c r="B126" s="5" t="n">
        <v>428416</v>
      </c>
      <c r="C126" s="5" t="n">
        <v>345711</v>
      </c>
    </row>
    <row r="127" spans="1:3">
      <c r="A127" s="4" t="s">
        <v>44</v>
      </c>
    </row>
    <row r="128" spans="1:3">
      <c r="A128" s="3" t="s">
        <v>24</v>
      </c>
    </row>
    <row r="129" spans="1:3">
      <c r="A129" s="4" t="s">
        <v>25</v>
      </c>
      <c r="B129" s="5" t="n">
        <v>0</v>
      </c>
      <c r="C129" s="5" t="n">
        <v>0</v>
      </c>
    </row>
    <row r="130" spans="1:3">
      <c r="A130" s="3" t="s">
        <v>26</v>
      </c>
    </row>
    <row r="131" spans="1:3">
      <c r="A131" s="4" t="s">
        <v>27</v>
      </c>
      <c r="B131" s="5" t="n">
        <v>692325</v>
      </c>
      <c r="C131" s="5" t="n">
        <v>677679</v>
      </c>
    </row>
    <row r="132" spans="1:3">
      <c r="A132" s="4" t="s">
        <v>28</v>
      </c>
      <c r="B132" s="5" t="n">
        <v>0</v>
      </c>
      <c r="C132" s="5" t="n">
        <v>0</v>
      </c>
    </row>
    <row r="133" spans="1:3">
      <c r="A133" s="4" t="s">
        <v>29</v>
      </c>
      <c r="B133" s="5" t="n">
        <v>0</v>
      </c>
      <c r="C133" s="5" t="n">
        <v>0</v>
      </c>
    </row>
    <row r="134" spans="1:3">
      <c r="A134" s="4" t="s">
        <v>24</v>
      </c>
      <c r="B134" s="5" t="n">
        <v>692325</v>
      </c>
      <c r="C134" s="5" t="n">
        <v>677679</v>
      </c>
    </row>
    <row r="135" spans="1:3">
      <c r="A135" s="3" t="s">
        <v>30</v>
      </c>
    </row>
    <row r="136" spans="1:3">
      <c r="A136" s="4" t="s">
        <v>31</v>
      </c>
      <c r="B136" s="5" t="n">
        <v>6000</v>
      </c>
      <c r="C136" s="5" t="n">
        <v>0</v>
      </c>
    </row>
    <row r="137" spans="1:3">
      <c r="A137" s="4" t="s">
        <v>32</v>
      </c>
      <c r="B137" s="5" t="n">
        <v>0</v>
      </c>
      <c r="C137" s="5" t="n">
        <v>0</v>
      </c>
    </row>
    <row r="138" spans="1:3">
      <c r="A138" s="4" t="s">
        <v>33</v>
      </c>
      <c r="B138" s="5" t="n">
        <v>0</v>
      </c>
      <c r="C138" s="5" t="n">
        <v>0</v>
      </c>
    </row>
    <row r="139" spans="1:3">
      <c r="A139" s="4" t="s">
        <v>30</v>
      </c>
      <c r="B139" s="5" t="n">
        <v>6000</v>
      </c>
      <c r="C139" s="5" t="n">
        <v>0</v>
      </c>
    </row>
    <row r="140" spans="1:3">
      <c r="A140" s="3" t="s">
        <v>34</v>
      </c>
    </row>
    <row r="141" spans="1:3">
      <c r="A141" s="4" t="s">
        <v>35</v>
      </c>
      <c r="B141" s="5" t="n">
        <v>997805</v>
      </c>
      <c r="C141" s="5" t="n">
        <v>989245</v>
      </c>
    </row>
    <row r="142" spans="1:3">
      <c r="A142" s="4" t="s">
        <v>36</v>
      </c>
      <c r="B142" s="5" t="n">
        <v>-311480</v>
      </c>
      <c r="C142" s="5" t="n">
        <v>-311566</v>
      </c>
    </row>
    <row r="143" spans="1:3">
      <c r="A143" s="4" t="s">
        <v>34</v>
      </c>
      <c r="B143" s="5" t="n">
        <v>686325</v>
      </c>
      <c r="C143" s="5" t="n">
        <v>677679</v>
      </c>
    </row>
    <row r="144" spans="1:3">
      <c r="A144" s="4" t="s">
        <v>37</v>
      </c>
      <c r="B144" s="5" t="n">
        <v>692325</v>
      </c>
      <c r="C144" s="5" t="n">
        <v>677679</v>
      </c>
    </row>
    <row r="145" spans="1:3">
      <c r="A145" s="4" t="s">
        <v>45</v>
      </c>
    </row>
    <row r="146" spans="1:3">
      <c r="A146" s="3" t="s">
        <v>24</v>
      </c>
    </row>
    <row r="147" spans="1:3">
      <c r="A147" s="4" t="s">
        <v>25</v>
      </c>
      <c r="B147" s="5" t="n">
        <v>0</v>
      </c>
      <c r="C147" s="5" t="n">
        <v>0</v>
      </c>
    </row>
    <row r="148" spans="1:3">
      <c r="A148" s="3" t="s">
        <v>26</v>
      </c>
    </row>
    <row r="149" spans="1:3">
      <c r="A149" s="4" t="s">
        <v>27</v>
      </c>
      <c r="B149" s="5" t="n">
        <v>6780449</v>
      </c>
      <c r="C149" s="5" t="n">
        <v>3606473</v>
      </c>
    </row>
    <row r="150" spans="1:3">
      <c r="A150" s="4" t="s">
        <v>28</v>
      </c>
      <c r="B150" s="5" t="n">
        <v>0</v>
      </c>
      <c r="C150" s="5" t="n">
        <v>0</v>
      </c>
    </row>
    <row r="151" spans="1:3">
      <c r="A151" s="4" t="s">
        <v>29</v>
      </c>
      <c r="B151" s="5" t="n">
        <v>0</v>
      </c>
      <c r="C151" s="5" t="n">
        <v>0</v>
      </c>
    </row>
    <row r="152" spans="1:3">
      <c r="A152" s="4" t="s">
        <v>24</v>
      </c>
      <c r="B152" s="5" t="n">
        <v>6780449</v>
      </c>
      <c r="C152" s="5" t="n">
        <v>3606473</v>
      </c>
    </row>
    <row r="153" spans="1:3">
      <c r="A153" s="3" t="s">
        <v>30</v>
      </c>
    </row>
    <row r="154" spans="1:3">
      <c r="A154" s="4" t="s">
        <v>31</v>
      </c>
      <c r="B154" s="5" t="n">
        <v>0</v>
      </c>
      <c r="C154" s="5" t="n">
        <v>31673</v>
      </c>
    </row>
    <row r="155" spans="1:3">
      <c r="A155" s="4" t="s">
        <v>32</v>
      </c>
      <c r="B155" s="5" t="n">
        <v>0</v>
      </c>
      <c r="C155" s="5" t="n">
        <v>0</v>
      </c>
    </row>
    <row r="156" spans="1:3">
      <c r="A156" s="4" t="s">
        <v>33</v>
      </c>
      <c r="B156" s="5" t="n">
        <v>0</v>
      </c>
      <c r="C156" s="5" t="n">
        <v>0</v>
      </c>
    </row>
    <row r="157" spans="1:3">
      <c r="A157" s="4" t="s">
        <v>30</v>
      </c>
      <c r="B157" s="5" t="n">
        <v>0</v>
      </c>
      <c r="C157" s="5" t="n">
        <v>31673</v>
      </c>
    </row>
    <row r="158" spans="1:3">
      <c r="A158" s="3" t="s">
        <v>34</v>
      </c>
    </row>
    <row r="159" spans="1:3">
      <c r="A159" s="4" t="s">
        <v>35</v>
      </c>
      <c r="B159" s="5" t="n">
        <v>6919092</v>
      </c>
      <c r="C159" s="5" t="n">
        <v>3745499</v>
      </c>
    </row>
    <row r="160" spans="1:3">
      <c r="A160" s="4" t="s">
        <v>36</v>
      </c>
      <c r="B160" s="5" t="n">
        <v>-138643</v>
      </c>
      <c r="C160" s="5" t="n">
        <v>-170699</v>
      </c>
    </row>
    <row r="161" spans="1:3">
      <c r="A161" s="4" t="s">
        <v>34</v>
      </c>
      <c r="B161" s="5" t="n">
        <v>6780449</v>
      </c>
      <c r="C161" s="5" t="n">
        <v>3574800</v>
      </c>
    </row>
    <row r="162" spans="1:3">
      <c r="A162" s="4" t="s">
        <v>37</v>
      </c>
      <c r="B162" s="5" t="n">
        <v>6780449</v>
      </c>
      <c r="C162" s="5" t="n">
        <v>3606473</v>
      </c>
    </row>
    <row r="163" spans="1:3">
      <c r="A163" s="4" t="s">
        <v>46</v>
      </c>
    </row>
    <row r="164" spans="1:3">
      <c r="A164" s="3" t="s">
        <v>24</v>
      </c>
    </row>
    <row r="165" spans="1:3">
      <c r="A165" s="4" t="s">
        <v>25</v>
      </c>
      <c r="B165" s="5" t="n">
        <v>0</v>
      </c>
      <c r="C165" s="5" t="n">
        <v>0</v>
      </c>
    </row>
    <row r="166" spans="1:3">
      <c r="A166" s="3" t="s">
        <v>26</v>
      </c>
    </row>
    <row r="167" spans="1:3">
      <c r="A167" s="4" t="s">
        <v>27</v>
      </c>
      <c r="B167" s="5" t="n">
        <v>771724</v>
      </c>
      <c r="C167" s="5" t="n">
        <v>812483</v>
      </c>
    </row>
    <row r="168" spans="1:3">
      <c r="A168" s="4" t="s">
        <v>28</v>
      </c>
      <c r="B168" s="5" t="n">
        <v>0</v>
      </c>
      <c r="C168" s="5" t="n">
        <v>0</v>
      </c>
    </row>
    <row r="169" spans="1:3">
      <c r="A169" s="4" t="s">
        <v>29</v>
      </c>
      <c r="B169" s="5" t="n">
        <v>0</v>
      </c>
      <c r="C169" s="5" t="n">
        <v>0</v>
      </c>
    </row>
    <row r="170" spans="1:3">
      <c r="A170" s="4" t="s">
        <v>24</v>
      </c>
      <c r="B170" s="5" t="n">
        <v>771724</v>
      </c>
      <c r="C170" s="5" t="n">
        <v>812483</v>
      </c>
    </row>
    <row r="171" spans="1:3">
      <c r="A171" s="3" t="s">
        <v>30</v>
      </c>
    </row>
    <row r="172" spans="1:3">
      <c r="A172" s="4" t="s">
        <v>31</v>
      </c>
      <c r="B172" s="5" t="n">
        <v>0</v>
      </c>
      <c r="C172" s="5" t="n">
        <v>0</v>
      </c>
    </row>
    <row r="173" spans="1:3">
      <c r="A173" s="4" t="s">
        <v>32</v>
      </c>
      <c r="B173" s="5" t="n">
        <v>0</v>
      </c>
      <c r="C173" s="5" t="n">
        <v>0</v>
      </c>
    </row>
    <row r="174" spans="1:3">
      <c r="A174" s="4" t="s">
        <v>33</v>
      </c>
      <c r="B174" s="5" t="n">
        <v>0</v>
      </c>
      <c r="C174" s="5" t="n">
        <v>0</v>
      </c>
    </row>
    <row r="175" spans="1:3">
      <c r="A175" s="4" t="s">
        <v>30</v>
      </c>
      <c r="B175" s="5" t="n">
        <v>0</v>
      </c>
      <c r="C175" s="5" t="n">
        <v>0</v>
      </c>
    </row>
    <row r="176" spans="1:3">
      <c r="A176" s="3" t="s">
        <v>34</v>
      </c>
    </row>
    <row r="177" spans="1:3">
      <c r="A177" s="4" t="s">
        <v>35</v>
      </c>
      <c r="B177" s="5" t="n">
        <v>1045844</v>
      </c>
      <c r="C177" s="5" t="n">
        <v>1086195</v>
      </c>
    </row>
    <row r="178" spans="1:3">
      <c r="A178" s="4" t="s">
        <v>36</v>
      </c>
      <c r="B178" s="5" t="n">
        <v>-274120</v>
      </c>
      <c r="C178" s="5" t="n">
        <v>-273712</v>
      </c>
    </row>
    <row r="179" spans="1:3">
      <c r="A179" s="4" t="s">
        <v>34</v>
      </c>
      <c r="B179" s="5" t="n">
        <v>771724</v>
      </c>
      <c r="C179" s="5" t="n">
        <v>812483</v>
      </c>
    </row>
    <row r="180" spans="1:3">
      <c r="A180" s="4" t="s">
        <v>37</v>
      </c>
      <c r="B180" s="5" t="n">
        <v>771724</v>
      </c>
      <c r="C180" s="5" t="n">
        <v>812483</v>
      </c>
    </row>
    <row r="181" spans="1:3">
      <c r="A181" s="4" t="s">
        <v>47</v>
      </c>
    </row>
    <row r="182" spans="1:3">
      <c r="A182" s="3" t="s">
        <v>24</v>
      </c>
    </row>
    <row r="183" spans="1:3">
      <c r="A183" s="4" t="s">
        <v>25</v>
      </c>
      <c r="B183" s="5" t="n">
        <v>0</v>
      </c>
      <c r="C183" s="5" t="n">
        <v>0</v>
      </c>
    </row>
    <row r="184" spans="1:3">
      <c r="A184" s="3" t="s">
        <v>26</v>
      </c>
    </row>
    <row r="185" spans="1:3">
      <c r="A185" s="4" t="s">
        <v>27</v>
      </c>
      <c r="B185" s="5" t="n">
        <v>322400</v>
      </c>
      <c r="C185" s="5" t="n">
        <v>345648</v>
      </c>
    </row>
    <row r="186" spans="1:3">
      <c r="A186" s="4" t="s">
        <v>28</v>
      </c>
      <c r="B186" s="5" t="n">
        <v>0</v>
      </c>
      <c r="C186" s="5" t="n">
        <v>0</v>
      </c>
    </row>
    <row r="187" spans="1:3">
      <c r="A187" s="4" t="s">
        <v>29</v>
      </c>
      <c r="B187" s="5" t="n">
        <v>0</v>
      </c>
      <c r="C187" s="5" t="n">
        <v>0</v>
      </c>
    </row>
    <row r="188" spans="1:3">
      <c r="A188" s="4" t="s">
        <v>24</v>
      </c>
      <c r="B188" s="5" t="n">
        <v>322400</v>
      </c>
      <c r="C188" s="5" t="n">
        <v>345648</v>
      </c>
    </row>
    <row r="189" spans="1:3">
      <c r="A189" s="3" t="s">
        <v>30</v>
      </c>
    </row>
    <row r="190" spans="1:3">
      <c r="A190" s="4" t="s">
        <v>31</v>
      </c>
      <c r="B190" s="5" t="n">
        <v>0</v>
      </c>
      <c r="C190" s="5" t="n">
        <v>0</v>
      </c>
    </row>
    <row r="191" spans="1:3">
      <c r="A191" s="4" t="s">
        <v>32</v>
      </c>
      <c r="B191" s="5" t="n">
        <v>3520285</v>
      </c>
      <c r="C191" s="5" t="n">
        <v>3479192</v>
      </c>
    </row>
    <row r="192" spans="1:3">
      <c r="A192" s="4" t="s">
        <v>33</v>
      </c>
      <c r="B192" s="5" t="n">
        <v>8235</v>
      </c>
      <c r="C192" s="5" t="n">
        <v>8235</v>
      </c>
    </row>
    <row r="193" spans="1:3">
      <c r="A193" s="4" t="s">
        <v>30</v>
      </c>
      <c r="B193" s="5" t="n">
        <v>3528520</v>
      </c>
      <c r="C193" s="5" t="n">
        <v>3487427</v>
      </c>
    </row>
    <row r="194" spans="1:3">
      <c r="A194" s="3" t="s">
        <v>34</v>
      </c>
    </row>
    <row r="195" spans="1:3">
      <c r="A195" s="4" t="s">
        <v>35</v>
      </c>
      <c r="B195" s="5" t="n">
        <v>-2835412</v>
      </c>
      <c r="C195" s="5" t="n">
        <v>-2771714</v>
      </c>
    </row>
    <row r="196" spans="1:3">
      <c r="A196" s="4" t="s">
        <v>36</v>
      </c>
      <c r="B196" s="5" t="n">
        <v>-370708</v>
      </c>
      <c r="C196" s="5" t="n">
        <v>-370065</v>
      </c>
    </row>
    <row r="197" spans="1:3">
      <c r="A197" s="4" t="s">
        <v>34</v>
      </c>
      <c r="B197" s="5" t="n">
        <v>-3206120</v>
      </c>
      <c r="C197" s="5" t="n">
        <v>-3141779</v>
      </c>
    </row>
    <row r="198" spans="1:3">
      <c r="A198" s="4" t="s">
        <v>37</v>
      </c>
      <c r="B198" s="5" t="n">
        <v>322400</v>
      </c>
      <c r="C198" s="5" t="n">
        <v>345648</v>
      </c>
    </row>
    <row r="199" spans="1:3">
      <c r="A199" s="4" t="s">
        <v>48</v>
      </c>
    </row>
    <row r="200" spans="1:3">
      <c r="A200" s="3" t="s">
        <v>24</v>
      </c>
    </row>
    <row r="201" spans="1:3">
      <c r="A201" s="4" t="s">
        <v>25</v>
      </c>
      <c r="B201" s="5" t="n">
        <v>0</v>
      </c>
      <c r="C201" s="5" t="n">
        <v>0</v>
      </c>
    </row>
    <row r="202" spans="1:3">
      <c r="A202" s="3" t="s">
        <v>26</v>
      </c>
    </row>
    <row r="203" spans="1:3">
      <c r="A203" s="4" t="s">
        <v>27</v>
      </c>
      <c r="B203" s="5" t="n">
        <v>527892</v>
      </c>
      <c r="C203" s="5" t="n">
        <v>270126</v>
      </c>
    </row>
    <row r="204" spans="1:3">
      <c r="A204" s="4" t="s">
        <v>28</v>
      </c>
      <c r="B204" s="5" t="n">
        <v>0</v>
      </c>
      <c r="C204" s="5" t="n">
        <v>0</v>
      </c>
    </row>
    <row r="205" spans="1:3">
      <c r="A205" s="4" t="s">
        <v>29</v>
      </c>
      <c r="B205" s="5" t="n">
        <v>0</v>
      </c>
      <c r="C205" s="5" t="n">
        <v>0</v>
      </c>
    </row>
    <row r="206" spans="1:3">
      <c r="A206" s="4" t="s">
        <v>24</v>
      </c>
      <c r="B206" s="5" t="n">
        <v>527892</v>
      </c>
      <c r="C206" s="5" t="n">
        <v>270126</v>
      </c>
    </row>
    <row r="207" spans="1:3">
      <c r="A207" s="3" t="s">
        <v>30</v>
      </c>
    </row>
    <row r="208" spans="1:3">
      <c r="A208" s="4" t="s">
        <v>31</v>
      </c>
      <c r="B208" s="5" t="n">
        <v>5500</v>
      </c>
      <c r="C208" s="5" t="n">
        <v>0</v>
      </c>
    </row>
    <row r="209" spans="1:3">
      <c r="A209" s="4" t="s">
        <v>32</v>
      </c>
      <c r="B209" s="5" t="n">
        <v>1671239</v>
      </c>
      <c r="C209" s="5" t="n">
        <v>1641976</v>
      </c>
    </row>
    <row r="210" spans="1:3">
      <c r="A210" s="4" t="s">
        <v>33</v>
      </c>
      <c r="B210" s="5" t="n">
        <v>65176</v>
      </c>
      <c r="C210" s="5" t="n">
        <v>105139</v>
      </c>
    </row>
    <row r="211" spans="1:3">
      <c r="A211" s="4" t="s">
        <v>30</v>
      </c>
      <c r="B211" s="5" t="n">
        <v>1741915</v>
      </c>
      <c r="C211" s="5" t="n">
        <v>1747115</v>
      </c>
    </row>
    <row r="212" spans="1:3">
      <c r="A212" s="3" t="s">
        <v>34</v>
      </c>
    </row>
    <row r="213" spans="1:3">
      <c r="A213" s="4" t="s">
        <v>35</v>
      </c>
      <c r="B213" s="5" t="n">
        <v>-974827</v>
      </c>
      <c r="C213" s="5" t="n">
        <v>-1235163</v>
      </c>
    </row>
    <row r="214" spans="1:3">
      <c r="A214" s="4" t="s">
        <v>36</v>
      </c>
      <c r="B214" s="5" t="n">
        <v>-239196</v>
      </c>
      <c r="C214" s="5" t="n">
        <v>-241826</v>
      </c>
    </row>
    <row r="215" spans="1:3">
      <c r="A215" s="4" t="s">
        <v>34</v>
      </c>
      <c r="B215" s="5" t="n">
        <v>-1214023</v>
      </c>
      <c r="C215" s="5" t="n">
        <v>-1476989</v>
      </c>
    </row>
    <row r="216" spans="1:3">
      <c r="A216" s="4" t="s">
        <v>37</v>
      </c>
      <c r="B216" s="5" t="n">
        <v>527892</v>
      </c>
      <c r="C216" s="5" t="n">
        <v>270126</v>
      </c>
    </row>
    <row r="217" spans="1:3">
      <c r="A217" s="4" t="s">
        <v>49</v>
      </c>
    </row>
    <row r="218" spans="1:3">
      <c r="A218" s="3" t="s">
        <v>24</v>
      </c>
    </row>
    <row r="219" spans="1:3">
      <c r="A219" s="4" t="s">
        <v>25</v>
      </c>
      <c r="B219" s="5" t="n">
        <v>0</v>
      </c>
      <c r="C219" s="5" t="n">
        <v>0</v>
      </c>
    </row>
    <row r="220" spans="1:3">
      <c r="A220" s="3" t="s">
        <v>26</v>
      </c>
    </row>
    <row r="221" spans="1:3">
      <c r="A221" s="4" t="s">
        <v>27</v>
      </c>
      <c r="B221" s="5" t="n">
        <v>2021298</v>
      </c>
      <c r="C221" s="5" t="n">
        <v>2047648</v>
      </c>
    </row>
    <row r="222" spans="1:3">
      <c r="A222" s="4" t="s">
        <v>28</v>
      </c>
      <c r="B222" s="5" t="n">
        <v>0</v>
      </c>
      <c r="C222" s="5" t="n">
        <v>0</v>
      </c>
    </row>
    <row r="223" spans="1:3">
      <c r="A223" s="4" t="s">
        <v>29</v>
      </c>
      <c r="B223" s="5" t="n">
        <v>25000</v>
      </c>
      <c r="C223" s="5" t="n">
        <v>25000</v>
      </c>
    </row>
    <row r="224" spans="1:3">
      <c r="A224" s="4" t="s">
        <v>24</v>
      </c>
      <c r="B224" s="5" t="n">
        <v>2046298</v>
      </c>
      <c r="C224" s="5" t="n">
        <v>2072648</v>
      </c>
    </row>
    <row r="225" spans="1:3">
      <c r="A225" s="3" t="s">
        <v>30</v>
      </c>
    </row>
    <row r="226" spans="1:3">
      <c r="A226" s="4" t="s">
        <v>31</v>
      </c>
      <c r="B226" s="5" t="n">
        <v>3000</v>
      </c>
      <c r="C226" s="5" t="n">
        <v>0</v>
      </c>
    </row>
    <row r="227" spans="1:3">
      <c r="A227" s="4" t="s">
        <v>32</v>
      </c>
      <c r="B227" s="5" t="n">
        <v>0</v>
      </c>
      <c r="C227" s="5" t="n">
        <v>0</v>
      </c>
    </row>
    <row r="228" spans="1:3">
      <c r="A228" s="4" t="s">
        <v>33</v>
      </c>
      <c r="B228" s="5" t="n">
        <v>66294</v>
      </c>
      <c r="C228" s="5" t="n">
        <v>66294</v>
      </c>
    </row>
    <row r="229" spans="1:3">
      <c r="A229" s="4" t="s">
        <v>30</v>
      </c>
      <c r="B229" s="5" t="n">
        <v>69294</v>
      </c>
      <c r="C229" s="5" t="n">
        <v>66294</v>
      </c>
    </row>
    <row r="230" spans="1:3">
      <c r="A230" s="3" t="s">
        <v>34</v>
      </c>
    </row>
    <row r="231" spans="1:3">
      <c r="A231" s="4" t="s">
        <v>35</v>
      </c>
      <c r="B231" s="5" t="n">
        <v>2336492</v>
      </c>
      <c r="C231" s="5" t="n">
        <v>2365549</v>
      </c>
    </row>
    <row r="232" spans="1:3">
      <c r="A232" s="4" t="s">
        <v>36</v>
      </c>
      <c r="B232" s="5" t="n">
        <v>-359488</v>
      </c>
      <c r="C232" s="5" t="n">
        <v>-359195</v>
      </c>
    </row>
    <row r="233" spans="1:3">
      <c r="A233" s="4" t="s">
        <v>34</v>
      </c>
      <c r="B233" s="5" t="n">
        <v>1977004</v>
      </c>
      <c r="C233" s="5" t="n">
        <v>2006354</v>
      </c>
    </row>
    <row r="234" spans="1:3">
      <c r="A234" s="4" t="s">
        <v>37</v>
      </c>
      <c r="B234" s="5" t="n">
        <v>2046298</v>
      </c>
      <c r="C234" s="5" t="n">
        <v>2072648</v>
      </c>
    </row>
    <row r="235" spans="1:3">
      <c r="A235" s="4" t="s">
        <v>50</v>
      </c>
    </row>
    <row r="236" spans="1:3">
      <c r="A236" s="3" t="s">
        <v>24</v>
      </c>
    </row>
    <row r="237" spans="1:3">
      <c r="A237" s="4" t="s">
        <v>25</v>
      </c>
      <c r="B237" s="5" t="n">
        <v>0</v>
      </c>
      <c r="C237" s="5" t="n">
        <v>0</v>
      </c>
    </row>
    <row r="238" spans="1:3">
      <c r="A238" s="3" t="s">
        <v>26</v>
      </c>
    </row>
    <row r="239" spans="1:3">
      <c r="A239" s="4" t="s">
        <v>27</v>
      </c>
      <c r="B239" s="5" t="n">
        <v>1782907</v>
      </c>
      <c r="C239" s="5" t="n">
        <v>837185</v>
      </c>
    </row>
    <row r="240" spans="1:3">
      <c r="A240" s="4" t="s">
        <v>28</v>
      </c>
      <c r="B240" s="5" t="n">
        <v>0</v>
      </c>
      <c r="C240" s="5" t="n">
        <v>0</v>
      </c>
    </row>
    <row r="241" spans="1:3">
      <c r="A241" s="4" t="s">
        <v>29</v>
      </c>
      <c r="B241" s="5" t="n">
        <v>0</v>
      </c>
      <c r="C241" s="5" t="n">
        <v>0</v>
      </c>
    </row>
    <row r="242" spans="1:3">
      <c r="A242" s="4" t="s">
        <v>24</v>
      </c>
      <c r="B242" s="5" t="n">
        <v>1782907</v>
      </c>
      <c r="C242" s="5" t="n">
        <v>837185</v>
      </c>
    </row>
    <row r="243" spans="1:3">
      <c r="A243" s="3" t="s">
        <v>30</v>
      </c>
    </row>
    <row r="244" spans="1:3">
      <c r="A244" s="4" t="s">
        <v>31</v>
      </c>
      <c r="B244" s="5" t="n">
        <v>5000</v>
      </c>
      <c r="C244" s="5" t="n">
        <v>2000</v>
      </c>
    </row>
    <row r="245" spans="1:3">
      <c r="A245" s="4" t="s">
        <v>32</v>
      </c>
      <c r="B245" s="5" t="n">
        <v>2241214</v>
      </c>
      <c r="C245" s="5" t="n">
        <v>2772531</v>
      </c>
    </row>
    <row r="246" spans="1:3">
      <c r="A246" s="4" t="s">
        <v>33</v>
      </c>
      <c r="B246" s="5" t="n">
        <v>1229</v>
      </c>
      <c r="C246" s="5" t="n">
        <v>1229</v>
      </c>
    </row>
    <row r="247" spans="1:3">
      <c r="A247" s="4" t="s">
        <v>30</v>
      </c>
      <c r="B247" s="5" t="n">
        <v>2247443</v>
      </c>
      <c r="C247" s="5" t="n">
        <v>2775760</v>
      </c>
    </row>
    <row r="248" spans="1:3">
      <c r="A248" s="3" t="s">
        <v>34</v>
      </c>
    </row>
    <row r="249" spans="1:3">
      <c r="A249" s="4" t="s">
        <v>35</v>
      </c>
      <c r="B249" s="5" t="n">
        <v>-53527</v>
      </c>
      <c r="C249" s="5" t="n">
        <v>-1512826</v>
      </c>
    </row>
    <row r="250" spans="1:3">
      <c r="A250" s="4" t="s">
        <v>36</v>
      </c>
      <c r="B250" s="5" t="n">
        <v>-411009</v>
      </c>
      <c r="C250" s="5" t="n">
        <v>-425749</v>
      </c>
    </row>
    <row r="251" spans="1:3">
      <c r="A251" s="4" t="s">
        <v>34</v>
      </c>
      <c r="B251" s="5" t="n">
        <v>-464536</v>
      </c>
      <c r="C251" s="5" t="n">
        <v>-1938575</v>
      </c>
    </row>
    <row r="252" spans="1:3">
      <c r="A252" s="4" t="s">
        <v>37</v>
      </c>
      <c r="B252" s="5" t="n">
        <v>1782907</v>
      </c>
      <c r="C252" s="5" t="n">
        <v>837185</v>
      </c>
    </row>
    <row r="253" spans="1:3">
      <c r="A253" s="4" t="s">
        <v>51</v>
      </c>
    </row>
    <row r="254" spans="1:3">
      <c r="A254" s="3" t="s">
        <v>24</v>
      </c>
    </row>
    <row r="255" spans="1:3">
      <c r="A255" s="4" t="s">
        <v>25</v>
      </c>
      <c r="B255" s="5" t="n">
        <v>0</v>
      </c>
      <c r="C255" s="5" t="n">
        <v>0</v>
      </c>
    </row>
    <row r="256" spans="1:3">
      <c r="A256" s="3" t="s">
        <v>26</v>
      </c>
    </row>
    <row r="257" spans="1:3">
      <c r="A257" s="4" t="s">
        <v>27</v>
      </c>
      <c r="B257" s="5" t="n">
        <v>322997</v>
      </c>
      <c r="C257" s="5" t="n">
        <v>337765</v>
      </c>
    </row>
    <row r="258" spans="1:3">
      <c r="A258" s="4" t="s">
        <v>28</v>
      </c>
      <c r="B258" s="5" t="n">
        <v>0</v>
      </c>
      <c r="C258" s="5" t="n">
        <v>0</v>
      </c>
    </row>
    <row r="259" spans="1:3">
      <c r="A259" s="4" t="s">
        <v>29</v>
      </c>
      <c r="B259" s="5" t="n">
        <v>0</v>
      </c>
      <c r="C259" s="5" t="n">
        <v>0</v>
      </c>
    </row>
    <row r="260" spans="1:3">
      <c r="A260" s="4" t="s">
        <v>24</v>
      </c>
      <c r="B260" s="5" t="n">
        <v>322997</v>
      </c>
      <c r="C260" s="5" t="n">
        <v>337765</v>
      </c>
    </row>
    <row r="261" spans="1:3">
      <c r="A261" s="3" t="s">
        <v>30</v>
      </c>
    </row>
    <row r="262" spans="1:3">
      <c r="A262" s="4" t="s">
        <v>31</v>
      </c>
      <c r="B262" s="5" t="n">
        <v>0</v>
      </c>
      <c r="C262" s="5" t="n">
        <v>0</v>
      </c>
    </row>
    <row r="263" spans="1:3">
      <c r="A263" s="4" t="s">
        <v>32</v>
      </c>
      <c r="B263" s="5" t="n">
        <v>1223623</v>
      </c>
      <c r="C263" s="5" t="n">
        <v>1190828</v>
      </c>
    </row>
    <row r="264" spans="1:3">
      <c r="A264" s="4" t="s">
        <v>33</v>
      </c>
      <c r="B264" s="5" t="n">
        <v>69154</v>
      </c>
      <c r="C264" s="5" t="n">
        <v>69154</v>
      </c>
    </row>
    <row r="265" spans="1:3">
      <c r="A265" s="4" t="s">
        <v>30</v>
      </c>
      <c r="B265" s="5" t="n">
        <v>1292777</v>
      </c>
      <c r="C265" s="5" t="n">
        <v>1259982</v>
      </c>
    </row>
    <row r="266" spans="1:3">
      <c r="A266" s="3" t="s">
        <v>34</v>
      </c>
    </row>
    <row r="267" spans="1:3">
      <c r="A267" s="4" t="s">
        <v>35</v>
      </c>
      <c r="B267" s="5" t="n">
        <v>-734302</v>
      </c>
      <c r="C267" s="5" t="n">
        <v>-687215</v>
      </c>
    </row>
    <row r="268" spans="1:3">
      <c r="A268" s="4" t="s">
        <v>36</v>
      </c>
      <c r="B268" s="5" t="n">
        <v>-235478</v>
      </c>
      <c r="C268" s="5" t="n">
        <v>-235002</v>
      </c>
    </row>
    <row r="269" spans="1:3">
      <c r="A269" s="4" t="s">
        <v>34</v>
      </c>
      <c r="B269" s="5" t="n">
        <v>-969780</v>
      </c>
      <c r="C269" s="5" t="n">
        <v>-922217</v>
      </c>
    </row>
    <row r="270" spans="1:3">
      <c r="A270" s="4" t="s">
        <v>37</v>
      </c>
      <c r="B270" s="5" t="n">
        <v>322997</v>
      </c>
      <c r="C270" s="5" t="n">
        <v>337765</v>
      </c>
    </row>
    <row r="271" spans="1:3">
      <c r="A271" s="4" t="s">
        <v>52</v>
      </c>
    </row>
    <row r="272" spans="1:3">
      <c r="A272" s="3" t="s">
        <v>24</v>
      </c>
    </row>
    <row r="273" spans="1:3">
      <c r="A273" s="4" t="s">
        <v>25</v>
      </c>
      <c r="B273" s="5" t="n">
        <v>0</v>
      </c>
      <c r="C273" s="5" t="n">
        <v>0</v>
      </c>
    </row>
    <row r="274" spans="1:3">
      <c r="A274" s="3" t="s">
        <v>26</v>
      </c>
    </row>
    <row r="275" spans="1:3">
      <c r="A275" s="4" t="s">
        <v>27</v>
      </c>
      <c r="B275" s="5" t="n">
        <v>587267</v>
      </c>
      <c r="C275" s="5" t="n">
        <v>849078</v>
      </c>
    </row>
    <row r="276" spans="1:3">
      <c r="A276" s="4" t="s">
        <v>28</v>
      </c>
      <c r="B276" s="5" t="n">
        <v>0</v>
      </c>
      <c r="C276" s="5" t="n">
        <v>0</v>
      </c>
    </row>
    <row r="277" spans="1:3">
      <c r="A277" s="4" t="s">
        <v>29</v>
      </c>
      <c r="B277" s="5" t="n">
        <v>0</v>
      </c>
      <c r="C277" s="5" t="n">
        <v>0</v>
      </c>
    </row>
    <row r="278" spans="1:3">
      <c r="A278" s="4" t="s">
        <v>24</v>
      </c>
      <c r="B278" s="5" t="n">
        <v>587267</v>
      </c>
      <c r="C278" s="5" t="n">
        <v>849078</v>
      </c>
    </row>
    <row r="279" spans="1:3">
      <c r="A279" s="3" t="s">
        <v>30</v>
      </c>
    </row>
    <row r="280" spans="1:3">
      <c r="A280" s="4" t="s">
        <v>31</v>
      </c>
      <c r="B280" s="5" t="n">
        <v>0</v>
      </c>
      <c r="C280" s="5" t="n">
        <v>0</v>
      </c>
    </row>
    <row r="281" spans="1:3">
      <c r="A281" s="4" t="s">
        <v>32</v>
      </c>
      <c r="B281" s="5" t="n">
        <v>3003829</v>
      </c>
      <c r="C281" s="5" t="n">
        <v>3221597</v>
      </c>
    </row>
    <row r="282" spans="1:3">
      <c r="A282" s="4" t="s">
        <v>33</v>
      </c>
      <c r="B282" s="5" t="n">
        <v>0</v>
      </c>
      <c r="C282" s="5" t="n">
        <v>0</v>
      </c>
    </row>
    <row r="283" spans="1:3">
      <c r="A283" s="4" t="s">
        <v>30</v>
      </c>
      <c r="B283" s="5" t="n">
        <v>3003829</v>
      </c>
      <c r="C283" s="5" t="n">
        <v>3221597</v>
      </c>
    </row>
    <row r="284" spans="1:3">
      <c r="A284" s="3" t="s">
        <v>34</v>
      </c>
    </row>
    <row r="285" spans="1:3">
      <c r="A285" s="4" t="s">
        <v>35</v>
      </c>
      <c r="B285" s="5" t="n">
        <v>-2092007</v>
      </c>
      <c r="C285" s="5" t="n">
        <v>-2048404</v>
      </c>
    </row>
    <row r="286" spans="1:3">
      <c r="A286" s="4" t="s">
        <v>36</v>
      </c>
      <c r="B286" s="5" t="n">
        <v>-324555</v>
      </c>
      <c r="C286" s="5" t="n">
        <v>-324115</v>
      </c>
    </row>
    <row r="287" spans="1:3">
      <c r="A287" s="4" t="s">
        <v>34</v>
      </c>
      <c r="B287" s="5" t="n">
        <v>-2416562</v>
      </c>
      <c r="C287" s="5" t="n">
        <v>-2372519</v>
      </c>
    </row>
    <row r="288" spans="1:3">
      <c r="A288" s="4" t="s">
        <v>37</v>
      </c>
      <c r="B288" s="5" t="n">
        <v>587267</v>
      </c>
      <c r="C288" s="5" t="n">
        <v>849078</v>
      </c>
    </row>
    <row r="289" spans="1:3">
      <c r="A289" s="4" t="s">
        <v>53</v>
      </c>
    </row>
    <row r="290" spans="1:3">
      <c r="A290" s="3" t="s">
        <v>24</v>
      </c>
    </row>
    <row r="291" spans="1:3">
      <c r="A291" s="4" t="s">
        <v>25</v>
      </c>
      <c r="B291" s="5" t="n">
        <v>0</v>
      </c>
      <c r="C291" s="5" t="n">
        <v>0</v>
      </c>
    </row>
    <row r="292" spans="1:3">
      <c r="A292" s="3" t="s">
        <v>26</v>
      </c>
    </row>
    <row r="293" spans="1:3">
      <c r="A293" s="4" t="s">
        <v>27</v>
      </c>
      <c r="B293" s="5" t="n">
        <v>4445971</v>
      </c>
      <c r="C293" s="5" t="n">
        <v>2392767</v>
      </c>
    </row>
    <row r="294" spans="1:3">
      <c r="A294" s="4" t="s">
        <v>28</v>
      </c>
      <c r="B294" s="5" t="n">
        <v>0</v>
      </c>
      <c r="C294" s="5" t="n">
        <v>0</v>
      </c>
    </row>
    <row r="295" spans="1:3">
      <c r="A295" s="4" t="s">
        <v>29</v>
      </c>
      <c r="B295" s="5" t="n">
        <v>0</v>
      </c>
      <c r="C295" s="5" t="n">
        <v>0</v>
      </c>
    </row>
    <row r="296" spans="1:3">
      <c r="A296" s="4" t="s">
        <v>24</v>
      </c>
      <c r="B296" s="5" t="n">
        <v>4445971</v>
      </c>
      <c r="C296" s="5" t="n">
        <v>2392767</v>
      </c>
    </row>
    <row r="297" spans="1:3">
      <c r="A297" s="3" t="s">
        <v>30</v>
      </c>
    </row>
    <row r="298" spans="1:3">
      <c r="A298" s="4" t="s">
        <v>31</v>
      </c>
      <c r="B298" s="5" t="n">
        <v>3000</v>
      </c>
      <c r="C298" s="5" t="n">
        <v>0</v>
      </c>
    </row>
    <row r="299" spans="1:3">
      <c r="A299" s="4" t="s">
        <v>32</v>
      </c>
      <c r="B299" s="5" t="n">
        <v>0</v>
      </c>
      <c r="C299" s="5" t="n">
        <v>551982</v>
      </c>
    </row>
    <row r="300" spans="1:3">
      <c r="A300" s="4" t="s">
        <v>33</v>
      </c>
      <c r="B300" s="5" t="n">
        <v>0</v>
      </c>
      <c r="C300" s="5" t="n">
        <v>0</v>
      </c>
    </row>
    <row r="301" spans="1:3">
      <c r="A301" s="4" t="s">
        <v>30</v>
      </c>
      <c r="B301" s="5" t="n">
        <v>3000</v>
      </c>
      <c r="C301" s="5" t="n">
        <v>551982</v>
      </c>
    </row>
    <row r="302" spans="1:3">
      <c r="A302" s="3" t="s">
        <v>34</v>
      </c>
    </row>
    <row r="303" spans="1:3">
      <c r="A303" s="4" t="s">
        <v>35</v>
      </c>
      <c r="B303" s="5" t="n">
        <v>4680566</v>
      </c>
      <c r="C303" s="5" t="n">
        <v>2104402</v>
      </c>
    </row>
    <row r="304" spans="1:3">
      <c r="A304" s="4" t="s">
        <v>36</v>
      </c>
      <c r="B304" s="5" t="n">
        <v>-237595</v>
      </c>
      <c r="C304" s="5" t="n">
        <v>-263617</v>
      </c>
    </row>
    <row r="305" spans="1:3">
      <c r="A305" s="4" t="s">
        <v>34</v>
      </c>
      <c r="B305" s="5" t="n">
        <v>4442971</v>
      </c>
      <c r="C305" s="5" t="n">
        <v>1840785</v>
      </c>
    </row>
    <row r="306" spans="1:3">
      <c r="A306" s="4" t="s">
        <v>37</v>
      </c>
      <c r="B306" s="5" t="n">
        <v>4445971</v>
      </c>
      <c r="C306" s="5" t="n">
        <v>2392767</v>
      </c>
    </row>
    <row r="307" spans="1:3">
      <c r="A307" s="4" t="s">
        <v>54</v>
      </c>
    </row>
    <row r="308" spans="1:3">
      <c r="A308" s="3" t="s">
        <v>24</v>
      </c>
    </row>
    <row r="309" spans="1:3">
      <c r="A309" s="4" t="s">
        <v>25</v>
      </c>
      <c r="B309" s="5" t="n">
        <v>0</v>
      </c>
      <c r="C309" s="5" t="n">
        <v>0</v>
      </c>
    </row>
    <row r="310" spans="1:3">
      <c r="A310" s="3" t="s">
        <v>26</v>
      </c>
    </row>
    <row r="311" spans="1:3">
      <c r="A311" s="4" t="s">
        <v>27</v>
      </c>
      <c r="B311" s="5" t="n">
        <v>2135713</v>
      </c>
      <c r="C311" s="5" t="n">
        <v>2934317</v>
      </c>
    </row>
    <row r="312" spans="1:3">
      <c r="A312" s="4" t="s">
        <v>28</v>
      </c>
      <c r="B312" s="5" t="n">
        <v>0</v>
      </c>
      <c r="C312" s="5" t="n">
        <v>0</v>
      </c>
    </row>
    <row r="313" spans="1:3">
      <c r="A313" s="4" t="s">
        <v>29</v>
      </c>
      <c r="B313" s="5" t="n">
        <v>0</v>
      </c>
      <c r="C313" s="5" t="n">
        <v>0</v>
      </c>
    </row>
    <row r="314" spans="1:3">
      <c r="A314" s="4" t="s">
        <v>24</v>
      </c>
      <c r="B314" s="5" t="n">
        <v>2135713</v>
      </c>
      <c r="C314" s="5" t="n">
        <v>2934317</v>
      </c>
    </row>
    <row r="315" spans="1:3">
      <c r="A315" s="3" t="s">
        <v>30</v>
      </c>
    </row>
    <row r="316" spans="1:3">
      <c r="A316" s="4" t="s">
        <v>31</v>
      </c>
      <c r="B316" s="5" t="n">
        <v>131000</v>
      </c>
      <c r="C316" s="5" t="n">
        <v>131000</v>
      </c>
    </row>
    <row r="317" spans="1:3">
      <c r="A317" s="4" t="s">
        <v>32</v>
      </c>
      <c r="B317" s="5" t="n">
        <v>0</v>
      </c>
      <c r="C317" s="5" t="n">
        <v>767505</v>
      </c>
    </row>
    <row r="318" spans="1:3">
      <c r="A318" s="4" t="s">
        <v>33</v>
      </c>
      <c r="B318" s="5" t="n">
        <v>0</v>
      </c>
      <c r="C318" s="5" t="n">
        <v>0</v>
      </c>
    </row>
    <row r="319" spans="1:3">
      <c r="A319" s="4" t="s">
        <v>30</v>
      </c>
      <c r="B319" s="5" t="n">
        <v>131000</v>
      </c>
      <c r="C319" s="5" t="n">
        <v>898505</v>
      </c>
    </row>
    <row r="320" spans="1:3">
      <c r="A320" s="3" t="s">
        <v>34</v>
      </c>
    </row>
    <row r="321" spans="1:3">
      <c r="A321" s="4" t="s">
        <v>35</v>
      </c>
      <c r="B321" s="5" t="n">
        <v>2163329</v>
      </c>
      <c r="C321" s="5" t="n">
        <v>2194117</v>
      </c>
    </row>
    <row r="322" spans="1:3">
      <c r="A322" s="4" t="s">
        <v>36</v>
      </c>
      <c r="B322" s="5" t="n">
        <v>-158616</v>
      </c>
      <c r="C322" s="5" t="n">
        <v>-158305</v>
      </c>
    </row>
    <row r="323" spans="1:3">
      <c r="A323" s="4" t="s">
        <v>34</v>
      </c>
      <c r="B323" s="5" t="n">
        <v>2004713</v>
      </c>
      <c r="C323" s="5" t="n">
        <v>2035812</v>
      </c>
    </row>
    <row r="324" spans="1:3">
      <c r="A324" s="4" t="s">
        <v>37</v>
      </c>
      <c r="B324" s="5" t="n">
        <v>2135713</v>
      </c>
      <c r="C324" s="5" t="n">
        <v>2934317</v>
      </c>
    </row>
    <row r="325" spans="1:3">
      <c r="A325" s="4" t="s">
        <v>55</v>
      </c>
    </row>
    <row r="326" spans="1:3">
      <c r="A326" s="3" t="s">
        <v>24</v>
      </c>
    </row>
    <row r="327" spans="1:3">
      <c r="A327" s="4" t="s">
        <v>25</v>
      </c>
      <c r="B327" s="5" t="n">
        <v>0</v>
      </c>
      <c r="C327" s="5" t="n">
        <v>0</v>
      </c>
    </row>
    <row r="328" spans="1:3">
      <c r="A328" s="3" t="s">
        <v>26</v>
      </c>
    </row>
    <row r="329" spans="1:3">
      <c r="A329" s="4" t="s">
        <v>27</v>
      </c>
      <c r="B329" s="5" t="n">
        <v>1140081</v>
      </c>
      <c r="C329" s="5" t="n">
        <v>2096039</v>
      </c>
    </row>
    <row r="330" spans="1:3">
      <c r="A330" s="4" t="s">
        <v>28</v>
      </c>
      <c r="B330" s="5" t="n">
        <v>0</v>
      </c>
      <c r="C330" s="5" t="n">
        <v>0</v>
      </c>
    </row>
    <row r="331" spans="1:3">
      <c r="A331" s="4" t="s">
        <v>29</v>
      </c>
      <c r="B331" s="5" t="n">
        <v>0</v>
      </c>
      <c r="C331" s="5" t="n">
        <v>0</v>
      </c>
    </row>
    <row r="332" spans="1:3">
      <c r="A332" s="4" t="s">
        <v>24</v>
      </c>
      <c r="B332" s="5" t="n">
        <v>1140081</v>
      </c>
      <c r="C332" s="5" t="n">
        <v>2096039</v>
      </c>
    </row>
    <row r="333" spans="1:3">
      <c r="A333" s="3" t="s">
        <v>30</v>
      </c>
    </row>
    <row r="334" spans="1:3">
      <c r="A334" s="4" t="s">
        <v>31</v>
      </c>
      <c r="B334" s="5" t="n">
        <v>0</v>
      </c>
      <c r="C334" s="5" t="n">
        <v>0</v>
      </c>
    </row>
    <row r="335" spans="1:3">
      <c r="A335" s="4" t="s">
        <v>32</v>
      </c>
      <c r="B335" s="5" t="n">
        <v>1109078</v>
      </c>
      <c r="C335" s="5" t="n">
        <v>2043715</v>
      </c>
    </row>
    <row r="336" spans="1:3">
      <c r="A336" s="4" t="s">
        <v>33</v>
      </c>
      <c r="B336" s="5" t="n">
        <v>138438</v>
      </c>
      <c r="C336" s="5" t="n">
        <v>138438</v>
      </c>
    </row>
    <row r="337" spans="1:3">
      <c r="A337" s="4" t="s">
        <v>30</v>
      </c>
      <c r="B337" s="5" t="n">
        <v>1247516</v>
      </c>
      <c r="C337" s="5" t="n">
        <v>2182153</v>
      </c>
    </row>
    <row r="338" spans="1:3">
      <c r="A338" s="3" t="s">
        <v>34</v>
      </c>
    </row>
    <row r="339" spans="1:3">
      <c r="A339" s="4" t="s">
        <v>35</v>
      </c>
      <c r="B339" s="5" t="n">
        <v>109204</v>
      </c>
      <c r="C339" s="5" t="n">
        <v>130312</v>
      </c>
    </row>
    <row r="340" spans="1:3">
      <c r="A340" s="4" t="s">
        <v>36</v>
      </c>
      <c r="B340" s="5" t="n">
        <v>-216639</v>
      </c>
      <c r="C340" s="5" t="n">
        <v>-216426</v>
      </c>
    </row>
    <row r="341" spans="1:3">
      <c r="A341" s="4" t="s">
        <v>34</v>
      </c>
      <c r="B341" s="5" t="n">
        <v>-107435</v>
      </c>
      <c r="C341" s="5" t="n">
        <v>-86114</v>
      </c>
    </row>
    <row r="342" spans="1:3">
      <c r="A342" s="4" t="s">
        <v>37</v>
      </c>
      <c r="B342" s="5" t="n">
        <v>1140081</v>
      </c>
      <c r="C342" s="5" t="n">
        <v>2096039</v>
      </c>
    </row>
    <row r="343" spans="1:3">
      <c r="A343" s="4" t="s">
        <v>56</v>
      </c>
    </row>
    <row r="344" spans="1:3">
      <c r="A344" s="3" t="s">
        <v>24</v>
      </c>
    </row>
    <row r="345" spans="1:3">
      <c r="A345" s="4" t="s">
        <v>25</v>
      </c>
      <c r="B345" s="5" t="n">
        <v>0</v>
      </c>
      <c r="C345" s="5" t="n">
        <v>0</v>
      </c>
    </row>
    <row r="346" spans="1:3">
      <c r="A346" s="3" t="s">
        <v>26</v>
      </c>
    </row>
    <row r="347" spans="1:3">
      <c r="A347" s="4" t="s">
        <v>27</v>
      </c>
      <c r="B347" s="5" t="n">
        <v>2192458</v>
      </c>
      <c r="C347" s="5" t="n">
        <v>3042864</v>
      </c>
    </row>
    <row r="348" spans="1:3">
      <c r="A348" s="4" t="s">
        <v>28</v>
      </c>
      <c r="B348" s="5" t="n">
        <v>0</v>
      </c>
      <c r="C348" s="5" t="n">
        <v>0</v>
      </c>
    </row>
    <row r="349" spans="1:3">
      <c r="A349" s="4" t="s">
        <v>29</v>
      </c>
      <c r="B349" s="5" t="n">
        <v>0</v>
      </c>
      <c r="C349" s="5" t="n">
        <v>0</v>
      </c>
    </row>
    <row r="350" spans="1:3">
      <c r="A350" s="4" t="s">
        <v>24</v>
      </c>
      <c r="B350" s="5" t="n">
        <v>2192458</v>
      </c>
      <c r="C350" s="5" t="n">
        <v>3042864</v>
      </c>
    </row>
    <row r="351" spans="1:3">
      <c r="A351" s="3" t="s">
        <v>30</v>
      </c>
    </row>
    <row r="352" spans="1:3">
      <c r="A352" s="4" t="s">
        <v>31</v>
      </c>
      <c r="B352" s="5" t="n">
        <v>0</v>
      </c>
      <c r="C352" s="5" t="n">
        <v>6543</v>
      </c>
    </row>
    <row r="353" spans="1:3">
      <c r="A353" s="4" t="s">
        <v>32</v>
      </c>
      <c r="B353" s="5" t="n">
        <v>720560</v>
      </c>
      <c r="C353" s="5" t="n">
        <v>1515985</v>
      </c>
    </row>
    <row r="354" spans="1:3">
      <c r="A354" s="4" t="s">
        <v>33</v>
      </c>
      <c r="B354" s="5" t="n">
        <v>0</v>
      </c>
      <c r="C354" s="5" t="n">
        <v>0</v>
      </c>
    </row>
    <row r="355" spans="1:3">
      <c r="A355" s="4" t="s">
        <v>30</v>
      </c>
      <c r="B355" s="5" t="n">
        <v>720560</v>
      </c>
      <c r="C355" s="5" t="n">
        <v>1522528</v>
      </c>
    </row>
    <row r="356" spans="1:3">
      <c r="A356" s="3" t="s">
        <v>34</v>
      </c>
    </row>
    <row r="357" spans="1:3">
      <c r="A357" s="4" t="s">
        <v>35</v>
      </c>
      <c r="B357" s="5" t="n">
        <v>1675463</v>
      </c>
      <c r="C357" s="5" t="n">
        <v>1723417</v>
      </c>
    </row>
    <row r="358" spans="1:3">
      <c r="A358" s="4" t="s">
        <v>36</v>
      </c>
      <c r="B358" s="5" t="n">
        <v>-203565</v>
      </c>
      <c r="C358" s="5" t="n">
        <v>-203081</v>
      </c>
    </row>
    <row r="359" spans="1:3">
      <c r="A359" s="4" t="s">
        <v>34</v>
      </c>
      <c r="B359" s="5" t="n">
        <v>1471898</v>
      </c>
      <c r="C359" s="5" t="n">
        <v>1520336</v>
      </c>
    </row>
    <row r="360" spans="1:3">
      <c r="A360" s="4" t="s">
        <v>37</v>
      </c>
      <c r="B360" s="5" t="n">
        <v>2192458</v>
      </c>
      <c r="C360" s="5" t="n">
        <v>3042864</v>
      </c>
    </row>
    <row r="361" spans="1:3">
      <c r="A361" s="4" t="s">
        <v>57</v>
      </c>
    </row>
    <row r="362" spans="1:3">
      <c r="A362" s="3" t="s">
        <v>24</v>
      </c>
    </row>
    <row r="363" spans="1:3">
      <c r="A363" s="4" t="s">
        <v>25</v>
      </c>
      <c r="B363" s="5" t="n">
        <v>0</v>
      </c>
      <c r="C363" s="5" t="n">
        <v>0</v>
      </c>
    </row>
    <row r="364" spans="1:3">
      <c r="A364" s="3" t="s">
        <v>26</v>
      </c>
    </row>
    <row r="365" spans="1:3">
      <c r="A365" s="4" t="s">
        <v>27</v>
      </c>
      <c r="B365" s="5" t="n">
        <v>297104</v>
      </c>
      <c r="C365" s="5" t="n">
        <v>1248898</v>
      </c>
    </row>
    <row r="366" spans="1:3">
      <c r="A366" s="4" t="s">
        <v>28</v>
      </c>
      <c r="B366" s="5" t="n">
        <v>0</v>
      </c>
      <c r="C366" s="5" t="n">
        <v>0</v>
      </c>
    </row>
    <row r="367" spans="1:3">
      <c r="A367" s="4" t="s">
        <v>29</v>
      </c>
      <c r="B367" s="5" t="n">
        <v>0</v>
      </c>
      <c r="C367" s="5" t="n">
        <v>0</v>
      </c>
    </row>
    <row r="368" spans="1:3">
      <c r="A368" s="4" t="s">
        <v>24</v>
      </c>
      <c r="B368" s="5" t="n">
        <v>297104</v>
      </c>
      <c r="C368" s="5" t="n">
        <v>1248898</v>
      </c>
    </row>
    <row r="369" spans="1:3">
      <c r="A369" s="3" t="s">
        <v>30</v>
      </c>
    </row>
    <row r="370" spans="1:3">
      <c r="A370" s="4" t="s">
        <v>31</v>
      </c>
      <c r="B370" s="5" t="n">
        <v>0</v>
      </c>
      <c r="C370" s="5" t="n">
        <v>6543</v>
      </c>
    </row>
    <row r="371" spans="1:3">
      <c r="A371" s="4" t="s">
        <v>32</v>
      </c>
      <c r="B371" s="5" t="n">
        <v>237492</v>
      </c>
      <c r="C371" s="5" t="n">
        <v>1154240</v>
      </c>
    </row>
    <row r="372" spans="1:3">
      <c r="A372" s="4" t="s">
        <v>33</v>
      </c>
      <c r="B372" s="5" t="n">
        <v>0</v>
      </c>
      <c r="C372" s="5" t="n">
        <v>0</v>
      </c>
    </row>
    <row r="373" spans="1:3">
      <c r="A373" s="4" t="s">
        <v>30</v>
      </c>
      <c r="B373" s="5" t="n">
        <v>237492</v>
      </c>
      <c r="C373" s="5" t="n">
        <v>1160783</v>
      </c>
    </row>
    <row r="374" spans="1:3">
      <c r="A374" s="3" t="s">
        <v>34</v>
      </c>
    </row>
    <row r="375" spans="1:3">
      <c r="A375" s="4" t="s">
        <v>35</v>
      </c>
      <c r="B375" s="5" t="n">
        <v>255459</v>
      </c>
      <c r="C375" s="5" t="n">
        <v>283677</v>
      </c>
    </row>
    <row r="376" spans="1:3">
      <c r="A376" s="4" t="s">
        <v>36</v>
      </c>
      <c r="B376" s="5" t="n">
        <v>-195847</v>
      </c>
      <c r="C376" s="5" t="n">
        <v>-195562</v>
      </c>
    </row>
    <row r="377" spans="1:3">
      <c r="A377" s="4" t="s">
        <v>34</v>
      </c>
      <c r="B377" s="5" t="n">
        <v>59612</v>
      </c>
      <c r="C377" s="5" t="n">
        <v>88115</v>
      </c>
    </row>
    <row r="378" spans="1:3">
      <c r="A378" s="4" t="s">
        <v>37</v>
      </c>
      <c r="B378" s="5" t="n">
        <v>297104</v>
      </c>
      <c r="C378" s="5" t="n">
        <v>1248898</v>
      </c>
    </row>
    <row r="379" spans="1:3">
      <c r="A379" s="4" t="s">
        <v>58</v>
      </c>
    </row>
    <row r="380" spans="1:3">
      <c r="A380" s="3" t="s">
        <v>24</v>
      </c>
    </row>
    <row r="381" spans="1:3">
      <c r="A381" s="4" t="s">
        <v>25</v>
      </c>
      <c r="B381" s="5" t="n">
        <v>0</v>
      </c>
      <c r="C381" s="5" t="n">
        <v>0</v>
      </c>
    </row>
    <row r="382" spans="1:3">
      <c r="A382" s="3" t="s">
        <v>26</v>
      </c>
    </row>
    <row r="383" spans="1:3">
      <c r="A383" s="4" t="s">
        <v>27</v>
      </c>
      <c r="B383" s="5" t="n">
        <v>761291</v>
      </c>
      <c r="C383" s="5" t="n">
        <v>248318</v>
      </c>
    </row>
    <row r="384" spans="1:3">
      <c r="A384" s="4" t="s">
        <v>28</v>
      </c>
      <c r="B384" s="5" t="n">
        <v>0</v>
      </c>
      <c r="C384" s="5" t="n">
        <v>0</v>
      </c>
    </row>
    <row r="385" spans="1:3">
      <c r="A385" s="4" t="s">
        <v>29</v>
      </c>
      <c r="B385" s="5" t="n">
        <v>0</v>
      </c>
      <c r="C385" s="5" t="n">
        <v>0</v>
      </c>
    </row>
    <row r="386" spans="1:3">
      <c r="A386" s="4" t="s">
        <v>24</v>
      </c>
      <c r="B386" s="5" t="n">
        <v>761291</v>
      </c>
      <c r="C386" s="5" t="n">
        <v>248318</v>
      </c>
    </row>
    <row r="387" spans="1:3">
      <c r="A387" s="3" t="s">
        <v>30</v>
      </c>
    </row>
    <row r="388" spans="1:3">
      <c r="A388" s="4" t="s">
        <v>31</v>
      </c>
      <c r="B388" s="5" t="n">
        <v>0</v>
      </c>
      <c r="C388" s="5" t="n">
        <v>0</v>
      </c>
    </row>
    <row r="389" spans="1:3">
      <c r="A389" s="4" t="s">
        <v>32</v>
      </c>
      <c r="B389" s="5" t="n">
        <v>2693533</v>
      </c>
      <c r="C389" s="5" t="n">
        <v>2684058</v>
      </c>
    </row>
    <row r="390" spans="1:3">
      <c r="A390" s="4" t="s">
        <v>33</v>
      </c>
      <c r="B390" s="5" t="n">
        <v>102</v>
      </c>
      <c r="C390" s="5" t="n">
        <v>102</v>
      </c>
    </row>
    <row r="391" spans="1:3">
      <c r="A391" s="4" t="s">
        <v>30</v>
      </c>
      <c r="B391" s="5" t="n">
        <v>2693635</v>
      </c>
      <c r="C391" s="5" t="n">
        <v>2684160</v>
      </c>
    </row>
    <row r="392" spans="1:3">
      <c r="A392" s="3" t="s">
        <v>34</v>
      </c>
    </row>
    <row r="393" spans="1:3">
      <c r="A393" s="4" t="s">
        <v>35</v>
      </c>
      <c r="B393" s="5" t="n">
        <v>-1688077</v>
      </c>
      <c r="C393" s="5" t="n">
        <v>-2186540</v>
      </c>
    </row>
    <row r="394" spans="1:3">
      <c r="A394" s="4" t="s">
        <v>36</v>
      </c>
      <c r="B394" s="5" t="n">
        <v>-244267</v>
      </c>
      <c r="C394" s="5" t="n">
        <v>-249302</v>
      </c>
    </row>
    <row r="395" spans="1:3">
      <c r="A395" s="4" t="s">
        <v>34</v>
      </c>
      <c r="B395" s="5" t="n">
        <v>-1932344</v>
      </c>
      <c r="C395" s="5" t="n">
        <v>-2435842</v>
      </c>
    </row>
    <row r="396" spans="1:3">
      <c r="A396" s="4" t="s">
        <v>37</v>
      </c>
      <c r="B396" s="5" t="n">
        <v>761291</v>
      </c>
      <c r="C396" s="5" t="n">
        <v>248318</v>
      </c>
    </row>
    <row r="397" spans="1:3">
      <c r="A397" s="4" t="s">
        <v>59</v>
      </c>
    </row>
    <row r="398" spans="1:3">
      <c r="A398" s="3" t="s">
        <v>24</v>
      </c>
    </row>
    <row r="399" spans="1:3">
      <c r="A399" s="4" t="s">
        <v>25</v>
      </c>
      <c r="B399" s="5" t="n">
        <v>0</v>
      </c>
      <c r="C399" s="5" t="n">
        <v>0</v>
      </c>
    </row>
    <row r="400" spans="1:3">
      <c r="A400" s="3" t="s">
        <v>26</v>
      </c>
    </row>
    <row r="401" spans="1:3">
      <c r="A401" s="4" t="s">
        <v>27</v>
      </c>
      <c r="B401" s="5" t="n">
        <v>949622</v>
      </c>
      <c r="C401" s="5" t="n">
        <v>322902</v>
      </c>
    </row>
    <row r="402" spans="1:3">
      <c r="A402" s="4" t="s">
        <v>28</v>
      </c>
      <c r="B402" s="5" t="n">
        <v>0</v>
      </c>
      <c r="C402" s="5" t="n">
        <v>0</v>
      </c>
    </row>
    <row r="403" spans="1:3">
      <c r="A403" s="4" t="s">
        <v>29</v>
      </c>
      <c r="B403" s="5" t="n">
        <v>1218</v>
      </c>
      <c r="C403" s="5" t="n">
        <v>1218</v>
      </c>
    </row>
    <row r="404" spans="1:3">
      <c r="A404" s="4" t="s">
        <v>24</v>
      </c>
      <c r="B404" s="5" t="n">
        <v>950840</v>
      </c>
      <c r="C404" s="5" t="n">
        <v>324120</v>
      </c>
    </row>
    <row r="405" spans="1:3">
      <c r="A405" s="3" t="s">
        <v>30</v>
      </c>
    </row>
    <row r="406" spans="1:3">
      <c r="A406" s="4" t="s">
        <v>31</v>
      </c>
      <c r="B406" s="5" t="n">
        <v>0</v>
      </c>
      <c r="C406" s="5" t="n">
        <v>4500</v>
      </c>
    </row>
    <row r="407" spans="1:3">
      <c r="A407" s="4" t="s">
        <v>32</v>
      </c>
      <c r="B407" s="5" t="n">
        <v>3321341</v>
      </c>
      <c r="C407" s="5" t="n">
        <v>3286255</v>
      </c>
    </row>
    <row r="408" spans="1:3">
      <c r="A408" s="4" t="s">
        <v>33</v>
      </c>
      <c r="B408" s="5" t="n">
        <v>100</v>
      </c>
      <c r="C408" s="5" t="n">
        <v>100</v>
      </c>
    </row>
    <row r="409" spans="1:3">
      <c r="A409" s="4" t="s">
        <v>30</v>
      </c>
      <c r="B409" s="5" t="n">
        <v>3321441</v>
      </c>
      <c r="C409" s="5" t="n">
        <v>3290855</v>
      </c>
    </row>
    <row r="410" spans="1:3">
      <c r="A410" s="3" t="s">
        <v>34</v>
      </c>
    </row>
    <row r="411" spans="1:3">
      <c r="A411" s="4" t="s">
        <v>35</v>
      </c>
      <c r="B411" s="5" t="n">
        <v>-2097726</v>
      </c>
      <c r="C411" s="5" t="n">
        <v>-2687899</v>
      </c>
    </row>
    <row r="412" spans="1:3">
      <c r="A412" s="4" t="s">
        <v>36</v>
      </c>
      <c r="B412" s="5" t="n">
        <v>-272875</v>
      </c>
      <c r="C412" s="5" t="n">
        <v>-278836</v>
      </c>
    </row>
    <row r="413" spans="1:3">
      <c r="A413" s="4" t="s">
        <v>34</v>
      </c>
      <c r="B413" s="5" t="n">
        <v>-2370601</v>
      </c>
      <c r="C413" s="5" t="n">
        <v>-2966735</v>
      </c>
    </row>
    <row r="414" spans="1:3">
      <c r="A414" s="4" t="s">
        <v>37</v>
      </c>
      <c r="B414" s="5" t="n">
        <v>950840</v>
      </c>
      <c r="C414" s="5" t="n">
        <v>324120</v>
      </c>
    </row>
    <row r="415" spans="1:3">
      <c r="A415" s="4" t="s">
        <v>60</v>
      </c>
    </row>
    <row r="416" spans="1:3">
      <c r="A416" s="3" t="s">
        <v>24</v>
      </c>
    </row>
    <row r="417" spans="1:3">
      <c r="A417" s="4" t="s">
        <v>25</v>
      </c>
      <c r="B417" s="5" t="n">
        <v>0</v>
      </c>
      <c r="C417" s="5" t="n">
        <v>0</v>
      </c>
    </row>
    <row r="418" spans="1:3">
      <c r="A418" s="3" t="s">
        <v>26</v>
      </c>
    </row>
    <row r="419" spans="1:3">
      <c r="A419" s="4" t="s">
        <v>27</v>
      </c>
      <c r="B419" s="5" t="n">
        <v>970331</v>
      </c>
      <c r="C419" s="5" t="n">
        <v>1072528</v>
      </c>
    </row>
    <row r="420" spans="1:3">
      <c r="A420" s="4" t="s">
        <v>28</v>
      </c>
      <c r="B420" s="5" t="n">
        <v>22790</v>
      </c>
      <c r="C420" s="5" t="n">
        <v>22790</v>
      </c>
    </row>
    <row r="421" spans="1:3">
      <c r="A421" s="4" t="s">
        <v>29</v>
      </c>
      <c r="B421" s="5" t="n">
        <v>62303</v>
      </c>
      <c r="C421" s="5" t="n">
        <v>51003</v>
      </c>
    </row>
    <row r="422" spans="1:3">
      <c r="A422" s="4" t="s">
        <v>24</v>
      </c>
      <c r="B422" s="5" t="n">
        <v>1055424</v>
      </c>
      <c r="C422" s="5" t="n">
        <v>1146321</v>
      </c>
    </row>
    <row r="423" spans="1:3">
      <c r="A423" s="3" t="s">
        <v>30</v>
      </c>
    </row>
    <row r="424" spans="1:3">
      <c r="A424" s="4" t="s">
        <v>31</v>
      </c>
      <c r="B424" s="5" t="n">
        <v>0</v>
      </c>
      <c r="C424" s="5" t="n">
        <v>0</v>
      </c>
    </row>
    <row r="425" spans="1:3">
      <c r="A425" s="4" t="s">
        <v>32</v>
      </c>
      <c r="B425" s="5" t="n">
        <v>0</v>
      </c>
      <c r="C425" s="5" t="n">
        <v>0</v>
      </c>
    </row>
    <row r="426" spans="1:3">
      <c r="A426" s="4" t="s">
        <v>33</v>
      </c>
      <c r="B426" s="5" t="n">
        <v>73433</v>
      </c>
      <c r="C426" s="5" t="n">
        <v>73433</v>
      </c>
    </row>
    <row r="427" spans="1:3">
      <c r="A427" s="4" t="s">
        <v>30</v>
      </c>
      <c r="B427" s="5" t="n">
        <v>73433</v>
      </c>
      <c r="C427" s="5" t="n">
        <v>73433</v>
      </c>
    </row>
    <row r="428" spans="1:3">
      <c r="A428" s="3" t="s">
        <v>34</v>
      </c>
    </row>
    <row r="429" spans="1:3">
      <c r="A429" s="4" t="s">
        <v>35</v>
      </c>
      <c r="B429" s="5" t="n">
        <v>1213109</v>
      </c>
      <c r="C429" s="5" t="n">
        <v>1303097</v>
      </c>
    </row>
    <row r="430" spans="1:3">
      <c r="A430" s="4" t="s">
        <v>36</v>
      </c>
      <c r="B430" s="5" t="n">
        <v>-231118</v>
      </c>
      <c r="C430" s="5" t="n">
        <v>-230209</v>
      </c>
    </row>
    <row r="431" spans="1:3">
      <c r="A431" s="4" t="s">
        <v>34</v>
      </c>
      <c r="B431" s="5" t="n">
        <v>981991</v>
      </c>
      <c r="C431" s="5" t="n">
        <v>1072888</v>
      </c>
    </row>
    <row r="432" spans="1:3">
      <c r="A432" s="4" t="s">
        <v>37</v>
      </c>
      <c r="B432" s="5" t="n">
        <v>1055424</v>
      </c>
      <c r="C432" s="5" t="n">
        <v>1146321</v>
      </c>
    </row>
    <row r="433" spans="1:3">
      <c r="A433" s="4" t="s">
        <v>61</v>
      </c>
    </row>
    <row r="434" spans="1:3">
      <c r="A434" s="3" t="s">
        <v>24</v>
      </c>
    </row>
    <row r="435" spans="1:3">
      <c r="A435" s="4" t="s">
        <v>25</v>
      </c>
      <c r="B435" s="5" t="n">
        <v>0</v>
      </c>
      <c r="C435" s="5" t="n">
        <v>0</v>
      </c>
    </row>
    <row r="436" spans="1:3">
      <c r="A436" s="3" t="s">
        <v>26</v>
      </c>
    </row>
    <row r="437" spans="1:3">
      <c r="A437" s="4" t="s">
        <v>27</v>
      </c>
      <c r="B437" s="5" t="n">
        <v>379962</v>
      </c>
      <c r="C437" s="5" t="n">
        <v>351638</v>
      </c>
    </row>
    <row r="438" spans="1:3">
      <c r="A438" s="4" t="s">
        <v>28</v>
      </c>
      <c r="B438" s="5" t="n">
        <v>0</v>
      </c>
      <c r="C438" s="5" t="n">
        <v>0</v>
      </c>
    </row>
    <row r="439" spans="1:3">
      <c r="A439" s="4" t="s">
        <v>29</v>
      </c>
      <c r="B439" s="5" t="n">
        <v>82514</v>
      </c>
      <c r="C439" s="5" t="n">
        <v>82514</v>
      </c>
    </row>
    <row r="440" spans="1:3">
      <c r="A440" s="4" t="s">
        <v>24</v>
      </c>
      <c r="B440" s="5" t="n">
        <v>462476</v>
      </c>
      <c r="C440" s="5" t="n">
        <v>434152</v>
      </c>
    </row>
    <row r="441" spans="1:3">
      <c r="A441" s="3" t="s">
        <v>30</v>
      </c>
    </row>
    <row r="442" spans="1:3">
      <c r="A442" s="4" t="s">
        <v>31</v>
      </c>
      <c r="B442" s="5" t="n">
        <v>0</v>
      </c>
      <c r="C442" s="5" t="n">
        <v>0</v>
      </c>
    </row>
    <row r="443" spans="1:3">
      <c r="A443" s="4" t="s">
        <v>32</v>
      </c>
      <c r="B443" s="5" t="n">
        <v>887180</v>
      </c>
      <c r="C443" s="5" t="n">
        <v>771794</v>
      </c>
    </row>
    <row r="444" spans="1:3">
      <c r="A444" s="4" t="s">
        <v>33</v>
      </c>
      <c r="B444" s="5" t="n">
        <v>99265</v>
      </c>
      <c r="C444" s="5" t="n">
        <v>99265</v>
      </c>
    </row>
    <row r="445" spans="1:3">
      <c r="A445" s="4" t="s">
        <v>30</v>
      </c>
      <c r="B445" s="5" t="n">
        <v>986445</v>
      </c>
      <c r="C445" s="5" t="n">
        <v>871059</v>
      </c>
    </row>
    <row r="446" spans="1:3">
      <c r="A446" s="3" t="s">
        <v>34</v>
      </c>
    </row>
    <row r="447" spans="1:3">
      <c r="A447" s="4" t="s">
        <v>35</v>
      </c>
      <c r="B447" s="5" t="n">
        <v>-197208</v>
      </c>
      <c r="C447" s="5" t="n">
        <v>-111017</v>
      </c>
    </row>
    <row r="448" spans="1:3">
      <c r="A448" s="4" t="s">
        <v>36</v>
      </c>
      <c r="B448" s="5" t="n">
        <v>-326761</v>
      </c>
      <c r="C448" s="5" t="n">
        <v>-325890</v>
      </c>
    </row>
    <row r="449" spans="1:3">
      <c r="A449" s="4" t="s">
        <v>34</v>
      </c>
      <c r="B449" s="5" t="n">
        <v>-523969</v>
      </c>
      <c r="C449" s="5" t="n">
        <v>-436907</v>
      </c>
    </row>
    <row r="450" spans="1:3">
      <c r="A450" s="4" t="s">
        <v>37</v>
      </c>
      <c r="B450" s="5" t="n">
        <v>462476</v>
      </c>
      <c r="C450" s="5" t="n">
        <v>434152</v>
      </c>
    </row>
    <row r="451" spans="1:3">
      <c r="A451" s="4" t="s">
        <v>62</v>
      </c>
    </row>
    <row r="452" spans="1:3">
      <c r="A452" s="3" t="s">
        <v>24</v>
      </c>
    </row>
    <row r="453" spans="1:3">
      <c r="A453" s="4" t="s">
        <v>25</v>
      </c>
      <c r="B453" s="5" t="n">
        <v>0</v>
      </c>
      <c r="C453" s="5" t="n">
        <v>0</v>
      </c>
    </row>
    <row r="454" spans="1:3">
      <c r="A454" s="3" t="s">
        <v>26</v>
      </c>
    </row>
    <row r="455" spans="1:3">
      <c r="A455" s="4" t="s">
        <v>27</v>
      </c>
      <c r="B455" s="5" t="n">
        <v>53200</v>
      </c>
      <c r="C455" s="5" t="n">
        <v>66324</v>
      </c>
    </row>
    <row r="456" spans="1:3">
      <c r="A456" s="4" t="s">
        <v>28</v>
      </c>
      <c r="B456" s="5" t="n">
        <v>0</v>
      </c>
      <c r="C456" s="5" t="n">
        <v>0</v>
      </c>
    </row>
    <row r="457" spans="1:3">
      <c r="A457" s="4" t="s">
        <v>29</v>
      </c>
      <c r="B457" s="5" t="n">
        <v>0</v>
      </c>
      <c r="C457" s="5" t="n">
        <v>0</v>
      </c>
    </row>
    <row r="458" spans="1:3">
      <c r="A458" s="4" t="s">
        <v>24</v>
      </c>
      <c r="B458" s="5" t="n">
        <v>53200</v>
      </c>
      <c r="C458" s="5" t="n">
        <v>66324</v>
      </c>
    </row>
    <row r="459" spans="1:3">
      <c r="A459" s="3" t="s">
        <v>30</v>
      </c>
    </row>
    <row r="460" spans="1:3">
      <c r="A460" s="4" t="s">
        <v>31</v>
      </c>
      <c r="B460" s="5" t="n">
        <v>0</v>
      </c>
      <c r="C460" s="5" t="n">
        <v>0</v>
      </c>
    </row>
    <row r="461" spans="1:3">
      <c r="A461" s="4" t="s">
        <v>32</v>
      </c>
      <c r="B461" s="5" t="n">
        <v>2707154</v>
      </c>
      <c r="C461" s="5" t="n">
        <v>2584641</v>
      </c>
    </row>
    <row r="462" spans="1:3">
      <c r="A462" s="4" t="s">
        <v>33</v>
      </c>
      <c r="B462" s="5" t="n">
        <v>0</v>
      </c>
      <c r="C462" s="5" t="n">
        <v>0</v>
      </c>
    </row>
    <row r="463" spans="1:3">
      <c r="A463" s="4" t="s">
        <v>30</v>
      </c>
      <c r="B463" s="5" t="n">
        <v>2707154</v>
      </c>
      <c r="C463" s="5" t="n">
        <v>2584641</v>
      </c>
    </row>
    <row r="464" spans="1:3">
      <c r="A464" s="3" t="s">
        <v>34</v>
      </c>
    </row>
    <row r="465" spans="1:3">
      <c r="A465" s="4" t="s">
        <v>35</v>
      </c>
      <c r="B465" s="5" t="n">
        <v>-2389967</v>
      </c>
      <c r="C465" s="5" t="n">
        <v>-2255686</v>
      </c>
    </row>
    <row r="466" spans="1:3">
      <c r="A466" s="4" t="s">
        <v>36</v>
      </c>
      <c r="B466" s="5" t="n">
        <v>-263987</v>
      </c>
      <c r="C466" s="5" t="n">
        <v>-262631</v>
      </c>
    </row>
    <row r="467" spans="1:3">
      <c r="A467" s="4" t="s">
        <v>34</v>
      </c>
      <c r="B467" s="5" t="n">
        <v>-2653954</v>
      </c>
      <c r="C467" s="5" t="n">
        <v>-2518317</v>
      </c>
    </row>
    <row r="468" spans="1:3">
      <c r="A468" s="4" t="s">
        <v>37</v>
      </c>
      <c r="B468" s="5" t="n">
        <v>53200</v>
      </c>
      <c r="C468" s="5" t="n">
        <v>66324</v>
      </c>
    </row>
    <row r="469" spans="1:3">
      <c r="A469" s="4" t="s">
        <v>63</v>
      </c>
    </row>
    <row r="470" spans="1:3">
      <c r="A470" s="3" t="s">
        <v>24</v>
      </c>
    </row>
    <row r="471" spans="1:3">
      <c r="A471" s="4" t="s">
        <v>25</v>
      </c>
      <c r="B471" s="5" t="n">
        <v>0</v>
      </c>
      <c r="C471" s="5" t="n">
        <v>0</v>
      </c>
    </row>
    <row r="472" spans="1:3">
      <c r="A472" s="3" t="s">
        <v>26</v>
      </c>
    </row>
    <row r="473" spans="1:3">
      <c r="A473" s="4" t="s">
        <v>27</v>
      </c>
      <c r="B473" s="5" t="n">
        <v>739188</v>
      </c>
      <c r="C473" s="5" t="n">
        <v>803153</v>
      </c>
    </row>
    <row r="474" spans="1:3">
      <c r="A474" s="4" t="s">
        <v>28</v>
      </c>
      <c r="B474" s="5" t="n">
        <v>0</v>
      </c>
      <c r="C474" s="5" t="n">
        <v>0</v>
      </c>
    </row>
    <row r="475" spans="1:3">
      <c r="A475" s="4" t="s">
        <v>29</v>
      </c>
      <c r="B475" s="5" t="n">
        <v>0</v>
      </c>
      <c r="C475" s="5" t="n">
        <v>0</v>
      </c>
    </row>
    <row r="476" spans="1:3">
      <c r="A476" s="4" t="s">
        <v>24</v>
      </c>
      <c r="B476" s="5" t="n">
        <v>739188</v>
      </c>
      <c r="C476" s="5" t="n">
        <v>803153</v>
      </c>
    </row>
    <row r="477" spans="1:3">
      <c r="A477" s="3" t="s">
        <v>30</v>
      </c>
    </row>
    <row r="478" spans="1:3">
      <c r="A478" s="4" t="s">
        <v>31</v>
      </c>
      <c r="B478" s="5" t="n">
        <v>515173</v>
      </c>
      <c r="C478" s="5" t="n">
        <v>515173</v>
      </c>
    </row>
    <row r="479" spans="1:3">
      <c r="A479" s="4" t="s">
        <v>32</v>
      </c>
      <c r="B479" s="5" t="n">
        <v>2443905</v>
      </c>
      <c r="C479" s="5" t="n">
        <v>2357846</v>
      </c>
    </row>
    <row r="480" spans="1:3">
      <c r="A480" s="4" t="s">
        <v>33</v>
      </c>
      <c r="B480" s="5" t="n">
        <v>16724</v>
      </c>
      <c r="C480" s="5" t="n">
        <v>16724</v>
      </c>
    </row>
    <row r="481" spans="1:3">
      <c r="A481" s="4" t="s">
        <v>30</v>
      </c>
      <c r="B481" s="5" t="n">
        <v>2975802</v>
      </c>
      <c r="C481" s="5" t="n">
        <v>2889743</v>
      </c>
    </row>
    <row r="482" spans="1:3">
      <c r="A482" s="3" t="s">
        <v>34</v>
      </c>
    </row>
    <row r="483" spans="1:3">
      <c r="A483" s="4" t="s">
        <v>35</v>
      </c>
      <c r="B483" s="5" t="n">
        <v>-1860586</v>
      </c>
      <c r="C483" s="5" t="n">
        <v>-1712062</v>
      </c>
    </row>
    <row r="484" spans="1:3">
      <c r="A484" s="4" t="s">
        <v>36</v>
      </c>
      <c r="B484" s="5" t="n">
        <v>-376028</v>
      </c>
      <c r="C484" s="5" t="n">
        <v>-374528</v>
      </c>
    </row>
    <row r="485" spans="1:3">
      <c r="A485" s="4" t="s">
        <v>34</v>
      </c>
      <c r="B485" s="5" t="n">
        <v>-2236614</v>
      </c>
      <c r="C485" s="5" t="n">
        <v>-2086590</v>
      </c>
    </row>
    <row r="486" spans="1:3">
      <c r="A486" s="4" t="s">
        <v>37</v>
      </c>
      <c r="B486" s="5" t="n">
        <v>739188</v>
      </c>
      <c r="C486" s="5" t="n">
        <v>803153</v>
      </c>
    </row>
    <row r="487" spans="1:3">
      <c r="A487" s="4" t="s">
        <v>64</v>
      </c>
    </row>
    <row r="488" spans="1:3">
      <c r="A488" s="3" t="s">
        <v>24</v>
      </c>
    </row>
    <row r="489" spans="1:3">
      <c r="A489" s="4" t="s">
        <v>25</v>
      </c>
      <c r="B489" s="5" t="n">
        <v>0</v>
      </c>
      <c r="C489" s="5" t="n">
        <v>0</v>
      </c>
    </row>
    <row r="490" spans="1:3">
      <c r="A490" s="3" t="s">
        <v>26</v>
      </c>
    </row>
    <row r="491" spans="1:3">
      <c r="A491" s="4" t="s">
        <v>27</v>
      </c>
      <c r="B491" s="5" t="n">
        <v>650233</v>
      </c>
      <c r="C491" s="5" t="n">
        <v>651129</v>
      </c>
    </row>
    <row r="492" spans="1:3">
      <c r="A492" s="4" t="s">
        <v>28</v>
      </c>
      <c r="B492" s="5" t="n">
        <v>0</v>
      </c>
      <c r="C492" s="5" t="n">
        <v>0</v>
      </c>
    </row>
    <row r="493" spans="1:3">
      <c r="A493" s="4" t="s">
        <v>29</v>
      </c>
      <c r="B493" s="5" t="n">
        <v>3788</v>
      </c>
      <c r="C493" s="5" t="n">
        <v>3788</v>
      </c>
    </row>
    <row r="494" spans="1:3">
      <c r="A494" s="4" t="s">
        <v>24</v>
      </c>
      <c r="B494" s="5" t="n">
        <v>654021</v>
      </c>
      <c r="C494" s="5" t="n">
        <v>654917</v>
      </c>
    </row>
    <row r="495" spans="1:3">
      <c r="A495" s="3" t="s">
        <v>30</v>
      </c>
    </row>
    <row r="496" spans="1:3">
      <c r="A496" s="4" t="s">
        <v>31</v>
      </c>
      <c r="B496" s="5" t="n">
        <v>0</v>
      </c>
      <c r="C496" s="5" t="n">
        <v>0</v>
      </c>
    </row>
    <row r="497" spans="1:3">
      <c r="A497" s="4" t="s">
        <v>32</v>
      </c>
      <c r="B497" s="5" t="n">
        <v>1991569</v>
      </c>
      <c r="C497" s="5" t="n">
        <v>1886971</v>
      </c>
    </row>
    <row r="498" spans="1:3">
      <c r="A498" s="4" t="s">
        <v>33</v>
      </c>
      <c r="B498" s="5" t="n">
        <v>0</v>
      </c>
      <c r="C498" s="5" t="n">
        <v>0</v>
      </c>
    </row>
    <row r="499" spans="1:3">
      <c r="A499" s="4" t="s">
        <v>30</v>
      </c>
      <c r="B499" s="5" t="n">
        <v>1991569</v>
      </c>
      <c r="C499" s="5" t="n">
        <v>1886971</v>
      </c>
    </row>
    <row r="500" spans="1:3">
      <c r="A500" s="3" t="s">
        <v>34</v>
      </c>
    </row>
    <row r="501" spans="1:3">
      <c r="A501" s="4" t="s">
        <v>35</v>
      </c>
      <c r="B501" s="5" t="n">
        <v>-1061430</v>
      </c>
      <c r="C501" s="5" t="n">
        <v>-956991</v>
      </c>
    </row>
    <row r="502" spans="1:3">
      <c r="A502" s="4" t="s">
        <v>36</v>
      </c>
      <c r="B502" s="5" t="n">
        <v>-276118</v>
      </c>
      <c r="C502" s="5" t="n">
        <v>-275063</v>
      </c>
    </row>
    <row r="503" spans="1:3">
      <c r="A503" s="4" t="s">
        <v>34</v>
      </c>
      <c r="B503" s="5" t="n">
        <v>-1337548</v>
      </c>
      <c r="C503" s="5" t="n">
        <v>-1232054</v>
      </c>
    </row>
    <row r="504" spans="1:3">
      <c r="A504" s="4" t="s">
        <v>37</v>
      </c>
      <c r="B504" s="7" t="n">
        <v>654021</v>
      </c>
      <c r="C504" s="7" t="n">
        <v>6549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58</v>
      </c>
      <c r="B1" s="2" t="s">
        <v>1</v>
      </c>
    </row>
    <row r="2" spans="1:3">
      <c r="B2" s="2" t="s">
        <v>22</v>
      </c>
      <c r="C2" s="2" t="s">
        <v>72</v>
      </c>
    </row>
    <row r="3" spans="1:3">
      <c r="A3" s="3" t="s">
        <v>256</v>
      </c>
    </row>
    <row r="4" spans="1:3">
      <c r="A4" s="4" t="s">
        <v>259</v>
      </c>
      <c r="B4" s="7" t="n">
        <v>5548540</v>
      </c>
      <c r="C4" s="7" t="n">
        <v>9402248</v>
      </c>
    </row>
    <row r="5" spans="1:3">
      <c r="A5" s="4" t="s">
        <v>39</v>
      </c>
    </row>
    <row r="6" spans="1:3">
      <c r="A6" s="3" t="s">
        <v>256</v>
      </c>
    </row>
    <row r="7" spans="1:3">
      <c r="A7" s="4" t="s">
        <v>259</v>
      </c>
      <c r="B7" s="5" t="n">
        <v>0</v>
      </c>
      <c r="C7" s="5" t="n">
        <v>150000</v>
      </c>
    </row>
    <row r="8" spans="1:3">
      <c r="A8" s="4" t="s">
        <v>41</v>
      </c>
    </row>
    <row r="9" spans="1:3">
      <c r="A9" s="3" t="s">
        <v>256</v>
      </c>
    </row>
    <row r="10" spans="1:3">
      <c r="A10" s="4" t="s">
        <v>259</v>
      </c>
      <c r="B10" s="5" t="n">
        <v>488550</v>
      </c>
      <c r="C10" s="5" t="n">
        <v>0</v>
      </c>
    </row>
    <row r="11" spans="1:3">
      <c r="A11" s="4" t="s">
        <v>42</v>
      </c>
    </row>
    <row r="12" spans="1:3">
      <c r="A12" s="3" t="s">
        <v>256</v>
      </c>
    </row>
    <row r="13" spans="1:3">
      <c r="A13" s="4" t="s">
        <v>259</v>
      </c>
      <c r="B13" s="5" t="n">
        <v>25176</v>
      </c>
      <c r="C13" s="5" t="n">
        <v>25176</v>
      </c>
    </row>
    <row r="14" spans="1:3">
      <c r="A14" s="4" t="s">
        <v>43</v>
      </c>
    </row>
    <row r="15" spans="1:3">
      <c r="A15" s="3" t="s">
        <v>256</v>
      </c>
    </row>
    <row r="16" spans="1:3">
      <c r="A16" s="4" t="s">
        <v>259</v>
      </c>
      <c r="B16" s="5" t="n">
        <v>11374</v>
      </c>
      <c r="C16" s="5" t="n">
        <v>11868</v>
      </c>
    </row>
    <row r="17" spans="1:3">
      <c r="A17" s="4" t="s">
        <v>44</v>
      </c>
    </row>
    <row r="18" spans="1:3">
      <c r="A18" s="3" t="s">
        <v>256</v>
      </c>
    </row>
    <row r="19" spans="1:3">
      <c r="A19" s="4" t="s">
        <v>259</v>
      </c>
      <c r="B19" s="5" t="n">
        <v>45090</v>
      </c>
      <c r="C19" s="5" t="n">
        <v>47986</v>
      </c>
    </row>
    <row r="20" spans="1:3">
      <c r="A20" s="4" t="s">
        <v>45</v>
      </c>
    </row>
    <row r="21" spans="1:3">
      <c r="A21" s="3" t="s">
        <v>256</v>
      </c>
    </row>
    <row r="22" spans="1:3">
      <c r="A22" s="4" t="s">
        <v>259</v>
      </c>
      <c r="B22" s="5" t="n">
        <v>24523</v>
      </c>
      <c r="C22" s="5" t="n">
        <v>64854</v>
      </c>
    </row>
    <row r="23" spans="1:3">
      <c r="A23" s="4" t="s">
        <v>46</v>
      </c>
    </row>
    <row r="24" spans="1:3">
      <c r="A24" s="3" t="s">
        <v>256</v>
      </c>
    </row>
    <row r="25" spans="1:3">
      <c r="A25" s="4" t="s">
        <v>259</v>
      </c>
      <c r="B25" s="5" t="n">
        <v>17688</v>
      </c>
      <c r="C25" s="5" t="n">
        <v>26991</v>
      </c>
    </row>
    <row r="26" spans="1:3">
      <c r="A26" s="4" t="s">
        <v>47</v>
      </c>
    </row>
    <row r="27" spans="1:3">
      <c r="A27" s="3" t="s">
        <v>256</v>
      </c>
    </row>
    <row r="28" spans="1:3">
      <c r="A28" s="4" t="s">
        <v>259</v>
      </c>
      <c r="B28" s="5" t="n">
        <v>0</v>
      </c>
      <c r="C28" s="5" t="n">
        <v>153500</v>
      </c>
    </row>
    <row r="29" spans="1:3">
      <c r="A29" s="4" t="s">
        <v>49</v>
      </c>
    </row>
    <row r="30" spans="1:3">
      <c r="A30" s="3" t="s">
        <v>256</v>
      </c>
    </row>
    <row r="31" spans="1:3">
      <c r="A31" s="4" t="s">
        <v>259</v>
      </c>
      <c r="B31" s="5" t="n">
        <v>43398</v>
      </c>
      <c r="C31" s="5" t="n">
        <v>75042</v>
      </c>
    </row>
    <row r="32" spans="1:3">
      <c r="A32" s="4" t="s">
        <v>50</v>
      </c>
    </row>
    <row r="33" spans="1:3">
      <c r="A33" s="3" t="s">
        <v>256</v>
      </c>
    </row>
    <row r="34" spans="1:3">
      <c r="A34" s="4" t="s">
        <v>259</v>
      </c>
      <c r="B34" s="5" t="n">
        <v>584057</v>
      </c>
      <c r="C34" s="5" t="n">
        <v>756790</v>
      </c>
    </row>
    <row r="35" spans="1:3">
      <c r="A35" s="4" t="s">
        <v>51</v>
      </c>
    </row>
    <row r="36" spans="1:3">
      <c r="A36" s="3" t="s">
        <v>256</v>
      </c>
    </row>
    <row r="37" spans="1:3">
      <c r="A37" s="4" t="s">
        <v>259</v>
      </c>
      <c r="B37" s="5" t="n">
        <v>0</v>
      </c>
      <c r="C37" s="5" t="n">
        <v>900000</v>
      </c>
    </row>
    <row r="38" spans="1:3">
      <c r="A38" s="4" t="s">
        <v>52</v>
      </c>
    </row>
    <row r="39" spans="1:3">
      <c r="A39" s="3" t="s">
        <v>256</v>
      </c>
    </row>
    <row r="40" spans="1:3">
      <c r="A40" s="4" t="s">
        <v>259</v>
      </c>
      <c r="B40" s="5" t="n">
        <v>242500</v>
      </c>
      <c r="C40" s="5" t="n">
        <v>291000</v>
      </c>
    </row>
    <row r="41" spans="1:3">
      <c r="A41" s="4" t="s">
        <v>53</v>
      </c>
    </row>
    <row r="42" spans="1:3">
      <c r="A42" s="3" t="s">
        <v>256</v>
      </c>
    </row>
    <row r="43" spans="1:3">
      <c r="A43" s="4" t="s">
        <v>259</v>
      </c>
      <c r="B43" s="5" t="n">
        <v>586944</v>
      </c>
      <c r="C43" s="5" t="n">
        <v>1460603</v>
      </c>
    </row>
    <row r="44" spans="1:3">
      <c r="A44" s="4" t="s">
        <v>54</v>
      </c>
    </row>
    <row r="45" spans="1:3">
      <c r="A45" s="3" t="s">
        <v>256</v>
      </c>
    </row>
    <row r="46" spans="1:3">
      <c r="A46" s="4" t="s">
        <v>259</v>
      </c>
      <c r="B46" s="5" t="n">
        <v>782757</v>
      </c>
      <c r="C46" s="5" t="n">
        <v>571611</v>
      </c>
    </row>
    <row r="47" spans="1:3">
      <c r="A47" s="4" t="s">
        <v>55</v>
      </c>
    </row>
    <row r="48" spans="1:3">
      <c r="A48" s="3" t="s">
        <v>256</v>
      </c>
    </row>
    <row r="49" spans="1:3">
      <c r="A49" s="4" t="s">
        <v>259</v>
      </c>
      <c r="B49" s="5" t="n">
        <v>959639</v>
      </c>
      <c r="C49" s="5" t="n">
        <v>0</v>
      </c>
    </row>
    <row r="50" spans="1:3">
      <c r="A50" s="4" t="s">
        <v>56</v>
      </c>
    </row>
    <row r="51" spans="1:3">
      <c r="A51" s="3" t="s">
        <v>256</v>
      </c>
    </row>
    <row r="52" spans="1:3">
      <c r="A52" s="4" t="s">
        <v>259</v>
      </c>
      <c r="B52" s="5" t="n">
        <v>831893</v>
      </c>
      <c r="C52" s="5" t="n">
        <v>32421</v>
      </c>
    </row>
    <row r="53" spans="1:3">
      <c r="A53" s="4" t="s">
        <v>57</v>
      </c>
    </row>
    <row r="54" spans="1:3">
      <c r="A54" s="3" t="s">
        <v>256</v>
      </c>
    </row>
    <row r="55" spans="1:3">
      <c r="A55" s="4" t="s">
        <v>259</v>
      </c>
      <c r="B55" s="5" t="n">
        <v>699711</v>
      </c>
      <c r="C55" s="5" t="n">
        <v>102774</v>
      </c>
    </row>
    <row r="56" spans="1:3">
      <c r="A56" s="4" t="s">
        <v>58</v>
      </c>
    </row>
    <row r="57" spans="1:3">
      <c r="A57" s="3" t="s">
        <v>256</v>
      </c>
    </row>
    <row r="58" spans="1:3">
      <c r="A58" s="4" t="s">
        <v>259</v>
      </c>
      <c r="B58" s="5" t="n">
        <v>49000</v>
      </c>
      <c r="C58" s="5" t="n">
        <v>287722</v>
      </c>
    </row>
    <row r="59" spans="1:3">
      <c r="A59" s="4" t="s">
        <v>59</v>
      </c>
    </row>
    <row r="60" spans="1:3">
      <c r="A60" s="3" t="s">
        <v>256</v>
      </c>
    </row>
    <row r="61" spans="1:3">
      <c r="A61" s="4" t="s">
        <v>259</v>
      </c>
      <c r="B61" s="5" t="n">
        <v>70500</v>
      </c>
      <c r="C61" s="5" t="n">
        <v>100000</v>
      </c>
    </row>
    <row r="62" spans="1:3">
      <c r="A62" s="4" t="s">
        <v>60</v>
      </c>
    </row>
    <row r="63" spans="1:3">
      <c r="A63" s="3" t="s">
        <v>256</v>
      </c>
    </row>
    <row r="64" spans="1:3">
      <c r="A64" s="4" t="s">
        <v>259</v>
      </c>
      <c r="B64" s="5" t="n">
        <v>85740</v>
      </c>
      <c r="C64" s="5" t="n">
        <v>2141040</v>
      </c>
    </row>
    <row r="65" spans="1:3">
      <c r="A65" s="4" t="s">
        <v>61</v>
      </c>
    </row>
    <row r="66" spans="1:3">
      <c r="A66" s="3" t="s">
        <v>256</v>
      </c>
    </row>
    <row r="67" spans="1:3">
      <c r="A67" s="4" t="s">
        <v>259</v>
      </c>
      <c r="B67" s="7" t="n">
        <v>0</v>
      </c>
      <c r="C67" s="7" t="n">
        <v>220287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260</v>
      </c>
      <c r="B1" s="2" t="s">
        <v>1</v>
      </c>
    </row>
    <row r="2" spans="1:2">
      <c r="B2" s="2" t="s">
        <v>22</v>
      </c>
    </row>
    <row r="3" spans="1:2">
      <c r="A3" s="3" t="s">
        <v>256</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63</v>
      </c>
      <c r="B1" s="2" t="s">
        <v>22</v>
      </c>
      <c r="C1" s="2" t="s">
        <v>72</v>
      </c>
    </row>
    <row r="2" spans="1:3">
      <c r="A2" s="3" t="s">
        <v>264</v>
      </c>
    </row>
    <row r="3" spans="1:3">
      <c r="A3" s="4" t="s">
        <v>265</v>
      </c>
      <c r="B3" s="5" t="n">
        <v>191</v>
      </c>
      <c r="C3" s="5" t="n">
        <v>236</v>
      </c>
    </row>
    <row r="4" spans="1:3">
      <c r="A4" s="4" t="s">
        <v>38</v>
      </c>
    </row>
    <row r="5" spans="1:3">
      <c r="A5" s="3" t="s">
        <v>264</v>
      </c>
    </row>
    <row r="6" spans="1:3">
      <c r="A6" s="4" t="s">
        <v>265</v>
      </c>
      <c r="B6" s="5" t="n">
        <v>3</v>
      </c>
      <c r="C6" s="5" t="n">
        <v>3</v>
      </c>
    </row>
    <row r="7" spans="1:3">
      <c r="A7" s="4" t="s">
        <v>39</v>
      </c>
    </row>
    <row r="8" spans="1:3">
      <c r="A8" s="3" t="s">
        <v>264</v>
      </c>
    </row>
    <row r="9" spans="1:3">
      <c r="A9" s="4" t="s">
        <v>265</v>
      </c>
      <c r="B9" s="5" t="n">
        <v>2</v>
      </c>
      <c r="C9" s="5" t="n">
        <v>2</v>
      </c>
    </row>
    <row r="10" spans="1:3">
      <c r="A10" s="4" t="s">
        <v>40</v>
      </c>
    </row>
    <row r="11" spans="1:3">
      <c r="A11" s="3" t="s">
        <v>264</v>
      </c>
    </row>
    <row r="12" spans="1:3">
      <c r="A12" s="4" t="s">
        <v>265</v>
      </c>
      <c r="B12" s="5" t="n">
        <v>3</v>
      </c>
      <c r="C12" s="5" t="n">
        <v>3</v>
      </c>
    </row>
    <row r="13" spans="1:3">
      <c r="A13" s="4" t="s">
        <v>41</v>
      </c>
    </row>
    <row r="14" spans="1:3">
      <c r="A14" s="3" t="s">
        <v>264</v>
      </c>
    </row>
    <row r="15" spans="1:3">
      <c r="A15" s="4" t="s">
        <v>265</v>
      </c>
      <c r="B15" s="5" t="n">
        <v>3</v>
      </c>
      <c r="C15" s="5" t="n">
        <v>5</v>
      </c>
    </row>
    <row r="16" spans="1:3">
      <c r="A16" s="4" t="s">
        <v>42</v>
      </c>
    </row>
    <row r="17" spans="1:3">
      <c r="A17" s="3" t="s">
        <v>264</v>
      </c>
    </row>
    <row r="18" spans="1:3">
      <c r="A18" s="4" t="s">
        <v>265</v>
      </c>
      <c r="B18" s="5" t="n">
        <v>6</v>
      </c>
      <c r="C18" s="5" t="n">
        <v>6</v>
      </c>
    </row>
    <row r="19" spans="1:3">
      <c r="A19" s="4" t="s">
        <v>43</v>
      </c>
    </row>
    <row r="20" spans="1:3">
      <c r="A20" s="3" t="s">
        <v>264</v>
      </c>
    </row>
    <row r="21" spans="1:3">
      <c r="A21" s="4" t="s">
        <v>265</v>
      </c>
      <c r="B21" s="5" t="n">
        <v>0</v>
      </c>
      <c r="C21" s="5" t="n">
        <v>4</v>
      </c>
    </row>
    <row r="22" spans="1:3">
      <c r="A22" s="4" t="s">
        <v>44</v>
      </c>
    </row>
    <row r="23" spans="1:3">
      <c r="A23" s="3" t="s">
        <v>264</v>
      </c>
    </row>
    <row r="24" spans="1:3">
      <c r="A24" s="4" t="s">
        <v>265</v>
      </c>
      <c r="B24" s="5" t="n">
        <v>9</v>
      </c>
      <c r="C24" s="5" t="n">
        <v>13</v>
      </c>
    </row>
    <row r="25" spans="1:3">
      <c r="A25" s="4" t="s">
        <v>45</v>
      </c>
    </row>
    <row r="26" spans="1:3">
      <c r="A26" s="3" t="s">
        <v>264</v>
      </c>
    </row>
    <row r="27" spans="1:3">
      <c r="A27" s="4" t="s">
        <v>265</v>
      </c>
      <c r="B27" s="5" t="n">
        <v>4</v>
      </c>
      <c r="C27" s="5" t="n">
        <v>5</v>
      </c>
    </row>
    <row r="28" spans="1:3">
      <c r="A28" s="4" t="s">
        <v>46</v>
      </c>
    </row>
    <row r="29" spans="1:3">
      <c r="A29" s="3" t="s">
        <v>264</v>
      </c>
    </row>
    <row r="30" spans="1:3">
      <c r="A30" s="4" t="s">
        <v>265</v>
      </c>
      <c r="B30" s="5" t="n">
        <v>5</v>
      </c>
      <c r="C30" s="5" t="n">
        <v>5</v>
      </c>
    </row>
    <row r="31" spans="1:3">
      <c r="A31" s="4" t="s">
        <v>47</v>
      </c>
    </row>
    <row r="32" spans="1:3">
      <c r="A32" s="3" t="s">
        <v>264</v>
      </c>
    </row>
    <row r="33" spans="1:3">
      <c r="A33" s="4" t="s">
        <v>265</v>
      </c>
      <c r="B33" s="5" t="n">
        <v>8</v>
      </c>
      <c r="C33" s="5" t="n">
        <v>8</v>
      </c>
    </row>
    <row r="34" spans="1:3">
      <c r="A34" s="4" t="s">
        <v>48</v>
      </c>
    </row>
    <row r="35" spans="1:3">
      <c r="A35" s="3" t="s">
        <v>264</v>
      </c>
    </row>
    <row r="36" spans="1:3">
      <c r="A36" s="4" t="s">
        <v>265</v>
      </c>
      <c r="B36" s="5" t="n">
        <v>6</v>
      </c>
      <c r="C36" s="5" t="n">
        <v>8</v>
      </c>
    </row>
    <row r="37" spans="1:3">
      <c r="A37" s="4" t="s">
        <v>49</v>
      </c>
    </row>
    <row r="38" spans="1:3">
      <c r="A38" s="3" t="s">
        <v>264</v>
      </c>
    </row>
    <row r="39" spans="1:3">
      <c r="A39" s="4" t="s">
        <v>265</v>
      </c>
      <c r="B39" s="5" t="n">
        <v>8</v>
      </c>
      <c r="C39" s="5" t="n">
        <v>17</v>
      </c>
    </row>
    <row r="40" spans="1:3">
      <c r="A40" s="4" t="s">
        <v>50</v>
      </c>
    </row>
    <row r="41" spans="1:3">
      <c r="A41" s="3" t="s">
        <v>264</v>
      </c>
    </row>
    <row r="42" spans="1:3">
      <c r="A42" s="4" t="s">
        <v>265</v>
      </c>
      <c r="B42" s="5" t="n">
        <v>6</v>
      </c>
      <c r="C42" s="5" t="n">
        <v>10</v>
      </c>
    </row>
    <row r="43" spans="1:3">
      <c r="A43" s="4" t="s">
        <v>51</v>
      </c>
    </row>
    <row r="44" spans="1:3">
      <c r="A44" s="3" t="s">
        <v>264</v>
      </c>
    </row>
    <row r="45" spans="1:3">
      <c r="A45" s="4" t="s">
        <v>265</v>
      </c>
      <c r="B45" s="5" t="n">
        <v>5</v>
      </c>
      <c r="C45" s="5" t="n">
        <v>5</v>
      </c>
    </row>
    <row r="46" spans="1:3">
      <c r="A46" s="4" t="s">
        <v>52</v>
      </c>
    </row>
    <row r="47" spans="1:3">
      <c r="A47" s="3" t="s">
        <v>264</v>
      </c>
    </row>
    <row r="48" spans="1:3">
      <c r="A48" s="4" t="s">
        <v>265</v>
      </c>
      <c r="B48" s="5" t="n">
        <v>4</v>
      </c>
      <c r="C48" s="5" t="n">
        <v>5</v>
      </c>
    </row>
    <row r="49" spans="1:3">
      <c r="A49" s="4" t="s">
        <v>53</v>
      </c>
    </row>
    <row r="50" spans="1:3">
      <c r="A50" s="3" t="s">
        <v>264</v>
      </c>
    </row>
    <row r="51" spans="1:3">
      <c r="A51" s="4" t="s">
        <v>265</v>
      </c>
      <c r="B51" s="5" t="n">
        <v>2</v>
      </c>
      <c r="C51" s="5" t="n">
        <v>5</v>
      </c>
    </row>
    <row r="52" spans="1:3">
      <c r="A52" s="4" t="s">
        <v>54</v>
      </c>
    </row>
    <row r="53" spans="1:3">
      <c r="A53" s="3" t="s">
        <v>264</v>
      </c>
    </row>
    <row r="54" spans="1:3">
      <c r="A54" s="4" t="s">
        <v>265</v>
      </c>
      <c r="B54" s="5" t="n">
        <v>3</v>
      </c>
      <c r="C54" s="5" t="n">
        <v>3</v>
      </c>
    </row>
    <row r="55" spans="1:3">
      <c r="A55" s="4" t="s">
        <v>55</v>
      </c>
    </row>
    <row r="56" spans="1:3">
      <c r="A56" s="3" t="s">
        <v>264</v>
      </c>
    </row>
    <row r="57" spans="1:3">
      <c r="A57" s="4" t="s">
        <v>265</v>
      </c>
      <c r="B57" s="5" t="n">
        <v>2</v>
      </c>
      <c r="C57" s="5" t="n">
        <v>4</v>
      </c>
    </row>
    <row r="58" spans="1:3">
      <c r="A58" s="4" t="s">
        <v>56</v>
      </c>
    </row>
    <row r="59" spans="1:3">
      <c r="A59" s="3" t="s">
        <v>264</v>
      </c>
    </row>
    <row r="60" spans="1:3">
      <c r="A60" s="4" t="s">
        <v>265</v>
      </c>
      <c r="B60" s="5" t="n">
        <v>4</v>
      </c>
      <c r="C60" s="5" t="n">
        <v>8</v>
      </c>
    </row>
    <row r="61" spans="1:3">
      <c r="A61" s="4" t="s">
        <v>57</v>
      </c>
    </row>
    <row r="62" spans="1:3">
      <c r="A62" s="3" t="s">
        <v>264</v>
      </c>
    </row>
    <row r="63" spans="1:3">
      <c r="A63" s="4" t="s">
        <v>265</v>
      </c>
      <c r="B63" s="5" t="n">
        <v>1</v>
      </c>
      <c r="C63" s="5" t="n">
        <v>3</v>
      </c>
    </row>
    <row r="64" spans="1:3">
      <c r="A64" s="4" t="s">
        <v>58</v>
      </c>
    </row>
    <row r="65" spans="1:3">
      <c r="A65" s="3" t="s">
        <v>264</v>
      </c>
    </row>
    <row r="66" spans="1:3">
      <c r="A66" s="4" t="s">
        <v>265</v>
      </c>
      <c r="B66" s="5" t="n">
        <v>9</v>
      </c>
      <c r="C66" s="5" t="n">
        <v>12</v>
      </c>
    </row>
    <row r="67" spans="1:3">
      <c r="A67" s="4" t="s">
        <v>59</v>
      </c>
    </row>
    <row r="68" spans="1:3">
      <c r="A68" s="3" t="s">
        <v>264</v>
      </c>
    </row>
    <row r="69" spans="1:3">
      <c r="A69" s="4" t="s">
        <v>265</v>
      </c>
      <c r="B69" s="5" t="n">
        <v>16</v>
      </c>
      <c r="C69" s="5" t="n">
        <v>18</v>
      </c>
    </row>
    <row r="70" spans="1:3">
      <c r="A70" s="4" t="s">
        <v>60</v>
      </c>
    </row>
    <row r="71" spans="1:3">
      <c r="A71" s="3" t="s">
        <v>264</v>
      </c>
    </row>
    <row r="72" spans="1:3">
      <c r="A72" s="4" t="s">
        <v>265</v>
      </c>
      <c r="B72" s="5" t="n">
        <v>15</v>
      </c>
      <c r="C72" s="5" t="n">
        <v>15</v>
      </c>
    </row>
    <row r="73" spans="1:3">
      <c r="A73" s="4" t="s">
        <v>61</v>
      </c>
    </row>
    <row r="74" spans="1:3">
      <c r="A74" s="3" t="s">
        <v>264</v>
      </c>
    </row>
    <row r="75" spans="1:3">
      <c r="A75" s="4" t="s">
        <v>265</v>
      </c>
      <c r="B75" s="5" t="n">
        <v>19</v>
      </c>
      <c r="C75" s="5" t="n">
        <v>19</v>
      </c>
    </row>
    <row r="76" spans="1:3">
      <c r="A76" s="4" t="s">
        <v>62</v>
      </c>
    </row>
    <row r="77" spans="1:3">
      <c r="A77" s="3" t="s">
        <v>264</v>
      </c>
    </row>
    <row r="78" spans="1:3">
      <c r="A78" s="4" t="s">
        <v>265</v>
      </c>
      <c r="B78" s="5" t="n">
        <v>7</v>
      </c>
      <c r="C78" s="5" t="n">
        <v>7</v>
      </c>
    </row>
    <row r="79" spans="1:3">
      <c r="A79" s="4" t="s">
        <v>63</v>
      </c>
    </row>
    <row r="80" spans="1:3">
      <c r="A80" s="3" t="s">
        <v>264</v>
      </c>
    </row>
    <row r="81" spans="1:3">
      <c r="A81" s="4" t="s">
        <v>265</v>
      </c>
      <c r="B81" s="5" t="n">
        <v>27</v>
      </c>
      <c r="C81" s="5" t="n">
        <v>28</v>
      </c>
    </row>
    <row r="82" spans="1:3">
      <c r="A82" s="4" t="s">
        <v>64</v>
      </c>
    </row>
    <row r="83" spans="1:3">
      <c r="A83" s="3" t="s">
        <v>264</v>
      </c>
    </row>
    <row r="84" spans="1:3">
      <c r="A84" s="4" t="s">
        <v>265</v>
      </c>
      <c r="B84" s="5" t="n">
        <v>14</v>
      </c>
      <c r="C84" s="5" t="n">
        <v>1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66</v>
      </c>
      <c r="B1" s="2" t="s">
        <v>22</v>
      </c>
      <c r="C1" s="2" t="s">
        <v>23</v>
      </c>
      <c r="D1" s="2" t="s">
        <v>72</v>
      </c>
    </row>
    <row r="2" spans="1:4">
      <c r="A2" s="3" t="s">
        <v>267</v>
      </c>
    </row>
    <row r="3" spans="1:4">
      <c r="A3" s="4" t="s">
        <v>33</v>
      </c>
      <c r="B3" s="7" t="n">
        <v>538150</v>
      </c>
      <c r="C3" s="7" t="n">
        <v>578113</v>
      </c>
      <c r="D3" s="7" t="n">
        <v>578113</v>
      </c>
    </row>
    <row r="4" spans="1:4">
      <c r="A4" s="4" t="s">
        <v>47</v>
      </c>
    </row>
    <row r="5" spans="1:4">
      <c r="A5" s="3" t="s">
        <v>267</v>
      </c>
    </row>
    <row r="6" spans="1:4">
      <c r="A6" s="4" t="s">
        <v>33</v>
      </c>
      <c r="B6" s="5" t="n">
        <v>8235</v>
      </c>
      <c r="C6" s="5" t="n">
        <v>8235</v>
      </c>
      <c r="D6" s="5" t="n">
        <v>8235</v>
      </c>
    </row>
    <row r="7" spans="1:4">
      <c r="A7" s="4" t="s">
        <v>48</v>
      </c>
    </row>
    <row r="8" spans="1:4">
      <c r="A8" s="3" t="s">
        <v>267</v>
      </c>
    </row>
    <row r="9" spans="1:4">
      <c r="A9" s="4" t="s">
        <v>33</v>
      </c>
      <c r="B9" s="5" t="n">
        <v>65176</v>
      </c>
      <c r="C9" s="5" t="n">
        <v>105139</v>
      </c>
      <c r="D9" s="5" t="n">
        <v>105139</v>
      </c>
    </row>
    <row r="10" spans="1:4">
      <c r="A10" s="4" t="s">
        <v>49</v>
      </c>
    </row>
    <row r="11" spans="1:4">
      <c r="A11" s="3" t="s">
        <v>267</v>
      </c>
    </row>
    <row r="12" spans="1:4">
      <c r="A12" s="4" t="s">
        <v>33</v>
      </c>
      <c r="B12" s="5" t="n">
        <v>66294</v>
      </c>
      <c r="C12" s="5" t="n">
        <v>66294</v>
      </c>
      <c r="D12" s="5" t="n">
        <v>66294</v>
      </c>
    </row>
    <row r="13" spans="1:4">
      <c r="A13" s="4" t="s">
        <v>50</v>
      </c>
    </row>
    <row r="14" spans="1:4">
      <c r="A14" s="3" t="s">
        <v>267</v>
      </c>
    </row>
    <row r="15" spans="1:4">
      <c r="A15" s="4" t="s">
        <v>33</v>
      </c>
      <c r="B15" s="5" t="n">
        <v>1229</v>
      </c>
      <c r="C15" s="5" t="n">
        <v>1229</v>
      </c>
      <c r="D15" s="5" t="n">
        <v>1229</v>
      </c>
    </row>
    <row r="16" spans="1:4">
      <c r="A16" s="4" t="s">
        <v>51</v>
      </c>
    </row>
    <row r="17" spans="1:4">
      <c r="A17" s="3" t="s">
        <v>267</v>
      </c>
    </row>
    <row r="18" spans="1:4">
      <c r="A18" s="4" t="s">
        <v>33</v>
      </c>
      <c r="B18" s="5" t="n">
        <v>69154</v>
      </c>
      <c r="C18" s="5" t="n">
        <v>69154</v>
      </c>
      <c r="D18" s="5" t="n">
        <v>69154</v>
      </c>
    </row>
    <row r="19" spans="1:4">
      <c r="A19" s="4" t="s">
        <v>55</v>
      </c>
    </row>
    <row r="20" spans="1:4">
      <c r="A20" s="3" t="s">
        <v>267</v>
      </c>
    </row>
    <row r="21" spans="1:4">
      <c r="A21" s="4" t="s">
        <v>33</v>
      </c>
      <c r="B21" s="5" t="n">
        <v>138438</v>
      </c>
      <c r="C21" s="5" t="n">
        <v>138438</v>
      </c>
      <c r="D21" s="5" t="n">
        <v>138438</v>
      </c>
    </row>
    <row r="22" spans="1:4">
      <c r="A22" s="4" t="s">
        <v>58</v>
      </c>
    </row>
    <row r="23" spans="1:4">
      <c r="A23" s="3" t="s">
        <v>267</v>
      </c>
    </row>
    <row r="24" spans="1:4">
      <c r="A24" s="4" t="s">
        <v>33</v>
      </c>
      <c r="B24" s="5" t="n">
        <v>102</v>
      </c>
      <c r="C24" s="5" t="n">
        <v>102</v>
      </c>
      <c r="D24" s="5" t="n">
        <v>102</v>
      </c>
    </row>
    <row r="25" spans="1:4">
      <c r="A25" s="4" t="s">
        <v>59</v>
      </c>
    </row>
    <row r="26" spans="1:4">
      <c r="A26" s="3" t="s">
        <v>267</v>
      </c>
    </row>
    <row r="27" spans="1:4">
      <c r="A27" s="4" t="s">
        <v>33</v>
      </c>
      <c r="B27" s="5" t="n">
        <v>100</v>
      </c>
      <c r="C27" s="5" t="n">
        <v>100</v>
      </c>
      <c r="D27" s="5" t="n">
        <v>100</v>
      </c>
    </row>
    <row r="28" spans="1:4">
      <c r="A28" s="4" t="s">
        <v>60</v>
      </c>
    </row>
    <row r="29" spans="1:4">
      <c r="A29" s="3" t="s">
        <v>267</v>
      </c>
    </row>
    <row r="30" spans="1:4">
      <c r="A30" s="4" t="s">
        <v>33</v>
      </c>
      <c r="B30" s="5" t="n">
        <v>73433</v>
      </c>
      <c r="C30" s="5" t="n">
        <v>73433</v>
      </c>
      <c r="D30" s="5" t="n">
        <v>73433</v>
      </c>
    </row>
    <row r="31" spans="1:4">
      <c r="A31" s="4" t="s">
        <v>61</v>
      </c>
    </row>
    <row r="32" spans="1:4">
      <c r="A32" s="3" t="s">
        <v>267</v>
      </c>
    </row>
    <row r="33" spans="1:4">
      <c r="A33" s="4" t="s">
        <v>33</v>
      </c>
      <c r="B33" s="5" t="n">
        <v>99265</v>
      </c>
      <c r="C33" s="5" t="n">
        <v>99265</v>
      </c>
      <c r="D33" s="5" t="n">
        <v>99265</v>
      </c>
    </row>
    <row r="34" spans="1:4">
      <c r="A34" s="4" t="s">
        <v>63</v>
      </c>
    </row>
    <row r="35" spans="1:4">
      <c r="A35" s="3" t="s">
        <v>267</v>
      </c>
    </row>
    <row r="36" spans="1:4">
      <c r="A36" s="4" t="s">
        <v>33</v>
      </c>
      <c r="B36" s="7" t="n">
        <v>16724</v>
      </c>
      <c r="C36" s="7" t="n">
        <v>16724</v>
      </c>
      <c r="D36" s="7" t="n">
        <v>1672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52"/>
    <col customWidth="1" max="2" min="2" width="80"/>
    <col customWidth="1" max="3" min="3" width="4"/>
    <col customWidth="1" max="4" min="4" width="27"/>
  </cols>
  <sheetData>
    <row r="1" spans="1:4">
      <c r="A1" s="1" t="s">
        <v>268</v>
      </c>
      <c r="B1" s="2" t="s">
        <v>1</v>
      </c>
    </row>
    <row r="2" spans="1:4">
      <c r="B2" s="2" t="s">
        <v>269</v>
      </c>
      <c r="D2" s="2" t="s">
        <v>270</v>
      </c>
    </row>
    <row r="3" spans="1:4">
      <c r="A3" s="3" t="s">
        <v>271</v>
      </c>
    </row>
    <row r="4" spans="1:4">
      <c r="A4" s="4" t="s">
        <v>272</v>
      </c>
      <c r="B4" s="5" t="n">
        <v>14</v>
      </c>
      <c r="D4" s="5" t="n">
        <v>17</v>
      </c>
    </row>
    <row r="5" spans="1:4">
      <c r="A5" s="4" t="s">
        <v>273</v>
      </c>
      <c r="B5" s="5" t="n">
        <v>4</v>
      </c>
      <c r="D5" s="5" t="n">
        <v>5</v>
      </c>
    </row>
    <row r="6" spans="1:4">
      <c r="A6" s="4" t="s">
        <v>274</v>
      </c>
      <c r="B6" s="7" t="n">
        <v>10210466</v>
      </c>
      <c r="C6" s="4" t="s">
        <v>159</v>
      </c>
      <c r="D6" s="7" t="n">
        <v>10413293</v>
      </c>
    </row>
    <row r="7" spans="1:4">
      <c r="A7" s="4" t="s">
        <v>275</v>
      </c>
      <c r="B7" s="5" t="n">
        <v>10250429</v>
      </c>
      <c r="D7" s="7" t="n">
        <v>10413293</v>
      </c>
    </row>
    <row r="8" spans="1:4">
      <c r="A8" s="4" t="s">
        <v>276</v>
      </c>
    </row>
    <row r="9" spans="1:4">
      <c r="A9" s="3" t="s">
        <v>271</v>
      </c>
    </row>
    <row r="10" spans="1:4">
      <c r="A10" s="4" t="s">
        <v>272</v>
      </c>
      <c r="D10" s="5" t="n">
        <v>0</v>
      </c>
    </row>
    <row r="11" spans="1:4">
      <c r="A11" s="4" t="s">
        <v>273</v>
      </c>
      <c r="D11" s="5" t="n">
        <v>1</v>
      </c>
    </row>
    <row r="12" spans="1:4">
      <c r="A12" s="4" t="s">
        <v>274</v>
      </c>
      <c r="B12" s="7" t="n">
        <v>0</v>
      </c>
      <c r="D12" s="7" t="n">
        <v>138000</v>
      </c>
    </row>
    <row r="13" spans="1:4">
      <c r="A13" s="4" t="s">
        <v>275</v>
      </c>
      <c r="D13" s="7" t="n">
        <v>138000</v>
      </c>
    </row>
    <row r="14" spans="1:4">
      <c r="A14" s="4" t="s">
        <v>277</v>
      </c>
    </row>
    <row r="15" spans="1:4">
      <c r="A15" s="3" t="s">
        <v>271</v>
      </c>
    </row>
    <row r="16" spans="1:4">
      <c r="A16" s="4" t="s">
        <v>272</v>
      </c>
      <c r="B16" s="5" t="n">
        <v>0</v>
      </c>
      <c r="D16" s="5" t="n">
        <v>1</v>
      </c>
    </row>
    <row r="17" spans="1:4">
      <c r="A17" s="4" t="s">
        <v>273</v>
      </c>
      <c r="B17" s="5" t="n">
        <v>1</v>
      </c>
      <c r="D17" s="5" t="n">
        <v>0</v>
      </c>
    </row>
    <row r="18" spans="1:4">
      <c r="A18" s="4" t="s">
        <v>274</v>
      </c>
      <c r="B18" s="7" t="n">
        <v>959665</v>
      </c>
      <c r="C18" s="4" t="s">
        <v>159</v>
      </c>
      <c r="D18" s="7" t="n">
        <v>3550</v>
      </c>
    </row>
    <row r="19" spans="1:4">
      <c r="A19" s="4" t="s">
        <v>275</v>
      </c>
      <c r="B19" s="7" t="n">
        <v>959665</v>
      </c>
      <c r="D19" s="5" t="n">
        <v>3550</v>
      </c>
    </row>
    <row r="20" spans="1:4">
      <c r="A20" s="4" t="s">
        <v>278</v>
      </c>
    </row>
    <row r="21" spans="1:4">
      <c r="A21" s="3" t="s">
        <v>271</v>
      </c>
    </row>
    <row r="22" spans="1:4">
      <c r="A22" s="4" t="s">
        <v>272</v>
      </c>
      <c r="B22" s="5" t="n">
        <v>4</v>
      </c>
    </row>
    <row r="23" spans="1:4">
      <c r="A23" s="4" t="s">
        <v>273</v>
      </c>
      <c r="B23" s="5" t="n">
        <v>0</v>
      </c>
    </row>
    <row r="24" spans="1:4">
      <c r="A24" s="4" t="s">
        <v>274</v>
      </c>
      <c r="B24" s="7" t="n">
        <v>97399</v>
      </c>
      <c r="C24" s="4" t="s">
        <v>159</v>
      </c>
      <c r="D24" s="7" t="n">
        <v>0</v>
      </c>
    </row>
    <row r="25" spans="1:4">
      <c r="A25" s="4" t="s">
        <v>275</v>
      </c>
      <c r="B25" s="7" t="n">
        <v>97399</v>
      </c>
    </row>
    <row r="26" spans="1:4">
      <c r="A26" s="4" t="s">
        <v>279</v>
      </c>
    </row>
    <row r="27" spans="1:4">
      <c r="A27" s="3" t="s">
        <v>271</v>
      </c>
    </row>
    <row r="28" spans="1:4">
      <c r="A28" s="4" t="s">
        <v>272</v>
      </c>
      <c r="B28" s="5" t="n">
        <v>4</v>
      </c>
      <c r="D28" s="5" t="n">
        <v>1</v>
      </c>
    </row>
    <row r="29" spans="1:4">
      <c r="A29" s="4" t="s">
        <v>273</v>
      </c>
      <c r="B29" s="5" t="n">
        <v>0</v>
      </c>
      <c r="D29" s="5" t="n">
        <v>0</v>
      </c>
    </row>
    <row r="30" spans="1:4">
      <c r="A30" s="4" t="s">
        <v>274</v>
      </c>
      <c r="B30" s="7" t="n">
        <v>80000</v>
      </c>
      <c r="C30" s="4" t="s">
        <v>159</v>
      </c>
      <c r="D30" s="7" t="n">
        <v>18500</v>
      </c>
    </row>
    <row r="31" spans="1:4">
      <c r="A31" s="4" t="s">
        <v>275</v>
      </c>
      <c r="B31" s="7" t="n">
        <v>80000</v>
      </c>
      <c r="D31" s="7" t="n">
        <v>18500</v>
      </c>
    </row>
    <row r="32" spans="1:4">
      <c r="A32" s="4" t="s">
        <v>280</v>
      </c>
    </row>
    <row r="33" spans="1:4">
      <c r="A33" s="3" t="s">
        <v>271</v>
      </c>
    </row>
    <row r="34" spans="1:4">
      <c r="A34" s="4" t="s">
        <v>272</v>
      </c>
      <c r="B34" s="5" t="n">
        <v>0</v>
      </c>
      <c r="D34" s="5" t="n">
        <v>1</v>
      </c>
    </row>
    <row r="35" spans="1:4">
      <c r="A35" s="4" t="s">
        <v>273</v>
      </c>
      <c r="B35" s="5" t="n">
        <v>1</v>
      </c>
      <c r="D35" s="5" t="n">
        <v>1</v>
      </c>
    </row>
    <row r="36" spans="1:4">
      <c r="A36" s="4" t="s">
        <v>274</v>
      </c>
      <c r="B36" s="7" t="n">
        <v>3291567</v>
      </c>
      <c r="C36" s="4" t="s">
        <v>159</v>
      </c>
      <c r="D36" s="7" t="n">
        <v>3016000</v>
      </c>
    </row>
    <row r="37" spans="1:4">
      <c r="A37" s="4" t="s">
        <v>275</v>
      </c>
      <c r="B37" s="5" t="n">
        <v>3291567</v>
      </c>
      <c r="D37" s="7" t="n">
        <v>3016000</v>
      </c>
    </row>
    <row r="38" spans="1:4">
      <c r="A38" s="4" t="s">
        <v>281</v>
      </c>
    </row>
    <row r="39" spans="1:4">
      <c r="A39" s="3" t="s">
        <v>271</v>
      </c>
    </row>
    <row r="40" spans="1:4">
      <c r="A40" s="4" t="s">
        <v>272</v>
      </c>
      <c r="D40" s="5" t="n">
        <v>1</v>
      </c>
    </row>
    <row r="41" spans="1:4">
      <c r="A41" s="4" t="s">
        <v>273</v>
      </c>
      <c r="D41" s="5" t="n">
        <v>0</v>
      </c>
    </row>
    <row r="42" spans="1:4">
      <c r="A42" s="4" t="s">
        <v>274</v>
      </c>
      <c r="B42" s="7" t="n">
        <v>0</v>
      </c>
      <c r="D42" s="7" t="n">
        <v>5000</v>
      </c>
    </row>
    <row r="43" spans="1:4">
      <c r="A43" s="4" t="s">
        <v>275</v>
      </c>
      <c r="D43" s="5" t="n">
        <v>5000</v>
      </c>
    </row>
    <row r="44" spans="1:4">
      <c r="A44" s="4" t="s">
        <v>282</v>
      </c>
    </row>
    <row r="45" spans="1:4">
      <c r="A45" s="3" t="s">
        <v>271</v>
      </c>
    </row>
    <row r="46" spans="1:4">
      <c r="A46" s="4" t="s">
        <v>272</v>
      </c>
      <c r="B46" s="5" t="n">
        <v>1</v>
      </c>
    </row>
    <row r="47" spans="1:4">
      <c r="A47" s="4" t="s">
        <v>273</v>
      </c>
      <c r="B47" s="5" t="n">
        <v>1</v>
      </c>
    </row>
    <row r="48" spans="1:4">
      <c r="A48" s="4" t="s">
        <v>274</v>
      </c>
      <c r="B48" s="7" t="n">
        <v>226021</v>
      </c>
      <c r="C48" s="4" t="s">
        <v>159</v>
      </c>
      <c r="D48" s="5" t="n">
        <v>0</v>
      </c>
    </row>
    <row r="49" spans="1:4">
      <c r="A49" s="4" t="s">
        <v>275</v>
      </c>
      <c r="B49" s="7" t="n">
        <v>265984</v>
      </c>
    </row>
    <row r="50" spans="1:4">
      <c r="A50" s="4" t="s">
        <v>283</v>
      </c>
    </row>
    <row r="51" spans="1:4">
      <c r="A51" s="3" t="s">
        <v>271</v>
      </c>
    </row>
    <row r="52" spans="1:4">
      <c r="A52" s="4" t="s">
        <v>272</v>
      </c>
      <c r="B52" s="5" t="n">
        <v>2</v>
      </c>
    </row>
    <row r="53" spans="1:4">
      <c r="A53" s="4" t="s">
        <v>273</v>
      </c>
      <c r="B53" s="5" t="n">
        <v>0</v>
      </c>
    </row>
    <row r="54" spans="1:4">
      <c r="A54" s="4" t="s">
        <v>274</v>
      </c>
      <c r="B54" s="7" t="n">
        <v>45000</v>
      </c>
      <c r="C54" s="4" t="s">
        <v>159</v>
      </c>
      <c r="D54" s="5" t="n">
        <v>0</v>
      </c>
    </row>
    <row r="55" spans="1:4">
      <c r="A55" s="4" t="s">
        <v>275</v>
      </c>
      <c r="B55" s="7" t="n">
        <v>45000</v>
      </c>
    </row>
    <row r="56" spans="1:4">
      <c r="A56" s="4" t="s">
        <v>284</v>
      </c>
    </row>
    <row r="57" spans="1:4">
      <c r="A57" s="3" t="s">
        <v>271</v>
      </c>
    </row>
    <row r="58" spans="1:4">
      <c r="A58" s="4" t="s">
        <v>272</v>
      </c>
      <c r="B58" s="5" t="n">
        <v>0</v>
      </c>
    </row>
    <row r="59" spans="1:4">
      <c r="A59" s="4" t="s">
        <v>273</v>
      </c>
      <c r="B59" s="5" t="n">
        <v>1</v>
      </c>
    </row>
    <row r="60" spans="1:4">
      <c r="A60" s="4" t="s">
        <v>274</v>
      </c>
      <c r="B60" s="7" t="n">
        <v>1548505</v>
      </c>
      <c r="C60" s="4" t="s">
        <v>159</v>
      </c>
      <c r="D60" s="7" t="n">
        <v>0</v>
      </c>
    </row>
    <row r="61" spans="1:4">
      <c r="A61" s="4" t="s">
        <v>275</v>
      </c>
      <c r="B61" s="5" t="n">
        <v>1548505</v>
      </c>
    </row>
    <row r="62" spans="1:4">
      <c r="A62" s="4" t="s">
        <v>285</v>
      </c>
    </row>
    <row r="63" spans="1:4">
      <c r="A63" s="3" t="s">
        <v>271</v>
      </c>
    </row>
    <row r="64" spans="1:4">
      <c r="A64" s="4" t="s">
        <v>272</v>
      </c>
      <c r="D64" s="5" t="n">
        <v>2</v>
      </c>
    </row>
    <row r="65" spans="1:4">
      <c r="A65" s="4" t="s">
        <v>273</v>
      </c>
      <c r="D65" s="5" t="n">
        <v>0</v>
      </c>
    </row>
    <row r="66" spans="1:4">
      <c r="A66" s="4" t="s">
        <v>274</v>
      </c>
      <c r="B66" s="7" t="n">
        <v>0</v>
      </c>
      <c r="D66" s="7" t="n">
        <v>242500</v>
      </c>
    </row>
    <row r="67" spans="1:4">
      <c r="A67" s="4" t="s">
        <v>275</v>
      </c>
      <c r="D67" s="7" t="n">
        <v>242500</v>
      </c>
    </row>
    <row r="68" spans="1:4">
      <c r="A68" s="4" t="s">
        <v>286</v>
      </c>
    </row>
    <row r="69" spans="1:4">
      <c r="A69" s="3" t="s">
        <v>271</v>
      </c>
    </row>
    <row r="70" spans="1:4">
      <c r="A70" s="4" t="s">
        <v>272</v>
      </c>
      <c r="B70" s="5" t="n">
        <v>1</v>
      </c>
      <c r="D70" s="5" t="n">
        <v>0</v>
      </c>
    </row>
    <row r="71" spans="1:4">
      <c r="A71" s="4" t="s">
        <v>273</v>
      </c>
      <c r="B71" s="5" t="n">
        <v>0</v>
      </c>
      <c r="D71" s="5" t="n">
        <v>1</v>
      </c>
    </row>
    <row r="72" spans="1:4">
      <c r="A72" s="4" t="s">
        <v>274</v>
      </c>
      <c r="B72" s="7" t="n">
        <v>2653528</v>
      </c>
      <c r="C72" s="4" t="s">
        <v>159</v>
      </c>
      <c r="D72" s="7" t="n">
        <v>2380752</v>
      </c>
    </row>
    <row r="73" spans="1:4">
      <c r="A73" s="4" t="s">
        <v>275</v>
      </c>
      <c r="B73" s="5" t="n">
        <v>2653528</v>
      </c>
      <c r="D73" s="7" t="n">
        <v>2380752</v>
      </c>
    </row>
    <row r="74" spans="1:4">
      <c r="A74" s="4" t="s">
        <v>287</v>
      </c>
    </row>
    <row r="75" spans="1:4">
      <c r="A75" s="3" t="s">
        <v>271</v>
      </c>
    </row>
    <row r="76" spans="1:4">
      <c r="A76" s="4" t="s">
        <v>272</v>
      </c>
      <c r="D76" s="5" t="n">
        <v>3</v>
      </c>
    </row>
    <row r="77" spans="1:4">
      <c r="A77" s="4" t="s">
        <v>273</v>
      </c>
      <c r="D77" s="5" t="n">
        <v>1</v>
      </c>
    </row>
    <row r="78" spans="1:4">
      <c r="A78" s="4" t="s">
        <v>274</v>
      </c>
      <c r="B78" s="5" t="n">
        <v>0</v>
      </c>
      <c r="D78" s="7" t="n">
        <v>2503252</v>
      </c>
    </row>
    <row r="79" spans="1:4">
      <c r="A79" s="4" t="s">
        <v>275</v>
      </c>
      <c r="D79" s="7" t="n">
        <v>2503252</v>
      </c>
    </row>
    <row r="80" spans="1:4">
      <c r="A80" s="4" t="s">
        <v>288</v>
      </c>
    </row>
    <row r="81" spans="1:4">
      <c r="A81" s="3" t="s">
        <v>271</v>
      </c>
    </row>
    <row r="82" spans="1:4">
      <c r="A82" s="4" t="s">
        <v>272</v>
      </c>
      <c r="D82" s="5" t="n">
        <v>2</v>
      </c>
    </row>
    <row r="83" spans="1:4">
      <c r="A83" s="4" t="s">
        <v>273</v>
      </c>
      <c r="D83" s="5" t="n">
        <v>0</v>
      </c>
    </row>
    <row r="84" spans="1:4">
      <c r="A84" s="4" t="s">
        <v>274</v>
      </c>
      <c r="B84" s="5" t="n">
        <v>0</v>
      </c>
      <c r="D84" s="7" t="n">
        <v>1934639</v>
      </c>
    </row>
    <row r="85" spans="1:4">
      <c r="A85" s="4" t="s">
        <v>275</v>
      </c>
      <c r="D85" s="7" t="n">
        <v>1934639</v>
      </c>
    </row>
    <row r="86" spans="1:4">
      <c r="A86" s="4" t="s">
        <v>289</v>
      </c>
    </row>
    <row r="87" spans="1:4">
      <c r="A87" s="3" t="s">
        <v>271</v>
      </c>
    </row>
    <row r="88" spans="1:4">
      <c r="A88" s="4" t="s">
        <v>272</v>
      </c>
      <c r="D88" s="5" t="n">
        <v>4</v>
      </c>
    </row>
    <row r="89" spans="1:4">
      <c r="A89" s="4" t="s">
        <v>273</v>
      </c>
      <c r="D89" s="5" t="n">
        <v>0</v>
      </c>
    </row>
    <row r="90" spans="1:4">
      <c r="A90" s="4" t="s">
        <v>274</v>
      </c>
      <c r="B90" s="7" t="n">
        <v>0</v>
      </c>
      <c r="D90" s="7" t="n">
        <v>122100</v>
      </c>
    </row>
    <row r="91" spans="1:4">
      <c r="A91" s="4" t="s">
        <v>275</v>
      </c>
      <c r="D91" s="7" t="n">
        <v>122100</v>
      </c>
    </row>
    <row r="92" spans="1:4">
      <c r="A92" s="4" t="s">
        <v>290</v>
      </c>
    </row>
    <row r="93" spans="1:4">
      <c r="A93" s="3" t="s">
        <v>271</v>
      </c>
    </row>
    <row r="94" spans="1:4">
      <c r="A94" s="4" t="s">
        <v>272</v>
      </c>
      <c r="B94" s="5" t="n">
        <v>1</v>
      </c>
      <c r="D94" s="5" t="n">
        <v>2</v>
      </c>
    </row>
    <row r="95" spans="1:4">
      <c r="A95" s="4" t="s">
        <v>273</v>
      </c>
      <c r="B95" s="5" t="n">
        <v>0</v>
      </c>
      <c r="D95" s="5" t="n">
        <v>0</v>
      </c>
    </row>
    <row r="96" spans="1:4">
      <c r="A96" s="4" t="s">
        <v>274</v>
      </c>
      <c r="B96" s="7" t="n">
        <v>588952</v>
      </c>
      <c r="C96" s="4" t="s">
        <v>159</v>
      </c>
      <c r="D96" s="7" t="n">
        <v>49000</v>
      </c>
    </row>
    <row r="97" spans="1:4">
      <c r="A97" s="4" t="s">
        <v>275</v>
      </c>
      <c r="B97" s="7" t="n">
        <v>588952</v>
      </c>
      <c r="D97" s="5" t="n">
        <v>49000</v>
      </c>
    </row>
    <row r="98" spans="1:4">
      <c r="A98" s="4" t="s">
        <v>291</v>
      </c>
    </row>
    <row r="99" spans="1:4">
      <c r="A99" s="3" t="s">
        <v>271</v>
      </c>
    </row>
    <row r="100" spans="1:4">
      <c r="A100" s="4" t="s">
        <v>272</v>
      </c>
      <c r="B100" s="5" t="n">
        <v>1</v>
      </c>
    </row>
    <row r="101" spans="1:4">
      <c r="A101" s="4" t="s">
        <v>273</v>
      </c>
      <c r="B101" s="5" t="n">
        <v>0</v>
      </c>
    </row>
    <row r="102" spans="1:4">
      <c r="A102" s="4" t="s">
        <v>274</v>
      </c>
      <c r="B102" s="7" t="n">
        <v>719829</v>
      </c>
      <c r="C102" s="4" t="s">
        <v>159</v>
      </c>
      <c r="D102" s="7" t="n">
        <v>0</v>
      </c>
    </row>
    <row r="103" spans="1:4">
      <c r="A103" s="4" t="s">
        <v>275</v>
      </c>
      <c r="B103" s="5" t="n">
        <v>719829</v>
      </c>
    </row>
    <row r="104" spans="1:4">
      <c r="A104" s="4" t="s">
        <v>292</v>
      </c>
    </row>
    <row r="105" spans="1:4">
      <c r="A105" s="3" t="s">
        <v>271</v>
      </c>
    </row>
    <row r="106" spans="1:4">
      <c r="A106" s="4" t="s">
        <v>272</v>
      </c>
      <c r="D106" s="5" t="n">
        <v>0</v>
      </c>
    </row>
    <row r="107" spans="1:4">
      <c r="A107" s="4" t="s">
        <v>273</v>
      </c>
      <c r="D107" s="5" t="n">
        <v>1</v>
      </c>
    </row>
    <row r="108" spans="1:4">
      <c r="A108" s="4" t="s">
        <v>274</v>
      </c>
      <c r="B108" s="7" t="n">
        <v>0</v>
      </c>
      <c r="D108" s="7" t="n">
        <v>0</v>
      </c>
    </row>
    <row r="109" spans="1:4">
      <c r="A109" s="4" t="s">
        <v>275</v>
      </c>
      <c r="D109" s="7" t="n">
        <v>0</v>
      </c>
    </row>
    <row r="110" spans="1:4"/>
    <row r="111" spans="1:4">
      <c r="A111" s="4" t="s">
        <v>159</v>
      </c>
      <c r="B111" s="4" t="s">
        <v>164</v>
      </c>
    </row>
  </sheetData>
  <mergeCells count="5">
    <mergeCell ref="A1:A2"/>
    <mergeCell ref="B1:D1"/>
    <mergeCell ref="B2:C2"/>
    <mergeCell ref="A110:D110"/>
    <mergeCell ref="B111:D11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94"/>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s>
  <sheetData>
    <row r="1" spans="1:4">
      <c r="A1" s="1" t="s">
        <v>293</v>
      </c>
      <c r="C1" s="2" t="s">
        <v>1</v>
      </c>
    </row>
    <row r="2" spans="1:4">
      <c r="C2" s="2" t="s">
        <v>294</v>
      </c>
      <c r="D2" s="2" t="s">
        <v>295</v>
      </c>
    </row>
    <row r="3" spans="1:4">
      <c r="A3" s="3" t="s">
        <v>76</v>
      </c>
    </row>
    <row r="4" spans="1:4">
      <c r="A4" s="4" t="s">
        <v>296</v>
      </c>
      <c r="C4" s="7" t="n">
        <v>26987297</v>
      </c>
      <c r="D4" s="7" t="n">
        <v>36065499</v>
      </c>
    </row>
    <row r="5" spans="1:4">
      <c r="A5" s="4" t="s">
        <v>297</v>
      </c>
      <c r="C5" s="5" t="n">
        <v>852756</v>
      </c>
      <c r="D5" s="5" t="n">
        <v>1352575</v>
      </c>
    </row>
    <row r="6" spans="1:4">
      <c r="A6" s="4" t="s">
        <v>298</v>
      </c>
      <c r="C6" s="5" t="n">
        <v>27840053</v>
      </c>
      <c r="D6" s="5" t="n">
        <v>37418074</v>
      </c>
    </row>
    <row r="7" spans="1:4">
      <c r="A7" s="3" t="s">
        <v>78</v>
      </c>
    </row>
    <row r="8" spans="1:4">
      <c r="A8" s="4" t="s">
        <v>299</v>
      </c>
      <c r="C8" s="5" t="n">
        <v>4613504</v>
      </c>
      <c r="D8" s="5" t="n">
        <v>6268686</v>
      </c>
    </row>
    <row r="9" spans="1:4">
      <c r="A9" s="4" t="s">
        <v>300</v>
      </c>
      <c r="C9" s="5" t="n">
        <v>7332051</v>
      </c>
      <c r="D9" s="5" t="n">
        <v>9906888</v>
      </c>
    </row>
    <row r="10" spans="1:4">
      <c r="A10" s="4" t="s">
        <v>82</v>
      </c>
      <c r="C10" s="5" t="n">
        <v>19961263</v>
      </c>
      <c r="D10" s="5" t="n">
        <v>26167804</v>
      </c>
    </row>
    <row r="11" spans="1:4">
      <c r="A11" s="4" t="s">
        <v>301</v>
      </c>
      <c r="C11" s="5" t="n">
        <v>31906818</v>
      </c>
      <c r="D11" s="5" t="n">
        <v>42343378</v>
      </c>
    </row>
    <row r="12" spans="1:4">
      <c r="A12" s="4" t="s">
        <v>302</v>
      </c>
      <c r="C12" s="5" t="n">
        <v>-4066765</v>
      </c>
      <c r="D12" s="5" t="n">
        <v>-4925304</v>
      </c>
    </row>
    <row r="13" spans="1:4">
      <c r="A13" s="4" t="s">
        <v>303</v>
      </c>
      <c r="B13" s="4" t="s">
        <v>159</v>
      </c>
      <c r="C13" s="5" t="n">
        <v>-4026097</v>
      </c>
      <c r="D13" s="5" t="n">
        <v>-4876047</v>
      </c>
    </row>
    <row r="14" spans="1:4">
      <c r="A14" s="4" t="s">
        <v>304</v>
      </c>
      <c r="C14" s="5" t="n">
        <v>-40668</v>
      </c>
      <c r="D14" s="5" t="n">
        <v>-49257</v>
      </c>
    </row>
    <row r="15" spans="1:4">
      <c r="A15" s="4" t="s">
        <v>64</v>
      </c>
    </row>
    <row r="16" spans="1:4">
      <c r="A16" s="3" t="s">
        <v>76</v>
      </c>
    </row>
    <row r="17" spans="1:4">
      <c r="A17" s="4" t="s">
        <v>296</v>
      </c>
      <c r="C17" s="5" t="n">
        <v>2309911</v>
      </c>
      <c r="D17" s="5" t="n">
        <v>2856476</v>
      </c>
    </row>
    <row r="18" spans="1:4">
      <c r="A18" s="4" t="s">
        <v>297</v>
      </c>
      <c r="C18" s="5" t="n">
        <v>50192</v>
      </c>
      <c r="D18" s="5" t="n">
        <v>70079</v>
      </c>
    </row>
    <row r="19" spans="1:4">
      <c r="A19" s="4" t="s">
        <v>298</v>
      </c>
      <c r="C19" s="5" t="n">
        <v>2360103</v>
      </c>
      <c r="D19" s="5" t="n">
        <v>2926555</v>
      </c>
    </row>
    <row r="20" spans="1:4">
      <c r="A20" s="3" t="s">
        <v>78</v>
      </c>
    </row>
    <row r="21" spans="1:4">
      <c r="A21" s="4" t="s">
        <v>299</v>
      </c>
      <c r="C21" s="5" t="n">
        <v>471942</v>
      </c>
      <c r="D21" s="5" t="n">
        <v>626574</v>
      </c>
    </row>
    <row r="22" spans="1:4">
      <c r="A22" s="4" t="s">
        <v>300</v>
      </c>
      <c r="C22" s="5" t="n">
        <v>571780</v>
      </c>
      <c r="D22" s="5" t="n">
        <v>686230</v>
      </c>
    </row>
    <row r="23" spans="1:4">
      <c r="A23" s="4" t="s">
        <v>82</v>
      </c>
      <c r="C23" s="5" t="n">
        <v>1504519</v>
      </c>
      <c r="D23" s="5" t="n">
        <v>1919406</v>
      </c>
    </row>
    <row r="24" spans="1:4">
      <c r="A24" s="4" t="s">
        <v>301</v>
      </c>
      <c r="C24" s="5" t="n">
        <v>2548241</v>
      </c>
      <c r="D24" s="5" t="n">
        <v>3232210</v>
      </c>
    </row>
    <row r="25" spans="1:4">
      <c r="A25" s="4" t="s">
        <v>302</v>
      </c>
      <c r="C25" s="5" t="n">
        <v>-188138</v>
      </c>
      <c r="D25" s="5" t="n">
        <v>-305655</v>
      </c>
    </row>
    <row r="26" spans="1:4">
      <c r="A26" s="4" t="s">
        <v>303</v>
      </c>
      <c r="B26" s="4" t="s">
        <v>305</v>
      </c>
      <c r="C26" s="5" t="n">
        <v>-186257</v>
      </c>
      <c r="D26" s="5" t="n">
        <v>-302598</v>
      </c>
    </row>
    <row r="27" spans="1:4">
      <c r="A27" s="4" t="s">
        <v>304</v>
      </c>
      <c r="C27" s="5" t="n">
        <v>-1881</v>
      </c>
      <c r="D27" s="5" t="n">
        <v>-3057</v>
      </c>
    </row>
    <row r="28" spans="1:4">
      <c r="A28" s="4" t="s">
        <v>38</v>
      </c>
    </row>
    <row r="29" spans="1:4">
      <c r="A29" s="3" t="s">
        <v>76</v>
      </c>
    </row>
    <row r="30" spans="1:4">
      <c r="A30" s="4" t="s">
        <v>296</v>
      </c>
      <c r="C30" s="5" t="n">
        <v>266942</v>
      </c>
      <c r="D30" s="5" t="n">
        <v>334521</v>
      </c>
    </row>
    <row r="31" spans="1:4">
      <c r="A31" s="4" t="s">
        <v>297</v>
      </c>
      <c r="C31" s="5" t="n">
        <v>16914</v>
      </c>
      <c r="D31" s="5" t="n">
        <v>17848</v>
      </c>
    </row>
    <row r="32" spans="1:4">
      <c r="A32" s="4" t="s">
        <v>298</v>
      </c>
      <c r="C32" s="5" t="n">
        <v>283856</v>
      </c>
      <c r="D32" s="5" t="n">
        <v>352369</v>
      </c>
    </row>
    <row r="33" spans="1:4">
      <c r="A33" s="3" t="s">
        <v>78</v>
      </c>
    </row>
    <row r="34" spans="1:4">
      <c r="A34" s="4" t="s">
        <v>299</v>
      </c>
      <c r="C34" s="5" t="n">
        <v>25735</v>
      </c>
      <c r="D34" s="5" t="n">
        <v>36427</v>
      </c>
    </row>
    <row r="35" spans="1:4">
      <c r="A35" s="4" t="s">
        <v>300</v>
      </c>
      <c r="C35" s="5" t="n">
        <v>72185</v>
      </c>
      <c r="D35" s="5" t="n">
        <v>86616</v>
      </c>
    </row>
    <row r="36" spans="1:4">
      <c r="A36" s="4" t="s">
        <v>82</v>
      </c>
      <c r="C36" s="5" t="n">
        <v>235116</v>
      </c>
      <c r="D36" s="5" t="n">
        <v>256689</v>
      </c>
    </row>
    <row r="37" spans="1:4">
      <c r="A37" s="4" t="s">
        <v>301</v>
      </c>
      <c r="C37" s="5" t="n">
        <v>333036</v>
      </c>
      <c r="D37" s="5" t="n">
        <v>379732</v>
      </c>
    </row>
    <row r="38" spans="1:4">
      <c r="A38" s="4" t="s">
        <v>302</v>
      </c>
      <c r="C38" s="5" t="n">
        <v>-49180</v>
      </c>
      <c r="D38" s="5" t="n">
        <v>-27363</v>
      </c>
    </row>
    <row r="39" spans="1:4">
      <c r="A39" s="4" t="s">
        <v>303</v>
      </c>
      <c r="B39" s="4" t="s">
        <v>306</v>
      </c>
      <c r="C39" s="5" t="n">
        <v>-48688</v>
      </c>
      <c r="D39" s="5" t="n">
        <v>-27089</v>
      </c>
    </row>
    <row r="40" spans="1:4">
      <c r="A40" s="4" t="s">
        <v>304</v>
      </c>
      <c r="C40" s="5" t="n">
        <v>-492</v>
      </c>
      <c r="D40" s="5" t="n">
        <v>-274</v>
      </c>
    </row>
    <row r="41" spans="1:4">
      <c r="A41" s="4" t="s">
        <v>39</v>
      </c>
    </row>
    <row r="42" spans="1:4">
      <c r="A42" s="3" t="s">
        <v>76</v>
      </c>
    </row>
    <row r="43" spans="1:4">
      <c r="A43" s="4" t="s">
        <v>296</v>
      </c>
      <c r="C43" s="5" t="n">
        <v>246778</v>
      </c>
      <c r="D43" s="5" t="n">
        <v>254448</v>
      </c>
    </row>
    <row r="44" spans="1:4">
      <c r="A44" s="4" t="s">
        <v>297</v>
      </c>
      <c r="C44" s="5" t="n">
        <v>1720</v>
      </c>
      <c r="D44" s="5" t="n">
        <v>1593</v>
      </c>
    </row>
    <row r="45" spans="1:4">
      <c r="A45" s="4" t="s">
        <v>298</v>
      </c>
      <c r="C45" s="5" t="n">
        <v>248498</v>
      </c>
      <c r="D45" s="5" t="n">
        <v>256041</v>
      </c>
    </row>
    <row r="46" spans="1:4">
      <c r="A46" s="3" t="s">
        <v>78</v>
      </c>
    </row>
    <row r="47" spans="1:4">
      <c r="A47" s="4" t="s">
        <v>299</v>
      </c>
      <c r="C47" s="5" t="n">
        <v>19832</v>
      </c>
      <c r="D47" s="5" t="n">
        <v>26001</v>
      </c>
    </row>
    <row r="48" spans="1:4">
      <c r="A48" s="4" t="s">
        <v>300</v>
      </c>
      <c r="C48" s="5" t="n">
        <v>41440</v>
      </c>
      <c r="D48" s="5" t="n">
        <v>41517</v>
      </c>
    </row>
    <row r="49" spans="1:4">
      <c r="A49" s="4" t="s">
        <v>82</v>
      </c>
      <c r="C49" s="5" t="n">
        <v>196601</v>
      </c>
      <c r="D49" s="5" t="n">
        <v>189063</v>
      </c>
    </row>
    <row r="50" spans="1:4">
      <c r="A50" s="4" t="s">
        <v>301</v>
      </c>
      <c r="C50" s="5" t="n">
        <v>257873</v>
      </c>
      <c r="D50" s="5" t="n">
        <v>256581</v>
      </c>
    </row>
    <row r="51" spans="1:4">
      <c r="A51" s="4" t="s">
        <v>302</v>
      </c>
      <c r="C51" s="5" t="n">
        <v>-9375</v>
      </c>
      <c r="D51" s="5" t="n">
        <v>-540</v>
      </c>
    </row>
    <row r="52" spans="1:4">
      <c r="A52" s="4" t="s">
        <v>303</v>
      </c>
      <c r="B52" s="4" t="s">
        <v>307</v>
      </c>
      <c r="C52" s="5" t="n">
        <v>-9281</v>
      </c>
      <c r="D52" s="5" t="n">
        <v>-535</v>
      </c>
    </row>
    <row r="53" spans="1:4">
      <c r="A53" s="4" t="s">
        <v>304</v>
      </c>
      <c r="C53" s="5" t="n">
        <v>-94</v>
      </c>
      <c r="D53" s="5" t="n">
        <v>-5</v>
      </c>
    </row>
    <row r="54" spans="1:4">
      <c r="A54" s="4" t="s">
        <v>40</v>
      </c>
    </row>
    <row r="55" spans="1:4">
      <c r="A55" s="3" t="s">
        <v>76</v>
      </c>
    </row>
    <row r="56" spans="1:4">
      <c r="A56" s="4" t="s">
        <v>296</v>
      </c>
      <c r="C56" s="5" t="n">
        <v>255056</v>
      </c>
      <c r="D56" s="5" t="n">
        <v>253512</v>
      </c>
    </row>
    <row r="57" spans="1:4">
      <c r="A57" s="4" t="s">
        <v>297</v>
      </c>
      <c r="C57" s="5" t="n">
        <v>9109</v>
      </c>
      <c r="D57" s="5" t="n">
        <v>9919</v>
      </c>
    </row>
    <row r="58" spans="1:4">
      <c r="A58" s="4" t="s">
        <v>298</v>
      </c>
      <c r="C58" s="5" t="n">
        <v>264165</v>
      </c>
      <c r="D58" s="5" t="n">
        <v>263431</v>
      </c>
    </row>
    <row r="59" spans="1:4">
      <c r="A59" s="3" t="s">
        <v>78</v>
      </c>
    </row>
    <row r="60" spans="1:4">
      <c r="A60" s="4" t="s">
        <v>299</v>
      </c>
      <c r="C60" s="5" t="n">
        <v>22684</v>
      </c>
      <c r="D60" s="5" t="n">
        <v>26537</v>
      </c>
    </row>
    <row r="61" spans="1:4">
      <c r="A61" s="4" t="s">
        <v>300</v>
      </c>
      <c r="C61" s="5" t="n">
        <v>69003</v>
      </c>
      <c r="D61" s="5" t="n">
        <v>55366</v>
      </c>
    </row>
    <row r="62" spans="1:4">
      <c r="A62" s="4" t="s">
        <v>82</v>
      </c>
      <c r="C62" s="5" t="n">
        <v>207737</v>
      </c>
      <c r="D62" s="5" t="n">
        <v>215687</v>
      </c>
    </row>
    <row r="63" spans="1:4">
      <c r="A63" s="4" t="s">
        <v>301</v>
      </c>
      <c r="C63" s="5" t="n">
        <v>299424</v>
      </c>
      <c r="D63" s="5" t="n">
        <v>297590</v>
      </c>
    </row>
    <row r="64" spans="1:4">
      <c r="A64" s="4" t="s">
        <v>302</v>
      </c>
      <c r="C64" s="5" t="n">
        <v>-35259</v>
      </c>
      <c r="D64" s="5" t="n">
        <v>-34159</v>
      </c>
    </row>
    <row r="65" spans="1:4">
      <c r="A65" s="4" t="s">
        <v>303</v>
      </c>
      <c r="B65" s="4" t="s">
        <v>308</v>
      </c>
      <c r="C65" s="5" t="n">
        <v>-34906</v>
      </c>
      <c r="D65" s="5" t="n">
        <v>-33817</v>
      </c>
    </row>
    <row r="66" spans="1:4">
      <c r="A66" s="4" t="s">
        <v>304</v>
      </c>
      <c r="C66" s="5" t="n">
        <v>-353</v>
      </c>
      <c r="D66" s="5" t="n">
        <v>-342</v>
      </c>
    </row>
    <row r="67" spans="1:4">
      <c r="A67" s="4" t="s">
        <v>41</v>
      </c>
    </row>
    <row r="68" spans="1:4">
      <c r="A68" s="3" t="s">
        <v>76</v>
      </c>
    </row>
    <row r="69" spans="1:4">
      <c r="A69" s="4" t="s">
        <v>296</v>
      </c>
      <c r="C69" s="5" t="n">
        <v>211249</v>
      </c>
      <c r="D69" s="5" t="n">
        <v>984595</v>
      </c>
    </row>
    <row r="70" spans="1:4">
      <c r="A70" s="4" t="s">
        <v>297</v>
      </c>
      <c r="C70" s="5" t="n">
        <v>10596</v>
      </c>
      <c r="D70" s="5" t="n">
        <v>32230</v>
      </c>
    </row>
    <row r="71" spans="1:4">
      <c r="A71" s="4" t="s">
        <v>298</v>
      </c>
      <c r="C71" s="5" t="n">
        <v>221845</v>
      </c>
      <c r="D71" s="5" t="n">
        <v>1016825</v>
      </c>
    </row>
    <row r="72" spans="1:4">
      <c r="A72" s="3" t="s">
        <v>78</v>
      </c>
    </row>
    <row r="73" spans="1:4">
      <c r="A73" s="4" t="s">
        <v>299</v>
      </c>
      <c r="C73" s="5" t="n">
        <v>12041</v>
      </c>
      <c r="D73" s="5" t="n">
        <v>89603</v>
      </c>
    </row>
    <row r="74" spans="1:4">
      <c r="A74" s="4" t="s">
        <v>300</v>
      </c>
      <c r="C74" s="5" t="n">
        <v>44899</v>
      </c>
      <c r="D74" s="5" t="n">
        <v>307885</v>
      </c>
    </row>
    <row r="75" spans="1:4">
      <c r="A75" s="4" t="s">
        <v>82</v>
      </c>
      <c r="C75" s="5" t="n">
        <v>175607</v>
      </c>
      <c r="D75" s="5" t="n">
        <v>804619</v>
      </c>
    </row>
    <row r="76" spans="1:4">
      <c r="A76" s="4" t="s">
        <v>301</v>
      </c>
      <c r="C76" s="5" t="n">
        <v>232547</v>
      </c>
      <c r="D76" s="5" t="n">
        <v>1202107</v>
      </c>
    </row>
    <row r="77" spans="1:4">
      <c r="A77" s="4" t="s">
        <v>302</v>
      </c>
      <c r="C77" s="5" t="n">
        <v>-10702</v>
      </c>
      <c r="D77" s="5" t="n">
        <v>-185282</v>
      </c>
    </row>
    <row r="78" spans="1:4">
      <c r="A78" s="4" t="s">
        <v>303</v>
      </c>
      <c r="B78" s="4" t="s">
        <v>309</v>
      </c>
      <c r="C78" s="5" t="n">
        <v>-10595</v>
      </c>
      <c r="D78" s="5" t="n">
        <v>-183428</v>
      </c>
    </row>
    <row r="79" spans="1:4">
      <c r="A79" s="4" t="s">
        <v>304</v>
      </c>
      <c r="C79" s="5" t="n">
        <v>-107</v>
      </c>
      <c r="D79" s="5" t="n">
        <v>-1854</v>
      </c>
    </row>
    <row r="80" spans="1:4">
      <c r="A80" s="4" t="s">
        <v>42</v>
      </c>
    </row>
    <row r="81" spans="1:4">
      <c r="A81" s="3" t="s">
        <v>76</v>
      </c>
    </row>
    <row r="82" spans="1:4">
      <c r="A82" s="4" t="s">
        <v>296</v>
      </c>
      <c r="C82" s="5" t="n">
        <v>512589</v>
      </c>
      <c r="D82" s="5" t="n">
        <v>515358</v>
      </c>
    </row>
    <row r="83" spans="1:4">
      <c r="A83" s="4" t="s">
        <v>297</v>
      </c>
      <c r="C83" s="5" t="n">
        <v>10241</v>
      </c>
      <c r="D83" s="5" t="n">
        <v>9973</v>
      </c>
    </row>
    <row r="84" spans="1:4">
      <c r="A84" s="4" t="s">
        <v>298</v>
      </c>
      <c r="C84" s="5" t="n">
        <v>522830</v>
      </c>
      <c r="D84" s="5" t="n">
        <v>525331</v>
      </c>
    </row>
    <row r="85" spans="1:4">
      <c r="A85" s="3" t="s">
        <v>78</v>
      </c>
    </row>
    <row r="86" spans="1:4">
      <c r="A86" s="4" t="s">
        <v>299</v>
      </c>
      <c r="C86" s="5" t="n">
        <v>45126</v>
      </c>
      <c r="D86" s="5" t="n">
        <v>46052</v>
      </c>
    </row>
    <row r="87" spans="1:4">
      <c r="A87" s="4" t="s">
        <v>300</v>
      </c>
      <c r="C87" s="5" t="n">
        <v>140696</v>
      </c>
      <c r="D87" s="5" t="n">
        <v>136278</v>
      </c>
    </row>
    <row r="88" spans="1:4">
      <c r="A88" s="4" t="s">
        <v>82</v>
      </c>
      <c r="C88" s="5" t="n">
        <v>413532</v>
      </c>
      <c r="D88" s="5" t="n">
        <v>410197</v>
      </c>
    </row>
    <row r="89" spans="1:4">
      <c r="A89" s="4" t="s">
        <v>301</v>
      </c>
      <c r="C89" s="5" t="n">
        <v>599354</v>
      </c>
      <c r="D89" s="5" t="n">
        <v>592527</v>
      </c>
    </row>
    <row r="90" spans="1:4">
      <c r="A90" s="4" t="s">
        <v>302</v>
      </c>
      <c r="C90" s="5" t="n">
        <v>-76524</v>
      </c>
      <c r="D90" s="5" t="n">
        <v>-67196</v>
      </c>
    </row>
    <row r="91" spans="1:4">
      <c r="A91" s="4" t="s">
        <v>303</v>
      </c>
      <c r="B91" s="4" t="s">
        <v>310</v>
      </c>
      <c r="C91" s="5" t="n">
        <v>-75759</v>
      </c>
      <c r="D91" s="5" t="n">
        <v>-66524</v>
      </c>
    </row>
    <row r="92" spans="1:4">
      <c r="A92" s="4" t="s">
        <v>304</v>
      </c>
      <c r="C92" s="5" t="n">
        <v>-765</v>
      </c>
      <c r="D92" s="5" t="n">
        <v>-672</v>
      </c>
    </row>
    <row r="93" spans="1:4">
      <c r="A93" s="4" t="s">
        <v>43</v>
      </c>
    </row>
    <row r="94" spans="1:4">
      <c r="A94" s="3" t="s">
        <v>76</v>
      </c>
    </row>
    <row r="95" spans="1:4">
      <c r="A95" s="4" t="s">
        <v>296</v>
      </c>
      <c r="C95" s="5" t="n">
        <v>0</v>
      </c>
      <c r="D95" s="5" t="n">
        <v>427000</v>
      </c>
    </row>
    <row r="96" spans="1:4">
      <c r="A96" s="4" t="s">
        <v>297</v>
      </c>
      <c r="C96" s="5" t="n">
        <v>0</v>
      </c>
      <c r="D96" s="5" t="n">
        <v>12744</v>
      </c>
    </row>
    <row r="97" spans="1:4">
      <c r="A97" s="4" t="s">
        <v>298</v>
      </c>
      <c r="C97" s="5" t="n">
        <v>0</v>
      </c>
      <c r="D97" s="5" t="n">
        <v>439744</v>
      </c>
    </row>
    <row r="98" spans="1:4">
      <c r="A98" s="3" t="s">
        <v>78</v>
      </c>
    </row>
    <row r="99" spans="1:4">
      <c r="A99" s="4" t="s">
        <v>299</v>
      </c>
      <c r="C99" s="5" t="n">
        <v>0</v>
      </c>
      <c r="D99" s="5" t="n">
        <v>55151</v>
      </c>
    </row>
    <row r="100" spans="1:4">
      <c r="A100" s="4" t="s">
        <v>300</v>
      </c>
      <c r="C100" s="5" t="n">
        <v>0</v>
      </c>
      <c r="D100" s="5" t="n">
        <v>78604</v>
      </c>
    </row>
    <row r="101" spans="1:4">
      <c r="A101" s="4" t="s">
        <v>82</v>
      </c>
      <c r="C101" s="5" t="n">
        <v>0</v>
      </c>
      <c r="D101" s="5" t="n">
        <v>328546</v>
      </c>
    </row>
    <row r="102" spans="1:4">
      <c r="A102" s="4" t="s">
        <v>301</v>
      </c>
      <c r="C102" s="5" t="n">
        <v>0</v>
      </c>
      <c r="D102" s="5" t="n">
        <v>462301</v>
      </c>
    </row>
    <row r="103" spans="1:4">
      <c r="A103" s="4" t="s">
        <v>302</v>
      </c>
      <c r="C103" s="5" t="n">
        <v>0</v>
      </c>
      <c r="D103" s="5" t="n">
        <v>-22557</v>
      </c>
    </row>
    <row r="104" spans="1:4">
      <c r="A104" s="4" t="s">
        <v>303</v>
      </c>
      <c r="B104" s="4" t="s">
        <v>311</v>
      </c>
      <c r="C104" s="5" t="n">
        <v>0</v>
      </c>
      <c r="D104" s="5" t="n">
        <v>-22331</v>
      </c>
    </row>
    <row r="105" spans="1:4">
      <c r="A105" s="4" t="s">
        <v>304</v>
      </c>
      <c r="C105" s="5" t="n">
        <v>0</v>
      </c>
      <c r="D105" s="5" t="n">
        <v>-226</v>
      </c>
    </row>
    <row r="106" spans="1:4">
      <c r="A106" s="4" t="s">
        <v>44</v>
      </c>
    </row>
    <row r="107" spans="1:4">
      <c r="A107" s="3" t="s">
        <v>76</v>
      </c>
    </row>
    <row r="108" spans="1:4">
      <c r="A108" s="4" t="s">
        <v>296</v>
      </c>
      <c r="C108" s="5" t="n">
        <v>900779</v>
      </c>
      <c r="D108" s="5" t="n">
        <v>1133662</v>
      </c>
    </row>
    <row r="109" spans="1:4">
      <c r="A109" s="4" t="s">
        <v>297</v>
      </c>
      <c r="C109" s="5" t="n">
        <v>18548</v>
      </c>
      <c r="D109" s="5" t="n">
        <v>24802</v>
      </c>
    </row>
    <row r="110" spans="1:4">
      <c r="A110" s="4" t="s">
        <v>298</v>
      </c>
      <c r="C110" s="5" t="n">
        <v>919327</v>
      </c>
      <c r="D110" s="5" t="n">
        <v>1158464</v>
      </c>
    </row>
    <row r="111" spans="1:4">
      <c r="A111" s="3" t="s">
        <v>78</v>
      </c>
    </row>
    <row r="112" spans="1:4">
      <c r="A112" s="4" t="s">
        <v>299</v>
      </c>
      <c r="C112" s="5" t="n">
        <v>142592</v>
      </c>
      <c r="D112" s="5" t="n">
        <v>181864</v>
      </c>
    </row>
    <row r="113" spans="1:4">
      <c r="A113" s="4" t="s">
        <v>300</v>
      </c>
      <c r="C113" s="5" t="n">
        <v>232520</v>
      </c>
      <c r="D113" s="5" t="n">
        <v>288199</v>
      </c>
    </row>
    <row r="114" spans="1:4">
      <c r="A114" s="4" t="s">
        <v>82</v>
      </c>
      <c r="C114" s="5" t="n">
        <v>780980</v>
      </c>
      <c r="D114" s="5" t="n">
        <v>1002380</v>
      </c>
    </row>
    <row r="115" spans="1:4">
      <c r="A115" s="4" t="s">
        <v>301</v>
      </c>
      <c r="C115" s="5" t="n">
        <v>1156092</v>
      </c>
      <c r="D115" s="5" t="n">
        <v>1472443</v>
      </c>
    </row>
    <row r="116" spans="1:4">
      <c r="A116" s="4" t="s">
        <v>302</v>
      </c>
      <c r="C116" s="5" t="n">
        <v>-236765</v>
      </c>
      <c r="D116" s="5" t="n">
        <v>-313979</v>
      </c>
    </row>
    <row r="117" spans="1:4">
      <c r="A117" s="4" t="s">
        <v>303</v>
      </c>
      <c r="B117" s="4" t="s">
        <v>312</v>
      </c>
      <c r="C117" s="5" t="n">
        <v>-234397</v>
      </c>
      <c r="D117" s="5" t="n">
        <v>-310839</v>
      </c>
    </row>
    <row r="118" spans="1:4">
      <c r="A118" s="4" t="s">
        <v>304</v>
      </c>
      <c r="C118" s="5" t="n">
        <v>-2368</v>
      </c>
      <c r="D118" s="5" t="n">
        <v>-3140</v>
      </c>
    </row>
    <row r="119" spans="1:4">
      <c r="A119" s="4" t="s">
        <v>45</v>
      </c>
    </row>
    <row r="120" spans="1:4">
      <c r="A120" s="3" t="s">
        <v>76</v>
      </c>
    </row>
    <row r="121" spans="1:4">
      <c r="A121" s="4" t="s">
        <v>296</v>
      </c>
      <c r="C121" s="5" t="n">
        <v>402299</v>
      </c>
      <c r="D121" s="5" t="n">
        <v>1380003</v>
      </c>
    </row>
    <row r="122" spans="1:4">
      <c r="A122" s="4" t="s">
        <v>297</v>
      </c>
      <c r="C122" s="5" t="n">
        <v>5622</v>
      </c>
      <c r="D122" s="5" t="n">
        <v>6276</v>
      </c>
    </row>
    <row r="123" spans="1:4">
      <c r="A123" s="4" t="s">
        <v>298</v>
      </c>
      <c r="C123" s="5" t="n">
        <v>407921</v>
      </c>
      <c r="D123" s="5" t="n">
        <v>1386279</v>
      </c>
    </row>
    <row r="124" spans="1:4">
      <c r="A124" s="3" t="s">
        <v>78</v>
      </c>
    </row>
    <row r="125" spans="1:4">
      <c r="A125" s="4" t="s">
        <v>299</v>
      </c>
      <c r="C125" s="5" t="n">
        <v>23507</v>
      </c>
      <c r="D125" s="5" t="n">
        <v>239810</v>
      </c>
    </row>
    <row r="126" spans="1:4">
      <c r="A126" s="4" t="s">
        <v>300</v>
      </c>
      <c r="C126" s="5" t="n">
        <v>120642</v>
      </c>
      <c r="D126" s="5" t="n">
        <v>309373</v>
      </c>
    </row>
    <row r="127" spans="1:4">
      <c r="A127" s="4" t="s">
        <v>82</v>
      </c>
      <c r="C127" s="5" t="n">
        <v>329597</v>
      </c>
      <c r="D127" s="5" t="n">
        <v>944846</v>
      </c>
    </row>
    <row r="128" spans="1:4">
      <c r="A128" s="4" t="s">
        <v>301</v>
      </c>
      <c r="C128" s="5" t="n">
        <v>473746</v>
      </c>
      <c r="D128" s="5" t="n">
        <v>1494029</v>
      </c>
    </row>
    <row r="129" spans="1:4">
      <c r="A129" s="4" t="s">
        <v>302</v>
      </c>
      <c r="C129" s="5" t="n">
        <v>-65825</v>
      </c>
      <c r="D129" s="5" t="n">
        <v>-107750</v>
      </c>
    </row>
    <row r="130" spans="1:4">
      <c r="A130" s="4" t="s">
        <v>303</v>
      </c>
      <c r="B130" s="4" t="s">
        <v>313</v>
      </c>
      <c r="C130" s="5" t="n">
        <v>-65167</v>
      </c>
      <c r="D130" s="5" t="n">
        <v>-106672</v>
      </c>
    </row>
    <row r="131" spans="1:4">
      <c r="A131" s="4" t="s">
        <v>304</v>
      </c>
      <c r="C131" s="5" t="n">
        <v>-658</v>
      </c>
      <c r="D131" s="5" t="n">
        <v>-1078</v>
      </c>
    </row>
    <row r="132" spans="1:4">
      <c r="A132" s="4" t="s">
        <v>46</v>
      </c>
    </row>
    <row r="133" spans="1:4">
      <c r="A133" s="3" t="s">
        <v>76</v>
      </c>
    </row>
    <row r="134" spans="1:4">
      <c r="A134" s="4" t="s">
        <v>296</v>
      </c>
      <c r="C134" s="5" t="n">
        <v>501140</v>
      </c>
      <c r="D134" s="5" t="n">
        <v>500121</v>
      </c>
    </row>
    <row r="135" spans="1:4">
      <c r="A135" s="4" t="s">
        <v>297</v>
      </c>
      <c r="C135" s="5" t="n">
        <v>12635</v>
      </c>
      <c r="D135" s="5" t="n">
        <v>9336</v>
      </c>
    </row>
    <row r="136" spans="1:4">
      <c r="A136" s="4" t="s">
        <v>298</v>
      </c>
      <c r="C136" s="5" t="n">
        <v>513775</v>
      </c>
      <c r="D136" s="5" t="n">
        <v>509457</v>
      </c>
    </row>
    <row r="137" spans="1:4">
      <c r="A137" s="3" t="s">
        <v>78</v>
      </c>
    </row>
    <row r="138" spans="1:4">
      <c r="A138" s="4" t="s">
        <v>299</v>
      </c>
      <c r="C138" s="5" t="n">
        <v>81516</v>
      </c>
      <c r="D138" s="5" t="n">
        <v>71995</v>
      </c>
    </row>
    <row r="139" spans="1:4">
      <c r="A139" s="4" t="s">
        <v>300</v>
      </c>
      <c r="C139" s="5" t="n">
        <v>112889</v>
      </c>
      <c r="D139" s="5" t="n">
        <v>115386</v>
      </c>
    </row>
    <row r="140" spans="1:4">
      <c r="A140" s="4" t="s">
        <v>82</v>
      </c>
      <c r="C140" s="5" t="n">
        <v>391916</v>
      </c>
      <c r="D140" s="5" t="n">
        <v>433166</v>
      </c>
    </row>
    <row r="141" spans="1:4">
      <c r="A141" s="4" t="s">
        <v>301</v>
      </c>
      <c r="C141" s="5" t="n">
        <v>586321</v>
      </c>
      <c r="D141" s="5" t="n">
        <v>620547</v>
      </c>
    </row>
    <row r="142" spans="1:4">
      <c r="A142" s="4" t="s">
        <v>302</v>
      </c>
      <c r="C142" s="5" t="n">
        <v>-72546</v>
      </c>
      <c r="D142" s="5" t="n">
        <v>-111090</v>
      </c>
    </row>
    <row r="143" spans="1:4">
      <c r="A143" s="4" t="s">
        <v>303</v>
      </c>
      <c r="B143" s="4" t="s">
        <v>314</v>
      </c>
      <c r="C143" s="5" t="n">
        <v>-71821</v>
      </c>
      <c r="D143" s="5" t="n">
        <v>-109979</v>
      </c>
    </row>
    <row r="144" spans="1:4">
      <c r="A144" s="4" t="s">
        <v>304</v>
      </c>
      <c r="C144" s="5" t="n">
        <v>-725</v>
      </c>
      <c r="D144" s="5" t="n">
        <v>-1111</v>
      </c>
    </row>
    <row r="145" spans="1:4">
      <c r="A145" s="4" t="s">
        <v>47</v>
      </c>
    </row>
    <row r="146" spans="1:4">
      <c r="A146" s="3" t="s">
        <v>76</v>
      </c>
    </row>
    <row r="147" spans="1:4">
      <c r="A147" s="4" t="s">
        <v>296</v>
      </c>
      <c r="C147" s="5" t="n">
        <v>874203</v>
      </c>
      <c r="D147" s="5" t="n">
        <v>962895</v>
      </c>
    </row>
    <row r="148" spans="1:4">
      <c r="A148" s="4" t="s">
        <v>297</v>
      </c>
      <c r="C148" s="5" t="n">
        <v>84101</v>
      </c>
      <c r="D148" s="5" t="n">
        <v>63597</v>
      </c>
    </row>
    <row r="149" spans="1:4">
      <c r="A149" s="4" t="s">
        <v>298</v>
      </c>
      <c r="C149" s="5" t="n">
        <v>958304</v>
      </c>
      <c r="D149" s="5" t="n">
        <v>1026492</v>
      </c>
    </row>
    <row r="150" spans="1:4">
      <c r="A150" s="3" t="s">
        <v>78</v>
      </c>
    </row>
    <row r="151" spans="1:4">
      <c r="A151" s="4" t="s">
        <v>299</v>
      </c>
      <c r="C151" s="5" t="n">
        <v>196702</v>
      </c>
      <c r="D151" s="5" t="n">
        <v>199552</v>
      </c>
    </row>
    <row r="152" spans="1:4">
      <c r="A152" s="4" t="s">
        <v>300</v>
      </c>
      <c r="C152" s="5" t="n">
        <v>247758</v>
      </c>
      <c r="D152" s="5" t="n">
        <v>244583</v>
      </c>
    </row>
    <row r="153" spans="1:4">
      <c r="A153" s="4" t="s">
        <v>82</v>
      </c>
      <c r="C153" s="5" t="n">
        <v>777606</v>
      </c>
      <c r="D153" s="5" t="n">
        <v>770811</v>
      </c>
    </row>
    <row r="154" spans="1:4">
      <c r="A154" s="4" t="s">
        <v>301</v>
      </c>
      <c r="C154" s="5" t="n">
        <v>1222066</v>
      </c>
      <c r="D154" s="5" t="n">
        <v>1214946</v>
      </c>
    </row>
    <row r="155" spans="1:4">
      <c r="A155" s="4" t="s">
        <v>302</v>
      </c>
      <c r="C155" s="5" t="n">
        <v>-263762</v>
      </c>
      <c r="D155" s="5" t="n">
        <v>-188454</v>
      </c>
    </row>
    <row r="156" spans="1:4">
      <c r="A156" s="4" t="s">
        <v>303</v>
      </c>
      <c r="B156" s="4" t="s">
        <v>315</v>
      </c>
      <c r="C156" s="5" t="n">
        <v>-261124</v>
      </c>
      <c r="D156" s="5" t="n">
        <v>-186569</v>
      </c>
    </row>
    <row r="157" spans="1:4">
      <c r="A157" s="4" t="s">
        <v>304</v>
      </c>
      <c r="C157" s="5" t="n">
        <v>-2638</v>
      </c>
      <c r="D157" s="5" t="n">
        <v>-1885</v>
      </c>
    </row>
    <row r="158" spans="1:4">
      <c r="A158" s="4" t="s">
        <v>48</v>
      </c>
    </row>
    <row r="159" spans="1:4">
      <c r="A159" s="3" t="s">
        <v>76</v>
      </c>
    </row>
    <row r="160" spans="1:4">
      <c r="A160" s="4" t="s">
        <v>296</v>
      </c>
      <c r="C160" s="5" t="n">
        <v>515042</v>
      </c>
      <c r="D160" s="5" t="n">
        <v>751561</v>
      </c>
    </row>
    <row r="161" spans="1:4">
      <c r="A161" s="4" t="s">
        <v>297</v>
      </c>
      <c r="C161" s="5" t="n">
        <v>12640</v>
      </c>
      <c r="D161" s="5" t="n">
        <v>45948</v>
      </c>
    </row>
    <row r="162" spans="1:4">
      <c r="A162" s="4" t="s">
        <v>298</v>
      </c>
      <c r="C162" s="5" t="n">
        <v>527682</v>
      </c>
      <c r="D162" s="5" t="n">
        <v>797509</v>
      </c>
    </row>
    <row r="163" spans="1:4">
      <c r="A163" s="3" t="s">
        <v>78</v>
      </c>
    </row>
    <row r="164" spans="1:4">
      <c r="A164" s="4" t="s">
        <v>299</v>
      </c>
      <c r="C164" s="5" t="n">
        <v>46813</v>
      </c>
      <c r="D164" s="5" t="n">
        <v>91581</v>
      </c>
    </row>
    <row r="165" spans="1:4">
      <c r="A165" s="4" t="s">
        <v>300</v>
      </c>
      <c r="C165" s="5" t="n">
        <v>145249</v>
      </c>
      <c r="D165" s="5" t="n">
        <v>202659</v>
      </c>
    </row>
    <row r="166" spans="1:4">
      <c r="A166" s="4" t="s">
        <v>82</v>
      </c>
      <c r="C166" s="5" t="n">
        <v>404406</v>
      </c>
      <c r="D166" s="5" t="n">
        <v>610909</v>
      </c>
    </row>
    <row r="167" spans="1:4">
      <c r="A167" s="4" t="s">
        <v>301</v>
      </c>
      <c r="C167" s="5" t="n">
        <v>596468</v>
      </c>
      <c r="D167" s="5" t="n">
        <v>905149</v>
      </c>
    </row>
    <row r="168" spans="1:4">
      <c r="A168" s="4" t="s">
        <v>302</v>
      </c>
      <c r="C168" s="5" t="n">
        <v>-68786</v>
      </c>
      <c r="D168" s="5" t="n">
        <v>-107640</v>
      </c>
    </row>
    <row r="169" spans="1:4">
      <c r="A169" s="4" t="s">
        <v>303</v>
      </c>
      <c r="B169" s="4" t="s">
        <v>316</v>
      </c>
      <c r="C169" s="5" t="n">
        <v>-68098</v>
      </c>
      <c r="D169" s="5" t="n">
        <v>-106564</v>
      </c>
    </row>
    <row r="170" spans="1:4">
      <c r="A170" s="4" t="s">
        <v>304</v>
      </c>
      <c r="C170" s="5" t="n">
        <v>-688</v>
      </c>
      <c r="D170" s="5" t="n">
        <v>-1076</v>
      </c>
    </row>
    <row r="171" spans="1:4">
      <c r="A171" s="4" t="s">
        <v>49</v>
      </c>
    </row>
    <row r="172" spans="1:4">
      <c r="A172" s="3" t="s">
        <v>76</v>
      </c>
    </row>
    <row r="173" spans="1:4">
      <c r="A173" s="4" t="s">
        <v>296</v>
      </c>
      <c r="C173" s="5" t="n">
        <v>779319</v>
      </c>
      <c r="D173" s="5" t="n">
        <v>1940685</v>
      </c>
    </row>
    <row r="174" spans="1:4">
      <c r="A174" s="4" t="s">
        <v>297</v>
      </c>
      <c r="C174" s="5" t="n">
        <v>22666</v>
      </c>
      <c r="D174" s="5" t="n">
        <v>174470</v>
      </c>
    </row>
    <row r="175" spans="1:4">
      <c r="A175" s="4" t="s">
        <v>298</v>
      </c>
      <c r="C175" s="5" t="n">
        <v>801985</v>
      </c>
      <c r="D175" s="5" t="n">
        <v>2115155</v>
      </c>
    </row>
    <row r="176" spans="1:4">
      <c r="A176" s="3" t="s">
        <v>78</v>
      </c>
    </row>
    <row r="177" spans="1:4">
      <c r="A177" s="4" t="s">
        <v>299</v>
      </c>
      <c r="C177" s="5" t="n">
        <v>74857</v>
      </c>
      <c r="D177" s="5" t="n">
        <v>196780</v>
      </c>
    </row>
    <row r="178" spans="1:4">
      <c r="A178" s="4" t="s">
        <v>300</v>
      </c>
      <c r="C178" s="5" t="n">
        <v>264177</v>
      </c>
      <c r="D178" s="5" t="n">
        <v>567427</v>
      </c>
    </row>
    <row r="179" spans="1:4">
      <c r="A179" s="4" t="s">
        <v>82</v>
      </c>
      <c r="C179" s="5" t="n">
        <v>695785</v>
      </c>
      <c r="D179" s="5" t="n">
        <v>1541743</v>
      </c>
    </row>
    <row r="180" spans="1:4">
      <c r="A180" s="4" t="s">
        <v>301</v>
      </c>
      <c r="C180" s="5" t="n">
        <v>1034819</v>
      </c>
      <c r="D180" s="5" t="n">
        <v>2305950</v>
      </c>
    </row>
    <row r="181" spans="1:4">
      <c r="A181" s="4" t="s">
        <v>302</v>
      </c>
      <c r="C181" s="5" t="n">
        <v>-232834</v>
      </c>
      <c r="D181" s="5" t="n">
        <v>-190795</v>
      </c>
    </row>
    <row r="182" spans="1:4">
      <c r="A182" s="4" t="s">
        <v>303</v>
      </c>
      <c r="B182" s="4" t="s">
        <v>317</v>
      </c>
      <c r="C182" s="5" t="n">
        <v>-230506</v>
      </c>
      <c r="D182" s="5" t="n">
        <v>-188887</v>
      </c>
    </row>
    <row r="183" spans="1:4">
      <c r="A183" s="4" t="s">
        <v>304</v>
      </c>
      <c r="C183" s="5" t="n">
        <v>-2328</v>
      </c>
      <c r="D183" s="5" t="n">
        <v>-1908</v>
      </c>
    </row>
    <row r="184" spans="1:4">
      <c r="A184" s="4" t="s">
        <v>50</v>
      </c>
    </row>
    <row r="185" spans="1:4">
      <c r="A185" s="3" t="s">
        <v>76</v>
      </c>
    </row>
    <row r="186" spans="1:4">
      <c r="A186" s="4" t="s">
        <v>296</v>
      </c>
      <c r="C186" s="5" t="n">
        <v>1022002</v>
      </c>
      <c r="D186" s="5" t="n">
        <v>1722521</v>
      </c>
    </row>
    <row r="187" spans="1:4">
      <c r="A187" s="4" t="s">
        <v>297</v>
      </c>
      <c r="C187" s="5" t="n">
        <v>26860</v>
      </c>
      <c r="D187" s="5" t="n">
        <v>159181</v>
      </c>
    </row>
    <row r="188" spans="1:4">
      <c r="A188" s="4" t="s">
        <v>298</v>
      </c>
      <c r="C188" s="5" t="n">
        <v>1048862</v>
      </c>
      <c r="D188" s="5" t="n">
        <v>1881702</v>
      </c>
    </row>
    <row r="189" spans="1:4">
      <c r="A189" s="3" t="s">
        <v>78</v>
      </c>
    </row>
    <row r="190" spans="1:4">
      <c r="A190" s="4" t="s">
        <v>299</v>
      </c>
      <c r="C190" s="5" t="n">
        <v>164515</v>
      </c>
      <c r="D190" s="5" t="n">
        <v>268103</v>
      </c>
    </row>
    <row r="191" spans="1:4">
      <c r="A191" s="4" t="s">
        <v>300</v>
      </c>
      <c r="C191" s="5" t="n">
        <v>311842</v>
      </c>
      <c r="D191" s="5" t="n">
        <v>537645</v>
      </c>
    </row>
    <row r="192" spans="1:4">
      <c r="A192" s="4" t="s">
        <v>82</v>
      </c>
      <c r="C192" s="5" t="n">
        <v>816689</v>
      </c>
      <c r="D192" s="5" t="n">
        <v>1427978</v>
      </c>
    </row>
    <row r="193" spans="1:4">
      <c r="A193" s="4" t="s">
        <v>301</v>
      </c>
      <c r="C193" s="5" t="n">
        <v>1293046</v>
      </c>
      <c r="D193" s="5" t="n">
        <v>2233726</v>
      </c>
    </row>
    <row r="194" spans="1:4">
      <c r="A194" s="4" t="s">
        <v>302</v>
      </c>
      <c r="C194" s="5" t="n">
        <v>-244184</v>
      </c>
      <c r="D194" s="5" t="n">
        <v>-352024</v>
      </c>
    </row>
    <row r="195" spans="1:4">
      <c r="A195" s="4" t="s">
        <v>303</v>
      </c>
      <c r="B195" s="4" t="s">
        <v>318</v>
      </c>
      <c r="C195" s="5" t="n">
        <v>-241742</v>
      </c>
      <c r="D195" s="5" t="n">
        <v>-348504</v>
      </c>
    </row>
    <row r="196" spans="1:4">
      <c r="A196" s="4" t="s">
        <v>304</v>
      </c>
      <c r="C196" s="5" t="n">
        <v>-2442</v>
      </c>
      <c r="D196" s="5" t="n">
        <v>-3520</v>
      </c>
    </row>
    <row r="197" spans="1:4">
      <c r="A197" s="4" t="s">
        <v>51</v>
      </c>
    </row>
    <row r="198" spans="1:4">
      <c r="A198" s="3" t="s">
        <v>76</v>
      </c>
    </row>
    <row r="199" spans="1:4">
      <c r="A199" s="4" t="s">
        <v>296</v>
      </c>
      <c r="C199" s="5" t="n">
        <v>704712</v>
      </c>
      <c r="D199" s="5" t="n">
        <v>687842</v>
      </c>
    </row>
    <row r="200" spans="1:4">
      <c r="A200" s="4" t="s">
        <v>297</v>
      </c>
      <c r="C200" s="5" t="n">
        <v>25494</v>
      </c>
      <c r="D200" s="5" t="n">
        <v>21964</v>
      </c>
    </row>
    <row r="201" spans="1:4">
      <c r="A201" s="4" t="s">
        <v>298</v>
      </c>
      <c r="C201" s="5" t="n">
        <v>730206</v>
      </c>
      <c r="D201" s="5" t="n">
        <v>709806</v>
      </c>
    </row>
    <row r="202" spans="1:4">
      <c r="A202" s="3" t="s">
        <v>78</v>
      </c>
    </row>
    <row r="203" spans="1:4">
      <c r="A203" s="4" t="s">
        <v>299</v>
      </c>
      <c r="C203" s="5" t="n">
        <v>119565</v>
      </c>
      <c r="D203" s="5" t="n">
        <v>112698</v>
      </c>
    </row>
    <row r="204" spans="1:4">
      <c r="A204" s="4" t="s">
        <v>300</v>
      </c>
      <c r="C204" s="5" t="n">
        <v>179293</v>
      </c>
      <c r="D204" s="5" t="n">
        <v>192599</v>
      </c>
    </row>
    <row r="205" spans="1:4">
      <c r="A205" s="4" t="s">
        <v>82</v>
      </c>
      <c r="C205" s="5" t="n">
        <v>538916</v>
      </c>
      <c r="D205" s="5" t="n">
        <v>518800</v>
      </c>
    </row>
    <row r="206" spans="1:4">
      <c r="A206" s="4" t="s">
        <v>301</v>
      </c>
      <c r="C206" s="5" t="n">
        <v>837774</v>
      </c>
      <c r="D206" s="5" t="n">
        <v>824097</v>
      </c>
    </row>
    <row r="207" spans="1:4">
      <c r="A207" s="4" t="s">
        <v>302</v>
      </c>
      <c r="C207" s="5" t="n">
        <v>-107568</v>
      </c>
      <c r="D207" s="5" t="n">
        <v>-114291</v>
      </c>
    </row>
    <row r="208" spans="1:4">
      <c r="A208" s="4" t="s">
        <v>303</v>
      </c>
      <c r="B208" s="4" t="s">
        <v>319</v>
      </c>
      <c r="C208" s="5" t="n">
        <v>-106492</v>
      </c>
      <c r="D208" s="5" t="n">
        <v>-113148</v>
      </c>
    </row>
    <row r="209" spans="1:4">
      <c r="A209" s="4" t="s">
        <v>304</v>
      </c>
      <c r="C209" s="5" t="n">
        <v>-1076</v>
      </c>
      <c r="D209" s="5" t="n">
        <v>-1143</v>
      </c>
    </row>
    <row r="210" spans="1:4">
      <c r="A210" s="4" t="s">
        <v>52</v>
      </c>
    </row>
    <row r="211" spans="1:4">
      <c r="A211" s="3" t="s">
        <v>76</v>
      </c>
    </row>
    <row r="212" spans="1:4">
      <c r="A212" s="4" t="s">
        <v>296</v>
      </c>
      <c r="C212" s="5" t="n">
        <v>485873</v>
      </c>
      <c r="D212" s="5" t="n">
        <v>792078</v>
      </c>
    </row>
    <row r="213" spans="1:4">
      <c r="A213" s="4" t="s">
        <v>297</v>
      </c>
      <c r="C213" s="5" t="n">
        <v>17506</v>
      </c>
      <c r="D213" s="5" t="n">
        <v>25072</v>
      </c>
    </row>
    <row r="214" spans="1:4">
      <c r="A214" s="4" t="s">
        <v>298</v>
      </c>
      <c r="C214" s="5" t="n">
        <v>503379</v>
      </c>
      <c r="D214" s="5" t="n">
        <v>817150</v>
      </c>
    </row>
    <row r="215" spans="1:4">
      <c r="A215" s="3" t="s">
        <v>78</v>
      </c>
    </row>
    <row r="216" spans="1:4">
      <c r="A216" s="4" t="s">
        <v>299</v>
      </c>
      <c r="C216" s="5" t="n">
        <v>52131</v>
      </c>
      <c r="D216" s="5" t="n">
        <v>121301</v>
      </c>
    </row>
    <row r="217" spans="1:4">
      <c r="A217" s="4" t="s">
        <v>300</v>
      </c>
      <c r="C217" s="5" t="n">
        <v>137814</v>
      </c>
      <c r="D217" s="5" t="n">
        <v>214454</v>
      </c>
    </row>
    <row r="218" spans="1:4">
      <c r="A218" s="4" t="s">
        <v>82</v>
      </c>
      <c r="C218" s="5" t="n">
        <v>377235</v>
      </c>
      <c r="D218" s="5" t="n">
        <v>618888</v>
      </c>
    </row>
    <row r="219" spans="1:4">
      <c r="A219" s="4" t="s">
        <v>301</v>
      </c>
      <c r="C219" s="5" t="n">
        <v>567180</v>
      </c>
      <c r="D219" s="5" t="n">
        <v>954643</v>
      </c>
    </row>
    <row r="220" spans="1:4">
      <c r="A220" s="4" t="s">
        <v>302</v>
      </c>
      <c r="C220" s="5" t="n">
        <v>-63801</v>
      </c>
      <c r="D220" s="5" t="n">
        <v>-137493</v>
      </c>
    </row>
    <row r="221" spans="1:4">
      <c r="A221" s="4" t="s">
        <v>303</v>
      </c>
      <c r="B221" s="4" t="s">
        <v>320</v>
      </c>
      <c r="C221" s="5" t="n">
        <v>-63163</v>
      </c>
      <c r="D221" s="5" t="n">
        <v>-136118</v>
      </c>
    </row>
    <row r="222" spans="1:4">
      <c r="A222" s="4" t="s">
        <v>304</v>
      </c>
      <c r="C222" s="5" t="n">
        <v>-638</v>
      </c>
      <c r="D222" s="5" t="n">
        <v>-1375</v>
      </c>
    </row>
    <row r="223" spans="1:4">
      <c r="A223" s="4" t="s">
        <v>53</v>
      </c>
    </row>
    <row r="224" spans="1:4">
      <c r="A224" s="3" t="s">
        <v>76</v>
      </c>
    </row>
    <row r="225" spans="1:4">
      <c r="A225" s="4" t="s">
        <v>296</v>
      </c>
      <c r="C225" s="5" t="n">
        <v>571313</v>
      </c>
      <c r="D225" s="5" t="n">
        <v>1175230</v>
      </c>
    </row>
    <row r="226" spans="1:4">
      <c r="A226" s="4" t="s">
        <v>297</v>
      </c>
      <c r="C226" s="5" t="n">
        <v>16103</v>
      </c>
      <c r="D226" s="5" t="n">
        <v>38304</v>
      </c>
    </row>
    <row r="227" spans="1:4">
      <c r="A227" s="4" t="s">
        <v>298</v>
      </c>
      <c r="C227" s="5" t="n">
        <v>587416</v>
      </c>
      <c r="D227" s="5" t="n">
        <v>1213534</v>
      </c>
    </row>
    <row r="228" spans="1:4">
      <c r="A228" s="3" t="s">
        <v>78</v>
      </c>
    </row>
    <row r="229" spans="1:4">
      <c r="A229" s="4" t="s">
        <v>299</v>
      </c>
      <c r="C229" s="5" t="n">
        <v>94832</v>
      </c>
      <c r="D229" s="5" t="n">
        <v>224588</v>
      </c>
    </row>
    <row r="230" spans="1:4">
      <c r="A230" s="4" t="s">
        <v>300</v>
      </c>
      <c r="C230" s="5" t="n">
        <v>173454</v>
      </c>
      <c r="D230" s="5" t="n">
        <v>412269</v>
      </c>
    </row>
    <row r="231" spans="1:4">
      <c r="A231" s="4" t="s">
        <v>82</v>
      </c>
      <c r="C231" s="5" t="n">
        <v>334048</v>
      </c>
      <c r="D231" s="5" t="n">
        <v>732303</v>
      </c>
    </row>
    <row r="232" spans="1:4">
      <c r="A232" s="4" t="s">
        <v>301</v>
      </c>
      <c r="C232" s="5" t="n">
        <v>602334</v>
      </c>
      <c r="D232" s="5" t="n">
        <v>1369160</v>
      </c>
    </row>
    <row r="233" spans="1:4">
      <c r="A233" s="4" t="s">
        <v>302</v>
      </c>
      <c r="C233" s="5" t="n">
        <v>-14918</v>
      </c>
      <c r="D233" s="5" t="n">
        <v>-155626</v>
      </c>
    </row>
    <row r="234" spans="1:4">
      <c r="A234" s="4" t="s">
        <v>303</v>
      </c>
      <c r="B234" s="4" t="s">
        <v>321</v>
      </c>
      <c r="C234" s="5" t="n">
        <v>-14769</v>
      </c>
      <c r="D234" s="5" t="n">
        <v>-154070</v>
      </c>
    </row>
    <row r="235" spans="1:4">
      <c r="A235" s="4" t="s">
        <v>304</v>
      </c>
      <c r="C235" s="5" t="n">
        <v>-149</v>
      </c>
      <c r="D235" s="5" t="n">
        <v>-1556</v>
      </c>
    </row>
    <row r="236" spans="1:4">
      <c r="A236" s="4" t="s">
        <v>54</v>
      </c>
    </row>
    <row r="237" spans="1:4">
      <c r="A237" s="3" t="s">
        <v>76</v>
      </c>
    </row>
    <row r="238" spans="1:4">
      <c r="A238" s="4" t="s">
        <v>296</v>
      </c>
      <c r="C238" s="5" t="n">
        <v>322092</v>
      </c>
      <c r="D238" s="5" t="n">
        <v>317822</v>
      </c>
    </row>
    <row r="239" spans="1:4">
      <c r="A239" s="4" t="s">
        <v>297</v>
      </c>
      <c r="C239" s="5" t="n">
        <v>9178</v>
      </c>
      <c r="D239" s="5" t="n">
        <v>8517</v>
      </c>
    </row>
    <row r="240" spans="1:4">
      <c r="A240" s="4" t="s">
        <v>298</v>
      </c>
      <c r="C240" s="5" t="n">
        <v>331270</v>
      </c>
      <c r="D240" s="5" t="n">
        <v>326339</v>
      </c>
    </row>
    <row r="241" spans="1:4">
      <c r="A241" s="3" t="s">
        <v>78</v>
      </c>
    </row>
    <row r="242" spans="1:4">
      <c r="A242" s="4" t="s">
        <v>299</v>
      </c>
      <c r="C242" s="5" t="n">
        <v>64417</v>
      </c>
      <c r="D242" s="5" t="n">
        <v>57271</v>
      </c>
    </row>
    <row r="243" spans="1:4">
      <c r="A243" s="4" t="s">
        <v>300</v>
      </c>
      <c r="C243" s="5" t="n">
        <v>84557</v>
      </c>
      <c r="D243" s="5" t="n">
        <v>97781</v>
      </c>
    </row>
    <row r="244" spans="1:4">
      <c r="A244" s="4" t="s">
        <v>82</v>
      </c>
      <c r="C244" s="5" t="n">
        <v>248232</v>
      </c>
      <c r="D244" s="5" t="n">
        <v>243903</v>
      </c>
    </row>
    <row r="245" spans="1:4">
      <c r="A245" s="4" t="s">
        <v>301</v>
      </c>
      <c r="C245" s="5" t="n">
        <v>397206</v>
      </c>
      <c r="D245" s="5" t="n">
        <v>398955</v>
      </c>
    </row>
    <row r="246" spans="1:4">
      <c r="A246" s="4" t="s">
        <v>302</v>
      </c>
      <c r="C246" s="5" t="n">
        <v>-65936</v>
      </c>
      <c r="D246" s="5" t="n">
        <v>-72616</v>
      </c>
    </row>
    <row r="247" spans="1:4">
      <c r="A247" s="4" t="s">
        <v>303</v>
      </c>
      <c r="B247" s="4" t="s">
        <v>322</v>
      </c>
      <c r="C247" s="5" t="n">
        <v>-65277</v>
      </c>
      <c r="D247" s="5" t="n">
        <v>-71890</v>
      </c>
    </row>
    <row r="248" spans="1:4">
      <c r="A248" s="4" t="s">
        <v>304</v>
      </c>
      <c r="C248" s="5" t="n">
        <v>-659</v>
      </c>
      <c r="D248" s="5" t="n">
        <v>-726</v>
      </c>
    </row>
    <row r="249" spans="1:4">
      <c r="A249" s="4" t="s">
        <v>55</v>
      </c>
    </row>
    <row r="250" spans="1:4">
      <c r="A250" s="3" t="s">
        <v>76</v>
      </c>
    </row>
    <row r="251" spans="1:4">
      <c r="A251" s="4" t="s">
        <v>296</v>
      </c>
      <c r="C251" s="5" t="n">
        <v>407915</v>
      </c>
      <c r="D251" s="5" t="n">
        <v>1452093</v>
      </c>
    </row>
    <row r="252" spans="1:4">
      <c r="A252" s="4" t="s">
        <v>297</v>
      </c>
      <c r="C252" s="5" t="n">
        <v>40351</v>
      </c>
      <c r="D252" s="5" t="n">
        <v>58318</v>
      </c>
    </row>
    <row r="253" spans="1:4">
      <c r="A253" s="4" t="s">
        <v>298</v>
      </c>
      <c r="C253" s="5" t="n">
        <v>448266</v>
      </c>
      <c r="D253" s="5" t="n">
        <v>1510411</v>
      </c>
    </row>
    <row r="254" spans="1:4">
      <c r="A254" s="3" t="s">
        <v>78</v>
      </c>
    </row>
    <row r="255" spans="1:4">
      <c r="A255" s="4" t="s">
        <v>299</v>
      </c>
      <c r="C255" s="5" t="n">
        <v>64154</v>
      </c>
      <c r="D255" s="5" t="n">
        <v>306076</v>
      </c>
    </row>
    <row r="256" spans="1:4">
      <c r="A256" s="4" t="s">
        <v>300</v>
      </c>
      <c r="C256" s="5" t="n">
        <v>139403</v>
      </c>
      <c r="D256" s="5" t="n">
        <v>459576</v>
      </c>
    </row>
    <row r="257" spans="1:4">
      <c r="A257" s="4" t="s">
        <v>82</v>
      </c>
      <c r="C257" s="5" t="n">
        <v>316589</v>
      </c>
      <c r="D257" s="5" t="n">
        <v>1053614</v>
      </c>
    </row>
    <row r="258" spans="1:4">
      <c r="A258" s="4" t="s">
        <v>301</v>
      </c>
      <c r="C258" s="5" t="n">
        <v>520146</v>
      </c>
      <c r="D258" s="5" t="n">
        <v>1819266</v>
      </c>
    </row>
    <row r="259" spans="1:4">
      <c r="A259" s="4" t="s">
        <v>302</v>
      </c>
      <c r="C259" s="5" t="n">
        <v>-71880</v>
      </c>
      <c r="D259" s="5" t="n">
        <v>-308855</v>
      </c>
    </row>
    <row r="260" spans="1:4">
      <c r="A260" s="4" t="s">
        <v>303</v>
      </c>
      <c r="B260" s="4" t="s">
        <v>323</v>
      </c>
      <c r="C260" s="5" t="n">
        <v>-71161</v>
      </c>
      <c r="D260" s="5" t="n">
        <v>-305766</v>
      </c>
    </row>
    <row r="261" spans="1:4">
      <c r="A261" s="4" t="s">
        <v>304</v>
      </c>
      <c r="C261" s="5" t="n">
        <v>-719</v>
      </c>
      <c r="D261" s="5" t="n">
        <v>-3089</v>
      </c>
    </row>
    <row r="262" spans="1:4">
      <c r="A262" s="4" t="s">
        <v>56</v>
      </c>
    </row>
    <row r="263" spans="1:4">
      <c r="A263" s="3" t="s">
        <v>76</v>
      </c>
    </row>
    <row r="264" spans="1:4">
      <c r="A264" s="4" t="s">
        <v>296</v>
      </c>
      <c r="C264" s="5" t="n">
        <v>887427</v>
      </c>
      <c r="D264" s="5" t="n">
        <v>1756776</v>
      </c>
    </row>
    <row r="265" spans="1:4">
      <c r="A265" s="4" t="s">
        <v>297</v>
      </c>
      <c r="C265" s="5" t="n">
        <v>10837</v>
      </c>
      <c r="D265" s="5" t="n">
        <v>45784</v>
      </c>
    </row>
    <row r="266" spans="1:4">
      <c r="A266" s="4" t="s">
        <v>298</v>
      </c>
      <c r="C266" s="5" t="n">
        <v>898264</v>
      </c>
      <c r="D266" s="5" t="n">
        <v>1802560</v>
      </c>
    </row>
    <row r="267" spans="1:4">
      <c r="A267" s="3" t="s">
        <v>78</v>
      </c>
    </row>
    <row r="268" spans="1:4">
      <c r="A268" s="4" t="s">
        <v>299</v>
      </c>
      <c r="C268" s="5" t="n">
        <v>123561</v>
      </c>
      <c r="D268" s="5" t="n">
        <v>304848</v>
      </c>
    </row>
    <row r="269" spans="1:4">
      <c r="A269" s="4" t="s">
        <v>300</v>
      </c>
      <c r="C269" s="5" t="n">
        <v>186314</v>
      </c>
      <c r="D269" s="5" t="n">
        <v>420171</v>
      </c>
    </row>
    <row r="270" spans="1:4">
      <c r="A270" s="4" t="s">
        <v>82</v>
      </c>
      <c r="C270" s="5" t="n">
        <v>640508</v>
      </c>
      <c r="D270" s="5" t="n">
        <v>1187985</v>
      </c>
    </row>
    <row r="271" spans="1:4">
      <c r="A271" s="4" t="s">
        <v>301</v>
      </c>
      <c r="C271" s="5" t="n">
        <v>950383</v>
      </c>
      <c r="D271" s="5" t="n">
        <v>1913004</v>
      </c>
    </row>
    <row r="272" spans="1:4">
      <c r="A272" s="4" t="s">
        <v>302</v>
      </c>
      <c r="C272" s="5" t="n">
        <v>-52119</v>
      </c>
      <c r="D272" s="5" t="n">
        <v>-110444</v>
      </c>
    </row>
    <row r="273" spans="1:4">
      <c r="A273" s="4" t="s">
        <v>303</v>
      </c>
      <c r="B273" s="4" t="s">
        <v>324</v>
      </c>
      <c r="C273" s="5" t="n">
        <v>-51598</v>
      </c>
      <c r="D273" s="5" t="n">
        <v>-109340</v>
      </c>
    </row>
    <row r="274" spans="1:4">
      <c r="A274" s="4" t="s">
        <v>304</v>
      </c>
      <c r="C274" s="5" t="n">
        <v>-521</v>
      </c>
      <c r="D274" s="5" t="n">
        <v>-1104</v>
      </c>
    </row>
    <row r="275" spans="1:4">
      <c r="A275" s="4" t="s">
        <v>57</v>
      </c>
    </row>
    <row r="276" spans="1:4">
      <c r="A276" s="3" t="s">
        <v>76</v>
      </c>
    </row>
    <row r="277" spans="1:4">
      <c r="A277" s="4" t="s">
        <v>296</v>
      </c>
      <c r="C277" s="5" t="n">
        <v>84216</v>
      </c>
      <c r="D277" s="5" t="n">
        <v>746462</v>
      </c>
    </row>
    <row r="278" spans="1:4">
      <c r="A278" s="4" t="s">
        <v>297</v>
      </c>
      <c r="C278" s="5" t="n">
        <v>0</v>
      </c>
      <c r="D278" s="5" t="n">
        <v>28669</v>
      </c>
    </row>
    <row r="279" spans="1:4">
      <c r="A279" s="4" t="s">
        <v>298</v>
      </c>
      <c r="C279" s="5" t="n">
        <v>84216</v>
      </c>
      <c r="D279" s="5" t="n">
        <v>775131</v>
      </c>
    </row>
    <row r="280" spans="1:4">
      <c r="A280" s="3" t="s">
        <v>78</v>
      </c>
    </row>
    <row r="281" spans="1:4">
      <c r="A281" s="4" t="s">
        <v>299</v>
      </c>
      <c r="C281" s="5" t="n">
        <v>3119</v>
      </c>
      <c r="D281" s="5" t="n">
        <v>148585</v>
      </c>
    </row>
    <row r="282" spans="1:4">
      <c r="A282" s="4" t="s">
        <v>300</v>
      </c>
      <c r="C282" s="5" t="n">
        <v>14546</v>
      </c>
      <c r="D282" s="5" t="n">
        <v>172026</v>
      </c>
    </row>
    <row r="283" spans="1:4">
      <c r="A283" s="4" t="s">
        <v>82</v>
      </c>
      <c r="C283" s="5" t="n">
        <v>73250</v>
      </c>
      <c r="D283" s="5" t="n">
        <v>534006</v>
      </c>
    </row>
    <row r="284" spans="1:4">
      <c r="A284" s="4" t="s">
        <v>301</v>
      </c>
      <c r="C284" s="5" t="n">
        <v>90915</v>
      </c>
      <c r="D284" s="5" t="n">
        <v>854617</v>
      </c>
    </row>
    <row r="285" spans="1:4">
      <c r="A285" s="4" t="s">
        <v>302</v>
      </c>
      <c r="C285" s="5" t="n">
        <v>-6699</v>
      </c>
      <c r="D285" s="5" t="n">
        <v>-79486</v>
      </c>
    </row>
    <row r="286" spans="1:4">
      <c r="A286" s="4" t="s">
        <v>303</v>
      </c>
      <c r="B286" s="4" t="s">
        <v>325</v>
      </c>
      <c r="C286" s="5" t="n">
        <v>-6632</v>
      </c>
      <c r="D286" s="5" t="n">
        <v>-78691</v>
      </c>
    </row>
    <row r="287" spans="1:4">
      <c r="A287" s="4" t="s">
        <v>304</v>
      </c>
      <c r="C287" s="5" t="n">
        <v>-67</v>
      </c>
      <c r="D287" s="5" t="n">
        <v>-795</v>
      </c>
    </row>
    <row r="288" spans="1:4">
      <c r="A288" s="4" t="s">
        <v>58</v>
      </c>
    </row>
    <row r="289" spans="1:4">
      <c r="A289" s="3" t="s">
        <v>76</v>
      </c>
    </row>
    <row r="290" spans="1:4">
      <c r="A290" s="4" t="s">
        <v>296</v>
      </c>
      <c r="C290" s="5" t="n">
        <v>1149937</v>
      </c>
      <c r="D290" s="5" t="n">
        <v>1448000</v>
      </c>
    </row>
    <row r="291" spans="1:4">
      <c r="A291" s="4" t="s">
        <v>297</v>
      </c>
      <c r="C291" s="5" t="n">
        <v>26095</v>
      </c>
      <c r="D291" s="5" t="n">
        <v>29090</v>
      </c>
    </row>
    <row r="292" spans="1:4">
      <c r="A292" s="4" t="s">
        <v>298</v>
      </c>
      <c r="C292" s="5" t="n">
        <v>1176032</v>
      </c>
      <c r="D292" s="5" t="n">
        <v>1477090</v>
      </c>
    </row>
    <row r="293" spans="1:4">
      <c r="A293" s="3" t="s">
        <v>78</v>
      </c>
    </row>
    <row r="294" spans="1:4">
      <c r="A294" s="4" t="s">
        <v>299</v>
      </c>
      <c r="C294" s="5" t="n">
        <v>238819</v>
      </c>
      <c r="D294" s="5" t="n">
        <v>290153</v>
      </c>
    </row>
    <row r="295" spans="1:4">
      <c r="A295" s="4" t="s">
        <v>300</v>
      </c>
      <c r="C295" s="5" t="n">
        <v>335439</v>
      </c>
      <c r="D295" s="5" t="n">
        <v>434196</v>
      </c>
    </row>
    <row r="296" spans="1:4">
      <c r="A296" s="4" t="s">
        <v>82</v>
      </c>
      <c r="C296" s="5" t="n">
        <v>935512</v>
      </c>
      <c r="D296" s="5" t="n">
        <v>1003602</v>
      </c>
    </row>
    <row r="297" spans="1:4">
      <c r="A297" s="4" t="s">
        <v>301</v>
      </c>
      <c r="C297" s="5" t="n">
        <v>1509770</v>
      </c>
      <c r="D297" s="5" t="n">
        <v>1727951</v>
      </c>
    </row>
    <row r="298" spans="1:4">
      <c r="A298" s="4" t="s">
        <v>302</v>
      </c>
      <c r="C298" s="5" t="n">
        <v>-333738</v>
      </c>
      <c r="D298" s="5" t="n">
        <v>-250861</v>
      </c>
    </row>
    <row r="299" spans="1:4">
      <c r="A299" s="4" t="s">
        <v>303</v>
      </c>
      <c r="B299" s="4" t="s">
        <v>326</v>
      </c>
      <c r="C299" s="5" t="n">
        <v>-330401</v>
      </c>
      <c r="D299" s="5" t="n">
        <v>-248352</v>
      </c>
    </row>
    <row r="300" spans="1:4">
      <c r="A300" s="4" t="s">
        <v>304</v>
      </c>
      <c r="C300" s="5" t="n">
        <v>-3337</v>
      </c>
      <c r="D300" s="5" t="n">
        <v>-2509</v>
      </c>
    </row>
    <row r="301" spans="1:4">
      <c r="A301" s="4" t="s">
        <v>59</v>
      </c>
    </row>
    <row r="302" spans="1:4">
      <c r="A302" s="3" t="s">
        <v>76</v>
      </c>
    </row>
    <row r="303" spans="1:4">
      <c r="A303" s="4" t="s">
        <v>296</v>
      </c>
      <c r="C303" s="5" t="n">
        <v>2581490</v>
      </c>
      <c r="D303" s="5" t="n">
        <v>2720284</v>
      </c>
    </row>
    <row r="304" spans="1:4">
      <c r="A304" s="4" t="s">
        <v>297</v>
      </c>
      <c r="C304" s="5" t="n">
        <v>53502</v>
      </c>
      <c r="D304" s="5" t="n">
        <v>73131</v>
      </c>
    </row>
    <row r="305" spans="1:4">
      <c r="A305" s="4" t="s">
        <v>298</v>
      </c>
      <c r="C305" s="5" t="n">
        <v>2634992</v>
      </c>
      <c r="D305" s="5" t="n">
        <v>2793415</v>
      </c>
    </row>
    <row r="306" spans="1:4">
      <c r="A306" s="3" t="s">
        <v>78</v>
      </c>
    </row>
    <row r="307" spans="1:4">
      <c r="A307" s="4" t="s">
        <v>299</v>
      </c>
      <c r="C307" s="5" t="n">
        <v>531094</v>
      </c>
      <c r="D307" s="5" t="n">
        <v>547115</v>
      </c>
    </row>
    <row r="308" spans="1:4">
      <c r="A308" s="4" t="s">
        <v>300</v>
      </c>
      <c r="C308" s="5" t="n">
        <v>613670</v>
      </c>
      <c r="D308" s="5" t="n">
        <v>678310</v>
      </c>
    </row>
    <row r="309" spans="1:4">
      <c r="A309" s="4" t="s">
        <v>82</v>
      </c>
      <c r="C309" s="5" t="n">
        <v>1808103</v>
      </c>
      <c r="D309" s="5" t="n">
        <v>1828142</v>
      </c>
    </row>
    <row r="310" spans="1:4">
      <c r="A310" s="4" t="s">
        <v>301</v>
      </c>
      <c r="C310" s="5" t="n">
        <v>2952867</v>
      </c>
      <c r="D310" s="5" t="n">
        <v>3053567</v>
      </c>
    </row>
    <row r="311" spans="1:4">
      <c r="A311" s="4" t="s">
        <v>302</v>
      </c>
      <c r="C311" s="5" t="n">
        <v>-317875</v>
      </c>
      <c r="D311" s="5" t="n">
        <v>-260152</v>
      </c>
    </row>
    <row r="312" spans="1:4">
      <c r="A312" s="4" t="s">
        <v>303</v>
      </c>
      <c r="B312" s="4" t="s">
        <v>327</v>
      </c>
      <c r="C312" s="5" t="n">
        <v>-314696</v>
      </c>
      <c r="D312" s="5" t="n">
        <v>-257550</v>
      </c>
    </row>
    <row r="313" spans="1:4">
      <c r="A313" s="4" t="s">
        <v>304</v>
      </c>
      <c r="C313" s="5" t="n">
        <v>-3179</v>
      </c>
      <c r="D313" s="5" t="n">
        <v>-2602</v>
      </c>
    </row>
    <row r="314" spans="1:4">
      <c r="A314" s="4" t="s">
        <v>60</v>
      </c>
    </row>
    <row r="315" spans="1:4">
      <c r="A315" s="3" t="s">
        <v>76</v>
      </c>
    </row>
    <row r="316" spans="1:4">
      <c r="A316" s="4" t="s">
        <v>296</v>
      </c>
      <c r="C316" s="5" t="n">
        <v>1823744</v>
      </c>
      <c r="D316" s="5" t="n">
        <v>1799442</v>
      </c>
    </row>
    <row r="317" spans="1:4">
      <c r="A317" s="4" t="s">
        <v>297</v>
      </c>
      <c r="C317" s="5" t="n">
        <v>76131</v>
      </c>
      <c r="D317" s="5" t="n">
        <v>129594</v>
      </c>
    </row>
    <row r="318" spans="1:4">
      <c r="A318" s="4" t="s">
        <v>298</v>
      </c>
      <c r="C318" s="5" t="n">
        <v>1899875</v>
      </c>
      <c r="D318" s="5" t="n">
        <v>1929036</v>
      </c>
    </row>
    <row r="319" spans="1:4">
      <c r="A319" s="3" t="s">
        <v>78</v>
      </c>
    </row>
    <row r="320" spans="1:4">
      <c r="A320" s="4" t="s">
        <v>299</v>
      </c>
      <c r="C320" s="5" t="n">
        <v>395600</v>
      </c>
      <c r="D320" s="5" t="n">
        <v>380976</v>
      </c>
    </row>
    <row r="321" spans="1:4">
      <c r="A321" s="4" t="s">
        <v>300</v>
      </c>
      <c r="C321" s="5" t="n">
        <v>560944</v>
      </c>
      <c r="D321" s="5" t="n">
        <v>558935</v>
      </c>
    </row>
    <row r="322" spans="1:4">
      <c r="A322" s="4" t="s">
        <v>82</v>
      </c>
      <c r="C322" s="5" t="n">
        <v>1360604</v>
      </c>
      <c r="D322" s="5" t="n">
        <v>1364820</v>
      </c>
    </row>
    <row r="323" spans="1:4">
      <c r="A323" s="4" t="s">
        <v>301</v>
      </c>
      <c r="C323" s="5" t="n">
        <v>2317148</v>
      </c>
      <c r="D323" s="5" t="n">
        <v>2304731</v>
      </c>
    </row>
    <row r="324" spans="1:4">
      <c r="A324" s="4" t="s">
        <v>302</v>
      </c>
      <c r="C324" s="5" t="n">
        <v>-417273</v>
      </c>
      <c r="D324" s="5" t="n">
        <v>-375695</v>
      </c>
    </row>
    <row r="325" spans="1:4">
      <c r="A325" s="4" t="s">
        <v>303</v>
      </c>
      <c r="B325" s="4" t="s">
        <v>328</v>
      </c>
      <c r="C325" s="5" t="n">
        <v>-413100</v>
      </c>
      <c r="D325" s="5" t="n">
        <v>-371938</v>
      </c>
    </row>
    <row r="326" spans="1:4">
      <c r="A326" s="4" t="s">
        <v>304</v>
      </c>
      <c r="C326" s="5" t="n">
        <v>-4173</v>
      </c>
      <c r="D326" s="5" t="n">
        <v>-3757</v>
      </c>
    </row>
    <row r="327" spans="1:4">
      <c r="A327" s="4" t="s">
        <v>61</v>
      </c>
    </row>
    <row r="328" spans="1:4">
      <c r="A328" s="3" t="s">
        <v>76</v>
      </c>
    </row>
    <row r="329" spans="1:4">
      <c r="A329" s="4" t="s">
        <v>296</v>
      </c>
      <c r="C329" s="5" t="n">
        <v>2619352</v>
      </c>
      <c r="D329" s="5" t="n">
        <v>2590713</v>
      </c>
    </row>
    <row r="330" spans="1:4">
      <c r="A330" s="4" t="s">
        <v>297</v>
      </c>
      <c r="C330" s="5" t="n">
        <v>131204</v>
      </c>
      <c r="D330" s="5" t="n">
        <v>109734</v>
      </c>
    </row>
    <row r="331" spans="1:4">
      <c r="A331" s="4" t="s">
        <v>298</v>
      </c>
      <c r="C331" s="5" t="n">
        <v>2750556</v>
      </c>
      <c r="D331" s="5" t="n">
        <v>2700447</v>
      </c>
    </row>
    <row r="332" spans="1:4">
      <c r="A332" s="3" t="s">
        <v>78</v>
      </c>
    </row>
    <row r="333" spans="1:4">
      <c r="A333" s="4" t="s">
        <v>299</v>
      </c>
      <c r="C333" s="5" t="n">
        <v>411981</v>
      </c>
      <c r="D333" s="5" t="n">
        <v>382972</v>
      </c>
    </row>
    <row r="334" spans="1:4">
      <c r="A334" s="4" t="s">
        <v>300</v>
      </c>
      <c r="C334" s="5" t="n">
        <v>863189</v>
      </c>
      <c r="D334" s="5" t="n">
        <v>875902</v>
      </c>
    </row>
    <row r="335" spans="1:4">
      <c r="A335" s="4" t="s">
        <v>82</v>
      </c>
      <c r="C335" s="5" t="n">
        <v>2020128</v>
      </c>
      <c r="D335" s="5" t="n">
        <v>1963968</v>
      </c>
    </row>
    <row r="336" spans="1:4">
      <c r="A336" s="4" t="s">
        <v>301</v>
      </c>
      <c r="C336" s="5" t="n">
        <v>3295298</v>
      </c>
      <c r="D336" s="5" t="n">
        <v>3222842</v>
      </c>
    </row>
    <row r="337" spans="1:4">
      <c r="A337" s="4" t="s">
        <v>302</v>
      </c>
      <c r="C337" s="5" t="n">
        <v>-544742</v>
      </c>
      <c r="D337" s="5" t="n">
        <v>-522395</v>
      </c>
    </row>
    <row r="338" spans="1:4">
      <c r="A338" s="4" t="s">
        <v>303</v>
      </c>
      <c r="B338" s="4" t="s">
        <v>329</v>
      </c>
      <c r="C338" s="5" t="n">
        <v>-539295</v>
      </c>
      <c r="D338" s="5" t="n">
        <v>-517171</v>
      </c>
    </row>
    <row r="339" spans="1:4">
      <c r="A339" s="4" t="s">
        <v>304</v>
      </c>
      <c r="C339" s="5" t="n">
        <v>-5447</v>
      </c>
      <c r="D339" s="5" t="n">
        <v>-5224</v>
      </c>
    </row>
    <row r="340" spans="1:4">
      <c r="A340" s="4" t="s">
        <v>62</v>
      </c>
    </row>
    <row r="341" spans="1:4">
      <c r="A341" s="3" t="s">
        <v>76</v>
      </c>
    </row>
    <row r="342" spans="1:4">
      <c r="A342" s="4" t="s">
        <v>296</v>
      </c>
      <c r="C342" s="5" t="n">
        <v>2931740</v>
      </c>
      <c r="D342" s="5" t="n">
        <v>2977712</v>
      </c>
    </row>
    <row r="343" spans="1:4">
      <c r="A343" s="4" t="s">
        <v>297</v>
      </c>
      <c r="C343" s="5" t="n">
        <v>90941</v>
      </c>
      <c r="D343" s="5" t="n">
        <v>77859</v>
      </c>
    </row>
    <row r="344" spans="1:4">
      <c r="A344" s="4" t="s">
        <v>298</v>
      </c>
      <c r="C344" s="5" t="n">
        <v>3022681</v>
      </c>
      <c r="D344" s="5" t="n">
        <v>3055571</v>
      </c>
    </row>
    <row r="345" spans="1:4">
      <c r="A345" s="3" t="s">
        <v>78</v>
      </c>
    </row>
    <row r="346" spans="1:4">
      <c r="A346" s="4" t="s">
        <v>299</v>
      </c>
      <c r="C346" s="5" t="n">
        <v>701213</v>
      </c>
      <c r="D346" s="5" t="n">
        <v>722083</v>
      </c>
    </row>
    <row r="347" spans="1:4">
      <c r="A347" s="4" t="s">
        <v>300</v>
      </c>
      <c r="C347" s="5" t="n">
        <v>683908</v>
      </c>
      <c r="D347" s="5" t="n">
        <v>727408</v>
      </c>
    </row>
    <row r="348" spans="1:4">
      <c r="A348" s="4" t="s">
        <v>82</v>
      </c>
      <c r="C348" s="5" t="n">
        <v>1757026</v>
      </c>
      <c r="D348" s="5" t="n">
        <v>1702100</v>
      </c>
    </row>
    <row r="349" spans="1:4">
      <c r="A349" s="4" t="s">
        <v>301</v>
      </c>
      <c r="C349" s="5" t="n">
        <v>3142147</v>
      </c>
      <c r="D349" s="5" t="n">
        <v>3151591</v>
      </c>
    </row>
    <row r="350" spans="1:4">
      <c r="A350" s="4" t="s">
        <v>302</v>
      </c>
      <c r="C350" s="5" t="n">
        <v>-119466</v>
      </c>
      <c r="D350" s="5" t="n">
        <v>-96020</v>
      </c>
    </row>
    <row r="351" spans="1:4">
      <c r="A351" s="4" t="s">
        <v>303</v>
      </c>
      <c r="B351" s="4" t="s">
        <v>330</v>
      </c>
      <c r="C351" s="5" t="n">
        <v>-118271</v>
      </c>
      <c r="D351" s="5" t="n">
        <v>-95060</v>
      </c>
    </row>
    <row r="352" spans="1:4">
      <c r="A352" s="4" t="s">
        <v>304</v>
      </c>
      <c r="C352" s="5" t="n">
        <v>-1195</v>
      </c>
      <c r="D352" s="5" t="n">
        <v>-960</v>
      </c>
    </row>
    <row r="353" spans="1:4">
      <c r="A353" s="4" t="s">
        <v>63</v>
      </c>
    </row>
    <row r="354" spans="1:4">
      <c r="A354" s="3" t="s">
        <v>76</v>
      </c>
    </row>
    <row r="355" spans="1:4">
      <c r="A355" s="4" t="s">
        <v>296</v>
      </c>
      <c r="C355" s="5" t="n">
        <v>3620177</v>
      </c>
      <c r="D355" s="5" t="n">
        <v>3583687</v>
      </c>
    </row>
    <row r="356" spans="1:4">
      <c r="A356" s="4" t="s">
        <v>297</v>
      </c>
      <c r="C356" s="5" t="n">
        <v>73570</v>
      </c>
      <c r="D356" s="5" t="n">
        <v>68543</v>
      </c>
    </row>
    <row r="357" spans="1:4">
      <c r="A357" s="4" t="s">
        <v>298</v>
      </c>
      <c r="C357" s="5" t="n">
        <v>3693747</v>
      </c>
      <c r="D357" s="5" t="n">
        <v>3652230</v>
      </c>
    </row>
    <row r="358" spans="1:4">
      <c r="A358" s="3" t="s">
        <v>78</v>
      </c>
    </row>
    <row r="359" spans="1:4">
      <c r="A359" s="4" t="s">
        <v>299</v>
      </c>
      <c r="C359" s="5" t="n">
        <v>485156</v>
      </c>
      <c r="D359" s="5" t="n">
        <v>513990</v>
      </c>
    </row>
    <row r="360" spans="1:4">
      <c r="A360" s="4" t="s">
        <v>300</v>
      </c>
      <c r="C360" s="5" t="n">
        <v>984440</v>
      </c>
      <c r="D360" s="5" t="n">
        <v>1005493</v>
      </c>
    </row>
    <row r="361" spans="1:4">
      <c r="A361" s="4" t="s">
        <v>82</v>
      </c>
      <c r="C361" s="5" t="n">
        <v>2621021</v>
      </c>
      <c r="D361" s="5" t="n">
        <v>2559633</v>
      </c>
    </row>
    <row r="362" spans="1:4">
      <c r="A362" s="4" t="s">
        <v>301</v>
      </c>
      <c r="C362" s="5" t="n">
        <v>4090617</v>
      </c>
      <c r="D362" s="5" t="n">
        <v>4079116</v>
      </c>
    </row>
    <row r="363" spans="1:4">
      <c r="A363" s="4" t="s">
        <v>302</v>
      </c>
      <c r="C363" s="5" t="n">
        <v>-396870</v>
      </c>
      <c r="D363" s="5" t="n">
        <v>-426886</v>
      </c>
    </row>
    <row r="364" spans="1:4">
      <c r="A364" s="4" t="s">
        <v>303</v>
      </c>
      <c r="B364" s="4" t="s">
        <v>331</v>
      </c>
      <c r="C364" s="5" t="n">
        <v>-392901</v>
      </c>
      <c r="D364" s="5" t="n">
        <v>-422617</v>
      </c>
    </row>
    <row r="365" spans="1:4">
      <c r="A365" s="4" t="s">
        <v>304</v>
      </c>
      <c r="C365" s="7" t="n">
        <v>-3969</v>
      </c>
      <c r="D365" s="7" t="n">
        <v>-4269</v>
      </c>
    </row>
    <row r="366" spans="1:4"/>
    <row r="367" spans="1:4">
      <c r="A367" s="4" t="s">
        <v>159</v>
      </c>
      <c r="B367" s="4" t="s">
        <v>332</v>
      </c>
    </row>
    <row r="368" spans="1:4">
      <c r="A368" s="4" t="s">
        <v>305</v>
      </c>
      <c r="B368" s="4" t="s">
        <v>333</v>
      </c>
    </row>
    <row r="369" spans="1:4">
      <c r="A369" s="4" t="s">
        <v>306</v>
      </c>
      <c r="B369" s="4" t="s">
        <v>334</v>
      </c>
    </row>
    <row r="370" spans="1:4">
      <c r="A370" s="4" t="s">
        <v>307</v>
      </c>
      <c r="B370" s="4" t="s">
        <v>335</v>
      </c>
    </row>
    <row r="371" spans="1:4">
      <c r="A371" s="4" t="s">
        <v>308</v>
      </c>
      <c r="B371" s="4" t="s">
        <v>336</v>
      </c>
    </row>
    <row r="372" spans="1:4">
      <c r="A372" s="4" t="s">
        <v>309</v>
      </c>
      <c r="B372" s="4" t="s">
        <v>337</v>
      </c>
    </row>
    <row r="373" spans="1:4">
      <c r="A373" s="4" t="s">
        <v>310</v>
      </c>
      <c r="B373" s="4" t="s">
        <v>338</v>
      </c>
    </row>
    <row r="374" spans="1:4">
      <c r="A374" s="4" t="s">
        <v>311</v>
      </c>
      <c r="B374" s="4" t="s">
        <v>339</v>
      </c>
    </row>
    <row r="375" spans="1:4">
      <c r="A375" s="4" t="s">
        <v>312</v>
      </c>
      <c r="B375" s="4" t="s">
        <v>340</v>
      </c>
    </row>
    <row r="376" spans="1:4">
      <c r="A376" s="4" t="s">
        <v>313</v>
      </c>
      <c r="B376" s="4" t="s">
        <v>341</v>
      </c>
    </row>
    <row r="377" spans="1:4">
      <c r="A377" s="4" t="s">
        <v>314</v>
      </c>
      <c r="B377" s="4" t="s">
        <v>342</v>
      </c>
    </row>
    <row r="378" spans="1:4">
      <c r="A378" s="4" t="s">
        <v>315</v>
      </c>
      <c r="B378" s="4" t="s">
        <v>343</v>
      </c>
    </row>
    <row r="379" spans="1:4">
      <c r="A379" s="4" t="s">
        <v>316</v>
      </c>
      <c r="B379" s="4" t="s">
        <v>344</v>
      </c>
    </row>
    <row r="380" spans="1:4">
      <c r="A380" s="4" t="s">
        <v>317</v>
      </c>
      <c r="B380" s="4" t="s">
        <v>345</v>
      </c>
    </row>
    <row r="381" spans="1:4">
      <c r="A381" s="4" t="s">
        <v>318</v>
      </c>
      <c r="B381" s="4" t="s">
        <v>346</v>
      </c>
    </row>
    <row r="382" spans="1:4">
      <c r="A382" s="4" t="s">
        <v>319</v>
      </c>
      <c r="B382" s="4" t="s">
        <v>347</v>
      </c>
    </row>
    <row r="383" spans="1:4">
      <c r="A383" s="4" t="s">
        <v>320</v>
      </c>
      <c r="B383" s="4" t="s">
        <v>348</v>
      </c>
    </row>
    <row r="384" spans="1:4">
      <c r="A384" s="4" t="s">
        <v>321</v>
      </c>
      <c r="B384" s="4" t="s">
        <v>349</v>
      </c>
    </row>
    <row r="385" spans="1:4">
      <c r="A385" s="4" t="s">
        <v>322</v>
      </c>
      <c r="B385" s="4" t="s">
        <v>350</v>
      </c>
    </row>
    <row r="386" spans="1:4">
      <c r="A386" s="4" t="s">
        <v>323</v>
      </c>
      <c r="B386" s="4" t="s">
        <v>351</v>
      </c>
    </row>
    <row r="387" spans="1:4">
      <c r="A387" s="4" t="s">
        <v>324</v>
      </c>
      <c r="B387" s="4" t="s">
        <v>352</v>
      </c>
    </row>
    <row r="388" spans="1:4">
      <c r="A388" s="4" t="s">
        <v>325</v>
      </c>
      <c r="B388" s="4" t="s">
        <v>353</v>
      </c>
    </row>
    <row r="389" spans="1:4">
      <c r="A389" s="4" t="s">
        <v>326</v>
      </c>
      <c r="B389" s="4" t="s">
        <v>354</v>
      </c>
    </row>
    <row r="390" spans="1:4">
      <c r="A390" s="4" t="s">
        <v>327</v>
      </c>
      <c r="B390" s="4" t="s">
        <v>355</v>
      </c>
    </row>
    <row r="391" spans="1:4">
      <c r="A391" s="4" t="s">
        <v>328</v>
      </c>
      <c r="B391" s="4" t="s">
        <v>356</v>
      </c>
    </row>
    <row r="392" spans="1:4">
      <c r="A392" s="4" t="s">
        <v>329</v>
      </c>
      <c r="B392" s="4" t="s">
        <v>357</v>
      </c>
    </row>
    <row r="393" spans="1:4">
      <c r="A393" s="4" t="s">
        <v>330</v>
      </c>
      <c r="B393" s="4" t="s">
        <v>358</v>
      </c>
    </row>
    <row r="394" spans="1:4">
      <c r="A394" s="4" t="s">
        <v>331</v>
      </c>
      <c r="B394" s="4" t="s">
        <v>359</v>
      </c>
    </row>
  </sheetData>
  <mergeCells count="31">
    <mergeCell ref="A1:B2"/>
    <mergeCell ref="C1:D1"/>
    <mergeCell ref="A366:C366"/>
    <mergeCell ref="B367:C367"/>
    <mergeCell ref="B368:C368"/>
    <mergeCell ref="B369:C369"/>
    <mergeCell ref="B370:C370"/>
    <mergeCell ref="B371:C371"/>
    <mergeCell ref="B372:C372"/>
    <mergeCell ref="B373:C373"/>
    <mergeCell ref="B374:C374"/>
    <mergeCell ref="B375:C375"/>
    <mergeCell ref="B376:C376"/>
    <mergeCell ref="B377:C377"/>
    <mergeCell ref="B378:C378"/>
    <mergeCell ref="B379:C379"/>
    <mergeCell ref="B380:C380"/>
    <mergeCell ref="B381:C381"/>
    <mergeCell ref="B382:C382"/>
    <mergeCell ref="B383:C383"/>
    <mergeCell ref="B384:C384"/>
    <mergeCell ref="B385:C385"/>
    <mergeCell ref="B386:C386"/>
    <mergeCell ref="B387:C387"/>
    <mergeCell ref="B388:C388"/>
    <mergeCell ref="B389:C389"/>
    <mergeCell ref="B390:C390"/>
    <mergeCell ref="B391:C391"/>
    <mergeCell ref="B392:C392"/>
    <mergeCell ref="B393:C393"/>
    <mergeCell ref="B394:C394"/>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60</v>
      </c>
      <c r="B1" s="2" t="s">
        <v>1</v>
      </c>
    </row>
    <row r="2" spans="1:4">
      <c r="B2" s="2" t="s">
        <v>22</v>
      </c>
      <c r="C2" s="2" t="s">
        <v>294</v>
      </c>
      <c r="D2" s="2" t="s">
        <v>295</v>
      </c>
    </row>
    <row r="3" spans="1:4">
      <c r="A3" s="3" t="s">
        <v>361</v>
      </c>
    </row>
    <row r="4" spans="1:4">
      <c r="A4" s="4" t="s">
        <v>362</v>
      </c>
      <c r="C4" s="7" t="n">
        <v>-4026097</v>
      </c>
      <c r="D4" s="7" t="n">
        <v>-4876047</v>
      </c>
    </row>
    <row r="5" spans="1:4">
      <c r="A5" s="4" t="s">
        <v>38</v>
      </c>
    </row>
    <row r="6" spans="1:4">
      <c r="A6" s="3" t="s">
        <v>361</v>
      </c>
    </row>
    <row r="7" spans="1:4">
      <c r="A7" s="4" t="s">
        <v>362</v>
      </c>
      <c r="C7" s="5" t="n">
        <v>-48688</v>
      </c>
      <c r="D7" s="5" t="n">
        <v>-27089</v>
      </c>
    </row>
    <row r="8" spans="1:4">
      <c r="A8" s="4" t="s">
        <v>39</v>
      </c>
    </row>
    <row r="9" spans="1:4">
      <c r="A9" s="3" t="s">
        <v>361</v>
      </c>
    </row>
    <row r="10" spans="1:4">
      <c r="A10" s="4" t="s">
        <v>362</v>
      </c>
      <c r="C10" s="5" t="n">
        <v>-9281</v>
      </c>
      <c r="D10" s="5" t="n">
        <v>-535</v>
      </c>
    </row>
    <row r="11" spans="1:4">
      <c r="A11" s="4" t="s">
        <v>40</v>
      </c>
    </row>
    <row r="12" spans="1:4">
      <c r="A12" s="3" t="s">
        <v>361</v>
      </c>
    </row>
    <row r="13" spans="1:4">
      <c r="A13" s="4" t="s">
        <v>362</v>
      </c>
      <c r="C13" s="5" t="n">
        <v>-34906</v>
      </c>
      <c r="D13" s="5" t="n">
        <v>-33817</v>
      </c>
    </row>
    <row r="14" spans="1:4">
      <c r="A14" s="4" t="s">
        <v>41</v>
      </c>
    </row>
    <row r="15" spans="1:4">
      <c r="A15" s="3" t="s">
        <v>361</v>
      </c>
    </row>
    <row r="16" spans="1:4">
      <c r="A16" s="4" t="s">
        <v>362</v>
      </c>
      <c r="C16" s="5" t="n">
        <v>-10595</v>
      </c>
      <c r="D16" s="5" t="n">
        <v>-183428</v>
      </c>
    </row>
    <row r="17" spans="1:4">
      <c r="A17" s="4" t="s">
        <v>42</v>
      </c>
    </row>
    <row r="18" spans="1:4">
      <c r="A18" s="3" t="s">
        <v>361</v>
      </c>
    </row>
    <row r="19" spans="1:4">
      <c r="A19" s="4" t="s">
        <v>362</v>
      </c>
      <c r="C19" s="5" t="n">
        <v>-75759</v>
      </c>
      <c r="D19" s="5" t="n">
        <v>-66524</v>
      </c>
    </row>
    <row r="20" spans="1:4">
      <c r="A20" s="4" t="s">
        <v>43</v>
      </c>
    </row>
    <row r="21" spans="1:4">
      <c r="A21" s="3" t="s">
        <v>361</v>
      </c>
    </row>
    <row r="22" spans="1:4">
      <c r="A22" s="4" t="s">
        <v>362</v>
      </c>
      <c r="D22" s="5" t="n">
        <v>-22331</v>
      </c>
    </row>
    <row r="23" spans="1:4">
      <c r="A23" s="4" t="s">
        <v>44</v>
      </c>
    </row>
    <row r="24" spans="1:4">
      <c r="A24" s="3" t="s">
        <v>361</v>
      </c>
    </row>
    <row r="25" spans="1:4">
      <c r="A25" s="4" t="s">
        <v>362</v>
      </c>
      <c r="C25" s="5" t="n">
        <v>-234397</v>
      </c>
      <c r="D25" s="5" t="n">
        <v>-310839</v>
      </c>
    </row>
    <row r="26" spans="1:4">
      <c r="A26" s="4" t="s">
        <v>45</v>
      </c>
    </row>
    <row r="27" spans="1:4">
      <c r="A27" s="3" t="s">
        <v>361</v>
      </c>
    </row>
    <row r="28" spans="1:4">
      <c r="A28" s="4" t="s">
        <v>362</v>
      </c>
      <c r="C28" s="5" t="n">
        <v>-65167</v>
      </c>
      <c r="D28" s="5" t="n">
        <v>-106672</v>
      </c>
    </row>
    <row r="29" spans="1:4">
      <c r="A29" s="4" t="s">
        <v>46</v>
      </c>
    </row>
    <row r="30" spans="1:4">
      <c r="A30" s="3" t="s">
        <v>361</v>
      </c>
    </row>
    <row r="31" spans="1:4">
      <c r="A31" s="4" t="s">
        <v>362</v>
      </c>
      <c r="C31" s="5" t="n">
        <v>-71821</v>
      </c>
      <c r="D31" s="5" t="n">
        <v>-109979</v>
      </c>
    </row>
    <row r="32" spans="1:4">
      <c r="A32" s="4" t="s">
        <v>47</v>
      </c>
    </row>
    <row r="33" spans="1:4">
      <c r="A33" s="3" t="s">
        <v>361</v>
      </c>
    </row>
    <row r="34" spans="1:4">
      <c r="A34" s="4" t="s">
        <v>362</v>
      </c>
      <c r="C34" s="5" t="n">
        <v>-261124</v>
      </c>
      <c r="D34" s="5" t="n">
        <v>-186569</v>
      </c>
    </row>
    <row r="35" spans="1:4">
      <c r="A35" s="4" t="s">
        <v>48</v>
      </c>
    </row>
    <row r="36" spans="1:4">
      <c r="A36" s="3" t="s">
        <v>361</v>
      </c>
    </row>
    <row r="37" spans="1:4">
      <c r="A37" s="4" t="s">
        <v>362</v>
      </c>
      <c r="C37" s="5" t="n">
        <v>-68098</v>
      </c>
      <c r="D37" s="5" t="n">
        <v>-106564</v>
      </c>
    </row>
    <row r="38" spans="1:4">
      <c r="A38" s="4" t="s">
        <v>363</v>
      </c>
      <c r="B38" s="7" t="n">
        <v>39963</v>
      </c>
    </row>
    <row r="39" spans="1:4">
      <c r="A39" s="4" t="s">
        <v>49</v>
      </c>
    </row>
    <row r="40" spans="1:4">
      <c r="A40" s="3" t="s">
        <v>361</v>
      </c>
    </row>
    <row r="41" spans="1:4">
      <c r="A41" s="4" t="s">
        <v>362</v>
      </c>
      <c r="C41" s="5" t="n">
        <v>-230506</v>
      </c>
      <c r="D41" s="5" t="n">
        <v>-188887</v>
      </c>
    </row>
    <row r="42" spans="1:4">
      <c r="A42" s="4" t="s">
        <v>50</v>
      </c>
    </row>
    <row r="43" spans="1:4">
      <c r="A43" s="3" t="s">
        <v>361</v>
      </c>
    </row>
    <row r="44" spans="1:4">
      <c r="A44" s="4" t="s">
        <v>362</v>
      </c>
      <c r="C44" s="5" t="n">
        <v>-241742</v>
      </c>
      <c r="D44" s="5" t="n">
        <v>-348504</v>
      </c>
    </row>
    <row r="45" spans="1:4">
      <c r="A45" s="4" t="s">
        <v>51</v>
      </c>
    </row>
    <row r="46" spans="1:4">
      <c r="A46" s="3" t="s">
        <v>361</v>
      </c>
    </row>
    <row r="47" spans="1:4">
      <c r="A47" s="4" t="s">
        <v>362</v>
      </c>
      <c r="C47" s="5" t="n">
        <v>-106492</v>
      </c>
      <c r="D47" s="5" t="n">
        <v>-113148</v>
      </c>
    </row>
    <row r="48" spans="1:4">
      <c r="A48" s="4" t="s">
        <v>52</v>
      </c>
    </row>
    <row r="49" spans="1:4">
      <c r="A49" s="3" t="s">
        <v>361</v>
      </c>
    </row>
    <row r="50" spans="1:4">
      <c r="A50" s="4" t="s">
        <v>362</v>
      </c>
      <c r="C50" s="5" t="n">
        <v>-63163</v>
      </c>
      <c r="D50" s="5" t="n">
        <v>-136118</v>
      </c>
    </row>
    <row r="51" spans="1:4">
      <c r="A51" s="4" t="s">
        <v>53</v>
      </c>
    </row>
    <row r="52" spans="1:4">
      <c r="A52" s="3" t="s">
        <v>361</v>
      </c>
    </row>
    <row r="53" spans="1:4">
      <c r="A53" s="4" t="s">
        <v>362</v>
      </c>
      <c r="C53" s="5" t="n">
        <v>-14769</v>
      </c>
      <c r="D53" s="5" t="n">
        <v>-154070</v>
      </c>
    </row>
    <row r="54" spans="1:4">
      <c r="A54" s="4" t="s">
        <v>54</v>
      </c>
    </row>
    <row r="55" spans="1:4">
      <c r="A55" s="3" t="s">
        <v>361</v>
      </c>
    </row>
    <row r="56" spans="1:4">
      <c r="A56" s="4" t="s">
        <v>362</v>
      </c>
      <c r="C56" s="5" t="n">
        <v>-65277</v>
      </c>
      <c r="D56" s="5" t="n">
        <v>-71890</v>
      </c>
    </row>
    <row r="57" spans="1:4">
      <c r="A57" s="4" t="s">
        <v>55</v>
      </c>
    </row>
    <row r="58" spans="1:4">
      <c r="A58" s="3" t="s">
        <v>361</v>
      </c>
    </row>
    <row r="59" spans="1:4">
      <c r="A59" s="4" t="s">
        <v>362</v>
      </c>
      <c r="C59" s="5" t="n">
        <v>-71161</v>
      </c>
      <c r="D59" s="5" t="n">
        <v>-305766</v>
      </c>
    </row>
    <row r="60" spans="1:4">
      <c r="A60" s="4" t="s">
        <v>56</v>
      </c>
    </row>
    <row r="61" spans="1:4">
      <c r="A61" s="3" t="s">
        <v>361</v>
      </c>
    </row>
    <row r="62" spans="1:4">
      <c r="A62" s="4" t="s">
        <v>362</v>
      </c>
      <c r="C62" s="5" t="n">
        <v>-51598</v>
      </c>
      <c r="D62" s="5" t="n">
        <v>-109340</v>
      </c>
    </row>
    <row r="63" spans="1:4">
      <c r="A63" s="4" t="s">
        <v>57</v>
      </c>
    </row>
    <row r="64" spans="1:4">
      <c r="A64" s="3" t="s">
        <v>361</v>
      </c>
    </row>
    <row r="65" spans="1:4">
      <c r="A65" s="4" t="s">
        <v>362</v>
      </c>
      <c r="C65" s="5" t="n">
        <v>-6632</v>
      </c>
      <c r="D65" s="5" t="n">
        <v>-78691</v>
      </c>
    </row>
    <row r="66" spans="1:4">
      <c r="A66" s="4" t="s">
        <v>58</v>
      </c>
    </row>
    <row r="67" spans="1:4">
      <c r="A67" s="3" t="s">
        <v>361</v>
      </c>
    </row>
    <row r="68" spans="1:4">
      <c r="A68" s="4" t="s">
        <v>362</v>
      </c>
      <c r="C68" s="5" t="n">
        <v>-330401</v>
      </c>
      <c r="D68" s="5" t="n">
        <v>-248352</v>
      </c>
    </row>
    <row r="69" spans="1:4">
      <c r="A69" s="4" t="s">
        <v>59</v>
      </c>
    </row>
    <row r="70" spans="1:4">
      <c r="A70" s="3" t="s">
        <v>361</v>
      </c>
    </row>
    <row r="71" spans="1:4">
      <c r="A71" s="4" t="s">
        <v>362</v>
      </c>
      <c r="C71" s="5" t="n">
        <v>-314696</v>
      </c>
      <c r="D71" s="5" t="n">
        <v>-257550</v>
      </c>
    </row>
    <row r="72" spans="1:4">
      <c r="A72" s="4" t="s">
        <v>60</v>
      </c>
    </row>
    <row r="73" spans="1:4">
      <c r="A73" s="3" t="s">
        <v>361</v>
      </c>
    </row>
    <row r="74" spans="1:4">
      <c r="A74" s="4" t="s">
        <v>362</v>
      </c>
      <c r="C74" s="5" t="n">
        <v>-413100</v>
      </c>
      <c r="D74" s="5" t="n">
        <v>-371938</v>
      </c>
    </row>
    <row r="75" spans="1:4">
      <c r="A75" s="4" t="s">
        <v>61</v>
      </c>
    </row>
    <row r="76" spans="1:4">
      <c r="A76" s="3" t="s">
        <v>361</v>
      </c>
    </row>
    <row r="77" spans="1:4">
      <c r="A77" s="4" t="s">
        <v>362</v>
      </c>
      <c r="C77" s="5" t="n">
        <v>-539295</v>
      </c>
      <c r="D77" s="5" t="n">
        <v>-517171</v>
      </c>
    </row>
    <row r="78" spans="1:4">
      <c r="A78" s="4" t="s">
        <v>62</v>
      </c>
    </row>
    <row r="79" spans="1:4">
      <c r="A79" s="3" t="s">
        <v>361</v>
      </c>
    </row>
    <row r="80" spans="1:4">
      <c r="A80" s="4" t="s">
        <v>362</v>
      </c>
      <c r="C80" s="5" t="n">
        <v>-118271</v>
      </c>
      <c r="D80" s="5" t="n">
        <v>-95060</v>
      </c>
    </row>
    <row r="81" spans="1:4">
      <c r="A81" s="4" t="s">
        <v>63</v>
      </c>
    </row>
    <row r="82" spans="1:4">
      <c r="A82" s="3" t="s">
        <v>361</v>
      </c>
    </row>
    <row r="83" spans="1:4">
      <c r="A83" s="4" t="s">
        <v>362</v>
      </c>
      <c r="C83" s="5" t="n">
        <v>-392901</v>
      </c>
      <c r="D83" s="5" t="n">
        <v>-422617</v>
      </c>
    </row>
    <row r="84" spans="1:4">
      <c r="A84" s="4" t="s">
        <v>64</v>
      </c>
    </row>
    <row r="85" spans="1:4">
      <c r="A85" s="3" t="s">
        <v>361</v>
      </c>
    </row>
    <row r="86" spans="1:4">
      <c r="A86" s="4" t="s">
        <v>362</v>
      </c>
      <c r="C86" s="7" t="n">
        <v>-186257</v>
      </c>
      <c r="D86" s="7" t="n">
        <v>-302598</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5</v>
      </c>
      <c r="B1" s="2" t="s">
        <v>22</v>
      </c>
      <c r="C1" s="2" t="s">
        <v>23</v>
      </c>
    </row>
    <row r="2" spans="1:3">
      <c r="A2" s="4" t="s">
        <v>66</v>
      </c>
      <c r="B2" s="7" t="n">
        <v>10</v>
      </c>
      <c r="C2" s="7" t="n">
        <v>10</v>
      </c>
    </row>
    <row r="3" spans="1:3">
      <c r="A3" s="4" t="s">
        <v>67</v>
      </c>
      <c r="B3" s="5" t="n">
        <v>101500000</v>
      </c>
      <c r="C3" s="5" t="n">
        <v>101500000</v>
      </c>
    </row>
    <row r="4" spans="1:3">
      <c r="A4" s="4" t="s">
        <v>68</v>
      </c>
      <c r="B4" s="5" t="n">
        <v>83651080</v>
      </c>
      <c r="C4" s="5" t="n">
        <v>83651080</v>
      </c>
    </row>
    <row r="5" spans="1:3">
      <c r="A5" s="4" t="s">
        <v>69</v>
      </c>
      <c r="B5" s="5" t="n">
        <v>83310666</v>
      </c>
      <c r="C5" s="5" t="n">
        <v>83310666</v>
      </c>
    </row>
    <row r="6" spans="1:3">
      <c r="A6" s="4" t="s">
        <v>38</v>
      </c>
    </row>
    <row r="7" spans="1:3">
      <c r="A7" s="4" t="s">
        <v>66</v>
      </c>
      <c r="B7" s="7" t="n">
        <v>10</v>
      </c>
      <c r="C7" s="7" t="n">
        <v>10</v>
      </c>
    </row>
    <row r="8" spans="1:3">
      <c r="A8" s="4" t="s">
        <v>67</v>
      </c>
      <c r="B8" s="5" t="n">
        <v>101500000</v>
      </c>
      <c r="C8" s="5" t="n">
        <v>101500000</v>
      </c>
    </row>
    <row r="9" spans="1:3">
      <c r="A9" s="4" t="s">
        <v>68</v>
      </c>
      <c r="B9" s="5" t="n">
        <v>3866700</v>
      </c>
      <c r="C9" s="5" t="n">
        <v>3866700</v>
      </c>
    </row>
    <row r="10" spans="1:3">
      <c r="A10" s="4" t="s">
        <v>69</v>
      </c>
      <c r="B10" s="5" t="n">
        <v>3833200</v>
      </c>
      <c r="C10" s="5" t="n">
        <v>3833200</v>
      </c>
    </row>
    <row r="11" spans="1:3">
      <c r="A11" s="4" t="s">
        <v>39</v>
      </c>
    </row>
    <row r="12" spans="1:3">
      <c r="A12" s="4" t="s">
        <v>66</v>
      </c>
      <c r="B12" s="7" t="n">
        <v>10</v>
      </c>
      <c r="C12" s="7" t="n">
        <v>10</v>
      </c>
    </row>
    <row r="13" spans="1:3">
      <c r="A13" s="4" t="s">
        <v>67</v>
      </c>
      <c r="B13" s="5" t="n">
        <v>101500000</v>
      </c>
      <c r="C13" s="5" t="n">
        <v>101500000</v>
      </c>
    </row>
    <row r="14" spans="1:3">
      <c r="A14" s="4" t="s">
        <v>68</v>
      </c>
      <c r="B14" s="5" t="n">
        <v>1892700</v>
      </c>
      <c r="C14" s="5" t="n">
        <v>1892700</v>
      </c>
    </row>
    <row r="15" spans="1:3">
      <c r="A15" s="4" t="s">
        <v>69</v>
      </c>
      <c r="B15" s="5" t="n">
        <v>1879500</v>
      </c>
      <c r="C15" s="5" t="n">
        <v>1879500</v>
      </c>
    </row>
    <row r="16" spans="1:3">
      <c r="A16" s="4" t="s">
        <v>40</v>
      </c>
    </row>
    <row r="17" spans="1:3">
      <c r="A17" s="4" t="s">
        <v>66</v>
      </c>
      <c r="B17" s="7" t="n">
        <v>10</v>
      </c>
      <c r="C17" s="7" t="n">
        <v>10</v>
      </c>
    </row>
    <row r="18" spans="1:3">
      <c r="A18" s="4" t="s">
        <v>67</v>
      </c>
      <c r="B18" s="5" t="n">
        <v>101500000</v>
      </c>
      <c r="C18" s="5" t="n">
        <v>101500000</v>
      </c>
    </row>
    <row r="19" spans="1:3">
      <c r="A19" s="4" t="s">
        <v>68</v>
      </c>
      <c r="B19" s="5" t="n">
        <v>2564400</v>
      </c>
      <c r="C19" s="5" t="n">
        <v>2564400</v>
      </c>
    </row>
    <row r="20" spans="1:3">
      <c r="A20" s="4" t="s">
        <v>69</v>
      </c>
      <c r="B20" s="5" t="n">
        <v>2557045</v>
      </c>
      <c r="C20" s="5" t="n">
        <v>2557045</v>
      </c>
    </row>
    <row r="21" spans="1:3">
      <c r="A21" s="4" t="s">
        <v>41</v>
      </c>
    </row>
    <row r="22" spans="1:3">
      <c r="A22" s="4" t="s">
        <v>66</v>
      </c>
      <c r="B22" s="7" t="n">
        <v>10</v>
      </c>
      <c r="C22" s="7" t="n">
        <v>10</v>
      </c>
    </row>
    <row r="23" spans="1:3">
      <c r="A23" s="4" t="s">
        <v>67</v>
      </c>
      <c r="B23" s="5" t="n">
        <v>101500000</v>
      </c>
      <c r="C23" s="5" t="n">
        <v>101500000</v>
      </c>
    </row>
    <row r="24" spans="1:3">
      <c r="A24" s="4" t="s">
        <v>68</v>
      </c>
      <c r="B24" s="5" t="n">
        <v>3336727</v>
      </c>
      <c r="C24" s="5" t="n">
        <v>3336727</v>
      </c>
    </row>
    <row r="25" spans="1:3">
      <c r="A25" s="4" t="s">
        <v>69</v>
      </c>
      <c r="B25" s="5" t="n">
        <v>3314827</v>
      </c>
      <c r="C25" s="5" t="n">
        <v>3314827</v>
      </c>
    </row>
    <row r="26" spans="1:3">
      <c r="A26" s="4" t="s">
        <v>42</v>
      </c>
    </row>
    <row r="27" spans="1:3">
      <c r="A27" s="4" t="s">
        <v>66</v>
      </c>
      <c r="B27" s="7" t="n">
        <v>10</v>
      </c>
      <c r="C27" s="7" t="n">
        <v>10</v>
      </c>
    </row>
    <row r="28" spans="1:3">
      <c r="A28" s="4" t="s">
        <v>67</v>
      </c>
      <c r="B28" s="5" t="n">
        <v>101500000</v>
      </c>
      <c r="C28" s="5" t="n">
        <v>101500000</v>
      </c>
    </row>
    <row r="29" spans="1:3">
      <c r="A29" s="4" t="s">
        <v>68</v>
      </c>
      <c r="B29" s="5" t="n">
        <v>2169878</v>
      </c>
      <c r="C29" s="5" t="n">
        <v>2169878</v>
      </c>
    </row>
    <row r="30" spans="1:3">
      <c r="A30" s="4" t="s">
        <v>69</v>
      </c>
      <c r="B30" s="5" t="n">
        <v>2154253</v>
      </c>
      <c r="C30" s="5" t="n">
        <v>2154253</v>
      </c>
    </row>
    <row r="31" spans="1:3">
      <c r="A31" s="4" t="s">
        <v>43</v>
      </c>
    </row>
    <row r="32" spans="1:3">
      <c r="A32" s="4" t="s">
        <v>66</v>
      </c>
      <c r="B32" s="7" t="n">
        <v>10</v>
      </c>
      <c r="C32" s="7" t="n">
        <v>10</v>
      </c>
    </row>
    <row r="33" spans="1:3">
      <c r="A33" s="4" t="s">
        <v>67</v>
      </c>
      <c r="B33" s="5" t="n">
        <v>101500000</v>
      </c>
      <c r="C33" s="5" t="n">
        <v>101500000</v>
      </c>
    </row>
    <row r="34" spans="1:3">
      <c r="A34" s="4" t="s">
        <v>68</v>
      </c>
      <c r="B34" s="5" t="n">
        <v>3026109</v>
      </c>
      <c r="C34" s="5" t="n">
        <v>3026109</v>
      </c>
    </row>
    <row r="35" spans="1:3">
      <c r="A35" s="4" t="s">
        <v>69</v>
      </c>
      <c r="B35" s="5" t="n">
        <v>3016809</v>
      </c>
      <c r="C35" s="5" t="n">
        <v>3016809</v>
      </c>
    </row>
    <row r="36" spans="1:3">
      <c r="A36" s="4" t="s">
        <v>44</v>
      </c>
    </row>
    <row r="37" spans="1:3">
      <c r="A37" s="4" t="s">
        <v>66</v>
      </c>
      <c r="B37" s="7" t="n">
        <v>10</v>
      </c>
      <c r="C37" s="7" t="n">
        <v>10</v>
      </c>
    </row>
    <row r="38" spans="1:3">
      <c r="A38" s="4" t="s">
        <v>67</v>
      </c>
      <c r="B38" s="5" t="n">
        <v>101500000</v>
      </c>
      <c r="C38" s="5" t="n">
        <v>101500000</v>
      </c>
    </row>
    <row r="39" spans="1:3">
      <c r="A39" s="4" t="s">
        <v>68</v>
      </c>
      <c r="B39" s="5" t="n">
        <v>3995900</v>
      </c>
      <c r="C39" s="5" t="n">
        <v>3995900</v>
      </c>
    </row>
    <row r="40" spans="1:3">
      <c r="A40" s="4" t="s">
        <v>69</v>
      </c>
      <c r="B40" s="5" t="n">
        <v>3977000</v>
      </c>
      <c r="C40" s="5" t="n">
        <v>3977000</v>
      </c>
    </row>
    <row r="41" spans="1:3">
      <c r="A41" s="4" t="s">
        <v>45</v>
      </c>
    </row>
    <row r="42" spans="1:3">
      <c r="A42" s="4" t="s">
        <v>66</v>
      </c>
      <c r="B42" s="7" t="n">
        <v>10</v>
      </c>
      <c r="C42" s="7" t="n">
        <v>10</v>
      </c>
    </row>
    <row r="43" spans="1:3">
      <c r="A43" s="4" t="s">
        <v>67</v>
      </c>
      <c r="B43" s="5" t="n">
        <v>101500000</v>
      </c>
      <c r="C43" s="5" t="n">
        <v>101500000</v>
      </c>
    </row>
    <row r="44" spans="1:3">
      <c r="A44" s="4" t="s">
        <v>68</v>
      </c>
      <c r="B44" s="5" t="n">
        <v>2460700</v>
      </c>
      <c r="C44" s="5" t="n">
        <v>2460700</v>
      </c>
    </row>
    <row r="45" spans="1:3">
      <c r="A45" s="4" t="s">
        <v>69</v>
      </c>
      <c r="B45" s="5" t="n">
        <v>2446400</v>
      </c>
      <c r="C45" s="5" t="n">
        <v>2446400</v>
      </c>
    </row>
    <row r="46" spans="1:3">
      <c r="A46" s="4" t="s">
        <v>46</v>
      </c>
    </row>
    <row r="47" spans="1:3">
      <c r="A47" s="4" t="s">
        <v>66</v>
      </c>
      <c r="B47" s="7" t="n">
        <v>10</v>
      </c>
      <c r="C47" s="7" t="n">
        <v>10</v>
      </c>
    </row>
    <row r="48" spans="1:3">
      <c r="A48" s="4" t="s">
        <v>67</v>
      </c>
      <c r="B48" s="5" t="n">
        <v>101500000</v>
      </c>
      <c r="C48" s="5" t="n">
        <v>101500000</v>
      </c>
    </row>
    <row r="49" spans="1:3">
      <c r="A49" s="4" t="s">
        <v>68</v>
      </c>
      <c r="B49" s="5" t="n">
        <v>4000738</v>
      </c>
      <c r="C49" s="5" t="n">
        <v>4000738</v>
      </c>
    </row>
    <row r="50" spans="1:3">
      <c r="A50" s="4" t="s">
        <v>69</v>
      </c>
      <c r="B50" s="5" t="n">
        <v>3990738</v>
      </c>
      <c r="C50" s="5" t="n">
        <v>3990738</v>
      </c>
    </row>
    <row r="51" spans="1:3">
      <c r="A51" s="4" t="s">
        <v>47</v>
      </c>
    </row>
    <row r="52" spans="1:3">
      <c r="A52" s="4" t="s">
        <v>66</v>
      </c>
      <c r="B52" s="7" t="n">
        <v>10</v>
      </c>
      <c r="C52" s="7" t="n">
        <v>10</v>
      </c>
    </row>
    <row r="53" spans="1:3">
      <c r="A53" s="4" t="s">
        <v>67</v>
      </c>
      <c r="B53" s="5" t="n">
        <v>101500000</v>
      </c>
      <c r="C53" s="5" t="n">
        <v>101500000</v>
      </c>
    </row>
    <row r="54" spans="1:3">
      <c r="A54" s="4" t="s">
        <v>68</v>
      </c>
      <c r="B54" s="5" t="n">
        <v>3991800</v>
      </c>
      <c r="C54" s="5" t="n">
        <v>3991800</v>
      </c>
    </row>
    <row r="55" spans="1:3">
      <c r="A55" s="4" t="s">
        <v>69</v>
      </c>
      <c r="B55" s="5" t="n">
        <v>3965300</v>
      </c>
      <c r="C55" s="5" t="n">
        <v>3965300</v>
      </c>
    </row>
    <row r="56" spans="1:3">
      <c r="A56" s="4" t="s">
        <v>48</v>
      </c>
    </row>
    <row r="57" spans="1:3">
      <c r="A57" s="4" t="s">
        <v>66</v>
      </c>
      <c r="B57" s="7" t="n">
        <v>10</v>
      </c>
      <c r="C57" s="7" t="n">
        <v>10</v>
      </c>
    </row>
    <row r="58" spans="1:3">
      <c r="A58" s="4" t="s">
        <v>67</v>
      </c>
      <c r="B58" s="5" t="n">
        <v>101500000</v>
      </c>
      <c r="C58" s="5" t="n">
        <v>101500000</v>
      </c>
    </row>
    <row r="59" spans="1:3">
      <c r="A59" s="4" t="s">
        <v>68</v>
      </c>
      <c r="B59" s="5" t="n">
        <v>2651000</v>
      </c>
      <c r="C59" s="5" t="n">
        <v>2651000</v>
      </c>
    </row>
    <row r="60" spans="1:3">
      <c r="A60" s="4" t="s">
        <v>69</v>
      </c>
      <c r="B60" s="5" t="n">
        <v>2631000</v>
      </c>
      <c r="C60" s="5" t="n">
        <v>2631000</v>
      </c>
    </row>
    <row r="61" spans="1:3">
      <c r="A61" s="4" t="s">
        <v>49</v>
      </c>
    </row>
    <row r="62" spans="1:3">
      <c r="A62" s="4" t="s">
        <v>66</v>
      </c>
      <c r="B62" s="7" t="n">
        <v>10</v>
      </c>
      <c r="C62" s="7" t="n">
        <v>10</v>
      </c>
    </row>
    <row r="63" spans="1:3">
      <c r="A63" s="4" t="s">
        <v>67</v>
      </c>
      <c r="B63" s="5" t="n">
        <v>101500000</v>
      </c>
      <c r="C63" s="5" t="n">
        <v>101500000</v>
      </c>
    </row>
    <row r="64" spans="1:3">
      <c r="A64" s="4" t="s">
        <v>68</v>
      </c>
      <c r="B64" s="5" t="n">
        <v>4417857</v>
      </c>
      <c r="C64" s="5" t="n">
        <v>4417857</v>
      </c>
    </row>
    <row r="65" spans="1:3">
      <c r="A65" s="4" t="s">
        <v>69</v>
      </c>
      <c r="B65" s="5" t="n">
        <v>4395557</v>
      </c>
      <c r="C65" s="5" t="n">
        <v>4395557</v>
      </c>
    </row>
    <row r="66" spans="1:3">
      <c r="A66" s="4" t="s">
        <v>50</v>
      </c>
    </row>
    <row r="67" spans="1:3">
      <c r="A67" s="4" t="s">
        <v>66</v>
      </c>
      <c r="B67" s="7" t="n">
        <v>10</v>
      </c>
      <c r="C67" s="7" t="n">
        <v>10</v>
      </c>
    </row>
    <row r="68" spans="1:3">
      <c r="A68" s="4" t="s">
        <v>67</v>
      </c>
      <c r="B68" s="5" t="n">
        <v>101500000</v>
      </c>
      <c r="C68" s="5" t="n">
        <v>101500000</v>
      </c>
    </row>
    <row r="69" spans="1:3">
      <c r="A69" s="4" t="s">
        <v>68</v>
      </c>
      <c r="B69" s="5" t="n">
        <v>4754198</v>
      </c>
      <c r="C69" s="5" t="n">
        <v>4754198</v>
      </c>
    </row>
    <row r="70" spans="1:3">
      <c r="A70" s="4" t="s">
        <v>69</v>
      </c>
      <c r="B70" s="5" t="n">
        <v>4740198</v>
      </c>
      <c r="C70" s="5" t="n">
        <v>4740198</v>
      </c>
    </row>
    <row r="71" spans="1:3">
      <c r="A71" s="4" t="s">
        <v>51</v>
      </c>
    </row>
    <row r="72" spans="1:3">
      <c r="A72" s="4" t="s">
        <v>66</v>
      </c>
      <c r="B72" s="7" t="n">
        <v>10</v>
      </c>
      <c r="C72" s="7" t="n">
        <v>10</v>
      </c>
    </row>
    <row r="73" spans="1:3">
      <c r="A73" s="4" t="s">
        <v>67</v>
      </c>
      <c r="B73" s="5" t="n">
        <v>101500000</v>
      </c>
      <c r="C73" s="5" t="n">
        <v>101500000</v>
      </c>
    </row>
    <row r="74" spans="1:3">
      <c r="A74" s="4" t="s">
        <v>68</v>
      </c>
      <c r="B74" s="5" t="n">
        <v>2636533</v>
      </c>
      <c r="C74" s="5" t="n">
        <v>2636533</v>
      </c>
    </row>
    <row r="75" spans="1:3">
      <c r="A75" s="4" t="s">
        <v>69</v>
      </c>
      <c r="B75" s="5" t="n">
        <v>2626533</v>
      </c>
      <c r="C75" s="5" t="n">
        <v>2626533</v>
      </c>
    </row>
    <row r="76" spans="1:3">
      <c r="A76" s="4" t="s">
        <v>52</v>
      </c>
    </row>
    <row r="77" spans="1:3">
      <c r="A77" s="4" t="s">
        <v>66</v>
      </c>
      <c r="B77" s="7" t="n">
        <v>10</v>
      </c>
      <c r="C77" s="7" t="n">
        <v>10</v>
      </c>
    </row>
    <row r="78" spans="1:3">
      <c r="A78" s="4" t="s">
        <v>67</v>
      </c>
      <c r="B78" s="5" t="n">
        <v>101500000</v>
      </c>
      <c r="C78" s="5" t="n">
        <v>101500000</v>
      </c>
    </row>
    <row r="79" spans="1:3">
      <c r="A79" s="4" t="s">
        <v>68</v>
      </c>
      <c r="B79" s="5" t="n">
        <v>3529319</v>
      </c>
      <c r="C79" s="5" t="n">
        <v>3529319</v>
      </c>
    </row>
    <row r="80" spans="1:3">
      <c r="A80" s="4" t="s">
        <v>69</v>
      </c>
      <c r="B80" s="5" t="n">
        <v>3517419</v>
      </c>
      <c r="C80" s="5" t="n">
        <v>3517419</v>
      </c>
    </row>
    <row r="81" spans="1:3">
      <c r="A81" s="4" t="s">
        <v>53</v>
      </c>
    </row>
    <row r="82" spans="1:3">
      <c r="A82" s="4" t="s">
        <v>66</v>
      </c>
      <c r="B82" s="7" t="n">
        <v>10</v>
      </c>
      <c r="C82" s="7" t="n">
        <v>10</v>
      </c>
    </row>
    <row r="83" spans="1:3">
      <c r="A83" s="4" t="s">
        <v>67</v>
      </c>
      <c r="B83" s="5" t="n">
        <v>101500000</v>
      </c>
      <c r="C83" s="5" t="n">
        <v>101500000</v>
      </c>
    </row>
    <row r="84" spans="1:3">
      <c r="A84" s="4" t="s">
        <v>68</v>
      </c>
      <c r="B84" s="5" t="n">
        <v>3300463</v>
      </c>
      <c r="C84" s="5" t="n">
        <v>3300463</v>
      </c>
    </row>
    <row r="85" spans="1:3">
      <c r="A85" s="4" t="s">
        <v>69</v>
      </c>
      <c r="B85" s="5" t="n">
        <v>3288363</v>
      </c>
      <c r="C85" s="5" t="n">
        <v>3288363</v>
      </c>
    </row>
    <row r="86" spans="1:3">
      <c r="A86" s="4" t="s">
        <v>54</v>
      </c>
    </row>
    <row r="87" spans="1:3">
      <c r="A87" s="4" t="s">
        <v>66</v>
      </c>
      <c r="B87" s="7" t="n">
        <v>10</v>
      </c>
      <c r="C87" s="7" t="n">
        <v>10</v>
      </c>
    </row>
    <row r="88" spans="1:3">
      <c r="A88" s="4" t="s">
        <v>67</v>
      </c>
      <c r="B88" s="5" t="n">
        <v>101500000</v>
      </c>
      <c r="C88" s="5" t="n">
        <v>101500000</v>
      </c>
    </row>
    <row r="89" spans="1:3">
      <c r="A89" s="4" t="s">
        <v>68</v>
      </c>
      <c r="B89" s="5" t="n">
        <v>2106838</v>
      </c>
      <c r="C89" s="5" t="n">
        <v>2106838</v>
      </c>
    </row>
    <row r="90" spans="1:3">
      <c r="A90" s="4" t="s">
        <v>69</v>
      </c>
      <c r="B90" s="5" t="n">
        <v>2095704</v>
      </c>
      <c r="C90" s="5" t="n">
        <v>2095704</v>
      </c>
    </row>
    <row r="91" spans="1:3">
      <c r="A91" s="4" t="s">
        <v>55</v>
      </c>
    </row>
    <row r="92" spans="1:3">
      <c r="A92" s="4" t="s">
        <v>66</v>
      </c>
      <c r="B92" s="7" t="n">
        <v>10</v>
      </c>
      <c r="C92" s="7" t="n">
        <v>10</v>
      </c>
    </row>
    <row r="93" spans="1:3">
      <c r="A93" s="4" t="s">
        <v>67</v>
      </c>
      <c r="B93" s="5" t="n">
        <v>101500000</v>
      </c>
      <c r="C93" s="5" t="n">
        <v>101500000</v>
      </c>
    </row>
    <row r="94" spans="1:3">
      <c r="A94" s="4" t="s">
        <v>68</v>
      </c>
      <c r="B94" s="5" t="n">
        <v>2512500</v>
      </c>
      <c r="C94" s="5" t="n">
        <v>2512500</v>
      </c>
    </row>
    <row r="95" spans="1:3">
      <c r="A95" s="4" t="s">
        <v>69</v>
      </c>
      <c r="B95" s="5" t="n">
        <v>2495600</v>
      </c>
      <c r="C95" s="5" t="n">
        <v>2495600</v>
      </c>
    </row>
    <row r="96" spans="1:3">
      <c r="A96" s="4" t="s">
        <v>56</v>
      </c>
    </row>
    <row r="97" spans="1:3">
      <c r="A97" s="4" t="s">
        <v>66</v>
      </c>
      <c r="B97" s="7" t="n">
        <v>10</v>
      </c>
      <c r="C97" s="7" t="n">
        <v>10</v>
      </c>
    </row>
    <row r="98" spans="1:3">
      <c r="A98" s="4" t="s">
        <v>67</v>
      </c>
      <c r="B98" s="5" t="n">
        <v>101500000</v>
      </c>
      <c r="C98" s="5" t="n">
        <v>101500000</v>
      </c>
    </row>
    <row r="99" spans="1:3">
      <c r="A99" s="4" t="s">
        <v>68</v>
      </c>
      <c r="B99" s="5" t="n">
        <v>2543100</v>
      </c>
      <c r="C99" s="5" t="n">
        <v>2543100</v>
      </c>
    </row>
    <row r="100" spans="1:3">
      <c r="A100" s="4" t="s">
        <v>69</v>
      </c>
      <c r="B100" s="5" t="n">
        <v>2540100</v>
      </c>
      <c r="C100" s="5" t="n">
        <v>2540100</v>
      </c>
    </row>
    <row r="101" spans="1:3">
      <c r="A101" s="4" t="s">
        <v>57</v>
      </c>
    </row>
    <row r="102" spans="1:3">
      <c r="A102" s="4" t="s">
        <v>66</v>
      </c>
      <c r="B102" s="7" t="n">
        <v>10</v>
      </c>
      <c r="C102" s="7" t="n">
        <v>10</v>
      </c>
    </row>
    <row r="103" spans="1:3">
      <c r="A103" s="4" t="s">
        <v>67</v>
      </c>
      <c r="B103" s="5" t="n">
        <v>101500000</v>
      </c>
      <c r="C103" s="5" t="n">
        <v>101500000</v>
      </c>
    </row>
    <row r="104" spans="1:3">
      <c r="A104" s="4" t="s">
        <v>68</v>
      </c>
      <c r="B104" s="5" t="n">
        <v>2292151</v>
      </c>
      <c r="C104" s="5" t="n">
        <v>2292151</v>
      </c>
    </row>
    <row r="105" spans="1:3">
      <c r="A105" s="4" t="s">
        <v>69</v>
      </c>
      <c r="B105" s="5" t="n">
        <v>2288351</v>
      </c>
      <c r="C105" s="5" t="n">
        <v>2288351</v>
      </c>
    </row>
    <row r="106" spans="1:3">
      <c r="A106" s="4" t="s">
        <v>58</v>
      </c>
    </row>
    <row r="107" spans="1:3">
      <c r="A107" s="4" t="s">
        <v>66</v>
      </c>
      <c r="B107" s="7" t="n">
        <v>10</v>
      </c>
      <c r="C107" s="7" t="n">
        <v>10</v>
      </c>
    </row>
    <row r="108" spans="1:3">
      <c r="A108" s="4" t="s">
        <v>67</v>
      </c>
      <c r="B108" s="5" t="n">
        <v>101500000</v>
      </c>
      <c r="C108" s="5" t="n">
        <v>101500000</v>
      </c>
    </row>
    <row r="109" spans="1:3">
      <c r="A109" s="4" t="s">
        <v>68</v>
      </c>
      <c r="B109" s="5" t="n">
        <v>2630256</v>
      </c>
      <c r="C109" s="5" t="n">
        <v>2630256</v>
      </c>
    </row>
    <row r="110" spans="1:3">
      <c r="A110" s="4" t="s">
        <v>69</v>
      </c>
      <c r="B110" s="5" t="n">
        <v>2622756</v>
      </c>
      <c r="C110" s="5" t="n">
        <v>2622756</v>
      </c>
    </row>
    <row r="111" spans="1:3">
      <c r="A111" s="4" t="s">
        <v>59</v>
      </c>
    </row>
    <row r="112" spans="1:3">
      <c r="A112" s="4" t="s">
        <v>66</v>
      </c>
      <c r="B112" s="7" t="n">
        <v>10</v>
      </c>
      <c r="C112" s="7" t="n">
        <v>10</v>
      </c>
    </row>
    <row r="113" spans="1:3">
      <c r="A113" s="4" t="s">
        <v>67</v>
      </c>
      <c r="B113" s="5" t="n">
        <v>101500000</v>
      </c>
      <c r="C113" s="5" t="n">
        <v>101500000</v>
      </c>
    </row>
    <row r="114" spans="1:3">
      <c r="A114" s="4" t="s">
        <v>68</v>
      </c>
      <c r="B114" s="5" t="n">
        <v>2891626</v>
      </c>
      <c r="C114" s="5" t="n">
        <v>2891626</v>
      </c>
    </row>
    <row r="115" spans="1:3">
      <c r="A115" s="4" t="s">
        <v>69</v>
      </c>
      <c r="B115" s="5" t="n">
        <v>2884126</v>
      </c>
      <c r="C115" s="5" t="n">
        <v>2884126</v>
      </c>
    </row>
    <row r="116" spans="1:3">
      <c r="A116" s="4" t="s">
        <v>60</v>
      </c>
    </row>
    <row r="117" spans="1:3">
      <c r="A117" s="4" t="s">
        <v>66</v>
      </c>
      <c r="B117" s="7" t="n">
        <v>10</v>
      </c>
      <c r="C117" s="7" t="n">
        <v>10</v>
      </c>
    </row>
    <row r="118" spans="1:3">
      <c r="A118" s="4" t="s">
        <v>67</v>
      </c>
      <c r="B118" s="5" t="n">
        <v>101500000</v>
      </c>
      <c r="C118" s="5" t="n">
        <v>101500000</v>
      </c>
    </row>
    <row r="119" spans="1:3">
      <c r="A119" s="4" t="s">
        <v>68</v>
      </c>
      <c r="B119" s="5" t="n">
        <v>2744262</v>
      </c>
      <c r="C119" s="5" t="n">
        <v>2744262</v>
      </c>
    </row>
    <row r="120" spans="1:3">
      <c r="A120" s="4" t="s">
        <v>69</v>
      </c>
      <c r="B120" s="5" t="n">
        <v>2736262</v>
      </c>
      <c r="C120" s="5" t="n">
        <v>2736262</v>
      </c>
    </row>
    <row r="121" spans="1:3">
      <c r="A121" s="4" t="s">
        <v>61</v>
      </c>
    </row>
    <row r="122" spans="1:3">
      <c r="A122" s="4" t="s">
        <v>66</v>
      </c>
      <c r="B122" s="7" t="n">
        <v>10</v>
      </c>
      <c r="C122" s="7" t="n">
        <v>10</v>
      </c>
    </row>
    <row r="123" spans="1:3">
      <c r="A123" s="4" t="s">
        <v>67</v>
      </c>
      <c r="B123" s="5" t="n">
        <v>101500000</v>
      </c>
      <c r="C123" s="5" t="n">
        <v>101500000</v>
      </c>
    </row>
    <row r="124" spans="1:3">
      <c r="A124" s="4" t="s">
        <v>68</v>
      </c>
      <c r="B124" s="5" t="n">
        <v>3637987</v>
      </c>
      <c r="C124" s="5" t="n">
        <v>3637987</v>
      </c>
    </row>
    <row r="125" spans="1:3">
      <c r="A125" s="4" t="s">
        <v>69</v>
      </c>
      <c r="B125" s="5" t="n">
        <v>3632487</v>
      </c>
      <c r="C125" s="5" t="n">
        <v>3632487</v>
      </c>
    </row>
    <row r="126" spans="1:3">
      <c r="A126" s="4" t="s">
        <v>62</v>
      </c>
    </row>
    <row r="127" spans="1:3">
      <c r="A127" s="4" t="s">
        <v>66</v>
      </c>
      <c r="B127" s="7" t="n">
        <v>10</v>
      </c>
      <c r="C127" s="7" t="n">
        <v>10</v>
      </c>
    </row>
    <row r="128" spans="1:3">
      <c r="A128" s="4" t="s">
        <v>67</v>
      </c>
      <c r="B128" s="5" t="n">
        <v>101500000</v>
      </c>
      <c r="C128" s="5" t="n">
        <v>101500000</v>
      </c>
    </row>
    <row r="129" spans="1:3">
      <c r="A129" s="4" t="s">
        <v>68</v>
      </c>
      <c r="B129" s="5" t="n">
        <v>2701973</v>
      </c>
      <c r="C129" s="5" t="n">
        <v>2701973</v>
      </c>
    </row>
    <row r="130" spans="1:3">
      <c r="A130" s="4" t="s">
        <v>69</v>
      </c>
      <c r="B130" s="5" t="n">
        <v>2699473</v>
      </c>
      <c r="C130" s="5" t="n">
        <v>2699473</v>
      </c>
    </row>
    <row r="131" spans="1:3">
      <c r="A131" s="4" t="s">
        <v>63</v>
      </c>
    </row>
    <row r="132" spans="1:3">
      <c r="A132" s="4" t="s">
        <v>66</v>
      </c>
      <c r="B132" s="7" t="n">
        <v>10</v>
      </c>
      <c r="C132" s="7" t="n">
        <v>10</v>
      </c>
    </row>
    <row r="133" spans="1:3">
      <c r="A133" s="4" t="s">
        <v>67</v>
      </c>
      <c r="B133" s="5" t="n">
        <v>101500000</v>
      </c>
      <c r="C133" s="5" t="n">
        <v>101500000</v>
      </c>
    </row>
    <row r="134" spans="1:3">
      <c r="A134" s="4" t="s">
        <v>68</v>
      </c>
      <c r="B134" s="5" t="n">
        <v>4014367</v>
      </c>
      <c r="C134" s="5" t="n">
        <v>4014367</v>
      </c>
    </row>
    <row r="135" spans="1:3">
      <c r="A135" s="4" t="s">
        <v>69</v>
      </c>
      <c r="B135" s="5" t="n">
        <v>4009667</v>
      </c>
      <c r="C135" s="5" t="n">
        <v>4009667</v>
      </c>
    </row>
    <row r="136" spans="1:3">
      <c r="A136" s="4" t="s">
        <v>64</v>
      </c>
    </row>
    <row r="137" spans="1:3">
      <c r="A137" s="4" t="s">
        <v>66</v>
      </c>
      <c r="B137" s="7" t="n">
        <v>10</v>
      </c>
      <c r="C137" s="7" t="n">
        <v>10</v>
      </c>
    </row>
    <row r="138" spans="1:3">
      <c r="A138" s="4" t="s">
        <v>67</v>
      </c>
      <c r="B138" s="5" t="n">
        <v>101500000</v>
      </c>
      <c r="C138" s="5" t="n">
        <v>101500000</v>
      </c>
    </row>
    <row r="139" spans="1:3">
      <c r="A139" s="4" t="s">
        <v>68</v>
      </c>
      <c r="B139" s="5" t="n">
        <v>2980998</v>
      </c>
      <c r="C139" s="5" t="n">
        <v>2980998</v>
      </c>
    </row>
    <row r="140" spans="1:3">
      <c r="A140" s="4" t="s">
        <v>69</v>
      </c>
      <c r="B140" s="5" t="n">
        <v>2971998</v>
      </c>
      <c r="C140" s="5" t="n">
        <v>29719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70</v>
      </c>
      <c r="B1" s="2" t="s">
        <v>71</v>
      </c>
      <c r="D1" s="2" t="s">
        <v>1</v>
      </c>
    </row>
    <row r="2" spans="1:5">
      <c r="B2" s="2" t="s">
        <v>22</v>
      </c>
      <c r="C2" s="2" t="s">
        <v>72</v>
      </c>
      <c r="D2" s="2" t="s">
        <v>22</v>
      </c>
      <c r="E2" s="2" t="s">
        <v>72</v>
      </c>
    </row>
    <row r="3" spans="1:5">
      <c r="A3" s="3" t="s">
        <v>73</v>
      </c>
    </row>
    <row r="4" spans="1:5">
      <c r="A4" s="4" t="s">
        <v>74</v>
      </c>
      <c r="B4" s="7" t="n">
        <v>22898</v>
      </c>
      <c r="C4" s="7" t="n">
        <v>13661</v>
      </c>
      <c r="D4" s="7" t="n">
        <v>36833</v>
      </c>
      <c r="E4" s="7" t="n">
        <v>26477</v>
      </c>
    </row>
    <row r="5" spans="1:5">
      <c r="A5" s="4" t="s">
        <v>75</v>
      </c>
      <c r="B5" s="5" t="n">
        <v>104930</v>
      </c>
      <c r="C5" s="5" t="n">
        <v>65011</v>
      </c>
      <c r="D5" s="5" t="n">
        <v>192644</v>
      </c>
      <c r="E5" s="5" t="n">
        <v>193183</v>
      </c>
    </row>
    <row r="6" spans="1:5">
      <c r="A6" s="4" t="s">
        <v>76</v>
      </c>
      <c r="B6" s="5" t="n">
        <v>127828</v>
      </c>
      <c r="C6" s="5" t="n">
        <v>78672</v>
      </c>
      <c r="D6" s="5" t="n">
        <v>229477</v>
      </c>
      <c r="E6" s="5" t="n">
        <v>219660</v>
      </c>
    </row>
    <row r="7" spans="1:5">
      <c r="A7" s="4" t="s">
        <v>77</v>
      </c>
      <c r="B7" s="5" t="n">
        <v>5720798</v>
      </c>
      <c r="C7" s="5" t="n">
        <v>2624637</v>
      </c>
      <c r="D7" s="5" t="n">
        <v>10250429</v>
      </c>
      <c r="E7" s="5" t="n">
        <v>10413293</v>
      </c>
    </row>
    <row r="8" spans="1:5">
      <c r="A8" s="3" t="s">
        <v>78</v>
      </c>
    </row>
    <row r="9" spans="1:5">
      <c r="A9" s="4" t="s">
        <v>79</v>
      </c>
      <c r="B9" s="5" t="n">
        <v>426290</v>
      </c>
      <c r="C9" s="5" t="n">
        <v>394385</v>
      </c>
      <c r="D9" s="5" t="n">
        <v>555656</v>
      </c>
      <c r="E9" s="5" t="n">
        <v>580410</v>
      </c>
    </row>
    <row r="10" spans="1:5">
      <c r="A10" s="4" t="s">
        <v>80</v>
      </c>
      <c r="B10" s="5" t="n">
        <v>553340</v>
      </c>
      <c r="C10" s="5" t="n">
        <v>675651</v>
      </c>
      <c r="D10" s="5" t="n">
        <v>1073715</v>
      </c>
      <c r="E10" s="5" t="n">
        <v>1262700</v>
      </c>
    </row>
    <row r="11" spans="1:5">
      <c r="A11" s="4" t="s">
        <v>81</v>
      </c>
      <c r="B11" s="5" t="n">
        <v>142325</v>
      </c>
      <c r="C11" s="5" t="n">
        <v>173768</v>
      </c>
      <c r="D11" s="5" t="n">
        <v>249354</v>
      </c>
      <c r="E11" s="5" t="n">
        <v>294488</v>
      </c>
    </row>
    <row r="12" spans="1:5">
      <c r="A12" s="4" t="s">
        <v>82</v>
      </c>
      <c r="B12" s="5" t="n">
        <v>1121955</v>
      </c>
      <c r="C12" s="5" t="n">
        <v>1243804</v>
      </c>
      <c r="D12" s="5" t="n">
        <v>1878725</v>
      </c>
      <c r="E12" s="5" t="n">
        <v>2137598</v>
      </c>
    </row>
    <row r="13" spans="1:5">
      <c r="A13" s="4" t="s">
        <v>83</v>
      </c>
      <c r="B13" s="5" t="n">
        <v>4726671</v>
      </c>
      <c r="C13" s="5" t="n">
        <v>1459505</v>
      </c>
      <c r="D13" s="5" t="n">
        <v>8601181</v>
      </c>
      <c r="E13" s="5" t="n">
        <v>8495355</v>
      </c>
    </row>
    <row r="14" spans="1:5">
      <c r="A14" s="4" t="s">
        <v>84</v>
      </c>
      <c r="B14" s="5" t="n">
        <v>4679402</v>
      </c>
      <c r="C14" s="5" t="n">
        <v>1444911</v>
      </c>
      <c r="D14" s="5" t="n">
        <v>8515170</v>
      </c>
      <c r="E14" s="5" t="n">
        <v>8410400</v>
      </c>
    </row>
    <row r="15" spans="1:5">
      <c r="A15" s="4" t="s">
        <v>85</v>
      </c>
      <c r="B15" s="7" t="n">
        <v>47269</v>
      </c>
      <c r="C15" s="7" t="n">
        <v>14594</v>
      </c>
      <c r="D15" s="7" t="n">
        <v>86011</v>
      </c>
      <c r="E15" s="7" t="n">
        <v>84955</v>
      </c>
    </row>
    <row r="16" spans="1:5">
      <c r="A16" s="4" t="s">
        <v>86</v>
      </c>
      <c r="B16" s="8" t="n">
        <v>0.06</v>
      </c>
      <c r="C16" s="8" t="n">
        <v>0.02</v>
      </c>
      <c r="D16" s="8" t="n">
        <v>0.1</v>
      </c>
      <c r="E16" s="8" t="n">
        <v>0.1</v>
      </c>
    </row>
    <row r="17" spans="1:5">
      <c r="A17" s="4" t="s">
        <v>38</v>
      </c>
    </row>
    <row r="18" spans="1:5">
      <c r="A18" s="3" t="s">
        <v>73</v>
      </c>
    </row>
    <row r="19" spans="1:5">
      <c r="A19" s="4" t="s">
        <v>74</v>
      </c>
      <c r="B19" s="7" t="n">
        <v>33</v>
      </c>
      <c r="C19" s="7" t="n">
        <v>117</v>
      </c>
      <c r="D19" s="7" t="n">
        <v>68</v>
      </c>
      <c r="E19" s="7" t="n">
        <v>221</v>
      </c>
    </row>
    <row r="20" spans="1:5">
      <c r="A20" s="4" t="s">
        <v>75</v>
      </c>
      <c r="B20" s="5" t="n">
        <v>0</v>
      </c>
      <c r="C20" s="5" t="n">
        <v>0</v>
      </c>
      <c r="D20" s="5" t="n">
        <v>0</v>
      </c>
      <c r="E20" s="5" t="n">
        <v>0</v>
      </c>
    </row>
    <row r="21" spans="1:5">
      <c r="A21" s="4" t="s">
        <v>76</v>
      </c>
      <c r="B21" s="5" t="n">
        <v>33</v>
      </c>
      <c r="C21" s="5" t="n">
        <v>117</v>
      </c>
      <c r="D21" s="5" t="n">
        <v>68</v>
      </c>
      <c r="E21" s="5" t="n">
        <v>221</v>
      </c>
    </row>
    <row r="22" spans="1:5">
      <c r="A22" s="4" t="s">
        <v>77</v>
      </c>
      <c r="B22" s="5" t="n">
        <v>0</v>
      </c>
      <c r="C22" s="5" t="n">
        <v>138000</v>
      </c>
      <c r="D22" s="5" t="n">
        <v>0</v>
      </c>
      <c r="E22" s="5" t="n">
        <v>138000</v>
      </c>
    </row>
    <row r="23" spans="1:5">
      <c r="A23" s="3" t="s">
        <v>78</v>
      </c>
    </row>
    <row r="24" spans="1:5">
      <c r="A24" s="4" t="s">
        <v>79</v>
      </c>
      <c r="B24" s="5" t="n">
        <v>10643</v>
      </c>
      <c r="C24" s="5" t="n">
        <v>8653</v>
      </c>
      <c r="D24" s="5" t="n">
        <v>13623</v>
      </c>
      <c r="E24" s="5" t="n">
        <v>11716</v>
      </c>
    </row>
    <row r="25" spans="1:5">
      <c r="A25" s="4" t="s">
        <v>80</v>
      </c>
      <c r="B25" s="5" t="n">
        <v>5240</v>
      </c>
      <c r="C25" s="5" t="n">
        <v>5335</v>
      </c>
      <c r="D25" s="5" t="n">
        <v>8959</v>
      </c>
      <c r="E25" s="5" t="n">
        <v>12873</v>
      </c>
    </row>
    <row r="26" spans="1:5">
      <c r="A26" s="4" t="s">
        <v>81</v>
      </c>
      <c r="B26" s="5" t="n">
        <v>5809</v>
      </c>
      <c r="C26" s="5" t="n">
        <v>7503</v>
      </c>
      <c r="D26" s="5" t="n">
        <v>10047</v>
      </c>
      <c r="E26" s="5" t="n">
        <v>12496</v>
      </c>
    </row>
    <row r="27" spans="1:5">
      <c r="A27" s="4" t="s">
        <v>82</v>
      </c>
      <c r="B27" s="5" t="n">
        <v>21692</v>
      </c>
      <c r="C27" s="5" t="n">
        <v>21491</v>
      </c>
      <c r="D27" s="5" t="n">
        <v>32629</v>
      </c>
      <c r="E27" s="5" t="n">
        <v>37085</v>
      </c>
    </row>
    <row r="28" spans="1:5">
      <c r="A28" s="4" t="s">
        <v>83</v>
      </c>
      <c r="B28" s="5" t="n">
        <v>-21659</v>
      </c>
      <c r="C28" s="5" t="n">
        <v>116626</v>
      </c>
      <c r="D28" s="5" t="n">
        <v>-32561</v>
      </c>
      <c r="E28" s="5" t="n">
        <v>101136</v>
      </c>
    </row>
    <row r="29" spans="1:5">
      <c r="A29" s="4" t="s">
        <v>84</v>
      </c>
      <c r="B29" s="5" t="n">
        <v>-21442</v>
      </c>
      <c r="C29" s="5" t="n">
        <v>115460</v>
      </c>
      <c r="D29" s="5" t="n">
        <v>-32235</v>
      </c>
      <c r="E29" s="5" t="n">
        <v>100125</v>
      </c>
    </row>
    <row r="30" spans="1:5">
      <c r="A30" s="4" t="s">
        <v>85</v>
      </c>
      <c r="B30" s="7" t="n">
        <v>-217</v>
      </c>
      <c r="C30" s="7" t="n">
        <v>1166</v>
      </c>
      <c r="D30" s="7" t="n">
        <v>-326</v>
      </c>
      <c r="E30" s="7" t="n">
        <v>1011</v>
      </c>
    </row>
    <row r="31" spans="1:5">
      <c r="A31" s="4" t="s">
        <v>86</v>
      </c>
      <c r="B31" s="8" t="n">
        <v>-0.01</v>
      </c>
      <c r="C31" s="8" t="n">
        <v>0.03</v>
      </c>
      <c r="D31" s="8" t="n">
        <v>-0.01</v>
      </c>
      <c r="E31" s="8" t="n">
        <v>0.03</v>
      </c>
    </row>
    <row r="32" spans="1:5">
      <c r="A32" s="4" t="s">
        <v>39</v>
      </c>
    </row>
    <row r="33" spans="1:5">
      <c r="A33" s="3" t="s">
        <v>73</v>
      </c>
    </row>
    <row r="34" spans="1:5">
      <c r="A34" s="4" t="s">
        <v>74</v>
      </c>
      <c r="B34" s="7" t="n">
        <v>27</v>
      </c>
      <c r="C34" s="7" t="n">
        <v>156</v>
      </c>
      <c r="D34" s="7" t="n">
        <v>56</v>
      </c>
      <c r="E34" s="7" t="n">
        <v>380</v>
      </c>
    </row>
    <row r="35" spans="1:5">
      <c r="A35" s="4" t="s">
        <v>75</v>
      </c>
      <c r="B35" s="5" t="n">
        <v>859</v>
      </c>
      <c r="C35" s="5" t="n">
        <v>859</v>
      </c>
      <c r="D35" s="5" t="n">
        <v>859</v>
      </c>
      <c r="E35" s="5" t="n">
        <v>859</v>
      </c>
    </row>
    <row r="36" spans="1:5">
      <c r="A36" s="4" t="s">
        <v>76</v>
      </c>
      <c r="B36" s="5" t="n">
        <v>886</v>
      </c>
      <c r="C36" s="5" t="n">
        <v>1015</v>
      </c>
      <c r="D36" s="5" t="n">
        <v>915</v>
      </c>
      <c r="E36" s="5" t="n">
        <v>1239</v>
      </c>
    </row>
    <row r="37" spans="1:5">
      <c r="A37" s="4" t="s">
        <v>77</v>
      </c>
      <c r="B37" s="5" t="n">
        <v>0</v>
      </c>
      <c r="C37" s="5" t="n">
        <v>0</v>
      </c>
      <c r="D37" s="5" t="n">
        <v>0</v>
      </c>
      <c r="E37" s="5" t="n">
        <v>0</v>
      </c>
    </row>
    <row r="38" spans="1:5">
      <c r="A38" s="3" t="s">
        <v>78</v>
      </c>
    </row>
    <row r="39" spans="1:5">
      <c r="A39" s="4" t="s">
        <v>79</v>
      </c>
      <c r="B39" s="5" t="n">
        <v>8330</v>
      </c>
      <c r="C39" s="5" t="n">
        <v>9737</v>
      </c>
      <c r="D39" s="5" t="n">
        <v>10960</v>
      </c>
      <c r="E39" s="5" t="n">
        <v>12719</v>
      </c>
    </row>
    <row r="40" spans="1:5">
      <c r="A40" s="4" t="s">
        <v>80</v>
      </c>
      <c r="B40" s="5" t="n">
        <v>1131</v>
      </c>
      <c r="C40" s="5" t="n">
        <v>1130</v>
      </c>
      <c r="D40" s="5" t="n">
        <v>3387</v>
      </c>
      <c r="E40" s="5" t="n">
        <v>3385</v>
      </c>
    </row>
    <row r="41" spans="1:5">
      <c r="A41" s="4" t="s">
        <v>81</v>
      </c>
      <c r="B41" s="5" t="n">
        <v>4643</v>
      </c>
      <c r="C41" s="5" t="n">
        <v>5503</v>
      </c>
      <c r="D41" s="5" t="n">
        <v>8149</v>
      </c>
      <c r="E41" s="5" t="n">
        <v>9091</v>
      </c>
    </row>
    <row r="42" spans="1:5">
      <c r="A42" s="4" t="s">
        <v>82</v>
      </c>
      <c r="B42" s="5" t="n">
        <v>14104</v>
      </c>
      <c r="C42" s="5" t="n">
        <v>16370</v>
      </c>
      <c r="D42" s="5" t="n">
        <v>22496</v>
      </c>
      <c r="E42" s="5" t="n">
        <v>25195</v>
      </c>
    </row>
    <row r="43" spans="1:5">
      <c r="A43" s="4" t="s">
        <v>83</v>
      </c>
      <c r="B43" s="5" t="n">
        <v>-13218</v>
      </c>
      <c r="C43" s="5" t="n">
        <v>-15355</v>
      </c>
      <c r="D43" s="5" t="n">
        <v>-21581</v>
      </c>
      <c r="E43" s="5" t="n">
        <v>-23956</v>
      </c>
    </row>
    <row r="44" spans="1:5">
      <c r="A44" s="4" t="s">
        <v>84</v>
      </c>
      <c r="B44" s="5" t="n">
        <v>-13086</v>
      </c>
      <c r="C44" s="5" t="n">
        <v>-15201</v>
      </c>
      <c r="D44" s="5" t="n">
        <v>-21365</v>
      </c>
      <c r="E44" s="5" t="n">
        <v>-23716</v>
      </c>
    </row>
    <row r="45" spans="1:5">
      <c r="A45" s="4" t="s">
        <v>85</v>
      </c>
      <c r="B45" s="7" t="n">
        <v>-132</v>
      </c>
      <c r="C45" s="7" t="n">
        <v>-154</v>
      </c>
      <c r="D45" s="7" t="n">
        <v>-216</v>
      </c>
      <c r="E45" s="7" t="n">
        <v>-240</v>
      </c>
    </row>
    <row r="46" spans="1:5">
      <c r="A46" s="4" t="s">
        <v>86</v>
      </c>
      <c r="B46" s="8" t="n">
        <v>-0.01</v>
      </c>
      <c r="C46" s="8" t="n">
        <v>-0.01</v>
      </c>
      <c r="D46" s="8" t="n">
        <v>-0.01</v>
      </c>
      <c r="E46" s="8" t="n">
        <v>-0.01</v>
      </c>
    </row>
    <row r="47" spans="1:5">
      <c r="A47" s="4" t="s">
        <v>40</v>
      </c>
    </row>
    <row r="48" spans="1:5">
      <c r="A48" s="3" t="s">
        <v>73</v>
      </c>
    </row>
    <row r="49" spans="1:5">
      <c r="A49" s="4" t="s">
        <v>74</v>
      </c>
      <c r="B49" s="7" t="n">
        <v>80</v>
      </c>
      <c r="C49" s="7" t="n">
        <v>99</v>
      </c>
      <c r="D49" s="7" t="n">
        <v>164</v>
      </c>
      <c r="E49" s="7" t="n">
        <v>205</v>
      </c>
    </row>
    <row r="50" spans="1:5">
      <c r="A50" s="4" t="s">
        <v>75</v>
      </c>
      <c r="B50" s="5" t="n">
        <v>0</v>
      </c>
      <c r="C50" s="5" t="n">
        <v>0</v>
      </c>
      <c r="D50" s="5" t="n">
        <v>0</v>
      </c>
      <c r="E50" s="5" t="n">
        <v>0</v>
      </c>
    </row>
    <row r="51" spans="1:5">
      <c r="A51" s="4" t="s">
        <v>76</v>
      </c>
      <c r="B51" s="5" t="n">
        <v>80</v>
      </c>
      <c r="C51" s="5" t="n">
        <v>99</v>
      </c>
      <c r="D51" s="5" t="n">
        <v>164</v>
      </c>
      <c r="E51" s="5" t="n">
        <v>205</v>
      </c>
    </row>
    <row r="52" spans="1:5">
      <c r="A52" s="4" t="s">
        <v>77</v>
      </c>
      <c r="B52" s="5" t="n">
        <v>0</v>
      </c>
      <c r="C52" s="5" t="n">
        <v>0</v>
      </c>
      <c r="D52" s="5" t="n">
        <v>0</v>
      </c>
      <c r="E52" s="5" t="n">
        <v>0</v>
      </c>
    </row>
    <row r="53" spans="1:5">
      <c r="A53" s="3" t="s">
        <v>78</v>
      </c>
    </row>
    <row r="54" spans="1:5">
      <c r="A54" s="4" t="s">
        <v>79</v>
      </c>
      <c r="B54" s="5" t="n">
        <v>9180</v>
      </c>
      <c r="C54" s="5" t="n">
        <v>11304</v>
      </c>
      <c r="D54" s="5" t="n">
        <v>12160</v>
      </c>
      <c r="E54" s="5" t="n">
        <v>14659</v>
      </c>
    </row>
    <row r="55" spans="1:5">
      <c r="A55" s="4" t="s">
        <v>80</v>
      </c>
      <c r="B55" s="5" t="n">
        <v>7303</v>
      </c>
      <c r="C55" s="5" t="n">
        <v>7302</v>
      </c>
      <c r="D55" s="5" t="n">
        <v>14106</v>
      </c>
      <c r="E55" s="5" t="n">
        <v>14104</v>
      </c>
    </row>
    <row r="56" spans="1:5">
      <c r="A56" s="4" t="s">
        <v>81</v>
      </c>
      <c r="B56" s="5" t="n">
        <v>5130</v>
      </c>
      <c r="C56" s="5" t="n">
        <v>6397</v>
      </c>
      <c r="D56" s="5" t="n">
        <v>8962</v>
      </c>
      <c r="E56" s="5" t="n">
        <v>10594</v>
      </c>
    </row>
    <row r="57" spans="1:5">
      <c r="A57" s="4" t="s">
        <v>82</v>
      </c>
      <c r="B57" s="5" t="n">
        <v>21613</v>
      </c>
      <c r="C57" s="5" t="n">
        <v>25003</v>
      </c>
      <c r="D57" s="5" t="n">
        <v>35228</v>
      </c>
      <c r="E57" s="5" t="n">
        <v>39357</v>
      </c>
    </row>
    <row r="58" spans="1:5">
      <c r="A58" s="4" t="s">
        <v>83</v>
      </c>
      <c r="B58" s="5" t="n">
        <v>-21533</v>
      </c>
      <c r="C58" s="5" t="n">
        <v>-24904</v>
      </c>
      <c r="D58" s="5" t="n">
        <v>-35064</v>
      </c>
      <c r="E58" s="5" t="n">
        <v>-39152</v>
      </c>
    </row>
    <row r="59" spans="1:5">
      <c r="A59" s="4" t="s">
        <v>84</v>
      </c>
      <c r="B59" s="5" t="n">
        <v>-21318</v>
      </c>
      <c r="C59" s="5" t="n">
        <v>-24655</v>
      </c>
      <c r="D59" s="5" t="n">
        <v>-34713</v>
      </c>
      <c r="E59" s="5" t="n">
        <v>-38760</v>
      </c>
    </row>
    <row r="60" spans="1:5">
      <c r="A60" s="4" t="s">
        <v>85</v>
      </c>
      <c r="B60" s="7" t="n">
        <v>-215</v>
      </c>
      <c r="C60" s="7" t="n">
        <v>-249</v>
      </c>
      <c r="D60" s="7" t="n">
        <v>-351</v>
      </c>
      <c r="E60" s="7" t="n">
        <v>-392</v>
      </c>
    </row>
    <row r="61" spans="1:5">
      <c r="A61" s="4" t="s">
        <v>86</v>
      </c>
      <c r="B61" s="8" t="n">
        <v>-0.01</v>
      </c>
      <c r="C61" s="8" t="n">
        <v>-0.01</v>
      </c>
      <c r="D61" s="8" t="n">
        <v>-0.01</v>
      </c>
      <c r="E61" s="8" t="n">
        <v>-0.02</v>
      </c>
    </row>
    <row r="62" spans="1:5">
      <c r="A62" s="4" t="s">
        <v>41</v>
      </c>
    </row>
    <row r="63" spans="1:5">
      <c r="A63" s="3" t="s">
        <v>73</v>
      </c>
    </row>
    <row r="64" spans="1:5">
      <c r="A64" s="4" t="s">
        <v>74</v>
      </c>
      <c r="B64" s="7" t="n">
        <v>1358</v>
      </c>
      <c r="C64" s="7" t="n">
        <v>74</v>
      </c>
      <c r="D64" s="7" t="n">
        <v>2224</v>
      </c>
      <c r="E64" s="7" t="n">
        <v>165</v>
      </c>
    </row>
    <row r="65" spans="1:5">
      <c r="A65" s="4" t="s">
        <v>75</v>
      </c>
      <c r="B65" s="5" t="n">
        <v>1977</v>
      </c>
      <c r="C65" s="5" t="n">
        <v>0</v>
      </c>
      <c r="D65" s="5" t="n">
        <v>3955</v>
      </c>
      <c r="E65" s="5" t="n">
        <v>0</v>
      </c>
    </row>
    <row r="66" spans="1:5">
      <c r="A66" s="4" t="s">
        <v>76</v>
      </c>
      <c r="B66" s="5" t="n">
        <v>3335</v>
      </c>
      <c r="C66" s="5" t="n">
        <v>74</v>
      </c>
      <c r="D66" s="5" t="n">
        <v>6179</v>
      </c>
      <c r="E66" s="5" t="n">
        <v>165</v>
      </c>
    </row>
    <row r="67" spans="1:5">
      <c r="A67" s="4" t="s">
        <v>77</v>
      </c>
      <c r="B67" s="5" t="n">
        <v>0</v>
      </c>
      <c r="C67" s="5" t="n">
        <v>0</v>
      </c>
      <c r="D67" s="5" t="n">
        <v>959665</v>
      </c>
      <c r="E67" s="5" t="n">
        <v>3550</v>
      </c>
    </row>
    <row r="68" spans="1:5">
      <c r="A68" s="3" t="s">
        <v>78</v>
      </c>
    </row>
    <row r="69" spans="1:5">
      <c r="A69" s="4" t="s">
        <v>79</v>
      </c>
      <c r="B69" s="5" t="n">
        <v>12166</v>
      </c>
      <c r="C69" s="5" t="n">
        <v>12999</v>
      </c>
      <c r="D69" s="5" t="n">
        <v>15921</v>
      </c>
      <c r="E69" s="5" t="n">
        <v>18081</v>
      </c>
    </row>
    <row r="70" spans="1:5">
      <c r="A70" s="4" t="s">
        <v>80</v>
      </c>
      <c r="B70" s="5" t="n">
        <v>5556</v>
      </c>
      <c r="C70" s="5" t="n">
        <v>6270</v>
      </c>
      <c r="D70" s="5" t="n">
        <v>9362</v>
      </c>
      <c r="E70" s="5" t="n">
        <v>13742</v>
      </c>
    </row>
    <row r="71" spans="1:5">
      <c r="A71" s="4" t="s">
        <v>81</v>
      </c>
      <c r="B71" s="5" t="n">
        <v>5637</v>
      </c>
      <c r="C71" s="5" t="n">
        <v>7220</v>
      </c>
      <c r="D71" s="5" t="n">
        <v>9773</v>
      </c>
      <c r="E71" s="5" t="n">
        <v>12083</v>
      </c>
    </row>
    <row r="72" spans="1:5">
      <c r="A72" s="4" t="s">
        <v>82</v>
      </c>
      <c r="B72" s="5" t="n">
        <v>23359</v>
      </c>
      <c r="C72" s="5" t="n">
        <v>26489</v>
      </c>
      <c r="D72" s="5" t="n">
        <v>35056</v>
      </c>
      <c r="E72" s="5" t="n">
        <v>43906</v>
      </c>
    </row>
    <row r="73" spans="1:5">
      <c r="A73" s="4" t="s">
        <v>83</v>
      </c>
      <c r="B73" s="5" t="n">
        <v>-20024</v>
      </c>
      <c r="C73" s="5" t="n">
        <v>-26415</v>
      </c>
      <c r="D73" s="5" t="n">
        <v>930788</v>
      </c>
      <c r="E73" s="5" t="n">
        <v>-40191</v>
      </c>
    </row>
    <row r="74" spans="1:5">
      <c r="A74" s="4" t="s">
        <v>84</v>
      </c>
      <c r="B74" s="5" t="n">
        <v>-19824</v>
      </c>
      <c r="C74" s="5" t="n">
        <v>-26151</v>
      </c>
      <c r="D74" s="5" t="n">
        <v>921480</v>
      </c>
      <c r="E74" s="5" t="n">
        <v>-39789</v>
      </c>
    </row>
    <row r="75" spans="1:5">
      <c r="A75" s="4" t="s">
        <v>85</v>
      </c>
      <c r="B75" s="7" t="n">
        <v>-200</v>
      </c>
      <c r="C75" s="7" t="n">
        <v>-264</v>
      </c>
      <c r="D75" s="7" t="n">
        <v>9308</v>
      </c>
      <c r="E75" s="7" t="n">
        <v>-402</v>
      </c>
    </row>
    <row r="76" spans="1:5">
      <c r="A76" s="4" t="s">
        <v>86</v>
      </c>
      <c r="B76" s="8" t="n">
        <v>-0.01</v>
      </c>
      <c r="C76" s="8" t="n">
        <v>-0.01</v>
      </c>
      <c r="D76" s="8" t="n">
        <v>0.28</v>
      </c>
      <c r="E76" s="8" t="n">
        <v>-0.01</v>
      </c>
    </row>
    <row r="77" spans="1:5">
      <c r="A77" s="4" t="s">
        <v>42</v>
      </c>
    </row>
    <row r="78" spans="1:5">
      <c r="A78" s="3" t="s">
        <v>73</v>
      </c>
    </row>
    <row r="79" spans="1:5">
      <c r="A79" s="4" t="s">
        <v>74</v>
      </c>
      <c r="B79" s="7" t="n">
        <v>79</v>
      </c>
      <c r="C79" s="7" t="n">
        <v>105</v>
      </c>
      <c r="D79" s="7" t="n">
        <v>161</v>
      </c>
      <c r="E79" s="7" t="n">
        <v>210</v>
      </c>
    </row>
    <row r="80" spans="1:5">
      <c r="A80" s="4" t="s">
        <v>75</v>
      </c>
      <c r="B80" s="5" t="n">
        <v>404</v>
      </c>
      <c r="C80" s="5" t="n">
        <v>2062</v>
      </c>
      <c r="D80" s="5" t="n">
        <v>404</v>
      </c>
      <c r="E80" s="5" t="n">
        <v>3742</v>
      </c>
    </row>
    <row r="81" spans="1:5">
      <c r="A81" s="4" t="s">
        <v>76</v>
      </c>
      <c r="B81" s="5" t="n">
        <v>483</v>
      </c>
      <c r="C81" s="5" t="n">
        <v>2167</v>
      </c>
      <c r="D81" s="5" t="n">
        <v>565</v>
      </c>
      <c r="E81" s="5" t="n">
        <v>3952</v>
      </c>
    </row>
    <row r="82" spans="1:5">
      <c r="A82" s="4" t="s">
        <v>77</v>
      </c>
      <c r="B82" s="5" t="n">
        <v>0</v>
      </c>
      <c r="C82" s="5" t="n">
        <v>0</v>
      </c>
      <c r="D82" s="5" t="n">
        <v>0</v>
      </c>
      <c r="E82" s="5" t="n">
        <v>0</v>
      </c>
    </row>
    <row r="83" spans="1:5">
      <c r="A83" s="3" t="s">
        <v>78</v>
      </c>
    </row>
    <row r="84" spans="1:5">
      <c r="A84" s="4" t="s">
        <v>79</v>
      </c>
      <c r="B84" s="5" t="n">
        <v>10353</v>
      </c>
      <c r="C84" s="5" t="n">
        <v>9631</v>
      </c>
      <c r="D84" s="5" t="n">
        <v>13678</v>
      </c>
      <c r="E84" s="5" t="n">
        <v>13150</v>
      </c>
    </row>
    <row r="85" spans="1:5">
      <c r="A85" s="4" t="s">
        <v>80</v>
      </c>
      <c r="B85" s="5" t="n">
        <v>11410</v>
      </c>
      <c r="C85" s="5" t="n">
        <v>11150</v>
      </c>
      <c r="D85" s="5" t="n">
        <v>22831</v>
      </c>
      <c r="E85" s="5" t="n">
        <v>20548</v>
      </c>
    </row>
    <row r="86" spans="1:5">
      <c r="A86" s="4" t="s">
        <v>81</v>
      </c>
      <c r="B86" s="5" t="n">
        <v>5055</v>
      </c>
      <c r="C86" s="5" t="n">
        <v>5949</v>
      </c>
      <c r="D86" s="5" t="n">
        <v>8837</v>
      </c>
      <c r="E86" s="5" t="n">
        <v>10679</v>
      </c>
    </row>
    <row r="87" spans="1:5">
      <c r="A87" s="4" t="s">
        <v>82</v>
      </c>
      <c r="B87" s="5" t="n">
        <v>26818</v>
      </c>
      <c r="C87" s="5" t="n">
        <v>26730</v>
      </c>
      <c r="D87" s="5" t="n">
        <v>45346</v>
      </c>
      <c r="E87" s="5" t="n">
        <v>44377</v>
      </c>
    </row>
    <row r="88" spans="1:5">
      <c r="A88" s="4" t="s">
        <v>83</v>
      </c>
      <c r="B88" s="5" t="n">
        <v>-26335</v>
      </c>
      <c r="C88" s="5" t="n">
        <v>-24563</v>
      </c>
      <c r="D88" s="5" t="n">
        <v>-44781</v>
      </c>
      <c r="E88" s="5" t="n">
        <v>-40425</v>
      </c>
    </row>
    <row r="89" spans="1:5">
      <c r="A89" s="4" t="s">
        <v>84</v>
      </c>
      <c r="B89" s="5" t="n">
        <v>-26072</v>
      </c>
      <c r="C89" s="5" t="n">
        <v>-24317</v>
      </c>
      <c r="D89" s="5" t="n">
        <v>-44333</v>
      </c>
      <c r="E89" s="5" t="n">
        <v>-40021</v>
      </c>
    </row>
    <row r="90" spans="1:5">
      <c r="A90" s="4" t="s">
        <v>85</v>
      </c>
      <c r="B90" s="7" t="n">
        <v>-263</v>
      </c>
      <c r="C90" s="7" t="n">
        <v>-246</v>
      </c>
      <c r="D90" s="7" t="n">
        <v>-448</v>
      </c>
      <c r="E90" s="7" t="n">
        <v>-404</v>
      </c>
    </row>
    <row r="91" spans="1:5">
      <c r="A91" s="4" t="s">
        <v>86</v>
      </c>
      <c r="B91" s="8" t="n">
        <v>-0.01</v>
      </c>
      <c r="C91" s="8" t="n">
        <v>-0.01</v>
      </c>
      <c r="D91" s="8" t="n">
        <v>-0.02</v>
      </c>
      <c r="E91" s="8" t="n">
        <v>-0.02</v>
      </c>
    </row>
    <row r="92" spans="1:5">
      <c r="A92" s="4" t="s">
        <v>43</v>
      </c>
    </row>
    <row r="93" spans="1:5">
      <c r="A93" s="3" t="s">
        <v>73</v>
      </c>
    </row>
    <row r="94" spans="1:5">
      <c r="A94" s="4" t="s">
        <v>74</v>
      </c>
      <c r="B94" s="7" t="n">
        <v>71</v>
      </c>
      <c r="C94" s="7" t="n">
        <v>87</v>
      </c>
      <c r="D94" s="7" t="n">
        <v>143</v>
      </c>
      <c r="E94" s="7" t="n">
        <v>175</v>
      </c>
    </row>
    <row r="95" spans="1:5">
      <c r="A95" s="4" t="s">
        <v>75</v>
      </c>
      <c r="B95" s="5" t="n">
        <v>10178</v>
      </c>
      <c r="C95" s="5" t="n">
        <v>10162</v>
      </c>
      <c r="D95" s="5" t="n">
        <v>10178</v>
      </c>
      <c r="E95" s="5" t="n">
        <v>10162</v>
      </c>
    </row>
    <row r="96" spans="1:5">
      <c r="A96" s="4" t="s">
        <v>76</v>
      </c>
      <c r="B96" s="5" t="n">
        <v>10249</v>
      </c>
      <c r="C96" s="5" t="n">
        <v>10249</v>
      </c>
      <c r="D96" s="5" t="n">
        <v>10321</v>
      </c>
      <c r="E96" s="5" t="n">
        <v>10337</v>
      </c>
    </row>
    <row r="97" spans="1:5">
      <c r="A97" s="4" t="s">
        <v>77</v>
      </c>
      <c r="B97" s="5" t="n">
        <v>97399</v>
      </c>
      <c r="C97" s="5" t="n">
        <v>0</v>
      </c>
      <c r="D97" s="5" t="n">
        <v>97399</v>
      </c>
      <c r="E97" s="5" t="n">
        <v>0</v>
      </c>
    </row>
    <row r="98" spans="1:5">
      <c r="A98" s="3" t="s">
        <v>78</v>
      </c>
    </row>
    <row r="99" spans="1:5">
      <c r="A99" s="4" t="s">
        <v>79</v>
      </c>
      <c r="B99" s="5" t="n">
        <v>9698</v>
      </c>
      <c r="C99" s="5" t="n">
        <v>8628</v>
      </c>
      <c r="D99" s="5" t="n">
        <v>12678</v>
      </c>
      <c r="E99" s="5" t="n">
        <v>11658</v>
      </c>
    </row>
    <row r="100" spans="1:5">
      <c r="A100" s="4" t="s">
        <v>80</v>
      </c>
      <c r="B100" s="5" t="n">
        <v>3748</v>
      </c>
      <c r="C100" s="5" t="n">
        <v>224</v>
      </c>
      <c r="D100" s="5" t="n">
        <v>9682</v>
      </c>
      <c r="E100" s="5" t="n">
        <v>6158</v>
      </c>
    </row>
    <row r="101" spans="1:5">
      <c r="A101" s="4" t="s">
        <v>81</v>
      </c>
      <c r="B101" s="5" t="n">
        <v>5523</v>
      </c>
      <c r="C101" s="5" t="n">
        <v>6792</v>
      </c>
      <c r="D101" s="5" t="n">
        <v>9567</v>
      </c>
      <c r="E101" s="5" t="n">
        <v>12438</v>
      </c>
    </row>
    <row r="102" spans="1:5">
      <c r="A102" s="4" t="s">
        <v>82</v>
      </c>
      <c r="B102" s="5" t="n">
        <v>18969</v>
      </c>
      <c r="C102" s="5" t="n">
        <v>15644</v>
      </c>
      <c r="D102" s="5" t="n">
        <v>31927</v>
      </c>
      <c r="E102" s="5" t="n">
        <v>30254</v>
      </c>
    </row>
    <row r="103" spans="1:5">
      <c r="A103" s="4" t="s">
        <v>83</v>
      </c>
      <c r="B103" s="5" t="n">
        <v>88679</v>
      </c>
      <c r="C103" s="5" t="n">
        <v>-5395</v>
      </c>
      <c r="D103" s="5" t="n">
        <v>75793</v>
      </c>
      <c r="E103" s="5" t="n">
        <v>-19917</v>
      </c>
    </row>
    <row r="104" spans="1:5">
      <c r="A104" s="4" t="s">
        <v>84</v>
      </c>
      <c r="B104" s="5" t="n">
        <v>87792</v>
      </c>
      <c r="C104" s="5" t="n">
        <v>-5341</v>
      </c>
      <c r="D104" s="5" t="n">
        <v>75035</v>
      </c>
      <c r="E104" s="5" t="n">
        <v>-19718</v>
      </c>
    </row>
    <row r="105" spans="1:5">
      <c r="A105" s="4" t="s">
        <v>85</v>
      </c>
      <c r="B105" s="7" t="n">
        <v>887</v>
      </c>
      <c r="C105" s="7" t="n">
        <v>-54</v>
      </c>
      <c r="D105" s="7" t="n">
        <v>758</v>
      </c>
      <c r="E105" s="7" t="n">
        <v>-199</v>
      </c>
    </row>
    <row r="106" spans="1:5">
      <c r="A106" s="4" t="s">
        <v>86</v>
      </c>
      <c r="B106" s="8" t="n">
        <v>0.03</v>
      </c>
      <c r="C106" s="7" t="n">
        <v>0</v>
      </c>
      <c r="D106" s="8" t="n">
        <v>0.02</v>
      </c>
      <c r="E106" s="8" t="n">
        <v>-0.01</v>
      </c>
    </row>
    <row r="107" spans="1:5">
      <c r="A107" s="4" t="s">
        <v>44</v>
      </c>
    </row>
    <row r="108" spans="1:5">
      <c r="A108" s="3" t="s">
        <v>73</v>
      </c>
    </row>
    <row r="109" spans="1:5">
      <c r="A109" s="4" t="s">
        <v>74</v>
      </c>
      <c r="B109" s="7" t="n">
        <v>132</v>
      </c>
      <c r="C109" s="7" t="n">
        <v>229</v>
      </c>
      <c r="D109" s="7" t="n">
        <v>269</v>
      </c>
      <c r="E109" s="7" t="n">
        <v>578</v>
      </c>
    </row>
    <row r="110" spans="1:5">
      <c r="A110" s="4" t="s">
        <v>75</v>
      </c>
      <c r="B110" s="5" t="n">
        <v>106</v>
      </c>
      <c r="C110" s="5" t="n">
        <v>796</v>
      </c>
      <c r="D110" s="5" t="n">
        <v>526</v>
      </c>
      <c r="E110" s="5" t="n">
        <v>1216</v>
      </c>
    </row>
    <row r="111" spans="1:5">
      <c r="A111" s="4" t="s">
        <v>76</v>
      </c>
      <c r="B111" s="5" t="n">
        <v>238</v>
      </c>
      <c r="C111" s="5" t="n">
        <v>1025</v>
      </c>
      <c r="D111" s="5" t="n">
        <v>795</v>
      </c>
      <c r="E111" s="5" t="n">
        <v>1794</v>
      </c>
    </row>
    <row r="112" spans="1:5">
      <c r="A112" s="4" t="s">
        <v>77</v>
      </c>
      <c r="B112" s="5" t="n">
        <v>80000</v>
      </c>
      <c r="C112" s="5" t="n">
        <v>18500</v>
      </c>
      <c r="D112" s="5" t="n">
        <v>80000</v>
      </c>
      <c r="E112" s="5" t="n">
        <v>18500</v>
      </c>
    </row>
    <row r="113" spans="1:5">
      <c r="A113" s="3" t="s">
        <v>78</v>
      </c>
    </row>
    <row r="114" spans="1:5">
      <c r="A114" s="4" t="s">
        <v>79</v>
      </c>
      <c r="B114" s="5" t="n">
        <v>15501</v>
      </c>
      <c r="C114" s="5" t="n">
        <v>16794</v>
      </c>
      <c r="D114" s="5" t="n">
        <v>20226</v>
      </c>
      <c r="E114" s="5" t="n">
        <v>22459</v>
      </c>
    </row>
    <row r="115" spans="1:5">
      <c r="A115" s="4" t="s">
        <v>80</v>
      </c>
      <c r="B115" s="5" t="n">
        <v>19704</v>
      </c>
      <c r="C115" s="5" t="n">
        <v>19769</v>
      </c>
      <c r="D115" s="5" t="n">
        <v>41249</v>
      </c>
      <c r="E115" s="5" t="n">
        <v>43486</v>
      </c>
    </row>
    <row r="116" spans="1:5">
      <c r="A116" s="4" t="s">
        <v>81</v>
      </c>
      <c r="B116" s="5" t="n">
        <v>6160</v>
      </c>
      <c r="C116" s="5" t="n">
        <v>8011</v>
      </c>
      <c r="D116" s="5" t="n">
        <v>10674</v>
      </c>
      <c r="E116" s="5" t="n">
        <v>14942</v>
      </c>
    </row>
    <row r="117" spans="1:5">
      <c r="A117" s="4" t="s">
        <v>82</v>
      </c>
      <c r="B117" s="5" t="n">
        <v>41365</v>
      </c>
      <c r="C117" s="5" t="n">
        <v>44574</v>
      </c>
      <c r="D117" s="5" t="n">
        <v>72149</v>
      </c>
      <c r="E117" s="5" t="n">
        <v>80887</v>
      </c>
    </row>
    <row r="118" spans="1:5">
      <c r="A118" s="4" t="s">
        <v>83</v>
      </c>
      <c r="B118" s="5" t="n">
        <v>38873</v>
      </c>
      <c r="C118" s="5" t="n">
        <v>-25049</v>
      </c>
      <c r="D118" s="5" t="n">
        <v>8646</v>
      </c>
      <c r="E118" s="5" t="n">
        <v>-60593</v>
      </c>
    </row>
    <row r="119" spans="1:5">
      <c r="A119" s="4" t="s">
        <v>84</v>
      </c>
      <c r="B119" s="5" t="n">
        <v>38484</v>
      </c>
      <c r="C119" s="5" t="n">
        <v>-24799</v>
      </c>
      <c r="D119" s="5" t="n">
        <v>8560</v>
      </c>
      <c r="E119" s="5" t="n">
        <v>-59987</v>
      </c>
    </row>
    <row r="120" spans="1:5">
      <c r="A120" s="4" t="s">
        <v>85</v>
      </c>
      <c r="B120" s="7" t="n">
        <v>389</v>
      </c>
      <c r="C120" s="7" t="n">
        <v>-250</v>
      </c>
      <c r="D120" s="7" t="n">
        <v>86</v>
      </c>
      <c r="E120" s="7" t="n">
        <v>-606</v>
      </c>
    </row>
    <row r="121" spans="1:5">
      <c r="A121" s="4" t="s">
        <v>86</v>
      </c>
      <c r="B121" s="8" t="n">
        <v>0.01</v>
      </c>
      <c r="C121" s="8" t="n">
        <v>-0.01</v>
      </c>
      <c r="D121" s="7" t="n">
        <v>0</v>
      </c>
      <c r="E121" s="8" t="n">
        <v>-0.02</v>
      </c>
    </row>
    <row r="122" spans="1:5">
      <c r="A122" s="4" t="s">
        <v>45</v>
      </c>
    </row>
    <row r="123" spans="1:5">
      <c r="A123" s="3" t="s">
        <v>73</v>
      </c>
    </row>
    <row r="124" spans="1:5">
      <c r="A124" s="4" t="s">
        <v>74</v>
      </c>
      <c r="B124" s="7" t="n">
        <v>7606</v>
      </c>
      <c r="C124" s="7" t="n">
        <v>2704</v>
      </c>
      <c r="D124" s="7" t="n">
        <v>11943</v>
      </c>
      <c r="E124" s="7" t="n">
        <v>3940</v>
      </c>
    </row>
    <row r="125" spans="1:5">
      <c r="A125" s="4" t="s">
        <v>75</v>
      </c>
      <c r="B125" s="5" t="n">
        <v>10103</v>
      </c>
      <c r="C125" s="5" t="n">
        <v>6000</v>
      </c>
      <c r="D125" s="5" t="n">
        <v>10103</v>
      </c>
      <c r="E125" s="5" t="n">
        <v>6000</v>
      </c>
    </row>
    <row r="126" spans="1:5">
      <c r="A126" s="4" t="s">
        <v>76</v>
      </c>
      <c r="B126" s="5" t="n">
        <v>17709</v>
      </c>
      <c r="C126" s="5" t="n">
        <v>8704</v>
      </c>
      <c r="D126" s="5" t="n">
        <v>22046</v>
      </c>
      <c r="E126" s="5" t="n">
        <v>9940</v>
      </c>
    </row>
    <row r="127" spans="1:5">
      <c r="A127" s="4" t="s">
        <v>77</v>
      </c>
      <c r="B127" s="5" t="n">
        <v>0</v>
      </c>
      <c r="C127" s="5" t="n">
        <v>21000</v>
      </c>
      <c r="D127" s="5" t="n">
        <v>3291567</v>
      </c>
      <c r="E127" s="5" t="n">
        <v>3016000</v>
      </c>
    </row>
    <row r="128" spans="1:5">
      <c r="A128" s="3" t="s">
        <v>78</v>
      </c>
    </row>
    <row r="129" spans="1:5">
      <c r="A129" s="4" t="s">
        <v>79</v>
      </c>
      <c r="B129" s="5" t="n">
        <v>58769</v>
      </c>
      <c r="C129" s="5" t="n">
        <v>33467</v>
      </c>
      <c r="D129" s="5" t="n">
        <v>76539</v>
      </c>
      <c r="E129" s="5" t="n">
        <v>67836</v>
      </c>
    </row>
    <row r="130" spans="1:5">
      <c r="A130" s="4" t="s">
        <v>80</v>
      </c>
      <c r="B130" s="5" t="n">
        <v>7555</v>
      </c>
      <c r="C130" s="5" t="n">
        <v>25866</v>
      </c>
      <c r="D130" s="5" t="n">
        <v>22523</v>
      </c>
      <c r="E130" s="5" t="n">
        <v>52224</v>
      </c>
    </row>
    <row r="131" spans="1:5">
      <c r="A131" s="4" t="s">
        <v>81</v>
      </c>
      <c r="B131" s="5" t="n">
        <v>5070</v>
      </c>
      <c r="C131" s="5" t="n">
        <v>6039</v>
      </c>
      <c r="D131" s="5" t="n">
        <v>8902</v>
      </c>
      <c r="E131" s="5" t="n">
        <v>9889</v>
      </c>
    </row>
    <row r="132" spans="1:5">
      <c r="A132" s="4" t="s">
        <v>82</v>
      </c>
      <c r="B132" s="5" t="n">
        <v>71394</v>
      </c>
      <c r="C132" s="5" t="n">
        <v>65372</v>
      </c>
      <c r="D132" s="5" t="n">
        <v>107964</v>
      </c>
      <c r="E132" s="5" t="n">
        <v>129949</v>
      </c>
    </row>
    <row r="133" spans="1:5">
      <c r="A133" s="4" t="s">
        <v>83</v>
      </c>
      <c r="B133" s="5" t="n">
        <v>-53685</v>
      </c>
      <c r="C133" s="5" t="n">
        <v>-35668</v>
      </c>
      <c r="D133" s="5" t="n">
        <v>3205649</v>
      </c>
      <c r="E133" s="5" t="n">
        <v>2895991</v>
      </c>
    </row>
    <row r="134" spans="1:5">
      <c r="A134" s="4" t="s">
        <v>84</v>
      </c>
      <c r="B134" s="5" t="n">
        <v>-53148</v>
      </c>
      <c r="C134" s="5" t="n">
        <v>-35311</v>
      </c>
      <c r="D134" s="5" t="n">
        <v>3173593</v>
      </c>
      <c r="E134" s="5" t="n">
        <v>2867031</v>
      </c>
    </row>
    <row r="135" spans="1:5">
      <c r="A135" s="4" t="s">
        <v>85</v>
      </c>
      <c r="B135" s="7" t="n">
        <v>-537</v>
      </c>
      <c r="C135" s="7" t="n">
        <v>-357</v>
      </c>
      <c r="D135" s="7" t="n">
        <v>32056</v>
      </c>
      <c r="E135" s="7" t="n">
        <v>28960</v>
      </c>
    </row>
    <row r="136" spans="1:5">
      <c r="A136" s="4" t="s">
        <v>86</v>
      </c>
      <c r="B136" s="8" t="n">
        <v>-0.02</v>
      </c>
      <c r="C136" s="8" t="n">
        <v>-0.01</v>
      </c>
      <c r="D136" s="9" t="n">
        <v>1.3</v>
      </c>
      <c r="E136" s="8" t="n">
        <v>1.17</v>
      </c>
    </row>
    <row r="137" spans="1:5">
      <c r="A137" s="4" t="s">
        <v>46</v>
      </c>
    </row>
    <row r="138" spans="1:5">
      <c r="A138" s="3" t="s">
        <v>73</v>
      </c>
    </row>
    <row r="139" spans="1:5">
      <c r="A139" s="4" t="s">
        <v>74</v>
      </c>
      <c r="B139" s="7" t="n">
        <v>146</v>
      </c>
      <c r="C139" s="7" t="n">
        <v>305</v>
      </c>
      <c r="D139" s="7" t="n">
        <v>295</v>
      </c>
      <c r="E139" s="7" t="n">
        <v>607</v>
      </c>
    </row>
    <row r="140" spans="1:5">
      <c r="A140" s="4" t="s">
        <v>75</v>
      </c>
      <c r="B140" s="5" t="n">
        <v>0</v>
      </c>
      <c r="C140" s="5" t="n">
        <v>0</v>
      </c>
      <c r="D140" s="5" t="n">
        <v>446</v>
      </c>
      <c r="E140" s="5" t="n">
        <v>7976</v>
      </c>
    </row>
    <row r="141" spans="1:5">
      <c r="A141" s="4" t="s">
        <v>76</v>
      </c>
      <c r="B141" s="5" t="n">
        <v>146</v>
      </c>
      <c r="C141" s="5" t="n">
        <v>305</v>
      </c>
      <c r="D141" s="5" t="n">
        <v>741</v>
      </c>
      <c r="E141" s="5" t="n">
        <v>8583</v>
      </c>
    </row>
    <row r="142" spans="1:5">
      <c r="A142" s="4" t="s">
        <v>77</v>
      </c>
      <c r="B142" s="5" t="n">
        <v>0</v>
      </c>
      <c r="C142" s="5" t="n">
        <v>0</v>
      </c>
      <c r="D142" s="5" t="n">
        <v>0</v>
      </c>
      <c r="E142" s="5" t="n">
        <v>5000</v>
      </c>
    </row>
    <row r="143" spans="1:5">
      <c r="A143" s="3" t="s">
        <v>78</v>
      </c>
    </row>
    <row r="144" spans="1:5">
      <c r="A144" s="4" t="s">
        <v>79</v>
      </c>
      <c r="B144" s="5" t="n">
        <v>11689</v>
      </c>
      <c r="C144" s="5" t="n">
        <v>14957</v>
      </c>
      <c r="D144" s="5" t="n">
        <v>15714</v>
      </c>
      <c r="E144" s="5" t="n">
        <v>19372</v>
      </c>
    </row>
    <row r="145" spans="1:5">
      <c r="A145" s="4" t="s">
        <v>80</v>
      </c>
      <c r="B145" s="5" t="n">
        <v>8844</v>
      </c>
      <c r="C145" s="5" t="n">
        <v>8844</v>
      </c>
      <c r="D145" s="5" t="n">
        <v>15688</v>
      </c>
      <c r="E145" s="5" t="n">
        <v>18991</v>
      </c>
    </row>
    <row r="146" spans="1:5">
      <c r="A146" s="4" t="s">
        <v>81</v>
      </c>
      <c r="B146" s="5" t="n">
        <v>5815</v>
      </c>
      <c r="C146" s="5" t="n">
        <v>7349</v>
      </c>
      <c r="D146" s="5" t="n">
        <v>10098</v>
      </c>
      <c r="E146" s="5" t="n">
        <v>13669</v>
      </c>
    </row>
    <row r="147" spans="1:5">
      <c r="A147" s="4" t="s">
        <v>82</v>
      </c>
      <c r="B147" s="5" t="n">
        <v>26348</v>
      </c>
      <c r="C147" s="5" t="n">
        <v>31150</v>
      </c>
      <c r="D147" s="5" t="n">
        <v>41500</v>
      </c>
      <c r="E147" s="5" t="n">
        <v>52032</v>
      </c>
    </row>
    <row r="148" spans="1:5">
      <c r="A148" s="4" t="s">
        <v>83</v>
      </c>
      <c r="B148" s="5" t="n">
        <v>-26202</v>
      </c>
      <c r="C148" s="5" t="n">
        <v>-30845</v>
      </c>
      <c r="D148" s="5" t="n">
        <v>-40759</v>
      </c>
      <c r="E148" s="5" t="n">
        <v>-38449</v>
      </c>
    </row>
    <row r="149" spans="1:5">
      <c r="A149" s="4" t="s">
        <v>84</v>
      </c>
      <c r="B149" s="5" t="n">
        <v>-25940</v>
      </c>
      <c r="C149" s="5" t="n">
        <v>-30537</v>
      </c>
      <c r="D149" s="5" t="n">
        <v>-40351</v>
      </c>
      <c r="E149" s="5" t="n">
        <v>-38065</v>
      </c>
    </row>
    <row r="150" spans="1:5">
      <c r="A150" s="4" t="s">
        <v>85</v>
      </c>
      <c r="B150" s="7" t="n">
        <v>-262</v>
      </c>
      <c r="C150" s="7" t="n">
        <v>-308</v>
      </c>
      <c r="D150" s="7" t="n">
        <v>-408</v>
      </c>
      <c r="E150" s="7" t="n">
        <v>-384</v>
      </c>
    </row>
    <row r="151" spans="1:5">
      <c r="A151" s="4" t="s">
        <v>86</v>
      </c>
      <c r="B151" s="8" t="n">
        <v>-0.01</v>
      </c>
      <c r="C151" s="8" t="n">
        <v>-0.01</v>
      </c>
      <c r="D151" s="8" t="n">
        <v>-0.01</v>
      </c>
      <c r="E151" s="8" t="n">
        <v>-0.01</v>
      </c>
    </row>
    <row r="152" spans="1:5">
      <c r="A152" s="4" t="s">
        <v>47</v>
      </c>
    </row>
    <row r="153" spans="1:5">
      <c r="A153" s="3" t="s">
        <v>73</v>
      </c>
    </row>
    <row r="154" spans="1:5">
      <c r="A154" s="4" t="s">
        <v>74</v>
      </c>
      <c r="B154" s="7" t="n">
        <v>87</v>
      </c>
      <c r="C154" s="7" t="n">
        <v>179</v>
      </c>
      <c r="D154" s="7" t="n">
        <v>179</v>
      </c>
      <c r="E154" s="7" t="n">
        <v>457</v>
      </c>
    </row>
    <row r="155" spans="1:5">
      <c r="A155" s="4" t="s">
        <v>75</v>
      </c>
      <c r="B155" s="5" t="n">
        <v>0</v>
      </c>
      <c r="C155" s="5" t="n">
        <v>0</v>
      </c>
      <c r="D155" s="5" t="n">
        <v>0</v>
      </c>
      <c r="E155" s="5" t="n">
        <v>0</v>
      </c>
    </row>
    <row r="156" spans="1:5">
      <c r="A156" s="4" t="s">
        <v>76</v>
      </c>
      <c r="B156" s="5" t="n">
        <v>87</v>
      </c>
      <c r="C156" s="5" t="n">
        <v>179</v>
      </c>
      <c r="D156" s="5" t="n">
        <v>179</v>
      </c>
      <c r="E156" s="5" t="n">
        <v>457</v>
      </c>
    </row>
    <row r="157" spans="1:5">
      <c r="A157" s="4" t="s">
        <v>77</v>
      </c>
      <c r="B157" s="5" t="n">
        <v>0</v>
      </c>
      <c r="C157" s="5" t="n">
        <v>0</v>
      </c>
      <c r="D157" s="5" t="n">
        <v>0</v>
      </c>
      <c r="E157" s="5" t="n">
        <v>0</v>
      </c>
    </row>
    <row r="158" spans="1:5">
      <c r="A158" s="3" t="s">
        <v>78</v>
      </c>
    </row>
    <row r="159" spans="1:5">
      <c r="A159" s="4" t="s">
        <v>79</v>
      </c>
      <c r="B159" s="5" t="n">
        <v>12992</v>
      </c>
      <c r="C159" s="5" t="n">
        <v>21913</v>
      </c>
      <c r="D159" s="5" t="n">
        <v>16667</v>
      </c>
      <c r="E159" s="5" t="n">
        <v>60962</v>
      </c>
    </row>
    <row r="160" spans="1:5">
      <c r="A160" s="4" t="s">
        <v>80</v>
      </c>
      <c r="B160" s="5" t="n">
        <v>17160</v>
      </c>
      <c r="C160" s="5" t="n">
        <v>16843</v>
      </c>
      <c r="D160" s="5" t="n">
        <v>37706</v>
      </c>
      <c r="E160" s="5" t="n">
        <v>37389</v>
      </c>
    </row>
    <row r="161" spans="1:5">
      <c r="A161" s="4" t="s">
        <v>81</v>
      </c>
      <c r="B161" s="5" t="n">
        <v>5797</v>
      </c>
      <c r="C161" s="5" t="n">
        <v>7645</v>
      </c>
      <c r="D161" s="5" t="n">
        <v>10147</v>
      </c>
      <c r="E161" s="5" t="n">
        <v>12709</v>
      </c>
    </row>
    <row r="162" spans="1:5">
      <c r="A162" s="4" t="s">
        <v>82</v>
      </c>
      <c r="B162" s="5" t="n">
        <v>35949</v>
      </c>
      <c r="C162" s="5" t="n">
        <v>46401</v>
      </c>
      <c r="D162" s="5" t="n">
        <v>64520</v>
      </c>
      <c r="E162" s="5" t="n">
        <v>111060</v>
      </c>
    </row>
    <row r="163" spans="1:5">
      <c r="A163" s="4" t="s">
        <v>83</v>
      </c>
      <c r="B163" s="5" t="n">
        <v>-35862</v>
      </c>
      <c r="C163" s="5" t="n">
        <v>-46222</v>
      </c>
      <c r="D163" s="5" t="n">
        <v>-64341</v>
      </c>
      <c r="E163" s="5" t="n">
        <v>-110603</v>
      </c>
    </row>
    <row r="164" spans="1:5">
      <c r="A164" s="4" t="s">
        <v>84</v>
      </c>
      <c r="B164" s="5" t="n">
        <v>-35503</v>
      </c>
      <c r="C164" s="5" t="n">
        <v>-45760</v>
      </c>
      <c r="D164" s="5" t="n">
        <v>-63698</v>
      </c>
      <c r="E164" s="5" t="n">
        <v>-109497</v>
      </c>
    </row>
    <row r="165" spans="1:5">
      <c r="A165" s="4" t="s">
        <v>85</v>
      </c>
      <c r="B165" s="7" t="n">
        <v>-359</v>
      </c>
      <c r="C165" s="7" t="n">
        <v>-462</v>
      </c>
      <c r="D165" s="7" t="n">
        <v>-643</v>
      </c>
      <c r="E165" s="7" t="n">
        <v>-1106</v>
      </c>
    </row>
    <row r="166" spans="1:5">
      <c r="A166" s="4" t="s">
        <v>86</v>
      </c>
      <c r="B166" s="8" t="n">
        <v>-0.01</v>
      </c>
      <c r="C166" s="8" t="n">
        <v>-0.01</v>
      </c>
      <c r="D166" s="8" t="n">
        <v>-0.02</v>
      </c>
      <c r="E166" s="8" t="n">
        <v>-0.03</v>
      </c>
    </row>
    <row r="167" spans="1:5">
      <c r="A167" s="4" t="s">
        <v>48</v>
      </c>
    </row>
    <row r="168" spans="1:5">
      <c r="A168" s="3" t="s">
        <v>73</v>
      </c>
    </row>
    <row r="169" spans="1:5">
      <c r="A169" s="4" t="s">
        <v>74</v>
      </c>
      <c r="B169" s="7" t="n">
        <v>69</v>
      </c>
      <c r="C169" s="7" t="n">
        <v>145</v>
      </c>
      <c r="D169" s="7" t="n">
        <v>127</v>
      </c>
      <c r="E169" s="7" t="n">
        <v>363</v>
      </c>
    </row>
    <row r="170" spans="1:5">
      <c r="A170" s="4" t="s">
        <v>75</v>
      </c>
      <c r="B170" s="5" t="n">
        <v>0</v>
      </c>
      <c r="C170" s="5" t="n">
        <v>0</v>
      </c>
      <c r="D170" s="5" t="n">
        <v>1243</v>
      </c>
      <c r="E170" s="5" t="n">
        <v>1243</v>
      </c>
    </row>
    <row r="171" spans="1:5">
      <c r="A171" s="4" t="s">
        <v>76</v>
      </c>
      <c r="B171" s="5" t="n">
        <v>69</v>
      </c>
      <c r="C171" s="5" t="n">
        <v>145</v>
      </c>
      <c r="D171" s="5" t="n">
        <v>1370</v>
      </c>
      <c r="E171" s="5" t="n">
        <v>1606</v>
      </c>
    </row>
    <row r="172" spans="1:5">
      <c r="A172" s="4" t="s">
        <v>77</v>
      </c>
      <c r="B172" s="5" t="n">
        <v>2091</v>
      </c>
      <c r="C172" s="5" t="n">
        <v>0</v>
      </c>
      <c r="D172" s="5" t="n">
        <v>265984</v>
      </c>
      <c r="E172" s="5" t="n">
        <v>0</v>
      </c>
    </row>
    <row r="173" spans="1:5">
      <c r="A173" s="3" t="s">
        <v>78</v>
      </c>
    </row>
    <row r="174" spans="1:5">
      <c r="A174" s="4" t="s">
        <v>79</v>
      </c>
      <c r="B174" s="5" t="n">
        <v>11355</v>
      </c>
      <c r="C174" s="5" t="n">
        <v>13780</v>
      </c>
      <c r="D174" s="5" t="n">
        <v>15030</v>
      </c>
      <c r="E174" s="5" t="n">
        <v>18164</v>
      </c>
    </row>
    <row r="175" spans="1:5">
      <c r="A175" s="4" t="s">
        <v>80</v>
      </c>
      <c r="B175" s="5" t="n">
        <v>12609</v>
      </c>
      <c r="C175" s="5" t="n">
        <v>17421</v>
      </c>
      <c r="D175" s="5" t="n">
        <v>-19291</v>
      </c>
      <c r="E175" s="5" t="n">
        <v>27026</v>
      </c>
    </row>
    <row r="176" spans="1:5">
      <c r="A176" s="4" t="s">
        <v>81</v>
      </c>
      <c r="B176" s="5" t="n">
        <v>4886</v>
      </c>
      <c r="C176" s="5" t="n">
        <v>5840</v>
      </c>
      <c r="D176" s="5" t="n">
        <v>8649</v>
      </c>
      <c r="E176" s="5" t="n">
        <v>9758</v>
      </c>
    </row>
    <row r="177" spans="1:5">
      <c r="A177" s="4" t="s">
        <v>82</v>
      </c>
      <c r="B177" s="5" t="n">
        <v>28850</v>
      </c>
      <c r="C177" s="5" t="n">
        <v>37041</v>
      </c>
      <c r="D177" s="5" t="n">
        <v>4388</v>
      </c>
      <c r="E177" s="5" t="n">
        <v>54948</v>
      </c>
    </row>
    <row r="178" spans="1:5">
      <c r="A178" s="4" t="s">
        <v>83</v>
      </c>
      <c r="B178" s="5" t="n">
        <v>-26690</v>
      </c>
      <c r="C178" s="5" t="n">
        <v>-36896</v>
      </c>
      <c r="D178" s="5" t="n">
        <v>262966</v>
      </c>
      <c r="E178" s="5" t="n">
        <v>-53342</v>
      </c>
    </row>
    <row r="179" spans="1:5">
      <c r="A179" s="4" t="s">
        <v>84</v>
      </c>
      <c r="B179" s="5" t="n">
        <v>-26423</v>
      </c>
      <c r="C179" s="5" t="n">
        <v>-36527</v>
      </c>
      <c r="D179" s="5" t="n">
        <v>260336</v>
      </c>
      <c r="E179" s="5" t="n">
        <v>-52809</v>
      </c>
    </row>
    <row r="180" spans="1:5">
      <c r="A180" s="4" t="s">
        <v>85</v>
      </c>
      <c r="B180" s="7" t="n">
        <v>-267</v>
      </c>
      <c r="C180" s="7" t="n">
        <v>-369</v>
      </c>
      <c r="D180" s="7" t="n">
        <v>2630</v>
      </c>
      <c r="E180" s="7" t="n">
        <v>-533</v>
      </c>
    </row>
    <row r="181" spans="1:5">
      <c r="A181" s="4" t="s">
        <v>86</v>
      </c>
      <c r="B181" s="8" t="n">
        <v>-0.01</v>
      </c>
      <c r="C181" s="8" t="n">
        <v>-0.01</v>
      </c>
      <c r="D181" s="8" t="n">
        <v>0.1</v>
      </c>
      <c r="E181" s="8" t="n">
        <v>-0.02</v>
      </c>
    </row>
    <row r="182" spans="1:5">
      <c r="A182" s="4" t="s">
        <v>49</v>
      </c>
    </row>
    <row r="183" spans="1:5">
      <c r="A183" s="3" t="s">
        <v>73</v>
      </c>
    </row>
    <row r="184" spans="1:5">
      <c r="A184" s="4" t="s">
        <v>74</v>
      </c>
      <c r="B184" s="7" t="n">
        <v>1393</v>
      </c>
      <c r="C184" s="7" t="n">
        <v>679</v>
      </c>
      <c r="D184" s="7" t="n">
        <v>2411</v>
      </c>
      <c r="E184" s="7" t="n">
        <v>1432</v>
      </c>
    </row>
    <row r="185" spans="1:5">
      <c r="A185" s="4" t="s">
        <v>75</v>
      </c>
      <c r="B185" s="5" t="n">
        <v>640</v>
      </c>
      <c r="C185" s="5" t="n">
        <v>114</v>
      </c>
      <c r="D185" s="5" t="n">
        <v>1116</v>
      </c>
      <c r="E185" s="5" t="n">
        <v>590</v>
      </c>
    </row>
    <row r="186" spans="1:5">
      <c r="A186" s="4" t="s">
        <v>76</v>
      </c>
      <c r="B186" s="5" t="n">
        <v>2033</v>
      </c>
      <c r="C186" s="5" t="n">
        <v>793</v>
      </c>
      <c r="D186" s="5" t="n">
        <v>3527</v>
      </c>
      <c r="E186" s="5" t="n">
        <v>2022</v>
      </c>
    </row>
    <row r="187" spans="1:5">
      <c r="A187" s="4" t="s">
        <v>77</v>
      </c>
      <c r="B187" s="5" t="n">
        <v>45000</v>
      </c>
      <c r="C187" s="5" t="n">
        <v>0</v>
      </c>
      <c r="D187" s="5" t="n">
        <v>45000</v>
      </c>
      <c r="E187" s="5" t="n">
        <v>0</v>
      </c>
    </row>
    <row r="188" spans="1:5">
      <c r="A188" s="3" t="s">
        <v>78</v>
      </c>
    </row>
    <row r="189" spans="1:5">
      <c r="A189" s="4" t="s">
        <v>79</v>
      </c>
      <c r="B189" s="5" t="n">
        <v>20446</v>
      </c>
      <c r="C189" s="5" t="n">
        <v>17135</v>
      </c>
      <c r="D189" s="5" t="n">
        <v>25871</v>
      </c>
      <c r="E189" s="5" t="n">
        <v>22974</v>
      </c>
    </row>
    <row r="190" spans="1:5">
      <c r="A190" s="4" t="s">
        <v>80</v>
      </c>
      <c r="B190" s="5" t="n">
        <v>21699</v>
      </c>
      <c r="C190" s="5" t="n">
        <v>34521</v>
      </c>
      <c r="D190" s="5" t="n">
        <v>41898</v>
      </c>
      <c r="E190" s="5" t="n">
        <v>69542</v>
      </c>
    </row>
    <row r="191" spans="1:5">
      <c r="A191" s="4" t="s">
        <v>81</v>
      </c>
      <c r="B191" s="5" t="n">
        <v>5823</v>
      </c>
      <c r="C191" s="5" t="n">
        <v>7601</v>
      </c>
      <c r="D191" s="5" t="n">
        <v>10108</v>
      </c>
      <c r="E191" s="5" t="n">
        <v>12579</v>
      </c>
    </row>
    <row r="192" spans="1:5">
      <c r="A192" s="4" t="s">
        <v>82</v>
      </c>
      <c r="B192" s="5" t="n">
        <v>47968</v>
      </c>
      <c r="C192" s="5" t="n">
        <v>59257</v>
      </c>
      <c r="D192" s="5" t="n">
        <v>77877</v>
      </c>
      <c r="E192" s="5" t="n">
        <v>105095</v>
      </c>
    </row>
    <row r="193" spans="1:5">
      <c r="A193" s="4" t="s">
        <v>83</v>
      </c>
      <c r="B193" s="5" t="n">
        <v>-935</v>
      </c>
      <c r="C193" s="5" t="n">
        <v>-58464</v>
      </c>
      <c r="D193" s="5" t="n">
        <v>-29350</v>
      </c>
      <c r="E193" s="5" t="n">
        <v>-103073</v>
      </c>
    </row>
    <row r="194" spans="1:5">
      <c r="A194" s="4" t="s">
        <v>84</v>
      </c>
      <c r="B194" s="5" t="n">
        <v>-926</v>
      </c>
      <c r="C194" s="5" t="n">
        <v>-57879</v>
      </c>
      <c r="D194" s="5" t="n">
        <v>-29057</v>
      </c>
      <c r="E194" s="5" t="n">
        <v>-102042</v>
      </c>
    </row>
    <row r="195" spans="1:5">
      <c r="A195" s="4" t="s">
        <v>85</v>
      </c>
      <c r="B195" s="7" t="n">
        <v>-9</v>
      </c>
      <c r="C195" s="7" t="n">
        <v>-585</v>
      </c>
      <c r="D195" s="7" t="n">
        <v>-293</v>
      </c>
      <c r="E195" s="7" t="n">
        <v>-1031</v>
      </c>
    </row>
    <row r="196" spans="1:5">
      <c r="A196" s="4" t="s">
        <v>86</v>
      </c>
      <c r="B196" s="7" t="n">
        <v>0</v>
      </c>
      <c r="C196" s="8" t="n">
        <v>-0.01</v>
      </c>
      <c r="D196" s="8" t="n">
        <v>-0.01</v>
      </c>
      <c r="E196" s="8" t="n">
        <v>-0.02</v>
      </c>
    </row>
    <row r="197" spans="1:5">
      <c r="A197" s="4" t="s">
        <v>50</v>
      </c>
    </row>
    <row r="198" spans="1:5">
      <c r="A198" s="3" t="s">
        <v>73</v>
      </c>
    </row>
    <row r="199" spans="1:5">
      <c r="A199" s="4" t="s">
        <v>74</v>
      </c>
      <c r="B199" s="7" t="n">
        <v>459</v>
      </c>
      <c r="C199" s="7" t="n">
        <v>393</v>
      </c>
      <c r="D199" s="7" t="n">
        <v>782</v>
      </c>
      <c r="E199" s="7" t="n">
        <v>1019</v>
      </c>
    </row>
    <row r="200" spans="1:5">
      <c r="A200" s="4" t="s">
        <v>75</v>
      </c>
      <c r="B200" s="5" t="n">
        <v>0</v>
      </c>
      <c r="C200" s="5" t="n">
        <v>0</v>
      </c>
      <c r="D200" s="5" t="n">
        <v>0</v>
      </c>
      <c r="E200" s="5" t="n">
        <v>1800</v>
      </c>
    </row>
    <row r="201" spans="1:5">
      <c r="A201" s="4" t="s">
        <v>76</v>
      </c>
      <c r="B201" s="5" t="n">
        <v>459</v>
      </c>
      <c r="C201" s="5" t="n">
        <v>393</v>
      </c>
      <c r="D201" s="5" t="n">
        <v>782</v>
      </c>
      <c r="E201" s="5" t="n">
        <v>2819</v>
      </c>
    </row>
    <row r="202" spans="1:5">
      <c r="A202" s="4" t="s">
        <v>77</v>
      </c>
      <c r="B202" s="5" t="n">
        <v>1533999</v>
      </c>
      <c r="C202" s="5" t="n">
        <v>0</v>
      </c>
      <c r="D202" s="5" t="n">
        <v>1548505</v>
      </c>
      <c r="E202" s="5" t="n">
        <v>0</v>
      </c>
    </row>
    <row r="203" spans="1:5">
      <c r="A203" s="3" t="s">
        <v>78</v>
      </c>
    </row>
    <row r="204" spans="1:5">
      <c r="A204" s="4" t="s">
        <v>79</v>
      </c>
      <c r="B204" s="5" t="n">
        <v>14753</v>
      </c>
      <c r="C204" s="5" t="n">
        <v>12691</v>
      </c>
      <c r="D204" s="5" t="n">
        <v>18778</v>
      </c>
      <c r="E204" s="5" t="n">
        <v>17146</v>
      </c>
    </row>
    <row r="205" spans="1:5">
      <c r="A205" s="4" t="s">
        <v>80</v>
      </c>
      <c r="B205" s="5" t="n">
        <v>26370</v>
      </c>
      <c r="C205" s="5" t="n">
        <v>39120</v>
      </c>
      <c r="D205" s="5" t="n">
        <v>46240</v>
      </c>
      <c r="E205" s="5" t="n">
        <v>72700</v>
      </c>
    </row>
    <row r="206" spans="1:5">
      <c r="A206" s="4" t="s">
        <v>81</v>
      </c>
      <c r="B206" s="5" t="n">
        <v>5839</v>
      </c>
      <c r="C206" s="5" t="n">
        <v>7768</v>
      </c>
      <c r="D206" s="5" t="n">
        <v>10230</v>
      </c>
      <c r="E206" s="5" t="n">
        <v>12910</v>
      </c>
    </row>
    <row r="207" spans="1:5">
      <c r="A207" s="4" t="s">
        <v>82</v>
      </c>
      <c r="B207" s="5" t="n">
        <v>46962</v>
      </c>
      <c r="C207" s="5" t="n">
        <v>59579</v>
      </c>
      <c r="D207" s="5" t="n">
        <v>75248</v>
      </c>
      <c r="E207" s="5" t="n">
        <v>102756</v>
      </c>
    </row>
    <row r="208" spans="1:5">
      <c r="A208" s="4" t="s">
        <v>83</v>
      </c>
      <c r="B208" s="5" t="n">
        <v>1487496</v>
      </c>
      <c r="C208" s="5" t="n">
        <v>-59186</v>
      </c>
      <c r="D208" s="5" t="n">
        <v>1474039</v>
      </c>
      <c r="E208" s="5" t="n">
        <v>-99937</v>
      </c>
    </row>
    <row r="209" spans="1:5">
      <c r="A209" s="4" t="s">
        <v>84</v>
      </c>
      <c r="B209" s="5" t="n">
        <v>1472621</v>
      </c>
      <c r="C209" s="5" t="n">
        <v>-58594</v>
      </c>
      <c r="D209" s="5" t="n">
        <v>1459299</v>
      </c>
      <c r="E209" s="5" t="n">
        <v>-98938</v>
      </c>
    </row>
    <row r="210" spans="1:5">
      <c r="A210" s="4" t="s">
        <v>85</v>
      </c>
      <c r="B210" s="7" t="n">
        <v>14875</v>
      </c>
      <c r="C210" s="7" t="n">
        <v>-592</v>
      </c>
      <c r="D210" s="7" t="n">
        <v>14740</v>
      </c>
      <c r="E210" s="7" t="n">
        <v>-999</v>
      </c>
    </row>
    <row r="211" spans="1:5">
      <c r="A211" s="4" t="s">
        <v>86</v>
      </c>
      <c r="B211" s="8" t="n">
        <v>0.31</v>
      </c>
      <c r="C211" s="8" t="n">
        <v>-0.01</v>
      </c>
      <c r="D211" s="8" t="n">
        <v>0.31</v>
      </c>
      <c r="E211" s="8" t="n">
        <v>-0.02</v>
      </c>
    </row>
    <row r="212" spans="1:5">
      <c r="A212" s="4" t="s">
        <v>51</v>
      </c>
    </row>
    <row r="213" spans="1:5">
      <c r="A213" s="3" t="s">
        <v>73</v>
      </c>
    </row>
    <row r="214" spans="1:5">
      <c r="A214" s="4" t="s">
        <v>74</v>
      </c>
      <c r="B214" s="7" t="n">
        <v>88</v>
      </c>
      <c r="C214" s="7" t="n">
        <v>502</v>
      </c>
      <c r="D214" s="7" t="n">
        <v>179</v>
      </c>
      <c r="E214" s="7" t="n">
        <v>1101</v>
      </c>
    </row>
    <row r="215" spans="1:5">
      <c r="A215" s="4" t="s">
        <v>75</v>
      </c>
      <c r="B215" s="5" t="n">
        <v>0</v>
      </c>
      <c r="C215" s="5" t="n">
        <v>0</v>
      </c>
      <c r="D215" s="5" t="n">
        <v>0</v>
      </c>
      <c r="E215" s="5" t="n">
        <v>1800</v>
      </c>
    </row>
    <row r="216" spans="1:5">
      <c r="A216" s="4" t="s">
        <v>76</v>
      </c>
      <c r="B216" s="5" t="n">
        <v>88</v>
      </c>
      <c r="C216" s="5" t="n">
        <v>502</v>
      </c>
      <c r="D216" s="5" t="n">
        <v>179</v>
      </c>
      <c r="E216" s="5" t="n">
        <v>2901</v>
      </c>
    </row>
    <row r="217" spans="1:5">
      <c r="A217" s="4" t="s">
        <v>77</v>
      </c>
      <c r="B217" s="5" t="n">
        <v>0</v>
      </c>
      <c r="C217" s="5" t="n">
        <v>0</v>
      </c>
      <c r="D217" s="5" t="n">
        <v>0</v>
      </c>
      <c r="E217" s="5" t="n">
        <v>0</v>
      </c>
    </row>
    <row r="218" spans="1:5">
      <c r="A218" s="3" t="s">
        <v>78</v>
      </c>
    </row>
    <row r="219" spans="1:5">
      <c r="A219" s="4" t="s">
        <v>79</v>
      </c>
      <c r="B219" s="5" t="n">
        <v>9843</v>
      </c>
      <c r="C219" s="5" t="n">
        <v>10260</v>
      </c>
      <c r="D219" s="5" t="n">
        <v>12993</v>
      </c>
      <c r="E219" s="5" t="n">
        <v>13945</v>
      </c>
    </row>
    <row r="220" spans="1:5">
      <c r="A220" s="4" t="s">
        <v>80</v>
      </c>
      <c r="B220" s="5" t="n">
        <v>16397</v>
      </c>
      <c r="C220" s="5" t="n">
        <v>15228</v>
      </c>
      <c r="D220" s="5" t="n">
        <v>26295</v>
      </c>
      <c r="E220" s="5" t="n">
        <v>25126</v>
      </c>
    </row>
    <row r="221" spans="1:5">
      <c r="A221" s="4" t="s">
        <v>81</v>
      </c>
      <c r="B221" s="5" t="n">
        <v>4762</v>
      </c>
      <c r="C221" s="5" t="n">
        <v>5750</v>
      </c>
      <c r="D221" s="5" t="n">
        <v>8454</v>
      </c>
      <c r="E221" s="5" t="n">
        <v>9562</v>
      </c>
    </row>
    <row r="222" spans="1:5">
      <c r="A222" s="4" t="s">
        <v>82</v>
      </c>
      <c r="B222" s="5" t="n">
        <v>31002</v>
      </c>
      <c r="C222" s="5" t="n">
        <v>31238</v>
      </c>
      <c r="D222" s="5" t="n">
        <v>47742</v>
      </c>
      <c r="E222" s="5" t="n">
        <v>48633</v>
      </c>
    </row>
    <row r="223" spans="1:5">
      <c r="A223" s="4" t="s">
        <v>83</v>
      </c>
      <c r="B223" s="5" t="n">
        <v>-30914</v>
      </c>
      <c r="C223" s="5" t="n">
        <v>-30736</v>
      </c>
      <c r="D223" s="5" t="n">
        <v>-47563</v>
      </c>
      <c r="E223" s="5" t="n">
        <v>-45732</v>
      </c>
    </row>
    <row r="224" spans="1:5">
      <c r="A224" s="4" t="s">
        <v>84</v>
      </c>
      <c r="B224" s="5" t="n">
        <v>-30605</v>
      </c>
      <c r="C224" s="5" t="n">
        <v>-30429</v>
      </c>
      <c r="D224" s="5" t="n">
        <v>-47087</v>
      </c>
      <c r="E224" s="5" t="n">
        <v>-45275</v>
      </c>
    </row>
    <row r="225" spans="1:5">
      <c r="A225" s="4" t="s">
        <v>85</v>
      </c>
      <c r="B225" s="7" t="n">
        <v>-309</v>
      </c>
      <c r="C225" s="7" t="n">
        <v>-307</v>
      </c>
      <c r="D225" s="7" t="n">
        <v>-476</v>
      </c>
      <c r="E225" s="7" t="n">
        <v>-457</v>
      </c>
    </row>
    <row r="226" spans="1:5">
      <c r="A226" s="4" t="s">
        <v>86</v>
      </c>
      <c r="B226" s="8" t="n">
        <v>-0.01</v>
      </c>
      <c r="C226" s="8" t="n">
        <v>-0.01</v>
      </c>
      <c r="D226" s="8" t="n">
        <v>-0.02</v>
      </c>
      <c r="E226" s="8" t="n">
        <v>-0.02</v>
      </c>
    </row>
    <row r="227" spans="1:5">
      <c r="A227" s="4" t="s">
        <v>52</v>
      </c>
    </row>
    <row r="228" spans="1:5">
      <c r="A228" s="3" t="s">
        <v>73</v>
      </c>
    </row>
    <row r="229" spans="1:5">
      <c r="A229" s="4" t="s">
        <v>74</v>
      </c>
      <c r="B229" s="7" t="n">
        <v>465</v>
      </c>
      <c r="C229" s="7" t="n">
        <v>327</v>
      </c>
      <c r="D229" s="7" t="n">
        <v>803</v>
      </c>
      <c r="E229" s="7" t="n">
        <v>799</v>
      </c>
    </row>
    <row r="230" spans="1:5">
      <c r="A230" s="4" t="s">
        <v>75</v>
      </c>
      <c r="B230" s="5" t="n">
        <v>1539</v>
      </c>
      <c r="C230" s="5" t="n">
        <v>1539</v>
      </c>
      <c r="D230" s="5" t="n">
        <v>1539</v>
      </c>
      <c r="E230" s="5" t="n">
        <v>13230</v>
      </c>
    </row>
    <row r="231" spans="1:5">
      <c r="A231" s="4" t="s">
        <v>76</v>
      </c>
      <c r="B231" s="5" t="n">
        <v>2004</v>
      </c>
      <c r="C231" s="5" t="n">
        <v>1866</v>
      </c>
      <c r="D231" s="5" t="n">
        <v>2342</v>
      </c>
      <c r="E231" s="5" t="n">
        <v>14029</v>
      </c>
    </row>
    <row r="232" spans="1:5">
      <c r="A232" s="4" t="s">
        <v>77</v>
      </c>
      <c r="B232" s="5" t="n">
        <v>0</v>
      </c>
      <c r="C232" s="5" t="n">
        <v>215000</v>
      </c>
      <c r="D232" s="5" t="n">
        <v>0</v>
      </c>
      <c r="E232" s="5" t="n">
        <v>242500</v>
      </c>
    </row>
    <row r="233" spans="1:5">
      <c r="A233" s="3" t="s">
        <v>78</v>
      </c>
    </row>
    <row r="234" spans="1:5">
      <c r="A234" s="4" t="s">
        <v>79</v>
      </c>
      <c r="B234" s="5" t="n">
        <v>12958</v>
      </c>
      <c r="C234" s="5" t="n">
        <v>12364</v>
      </c>
      <c r="D234" s="5" t="n">
        <v>16633</v>
      </c>
      <c r="E234" s="5" t="n">
        <v>16764</v>
      </c>
    </row>
    <row r="235" spans="1:5">
      <c r="A235" s="4" t="s">
        <v>80</v>
      </c>
      <c r="B235" s="5" t="n">
        <v>8166</v>
      </c>
      <c r="C235" s="5" t="n">
        <v>5152</v>
      </c>
      <c r="D235" s="5" t="n">
        <v>20532</v>
      </c>
      <c r="E235" s="5" t="n">
        <v>16469</v>
      </c>
    </row>
    <row r="236" spans="1:5">
      <c r="A236" s="4" t="s">
        <v>81</v>
      </c>
      <c r="B236" s="5" t="n">
        <v>5226</v>
      </c>
      <c r="C236" s="5" t="n">
        <v>6476</v>
      </c>
      <c r="D236" s="5" t="n">
        <v>9220</v>
      </c>
      <c r="E236" s="5" t="n">
        <v>10908</v>
      </c>
    </row>
    <row r="237" spans="1:5">
      <c r="A237" s="4" t="s">
        <v>82</v>
      </c>
      <c r="B237" s="5" t="n">
        <v>26350</v>
      </c>
      <c r="C237" s="5" t="n">
        <v>23992</v>
      </c>
      <c r="D237" s="5" t="n">
        <v>46385</v>
      </c>
      <c r="E237" s="5" t="n">
        <v>44141</v>
      </c>
    </row>
    <row r="238" spans="1:5">
      <c r="A238" s="4" t="s">
        <v>83</v>
      </c>
      <c r="B238" s="5" t="n">
        <v>-24346</v>
      </c>
      <c r="C238" s="5" t="n">
        <v>192874</v>
      </c>
      <c r="D238" s="5" t="n">
        <v>-44043</v>
      </c>
      <c r="E238" s="5" t="n">
        <v>212388</v>
      </c>
    </row>
    <row r="239" spans="1:5">
      <c r="A239" s="4" t="s">
        <v>84</v>
      </c>
      <c r="B239" s="5" t="n">
        <v>-24103</v>
      </c>
      <c r="C239" s="5" t="n">
        <v>190945</v>
      </c>
      <c r="D239" s="5" t="n">
        <v>-43603</v>
      </c>
      <c r="E239" s="5" t="n">
        <v>210264</v>
      </c>
    </row>
    <row r="240" spans="1:5">
      <c r="A240" s="4" t="s">
        <v>85</v>
      </c>
      <c r="B240" s="7" t="n">
        <v>-243</v>
      </c>
      <c r="C240" s="7" t="n">
        <v>1929</v>
      </c>
      <c r="D240" s="7" t="n">
        <v>-440</v>
      </c>
      <c r="E240" s="7" t="n">
        <v>2124</v>
      </c>
    </row>
    <row r="241" spans="1:5">
      <c r="A241" s="4" t="s">
        <v>86</v>
      </c>
      <c r="B241" s="8" t="n">
        <v>-0.01</v>
      </c>
      <c r="C241" s="8" t="n">
        <v>0.05</v>
      </c>
      <c r="D241" s="8" t="n">
        <v>-0.01</v>
      </c>
      <c r="E241" s="8" t="n">
        <v>0.06</v>
      </c>
    </row>
    <row r="242" spans="1:5">
      <c r="A242" s="4" t="s">
        <v>53</v>
      </c>
    </row>
    <row r="243" spans="1:5">
      <c r="A243" s="3" t="s">
        <v>73</v>
      </c>
    </row>
    <row r="244" spans="1:5">
      <c r="A244" s="4" t="s">
        <v>74</v>
      </c>
      <c r="B244" s="7" t="n">
        <v>2181</v>
      </c>
      <c r="C244" s="7" t="n">
        <v>2593</v>
      </c>
      <c r="D244" s="7" t="n">
        <v>3635</v>
      </c>
      <c r="E244" s="7" t="n">
        <v>3914</v>
      </c>
    </row>
    <row r="245" spans="1:5">
      <c r="A245" s="4" t="s">
        <v>75</v>
      </c>
      <c r="B245" s="5" t="n">
        <v>2818</v>
      </c>
      <c r="C245" s="5" t="n">
        <v>0</v>
      </c>
      <c r="D245" s="5" t="n">
        <v>2818</v>
      </c>
      <c r="E245" s="5" t="n">
        <v>4893</v>
      </c>
    </row>
    <row r="246" spans="1:5">
      <c r="A246" s="4" t="s">
        <v>76</v>
      </c>
      <c r="B246" s="5" t="n">
        <v>4999</v>
      </c>
      <c r="C246" s="5" t="n">
        <v>2593</v>
      </c>
      <c r="D246" s="5" t="n">
        <v>6453</v>
      </c>
      <c r="E246" s="5" t="n">
        <v>8807</v>
      </c>
    </row>
    <row r="247" spans="1:5">
      <c r="A247" s="4" t="s">
        <v>77</v>
      </c>
      <c r="B247" s="5" t="n">
        <v>2653528</v>
      </c>
      <c r="C247" s="5" t="n">
        <v>85949</v>
      </c>
      <c r="D247" s="5" t="n">
        <v>2653528</v>
      </c>
      <c r="E247" s="5" t="n">
        <v>2380752</v>
      </c>
    </row>
    <row r="248" spans="1:5">
      <c r="A248" s="3" t="s">
        <v>78</v>
      </c>
    </row>
    <row r="249" spans="1:5">
      <c r="A249" s="4" t="s">
        <v>79</v>
      </c>
      <c r="B249" s="5" t="n">
        <v>12474</v>
      </c>
      <c r="C249" s="5" t="n">
        <v>12823</v>
      </c>
      <c r="D249" s="5" t="n">
        <v>15974</v>
      </c>
      <c r="E249" s="5" t="n">
        <v>16880</v>
      </c>
    </row>
    <row r="250" spans="1:5">
      <c r="A250" s="4" t="s">
        <v>80</v>
      </c>
      <c r="B250" s="5" t="n">
        <v>15022</v>
      </c>
      <c r="C250" s="5" t="n">
        <v>19606</v>
      </c>
      <c r="D250" s="5" t="n">
        <v>32503</v>
      </c>
      <c r="E250" s="5" t="n">
        <v>11999</v>
      </c>
    </row>
    <row r="251" spans="1:5">
      <c r="A251" s="4" t="s">
        <v>81</v>
      </c>
      <c r="B251" s="5" t="n">
        <v>5339</v>
      </c>
      <c r="C251" s="5" t="n">
        <v>6579</v>
      </c>
      <c r="D251" s="5" t="n">
        <v>9318</v>
      </c>
      <c r="E251" s="5" t="n">
        <v>10988</v>
      </c>
    </row>
    <row r="252" spans="1:5">
      <c r="A252" s="4" t="s">
        <v>82</v>
      </c>
      <c r="B252" s="5" t="n">
        <v>32835</v>
      </c>
      <c r="C252" s="5" t="n">
        <v>39008</v>
      </c>
      <c r="D252" s="5" t="n">
        <v>57795</v>
      </c>
      <c r="E252" s="5" t="n">
        <v>39867</v>
      </c>
    </row>
    <row r="253" spans="1:5">
      <c r="A253" s="4" t="s">
        <v>83</v>
      </c>
      <c r="B253" s="5" t="n">
        <v>2625692</v>
      </c>
      <c r="C253" s="5" t="n">
        <v>49534</v>
      </c>
      <c r="D253" s="5" t="n">
        <v>2602186</v>
      </c>
      <c r="E253" s="5" t="n">
        <v>2349692</v>
      </c>
    </row>
    <row r="254" spans="1:5">
      <c r="A254" s="4" t="s">
        <v>84</v>
      </c>
      <c r="B254" s="5" t="n">
        <v>2599435</v>
      </c>
      <c r="C254" s="5" t="n">
        <v>49039</v>
      </c>
      <c r="D254" s="5" t="n">
        <v>2576164</v>
      </c>
      <c r="E254" s="5" t="n">
        <v>2326195</v>
      </c>
    </row>
    <row r="255" spans="1:5">
      <c r="A255" s="4" t="s">
        <v>85</v>
      </c>
      <c r="B255" s="7" t="n">
        <v>26257</v>
      </c>
      <c r="C255" s="7" t="n">
        <v>495</v>
      </c>
      <c r="D255" s="7" t="n">
        <v>26022</v>
      </c>
      <c r="E255" s="7" t="n">
        <v>23497</v>
      </c>
    </row>
    <row r="256" spans="1:5">
      <c r="A256" s="4" t="s">
        <v>86</v>
      </c>
      <c r="B256" s="8" t="n">
        <v>0.79</v>
      </c>
      <c r="C256" s="8" t="n">
        <v>0.01</v>
      </c>
      <c r="D256" s="8" t="n">
        <v>0.78</v>
      </c>
      <c r="E256" s="8" t="n">
        <v>0.71</v>
      </c>
    </row>
    <row r="257" spans="1:5">
      <c r="A257" s="4" t="s">
        <v>54</v>
      </c>
    </row>
    <row r="258" spans="1:5">
      <c r="A258" s="3" t="s">
        <v>73</v>
      </c>
    </row>
    <row r="259" spans="1:5">
      <c r="A259" s="4" t="s">
        <v>74</v>
      </c>
      <c r="B259" s="7" t="n">
        <v>1896</v>
      </c>
      <c r="C259" s="7" t="n">
        <v>1313</v>
      </c>
      <c r="D259" s="7" t="n">
        <v>3300</v>
      </c>
      <c r="E259" s="7" t="n">
        <v>1877</v>
      </c>
    </row>
    <row r="260" spans="1:5">
      <c r="A260" s="4" t="s">
        <v>75</v>
      </c>
      <c r="B260" s="5" t="n">
        <v>1294</v>
      </c>
      <c r="C260" s="5" t="n">
        <v>5279</v>
      </c>
      <c r="D260" s="5" t="n">
        <v>3968</v>
      </c>
      <c r="E260" s="5" t="n">
        <v>6425</v>
      </c>
    </row>
    <row r="261" spans="1:5">
      <c r="A261" s="4" t="s">
        <v>76</v>
      </c>
      <c r="B261" s="5" t="n">
        <v>3190</v>
      </c>
      <c r="C261" s="5" t="n">
        <v>6592</v>
      </c>
      <c r="D261" s="5" t="n">
        <v>7268</v>
      </c>
      <c r="E261" s="5" t="n">
        <v>8302</v>
      </c>
    </row>
    <row r="262" spans="1:5">
      <c r="A262" s="4" t="s">
        <v>77</v>
      </c>
      <c r="B262" s="5" t="n">
        <v>0</v>
      </c>
      <c r="C262" s="5" t="n">
        <v>85949</v>
      </c>
      <c r="D262" s="5" t="n">
        <v>0</v>
      </c>
      <c r="E262" s="5" t="n">
        <v>2503252</v>
      </c>
    </row>
    <row r="263" spans="1:5">
      <c r="A263" s="3" t="s">
        <v>78</v>
      </c>
    </row>
    <row r="264" spans="1:5">
      <c r="A264" s="4" t="s">
        <v>79</v>
      </c>
      <c r="B264" s="5" t="n">
        <v>13115</v>
      </c>
      <c r="C264" s="5" t="n">
        <v>12146</v>
      </c>
      <c r="D264" s="5" t="n">
        <v>16790</v>
      </c>
      <c r="E264" s="5" t="n">
        <v>15981</v>
      </c>
    </row>
    <row r="265" spans="1:5">
      <c r="A265" s="4" t="s">
        <v>80</v>
      </c>
      <c r="B265" s="5" t="n">
        <v>7626</v>
      </c>
      <c r="C265" s="5" t="n">
        <v>7626</v>
      </c>
      <c r="D265" s="5" t="n">
        <v>13342</v>
      </c>
      <c r="E265" s="5" t="n">
        <v>-10582</v>
      </c>
    </row>
    <row r="266" spans="1:5">
      <c r="A266" s="4" t="s">
        <v>81</v>
      </c>
      <c r="B266" s="5" t="n">
        <v>4665</v>
      </c>
      <c r="C266" s="5" t="n">
        <v>5280</v>
      </c>
      <c r="D266" s="5" t="n">
        <v>8235</v>
      </c>
      <c r="E266" s="5" t="n">
        <v>8764</v>
      </c>
    </row>
    <row r="267" spans="1:5">
      <c r="A267" s="4" t="s">
        <v>82</v>
      </c>
      <c r="B267" s="5" t="n">
        <v>25406</v>
      </c>
      <c r="C267" s="5" t="n">
        <v>25052</v>
      </c>
      <c r="D267" s="5" t="n">
        <v>38367</v>
      </c>
      <c r="E267" s="5" t="n">
        <v>14163</v>
      </c>
    </row>
    <row r="268" spans="1:5">
      <c r="A268" s="4" t="s">
        <v>83</v>
      </c>
      <c r="B268" s="5" t="n">
        <v>-22216</v>
      </c>
      <c r="C268" s="5" t="n">
        <v>67489</v>
      </c>
      <c r="D268" s="5" t="n">
        <v>-31099</v>
      </c>
      <c r="E268" s="5" t="n">
        <v>2497391</v>
      </c>
    </row>
    <row r="269" spans="1:5">
      <c r="A269" s="4" t="s">
        <v>84</v>
      </c>
      <c r="B269" s="5" t="n">
        <v>-21994</v>
      </c>
      <c r="C269" s="5" t="n">
        <v>66814</v>
      </c>
      <c r="D269" s="5" t="n">
        <v>-30788</v>
      </c>
      <c r="E269" s="5" t="n">
        <v>2472417</v>
      </c>
    </row>
    <row r="270" spans="1:5">
      <c r="A270" s="4" t="s">
        <v>85</v>
      </c>
      <c r="B270" s="7" t="n">
        <v>-222</v>
      </c>
      <c r="C270" s="7" t="n">
        <v>675</v>
      </c>
      <c r="D270" s="7" t="n">
        <v>-311</v>
      </c>
      <c r="E270" s="7" t="n">
        <v>24974</v>
      </c>
    </row>
    <row r="271" spans="1:5">
      <c r="A271" s="4" t="s">
        <v>86</v>
      </c>
      <c r="B271" s="8" t="n">
        <v>-0.01</v>
      </c>
      <c r="C271" s="8" t="n">
        <v>0.03</v>
      </c>
      <c r="D271" s="8" t="n">
        <v>-0.01</v>
      </c>
      <c r="E271" s="8" t="n">
        <v>1.18</v>
      </c>
    </row>
    <row r="272" spans="1:5">
      <c r="A272" s="4" t="s">
        <v>55</v>
      </c>
    </row>
    <row r="273" spans="1:5">
      <c r="A273" s="3" t="s">
        <v>73</v>
      </c>
    </row>
    <row r="274" spans="1:5">
      <c r="A274" s="4" t="s">
        <v>74</v>
      </c>
      <c r="B274" s="7" t="n">
        <v>2064</v>
      </c>
      <c r="C274" s="7" t="n">
        <v>681</v>
      </c>
      <c r="D274" s="7" t="n">
        <v>3225</v>
      </c>
      <c r="E274" s="7" t="n">
        <v>854</v>
      </c>
    </row>
    <row r="275" spans="1:5">
      <c r="A275" s="4" t="s">
        <v>75</v>
      </c>
      <c r="B275" s="5" t="n">
        <v>5432</v>
      </c>
      <c r="C275" s="5" t="n">
        <v>0</v>
      </c>
      <c r="D275" s="5" t="n">
        <v>16657</v>
      </c>
      <c r="E275" s="5" t="n">
        <v>4811</v>
      </c>
    </row>
    <row r="276" spans="1:5">
      <c r="A276" s="4" t="s">
        <v>76</v>
      </c>
      <c r="B276" s="5" t="n">
        <v>7496</v>
      </c>
      <c r="C276" s="5" t="n">
        <v>681</v>
      </c>
      <c r="D276" s="5" t="n">
        <v>19882</v>
      </c>
      <c r="E276" s="5" t="n">
        <v>5665</v>
      </c>
    </row>
    <row r="277" spans="1:5">
      <c r="A277" s="4" t="s">
        <v>77</v>
      </c>
      <c r="B277" s="5" t="n">
        <v>0</v>
      </c>
      <c r="C277" s="5" t="n">
        <v>1932139</v>
      </c>
      <c r="D277" s="5" t="n">
        <v>0</v>
      </c>
      <c r="E277" s="5" t="n">
        <v>1934639</v>
      </c>
    </row>
    <row r="278" spans="1:5">
      <c r="A278" s="3" t="s">
        <v>78</v>
      </c>
    </row>
    <row r="279" spans="1:5">
      <c r="A279" s="4" t="s">
        <v>79</v>
      </c>
      <c r="B279" s="5" t="n">
        <v>12645</v>
      </c>
      <c r="C279" s="5" t="n">
        <v>9619</v>
      </c>
      <c r="D279" s="5" t="n">
        <v>15970</v>
      </c>
      <c r="E279" s="5" t="n">
        <v>13128</v>
      </c>
    </row>
    <row r="280" spans="1:5">
      <c r="A280" s="4" t="s">
        <v>80</v>
      </c>
      <c r="B280" s="5" t="n">
        <v>12501</v>
      </c>
      <c r="C280" s="5" t="n">
        <v>34425</v>
      </c>
      <c r="D280" s="5" t="n">
        <v>16984</v>
      </c>
      <c r="E280" s="5" t="n">
        <v>63237</v>
      </c>
    </row>
    <row r="281" spans="1:5">
      <c r="A281" s="4" t="s">
        <v>81</v>
      </c>
      <c r="B281" s="5" t="n">
        <v>4618</v>
      </c>
      <c r="C281" s="5" t="n">
        <v>5379</v>
      </c>
      <c r="D281" s="5" t="n">
        <v>8249</v>
      </c>
      <c r="E281" s="5" t="n">
        <v>9038</v>
      </c>
    </row>
    <row r="282" spans="1:5">
      <c r="A282" s="4" t="s">
        <v>82</v>
      </c>
      <c r="B282" s="5" t="n">
        <v>29764</v>
      </c>
      <c r="C282" s="5" t="n">
        <v>49423</v>
      </c>
      <c r="D282" s="5" t="n">
        <v>41203</v>
      </c>
      <c r="E282" s="5" t="n">
        <v>85403</v>
      </c>
    </row>
    <row r="283" spans="1:5">
      <c r="A283" s="4" t="s">
        <v>83</v>
      </c>
      <c r="B283" s="5" t="n">
        <v>-22268</v>
      </c>
      <c r="C283" s="5" t="n">
        <v>1883397</v>
      </c>
      <c r="D283" s="5" t="n">
        <v>-21321</v>
      </c>
      <c r="E283" s="5" t="n">
        <v>1854901</v>
      </c>
    </row>
    <row r="284" spans="1:5">
      <c r="A284" s="4" t="s">
        <v>84</v>
      </c>
      <c r="B284" s="5" t="n">
        <v>-22045</v>
      </c>
      <c r="C284" s="5" t="n">
        <v>1864563</v>
      </c>
      <c r="D284" s="5" t="n">
        <v>-21108</v>
      </c>
      <c r="E284" s="5" t="n">
        <v>1836352</v>
      </c>
    </row>
    <row r="285" spans="1:5">
      <c r="A285" s="4" t="s">
        <v>85</v>
      </c>
      <c r="B285" s="7" t="n">
        <v>-223</v>
      </c>
      <c r="C285" s="7" t="n">
        <v>18834</v>
      </c>
      <c r="D285" s="7" t="n">
        <v>-213</v>
      </c>
      <c r="E285" s="7" t="n">
        <v>18549</v>
      </c>
    </row>
    <row r="286" spans="1:5">
      <c r="A286" s="4" t="s">
        <v>86</v>
      </c>
      <c r="B286" s="8" t="n">
        <v>-0.01</v>
      </c>
      <c r="C286" s="8" t="n">
        <v>0.74</v>
      </c>
      <c r="D286" s="8" t="n">
        <v>-0.01</v>
      </c>
      <c r="E286" s="8" t="n">
        <v>0.73</v>
      </c>
    </row>
    <row r="287" spans="1:5">
      <c r="A287" s="4" t="s">
        <v>56</v>
      </c>
    </row>
    <row r="288" spans="1:5">
      <c r="A288" s="3" t="s">
        <v>73</v>
      </c>
    </row>
    <row r="289" spans="1:5">
      <c r="A289" s="4" t="s">
        <v>74</v>
      </c>
      <c r="B289" s="7" t="n">
        <v>2611</v>
      </c>
      <c r="C289" s="7" t="n">
        <v>159</v>
      </c>
      <c r="D289" s="7" t="n">
        <v>3346</v>
      </c>
      <c r="E289" s="7" t="n">
        <v>313</v>
      </c>
    </row>
    <row r="290" spans="1:5">
      <c r="A290" s="4" t="s">
        <v>75</v>
      </c>
      <c r="B290" s="5" t="n">
        <v>10160</v>
      </c>
      <c r="C290" s="5" t="n">
        <v>16000</v>
      </c>
      <c r="D290" s="5" t="n">
        <v>10546</v>
      </c>
      <c r="E290" s="5" t="n">
        <v>47791</v>
      </c>
    </row>
    <row r="291" spans="1:5">
      <c r="A291" s="4" t="s">
        <v>76</v>
      </c>
      <c r="B291" s="5" t="n">
        <v>12771</v>
      </c>
      <c r="C291" s="5" t="n">
        <v>16159</v>
      </c>
      <c r="D291" s="5" t="n">
        <v>13892</v>
      </c>
      <c r="E291" s="5" t="n">
        <v>48104</v>
      </c>
    </row>
    <row r="292" spans="1:5">
      <c r="A292" s="4" t="s">
        <v>77</v>
      </c>
      <c r="B292" s="5" t="n">
        <v>0</v>
      </c>
      <c r="C292" s="5" t="n">
        <v>0</v>
      </c>
      <c r="D292" s="5" t="n">
        <v>0</v>
      </c>
      <c r="E292" s="5" t="n">
        <v>0</v>
      </c>
    </row>
    <row r="293" spans="1:5">
      <c r="A293" s="3" t="s">
        <v>78</v>
      </c>
    </row>
    <row r="294" spans="1:5">
      <c r="A294" s="4" t="s">
        <v>79</v>
      </c>
      <c r="B294" s="5" t="n">
        <v>13776</v>
      </c>
      <c r="C294" s="5" t="n">
        <v>12659</v>
      </c>
      <c r="D294" s="5" t="n">
        <v>17801</v>
      </c>
      <c r="E294" s="5" t="n">
        <v>16695</v>
      </c>
    </row>
    <row r="295" spans="1:5">
      <c r="A295" s="4" t="s">
        <v>80</v>
      </c>
      <c r="B295" s="5" t="n">
        <v>17734</v>
      </c>
      <c r="C295" s="5" t="n">
        <v>31936</v>
      </c>
      <c r="D295" s="5" t="n">
        <v>35968</v>
      </c>
      <c r="E295" s="5" t="n">
        <v>59718</v>
      </c>
    </row>
    <row r="296" spans="1:5">
      <c r="A296" s="4" t="s">
        <v>81</v>
      </c>
      <c r="B296" s="5" t="n">
        <v>4869</v>
      </c>
      <c r="C296" s="5" t="n">
        <v>5591</v>
      </c>
      <c r="D296" s="5" t="n">
        <v>8561</v>
      </c>
      <c r="E296" s="5" t="n">
        <v>9343</v>
      </c>
    </row>
    <row r="297" spans="1:5">
      <c r="A297" s="4" t="s">
        <v>82</v>
      </c>
      <c r="B297" s="5" t="n">
        <v>36379</v>
      </c>
      <c r="C297" s="5" t="n">
        <v>50186</v>
      </c>
      <c r="D297" s="5" t="n">
        <v>62330</v>
      </c>
      <c r="E297" s="5" t="n">
        <v>85756</v>
      </c>
    </row>
    <row r="298" spans="1:5">
      <c r="A298" s="4" t="s">
        <v>83</v>
      </c>
      <c r="B298" s="5" t="n">
        <v>-23608</v>
      </c>
      <c r="C298" s="5" t="n">
        <v>-34027</v>
      </c>
      <c r="D298" s="5" t="n">
        <v>-48438</v>
      </c>
      <c r="E298" s="5" t="n">
        <v>-37652</v>
      </c>
    </row>
    <row r="299" spans="1:5">
      <c r="A299" s="4" t="s">
        <v>84</v>
      </c>
      <c r="B299" s="5" t="n">
        <v>-23372</v>
      </c>
      <c r="C299" s="5" t="n">
        <v>-33687</v>
      </c>
      <c r="D299" s="5" t="n">
        <v>-47954</v>
      </c>
      <c r="E299" s="5" t="n">
        <v>-37275</v>
      </c>
    </row>
    <row r="300" spans="1:5">
      <c r="A300" s="4" t="s">
        <v>85</v>
      </c>
      <c r="B300" s="7" t="n">
        <v>-236</v>
      </c>
      <c r="C300" s="7" t="n">
        <v>-340</v>
      </c>
      <c r="D300" s="7" t="n">
        <v>-484</v>
      </c>
      <c r="E300" s="7" t="n">
        <v>-377</v>
      </c>
    </row>
    <row r="301" spans="1:5">
      <c r="A301" s="4" t="s">
        <v>86</v>
      </c>
      <c r="B301" s="8" t="n">
        <v>-0.01</v>
      </c>
      <c r="C301" s="8" t="n">
        <v>-0.01</v>
      </c>
      <c r="D301" s="8" t="n">
        <v>-0.02</v>
      </c>
      <c r="E301" s="8" t="n">
        <v>-0.01</v>
      </c>
    </row>
    <row r="302" spans="1:5">
      <c r="A302" s="4" t="s">
        <v>57</v>
      </c>
    </row>
    <row r="303" spans="1:5">
      <c r="A303" s="3" t="s">
        <v>73</v>
      </c>
    </row>
    <row r="304" spans="1:5">
      <c r="A304" s="4" t="s">
        <v>74</v>
      </c>
      <c r="B304" s="7" t="n">
        <v>447</v>
      </c>
      <c r="C304" s="7" t="n">
        <v>148</v>
      </c>
      <c r="D304" s="7" t="n">
        <v>694</v>
      </c>
      <c r="E304" s="7" t="n">
        <v>275</v>
      </c>
    </row>
    <row r="305" spans="1:5">
      <c r="A305" s="4" t="s">
        <v>75</v>
      </c>
      <c r="B305" s="5" t="n">
        <v>0</v>
      </c>
      <c r="C305" s="5" t="n">
        <v>0</v>
      </c>
      <c r="D305" s="5" t="n">
        <v>386</v>
      </c>
      <c r="E305" s="5" t="n">
        <v>660</v>
      </c>
    </row>
    <row r="306" spans="1:5">
      <c r="A306" s="4" t="s">
        <v>76</v>
      </c>
      <c r="B306" s="5" t="n">
        <v>447</v>
      </c>
      <c r="C306" s="5" t="n">
        <v>148</v>
      </c>
      <c r="D306" s="5" t="n">
        <v>1080</v>
      </c>
      <c r="E306" s="5" t="n">
        <v>935</v>
      </c>
    </row>
    <row r="307" spans="1:5">
      <c r="A307" s="4" t="s">
        <v>77</v>
      </c>
      <c r="B307" s="5" t="n">
        <v>0</v>
      </c>
      <c r="C307" s="5" t="n">
        <v>99600</v>
      </c>
      <c r="D307" s="5" t="n">
        <v>0</v>
      </c>
      <c r="E307" s="5" t="n">
        <v>122100</v>
      </c>
    </row>
    <row r="308" spans="1:5">
      <c r="A308" s="3" t="s">
        <v>78</v>
      </c>
    </row>
    <row r="309" spans="1:5">
      <c r="A309" s="4" t="s">
        <v>79</v>
      </c>
      <c r="B309" s="5" t="n">
        <v>14305</v>
      </c>
      <c r="C309" s="5" t="n">
        <v>12146</v>
      </c>
      <c r="D309" s="5" t="n">
        <v>17980</v>
      </c>
      <c r="E309" s="5" t="n">
        <v>15991</v>
      </c>
    </row>
    <row r="310" spans="1:5">
      <c r="A310" s="4" t="s">
        <v>80</v>
      </c>
      <c r="B310" s="5" t="n">
        <v>1709</v>
      </c>
      <c r="C310" s="5" t="n">
        <v>16280</v>
      </c>
      <c r="D310" s="5" t="n">
        <v>3418</v>
      </c>
      <c r="E310" s="5" t="n">
        <v>33297</v>
      </c>
    </row>
    <row r="311" spans="1:5">
      <c r="A311" s="4" t="s">
        <v>81</v>
      </c>
      <c r="B311" s="5" t="n">
        <v>4623</v>
      </c>
      <c r="C311" s="5" t="n">
        <v>5095</v>
      </c>
      <c r="D311" s="5" t="n">
        <v>8185</v>
      </c>
      <c r="E311" s="5" t="n">
        <v>8585</v>
      </c>
    </row>
    <row r="312" spans="1:5">
      <c r="A312" s="4" t="s">
        <v>82</v>
      </c>
      <c r="B312" s="5" t="n">
        <v>20637</v>
      </c>
      <c r="C312" s="5" t="n">
        <v>33521</v>
      </c>
      <c r="D312" s="5" t="n">
        <v>29583</v>
      </c>
      <c r="E312" s="5" t="n">
        <v>57873</v>
      </c>
    </row>
    <row r="313" spans="1:5">
      <c r="A313" s="4" t="s">
        <v>83</v>
      </c>
      <c r="B313" s="5" t="n">
        <v>-20190</v>
      </c>
      <c r="C313" s="5" t="n">
        <v>66227</v>
      </c>
      <c r="D313" s="5" t="n">
        <v>-28503</v>
      </c>
      <c r="E313" s="5" t="n">
        <v>65162</v>
      </c>
    </row>
    <row r="314" spans="1:5">
      <c r="A314" s="4" t="s">
        <v>84</v>
      </c>
      <c r="B314" s="5" t="n">
        <v>-19988</v>
      </c>
      <c r="C314" s="5" t="n">
        <v>65565</v>
      </c>
      <c r="D314" s="5" t="n">
        <v>-28218</v>
      </c>
      <c r="E314" s="5" t="n">
        <v>64510</v>
      </c>
    </row>
    <row r="315" spans="1:5">
      <c r="A315" s="4" t="s">
        <v>85</v>
      </c>
      <c r="B315" s="7" t="n">
        <v>-202</v>
      </c>
      <c r="C315" s="7" t="n">
        <v>662</v>
      </c>
      <c r="D315" s="7" t="n">
        <v>-285</v>
      </c>
      <c r="E315" s="7" t="n">
        <v>652</v>
      </c>
    </row>
    <row r="316" spans="1:5">
      <c r="A316" s="4" t="s">
        <v>86</v>
      </c>
      <c r="B316" s="8" t="n">
        <v>-0.01</v>
      </c>
      <c r="C316" s="8" t="n">
        <v>0.03</v>
      </c>
      <c r="D316" s="8" t="n">
        <v>-0.01</v>
      </c>
      <c r="E316" s="8" t="n">
        <v>0.03</v>
      </c>
    </row>
    <row r="317" spans="1:5">
      <c r="A317" s="4" t="s">
        <v>58</v>
      </c>
    </row>
    <row r="318" spans="1:5">
      <c r="A318" s="3" t="s">
        <v>73</v>
      </c>
    </row>
    <row r="319" spans="1:5">
      <c r="A319" s="4" t="s">
        <v>74</v>
      </c>
      <c r="B319" s="7" t="n">
        <v>64</v>
      </c>
      <c r="C319" s="7" t="n">
        <v>103</v>
      </c>
      <c r="D319" s="7" t="n">
        <v>93</v>
      </c>
      <c r="E319" s="7" t="n">
        <v>236</v>
      </c>
    </row>
    <row r="320" spans="1:5">
      <c r="A320" s="4" t="s">
        <v>75</v>
      </c>
      <c r="B320" s="5" t="n">
        <v>1250</v>
      </c>
      <c r="C320" s="5" t="n">
        <v>0</v>
      </c>
      <c r="D320" s="5" t="n">
        <v>2910</v>
      </c>
      <c r="E320" s="5" t="n">
        <v>0</v>
      </c>
    </row>
    <row r="321" spans="1:5">
      <c r="A321" s="4" t="s">
        <v>76</v>
      </c>
      <c r="B321" s="5" t="n">
        <v>1314</v>
      </c>
      <c r="C321" s="5" t="n">
        <v>103</v>
      </c>
      <c r="D321" s="5" t="n">
        <v>3003</v>
      </c>
      <c r="E321" s="5" t="n">
        <v>236</v>
      </c>
    </row>
    <row r="322" spans="1:5">
      <c r="A322" s="4" t="s">
        <v>77</v>
      </c>
      <c r="B322" s="5" t="n">
        <v>588952</v>
      </c>
      <c r="C322" s="5" t="n">
        <v>28500</v>
      </c>
      <c r="D322" s="5" t="n">
        <v>588952</v>
      </c>
      <c r="E322" s="5" t="n">
        <v>49000</v>
      </c>
    </row>
    <row r="323" spans="1:5">
      <c r="A323" s="3" t="s">
        <v>78</v>
      </c>
    </row>
    <row r="324" spans="1:5">
      <c r="A324" s="4" t="s">
        <v>79</v>
      </c>
      <c r="B324" s="5" t="n">
        <v>16553</v>
      </c>
      <c r="C324" s="5" t="n">
        <v>15558</v>
      </c>
      <c r="D324" s="5" t="n">
        <v>21453</v>
      </c>
      <c r="E324" s="5" t="n">
        <v>20637</v>
      </c>
    </row>
    <row r="325" spans="1:5">
      <c r="A325" s="4" t="s">
        <v>80</v>
      </c>
      <c r="B325" s="5" t="n">
        <v>28709</v>
      </c>
      <c r="C325" s="5" t="n">
        <v>26835</v>
      </c>
      <c r="D325" s="5" t="n">
        <v>58475</v>
      </c>
      <c r="E325" s="5" t="n">
        <v>64051</v>
      </c>
    </row>
    <row r="326" spans="1:5">
      <c r="A326" s="4" t="s">
        <v>81</v>
      </c>
      <c r="B326" s="5" t="n">
        <v>4812</v>
      </c>
      <c r="C326" s="5" t="n">
        <v>5496</v>
      </c>
      <c r="D326" s="5" t="n">
        <v>8529</v>
      </c>
      <c r="E326" s="5" t="n">
        <v>9209</v>
      </c>
    </row>
    <row r="327" spans="1:5">
      <c r="A327" s="4" t="s">
        <v>82</v>
      </c>
      <c r="B327" s="5" t="n">
        <v>50074</v>
      </c>
      <c r="C327" s="5" t="n">
        <v>47889</v>
      </c>
      <c r="D327" s="5" t="n">
        <v>88457</v>
      </c>
      <c r="E327" s="5" t="n">
        <v>93897</v>
      </c>
    </row>
    <row r="328" spans="1:5">
      <c r="A328" s="4" t="s">
        <v>83</v>
      </c>
      <c r="B328" s="5" t="n">
        <v>540192</v>
      </c>
      <c r="C328" s="5" t="n">
        <v>-19286</v>
      </c>
      <c r="D328" s="5" t="n">
        <v>503498</v>
      </c>
      <c r="E328" s="5" t="n">
        <v>-44661</v>
      </c>
    </row>
    <row r="329" spans="1:5">
      <c r="A329" s="4" t="s">
        <v>84</v>
      </c>
      <c r="B329" s="5" t="n">
        <v>534790</v>
      </c>
      <c r="C329" s="5" t="n">
        <v>-19093</v>
      </c>
      <c r="D329" s="5" t="n">
        <v>498463</v>
      </c>
      <c r="E329" s="5" t="n">
        <v>-44214</v>
      </c>
    </row>
    <row r="330" spans="1:5">
      <c r="A330" s="4" t="s">
        <v>85</v>
      </c>
      <c r="B330" s="7" t="n">
        <v>5402</v>
      </c>
      <c r="C330" s="7" t="n">
        <v>-193</v>
      </c>
      <c r="D330" s="7" t="n">
        <v>5035</v>
      </c>
      <c r="E330" s="7" t="n">
        <v>-447</v>
      </c>
    </row>
    <row r="331" spans="1:5">
      <c r="A331" s="4" t="s">
        <v>86</v>
      </c>
      <c r="B331" s="8" t="n">
        <v>0.2</v>
      </c>
      <c r="C331" s="8" t="n">
        <v>-0.01</v>
      </c>
      <c r="D331" s="8" t="n">
        <v>0.19</v>
      </c>
      <c r="E331" s="8" t="n">
        <v>-0.02</v>
      </c>
    </row>
    <row r="332" spans="1:5">
      <c r="A332" s="4" t="s">
        <v>59</v>
      </c>
    </row>
    <row r="333" spans="1:5">
      <c r="A333" s="3" t="s">
        <v>73</v>
      </c>
    </row>
    <row r="334" spans="1:5">
      <c r="A334" s="4" t="s">
        <v>74</v>
      </c>
      <c r="B334" s="7" t="n">
        <v>258</v>
      </c>
      <c r="C334" s="7" t="n">
        <v>133</v>
      </c>
      <c r="D334" s="7" t="n">
        <v>409</v>
      </c>
      <c r="E334" s="7" t="n">
        <v>356</v>
      </c>
    </row>
    <row r="335" spans="1:5">
      <c r="A335" s="4" t="s">
        <v>75</v>
      </c>
      <c r="B335" s="5" t="n">
        <v>0</v>
      </c>
      <c r="C335" s="5" t="n">
        <v>1302</v>
      </c>
      <c r="D335" s="5" t="n">
        <v>11143</v>
      </c>
      <c r="E335" s="5" t="n">
        <v>1302</v>
      </c>
    </row>
    <row r="336" spans="1:5">
      <c r="A336" s="4" t="s">
        <v>76</v>
      </c>
      <c r="B336" s="5" t="n">
        <v>258</v>
      </c>
      <c r="C336" s="5" t="n">
        <v>1435</v>
      </c>
      <c r="D336" s="5" t="n">
        <v>11552</v>
      </c>
      <c r="E336" s="5" t="n">
        <v>1658</v>
      </c>
    </row>
    <row r="337" spans="1:5">
      <c r="A337" s="4" t="s">
        <v>77</v>
      </c>
      <c r="B337" s="5" t="n">
        <v>719829</v>
      </c>
      <c r="C337" s="5" t="n">
        <v>0</v>
      </c>
      <c r="D337" s="5" t="n">
        <v>719829</v>
      </c>
      <c r="E337" s="5" t="n">
        <v>0</v>
      </c>
    </row>
    <row r="338" spans="1:5">
      <c r="A338" s="3" t="s">
        <v>78</v>
      </c>
    </row>
    <row r="339" spans="1:5">
      <c r="A339" s="4" t="s">
        <v>79</v>
      </c>
      <c r="B339" s="5" t="n">
        <v>16805</v>
      </c>
      <c r="C339" s="5" t="n">
        <v>17973</v>
      </c>
      <c r="D339" s="5" t="n">
        <v>22404</v>
      </c>
      <c r="E339" s="5" t="n">
        <v>23600</v>
      </c>
    </row>
    <row r="340" spans="1:5">
      <c r="A340" s="4" t="s">
        <v>80</v>
      </c>
      <c r="B340" s="5" t="n">
        <v>50647</v>
      </c>
      <c r="C340" s="5" t="n">
        <v>54348</v>
      </c>
      <c r="D340" s="5" t="n">
        <v>103637</v>
      </c>
      <c r="E340" s="5" t="n">
        <v>104547</v>
      </c>
    </row>
    <row r="341" spans="1:5">
      <c r="A341" s="4" t="s">
        <v>81</v>
      </c>
      <c r="B341" s="5" t="n">
        <v>5261</v>
      </c>
      <c r="C341" s="5" t="n">
        <v>6103</v>
      </c>
      <c r="D341" s="5" t="n">
        <v>9206</v>
      </c>
      <c r="E341" s="5" t="n">
        <v>10143</v>
      </c>
    </row>
    <row r="342" spans="1:5">
      <c r="A342" s="4" t="s">
        <v>82</v>
      </c>
      <c r="B342" s="5" t="n">
        <v>72713</v>
      </c>
      <c r="C342" s="5" t="n">
        <v>78424</v>
      </c>
      <c r="D342" s="5" t="n">
        <v>135247</v>
      </c>
      <c r="E342" s="5" t="n">
        <v>138290</v>
      </c>
    </row>
    <row r="343" spans="1:5">
      <c r="A343" s="4" t="s">
        <v>83</v>
      </c>
      <c r="B343" s="5" t="n">
        <v>647374</v>
      </c>
      <c r="C343" s="5" t="n">
        <v>-76989</v>
      </c>
      <c r="D343" s="5" t="n">
        <v>596134</v>
      </c>
      <c r="E343" s="5" t="n">
        <v>-136632</v>
      </c>
    </row>
    <row r="344" spans="1:5">
      <c r="A344" s="4" t="s">
        <v>84</v>
      </c>
      <c r="B344" s="5" t="n">
        <v>640900</v>
      </c>
      <c r="C344" s="5" t="n">
        <v>-76219</v>
      </c>
      <c r="D344" s="5" t="n">
        <v>590173</v>
      </c>
      <c r="E344" s="5" t="n">
        <v>-135266</v>
      </c>
    </row>
    <row r="345" spans="1:5">
      <c r="A345" s="4" t="s">
        <v>85</v>
      </c>
      <c r="B345" s="7" t="n">
        <v>6474</v>
      </c>
      <c r="C345" s="7" t="n">
        <v>-770</v>
      </c>
      <c r="D345" s="7" t="n">
        <v>5961</v>
      </c>
      <c r="E345" s="7" t="n">
        <v>-1366</v>
      </c>
    </row>
    <row r="346" spans="1:5">
      <c r="A346" s="4" t="s">
        <v>86</v>
      </c>
      <c r="B346" s="8" t="n">
        <v>0.22</v>
      </c>
      <c r="C346" s="8" t="n">
        <v>-0.03</v>
      </c>
      <c r="D346" s="8" t="n">
        <v>0.2</v>
      </c>
      <c r="E346" s="8" t="n">
        <v>-0.05</v>
      </c>
    </row>
    <row r="347" spans="1:5">
      <c r="A347" s="4" t="s">
        <v>60</v>
      </c>
    </row>
    <row r="348" spans="1:5">
      <c r="A348" s="3" t="s">
        <v>73</v>
      </c>
    </row>
    <row r="349" spans="1:5">
      <c r="A349" s="4" t="s">
        <v>74</v>
      </c>
      <c r="B349" s="7" t="n">
        <v>328</v>
      </c>
      <c r="C349" s="7" t="n">
        <v>850</v>
      </c>
      <c r="D349" s="7" t="n">
        <v>672</v>
      </c>
      <c r="E349" s="7" t="n">
        <v>2890</v>
      </c>
    </row>
    <row r="350" spans="1:5">
      <c r="A350" s="4" t="s">
        <v>75</v>
      </c>
      <c r="B350" s="5" t="n">
        <v>15789</v>
      </c>
      <c r="C350" s="5" t="n">
        <v>421</v>
      </c>
      <c r="D350" s="5" t="n">
        <v>15789</v>
      </c>
      <c r="E350" s="5" t="n">
        <v>421</v>
      </c>
    </row>
    <row r="351" spans="1:5">
      <c r="A351" s="4" t="s">
        <v>76</v>
      </c>
      <c r="B351" s="5" t="n">
        <v>16117</v>
      </c>
      <c r="C351" s="5" t="n">
        <v>1271</v>
      </c>
      <c r="D351" s="5" t="n">
        <v>16461</v>
      </c>
      <c r="E351" s="5" t="n">
        <v>3311</v>
      </c>
    </row>
    <row r="352" spans="1:5">
      <c r="A352" s="4" t="s">
        <v>77</v>
      </c>
      <c r="B352" s="5" t="n">
        <v>0</v>
      </c>
      <c r="C352" s="5" t="n">
        <v>0</v>
      </c>
      <c r="D352" s="5" t="n">
        <v>0</v>
      </c>
      <c r="E352" s="5" t="n">
        <v>0</v>
      </c>
    </row>
    <row r="353" spans="1:5">
      <c r="A353" s="3" t="s">
        <v>78</v>
      </c>
    </row>
    <row r="354" spans="1:5">
      <c r="A354" s="4" t="s">
        <v>79</v>
      </c>
      <c r="B354" s="5" t="n">
        <v>14660</v>
      </c>
      <c r="C354" s="5" t="n">
        <v>19287</v>
      </c>
      <c r="D354" s="5" t="n">
        <v>19678</v>
      </c>
      <c r="E354" s="5" t="n">
        <v>25232</v>
      </c>
    </row>
    <row r="355" spans="1:5">
      <c r="A355" s="4" t="s">
        <v>80</v>
      </c>
      <c r="B355" s="5" t="n">
        <v>36957</v>
      </c>
      <c r="C355" s="5" t="n">
        <v>36417</v>
      </c>
      <c r="D355" s="5" t="n">
        <v>78792</v>
      </c>
      <c r="E355" s="5" t="n">
        <v>78419</v>
      </c>
    </row>
    <row r="356" spans="1:5">
      <c r="A356" s="4" t="s">
        <v>81</v>
      </c>
      <c r="B356" s="5" t="n">
        <v>5114</v>
      </c>
      <c r="C356" s="5" t="n">
        <v>6209</v>
      </c>
      <c r="D356" s="5" t="n">
        <v>8888</v>
      </c>
      <c r="E356" s="5" t="n">
        <v>10008</v>
      </c>
    </row>
    <row r="357" spans="1:5">
      <c r="A357" s="4" t="s">
        <v>82</v>
      </c>
      <c r="B357" s="5" t="n">
        <v>56731</v>
      </c>
      <c r="C357" s="5" t="n">
        <v>61913</v>
      </c>
      <c r="D357" s="5" t="n">
        <v>107358</v>
      </c>
      <c r="E357" s="5" t="n">
        <v>113659</v>
      </c>
    </row>
    <row r="358" spans="1:5">
      <c r="A358" s="4" t="s">
        <v>83</v>
      </c>
      <c r="B358" s="5" t="n">
        <v>-40614</v>
      </c>
      <c r="C358" s="5" t="n">
        <v>-60642</v>
      </c>
      <c r="D358" s="5" t="n">
        <v>-90897</v>
      </c>
      <c r="E358" s="5" t="n">
        <v>-110348</v>
      </c>
    </row>
    <row r="359" spans="1:5">
      <c r="A359" s="4" t="s">
        <v>84</v>
      </c>
      <c r="B359" s="5" t="n">
        <v>-40208</v>
      </c>
      <c r="C359" s="5" t="n">
        <v>-60036</v>
      </c>
      <c r="D359" s="5" t="n">
        <v>-89988</v>
      </c>
      <c r="E359" s="5" t="n">
        <v>-109245</v>
      </c>
    </row>
    <row r="360" spans="1:5">
      <c r="A360" s="4" t="s">
        <v>85</v>
      </c>
      <c r="B360" s="7" t="n">
        <v>-406</v>
      </c>
      <c r="C360" s="7" t="n">
        <v>-606</v>
      </c>
      <c r="D360" s="7" t="n">
        <v>-909</v>
      </c>
      <c r="E360" s="7" t="n">
        <v>-1103</v>
      </c>
    </row>
    <row r="361" spans="1:5">
      <c r="A361" s="4" t="s">
        <v>86</v>
      </c>
      <c r="B361" s="8" t="n">
        <v>-0.01</v>
      </c>
      <c r="C361" s="8" t="n">
        <v>-0.02</v>
      </c>
      <c r="D361" s="8" t="n">
        <v>-0.03</v>
      </c>
      <c r="E361" s="8" t="n">
        <v>-0.04</v>
      </c>
    </row>
    <row r="362" spans="1:5">
      <c r="A362" s="4" t="s">
        <v>61</v>
      </c>
    </row>
    <row r="363" spans="1:5">
      <c r="A363" s="3" t="s">
        <v>73</v>
      </c>
    </row>
    <row r="364" spans="1:5">
      <c r="A364" s="4" t="s">
        <v>74</v>
      </c>
      <c r="B364" s="7" t="n">
        <v>95</v>
      </c>
      <c r="C364" s="7" t="n">
        <v>1122</v>
      </c>
      <c r="D364" s="7" t="n">
        <v>194</v>
      </c>
      <c r="E364" s="7" t="n">
        <v>3168</v>
      </c>
    </row>
    <row r="365" spans="1:5">
      <c r="A365" s="4" t="s">
        <v>75</v>
      </c>
      <c r="B365" s="5" t="n">
        <v>6909</v>
      </c>
      <c r="C365" s="5" t="n">
        <v>0</v>
      </c>
      <c r="D365" s="5" t="n">
        <v>40981</v>
      </c>
      <c r="E365" s="5" t="n">
        <v>1759</v>
      </c>
    </row>
    <row r="366" spans="1:5">
      <c r="A366" s="4" t="s">
        <v>76</v>
      </c>
      <c r="B366" s="5" t="n">
        <v>7004</v>
      </c>
      <c r="C366" s="5" t="n">
        <v>1122</v>
      </c>
      <c r="D366" s="5" t="n">
        <v>41175</v>
      </c>
      <c r="E366" s="5" t="n">
        <v>4927</v>
      </c>
    </row>
    <row r="367" spans="1:5">
      <c r="A367" s="4" t="s">
        <v>77</v>
      </c>
      <c r="B367" s="5" t="n">
        <v>0</v>
      </c>
      <c r="C367" s="5" t="n">
        <v>0</v>
      </c>
      <c r="D367" s="5" t="n">
        <v>0</v>
      </c>
      <c r="E367" s="5" t="n">
        <v>0</v>
      </c>
    </row>
    <row r="368" spans="1:5">
      <c r="A368" s="3" t="s">
        <v>78</v>
      </c>
    </row>
    <row r="369" spans="1:5">
      <c r="A369" s="4" t="s">
        <v>79</v>
      </c>
      <c r="B369" s="5" t="n">
        <v>16878</v>
      </c>
      <c r="C369" s="5" t="n">
        <v>20142</v>
      </c>
      <c r="D369" s="5" t="n">
        <v>22721</v>
      </c>
      <c r="E369" s="5" t="n">
        <v>26474</v>
      </c>
    </row>
    <row r="370" spans="1:5">
      <c r="A370" s="4" t="s">
        <v>80</v>
      </c>
      <c r="B370" s="5" t="n">
        <v>51006</v>
      </c>
      <c r="C370" s="5" t="n">
        <v>50345</v>
      </c>
      <c r="D370" s="5" t="n">
        <v>95956</v>
      </c>
      <c r="E370" s="5" t="n">
        <v>81996</v>
      </c>
    </row>
    <row r="371" spans="1:5">
      <c r="A371" s="4" t="s">
        <v>81</v>
      </c>
      <c r="B371" s="5" t="n">
        <v>5445</v>
      </c>
      <c r="C371" s="5" t="n">
        <v>7109</v>
      </c>
      <c r="D371" s="5" t="n">
        <v>9560</v>
      </c>
      <c r="E371" s="5" t="n">
        <v>11496</v>
      </c>
    </row>
    <row r="372" spans="1:5">
      <c r="A372" s="4" t="s">
        <v>82</v>
      </c>
      <c r="B372" s="5" t="n">
        <v>73329</v>
      </c>
      <c r="C372" s="5" t="n">
        <v>77596</v>
      </c>
      <c r="D372" s="5" t="n">
        <v>128237</v>
      </c>
      <c r="E372" s="5" t="n">
        <v>119966</v>
      </c>
    </row>
    <row r="373" spans="1:5">
      <c r="A373" s="4" t="s">
        <v>83</v>
      </c>
      <c r="B373" s="5" t="n">
        <v>-66325</v>
      </c>
      <c r="C373" s="5" t="n">
        <v>-76474</v>
      </c>
      <c r="D373" s="5" t="n">
        <v>-87062</v>
      </c>
      <c r="E373" s="5" t="n">
        <v>-115039</v>
      </c>
    </row>
    <row r="374" spans="1:5">
      <c r="A374" s="4" t="s">
        <v>84</v>
      </c>
      <c r="B374" s="5" t="n">
        <v>-65662</v>
      </c>
      <c r="C374" s="5" t="n">
        <v>-75709</v>
      </c>
      <c r="D374" s="5" t="n">
        <v>-86191</v>
      </c>
      <c r="E374" s="5" t="n">
        <v>-113889</v>
      </c>
    </row>
    <row r="375" spans="1:5">
      <c r="A375" s="4" t="s">
        <v>85</v>
      </c>
      <c r="B375" s="7" t="n">
        <v>-663</v>
      </c>
      <c r="C375" s="7" t="n">
        <v>-765</v>
      </c>
      <c r="D375" s="7" t="n">
        <v>-871</v>
      </c>
      <c r="E375" s="7" t="n">
        <v>-1150</v>
      </c>
    </row>
    <row r="376" spans="1:5">
      <c r="A376" s="4" t="s">
        <v>86</v>
      </c>
      <c r="B376" s="8" t="n">
        <v>-0.02</v>
      </c>
      <c r="C376" s="8" t="n">
        <v>-0.02</v>
      </c>
      <c r="D376" s="8" t="n">
        <v>-0.02</v>
      </c>
      <c r="E376" s="8" t="n">
        <v>-0.03</v>
      </c>
    </row>
    <row r="377" spans="1:5">
      <c r="A377" s="4" t="s">
        <v>62</v>
      </c>
    </row>
    <row r="378" spans="1:5">
      <c r="A378" s="3" t="s">
        <v>73</v>
      </c>
    </row>
    <row r="379" spans="1:5">
      <c r="A379" s="4" t="s">
        <v>74</v>
      </c>
      <c r="B379" s="7" t="n">
        <v>6</v>
      </c>
      <c r="C379" s="7" t="n">
        <v>13</v>
      </c>
      <c r="D379" s="7" t="n">
        <v>13</v>
      </c>
      <c r="E379" s="7" t="n">
        <v>24</v>
      </c>
    </row>
    <row r="380" spans="1:5">
      <c r="A380" s="4" t="s">
        <v>75</v>
      </c>
      <c r="B380" s="5" t="n">
        <v>11864</v>
      </c>
      <c r="C380" s="5" t="n">
        <v>981</v>
      </c>
      <c r="D380" s="5" t="n">
        <v>11864</v>
      </c>
      <c r="E380" s="5" t="n">
        <v>14630</v>
      </c>
    </row>
    <row r="381" spans="1:5">
      <c r="A381" s="4" t="s">
        <v>76</v>
      </c>
      <c r="B381" s="5" t="n">
        <v>11870</v>
      </c>
      <c r="C381" s="5" t="n">
        <v>994</v>
      </c>
      <c r="D381" s="5" t="n">
        <v>11877</v>
      </c>
      <c r="E381" s="5" t="n">
        <v>14654</v>
      </c>
    </row>
    <row r="382" spans="1:5">
      <c r="A382" s="4" t="s">
        <v>77</v>
      </c>
      <c r="B382" s="5" t="n">
        <v>0</v>
      </c>
      <c r="C382" s="5" t="n">
        <v>0</v>
      </c>
      <c r="D382" s="5" t="n">
        <v>0</v>
      </c>
      <c r="E382" s="5" t="n">
        <v>0</v>
      </c>
    </row>
    <row r="383" spans="1:5">
      <c r="A383" s="3" t="s">
        <v>78</v>
      </c>
    </row>
    <row r="384" spans="1:5">
      <c r="A384" s="4" t="s">
        <v>79</v>
      </c>
      <c r="B384" s="5" t="n">
        <v>20201</v>
      </c>
      <c r="C384" s="5" t="n">
        <v>10661</v>
      </c>
      <c r="D384" s="5" t="n">
        <v>24226</v>
      </c>
      <c r="E384" s="5" t="n">
        <v>14963</v>
      </c>
    </row>
    <row r="385" spans="1:5">
      <c r="A385" s="4" t="s">
        <v>80</v>
      </c>
      <c r="B385" s="5" t="n">
        <v>57825</v>
      </c>
      <c r="C385" s="5" t="n">
        <v>58769</v>
      </c>
      <c r="D385" s="5" t="n">
        <v>114651</v>
      </c>
      <c r="E385" s="5" t="n">
        <v>120239</v>
      </c>
    </row>
    <row r="386" spans="1:5">
      <c r="A386" s="4" t="s">
        <v>81</v>
      </c>
      <c r="B386" s="5" t="n">
        <v>4851</v>
      </c>
      <c r="C386" s="5" t="n">
        <v>5744</v>
      </c>
      <c r="D386" s="5" t="n">
        <v>8637</v>
      </c>
      <c r="E386" s="5" t="n">
        <v>9537</v>
      </c>
    </row>
    <row r="387" spans="1:5">
      <c r="A387" s="4" t="s">
        <v>82</v>
      </c>
      <c r="B387" s="5" t="n">
        <v>82877</v>
      </c>
      <c r="C387" s="5" t="n">
        <v>75174</v>
      </c>
      <c r="D387" s="5" t="n">
        <v>147514</v>
      </c>
      <c r="E387" s="5" t="n">
        <v>144739</v>
      </c>
    </row>
    <row r="388" spans="1:5">
      <c r="A388" s="4" t="s">
        <v>83</v>
      </c>
      <c r="B388" s="5" t="n">
        <v>-71007</v>
      </c>
      <c r="C388" s="5" t="n">
        <v>-74180</v>
      </c>
      <c r="D388" s="5" t="n">
        <v>-135637</v>
      </c>
      <c r="E388" s="5" t="n">
        <v>-130085</v>
      </c>
    </row>
    <row r="389" spans="1:5">
      <c r="A389" s="4" t="s">
        <v>84</v>
      </c>
      <c r="B389" s="5" t="n">
        <v>-70297</v>
      </c>
      <c r="C389" s="5" t="n">
        <v>-73438</v>
      </c>
      <c r="D389" s="5" t="n">
        <v>-134281</v>
      </c>
      <c r="E389" s="5" t="n">
        <v>-128784</v>
      </c>
    </row>
    <row r="390" spans="1:5">
      <c r="A390" s="4" t="s">
        <v>85</v>
      </c>
      <c r="B390" s="7" t="n">
        <v>-710</v>
      </c>
      <c r="C390" s="7" t="n">
        <v>-742</v>
      </c>
      <c r="D390" s="7" t="n">
        <v>-1356</v>
      </c>
      <c r="E390" s="7" t="n">
        <v>-1301</v>
      </c>
    </row>
    <row r="391" spans="1:5">
      <c r="A391" s="4" t="s">
        <v>86</v>
      </c>
      <c r="B391" s="8" t="n">
        <v>-0.03</v>
      </c>
      <c r="C391" s="8" t="n">
        <v>-0.03</v>
      </c>
      <c r="D391" s="8" t="n">
        <v>-0.05</v>
      </c>
      <c r="E391" s="8" t="n">
        <v>-0.05</v>
      </c>
    </row>
    <row r="392" spans="1:5">
      <c r="A392" s="4" t="s">
        <v>63</v>
      </c>
    </row>
    <row r="393" spans="1:5">
      <c r="A393" s="3" t="s">
        <v>73</v>
      </c>
    </row>
    <row r="394" spans="1:5">
      <c r="A394" s="4" t="s">
        <v>74</v>
      </c>
      <c r="B394" s="7" t="n">
        <v>533</v>
      </c>
      <c r="C394" s="7" t="n">
        <v>355</v>
      </c>
      <c r="D394" s="7" t="n">
        <v>899</v>
      </c>
      <c r="E394" s="7" t="n">
        <v>667</v>
      </c>
    </row>
    <row r="395" spans="1:5">
      <c r="A395" s="4" t="s">
        <v>75</v>
      </c>
      <c r="B395" s="5" t="n">
        <v>6228</v>
      </c>
      <c r="C395" s="5" t="n">
        <v>3048</v>
      </c>
      <c r="D395" s="5" t="n">
        <v>27833</v>
      </c>
      <c r="E395" s="5" t="n">
        <v>31874</v>
      </c>
    </row>
    <row r="396" spans="1:5">
      <c r="A396" s="4" t="s">
        <v>76</v>
      </c>
      <c r="B396" s="5" t="n">
        <v>6761</v>
      </c>
      <c r="C396" s="5" t="n">
        <v>3403</v>
      </c>
      <c r="D396" s="5" t="n">
        <v>28732</v>
      </c>
      <c r="E396" s="5" t="n">
        <v>32541</v>
      </c>
    </row>
    <row r="397" spans="1:5">
      <c r="A397" s="4" t="s">
        <v>77</v>
      </c>
      <c r="B397" s="5" t="n">
        <v>0</v>
      </c>
      <c r="C397" s="5" t="n">
        <v>0</v>
      </c>
      <c r="D397" s="5" t="n">
        <v>0</v>
      </c>
      <c r="E397" s="5" t="n">
        <v>0</v>
      </c>
    </row>
    <row r="398" spans="1:5">
      <c r="A398" s="3" t="s">
        <v>78</v>
      </c>
    </row>
    <row r="399" spans="1:5">
      <c r="A399" s="4" t="s">
        <v>79</v>
      </c>
      <c r="B399" s="5" t="n">
        <v>30803</v>
      </c>
      <c r="C399" s="5" t="n">
        <v>21698</v>
      </c>
      <c r="D399" s="5" t="n">
        <v>42889</v>
      </c>
      <c r="E399" s="5" t="n">
        <v>28932</v>
      </c>
    </row>
    <row r="400" spans="1:5">
      <c r="A400" s="4" t="s">
        <v>80</v>
      </c>
      <c r="B400" s="5" t="n">
        <v>59041</v>
      </c>
      <c r="C400" s="5" t="n">
        <v>68800</v>
      </c>
      <c r="D400" s="5" t="n">
        <v>124852</v>
      </c>
      <c r="E400" s="5" t="n">
        <v>108920</v>
      </c>
    </row>
    <row r="401" spans="1:5">
      <c r="A401" s="4" t="s">
        <v>81</v>
      </c>
      <c r="B401" s="5" t="n">
        <v>6383</v>
      </c>
      <c r="C401" s="5" t="n">
        <v>7199</v>
      </c>
      <c r="D401" s="5" t="n">
        <v>11015</v>
      </c>
      <c r="E401" s="5" t="n">
        <v>12565</v>
      </c>
    </row>
    <row r="402" spans="1:5">
      <c r="A402" s="4" t="s">
        <v>82</v>
      </c>
      <c r="B402" s="5" t="n">
        <v>96227</v>
      </c>
      <c r="C402" s="5" t="n">
        <v>97697</v>
      </c>
      <c r="D402" s="5" t="n">
        <v>178756</v>
      </c>
      <c r="E402" s="5" t="n">
        <v>150417</v>
      </c>
    </row>
    <row r="403" spans="1:5">
      <c r="A403" s="4" t="s">
        <v>83</v>
      </c>
      <c r="B403" s="5" t="n">
        <v>-89466</v>
      </c>
      <c r="C403" s="5" t="n">
        <v>-94294</v>
      </c>
      <c r="D403" s="5" t="n">
        <v>-150024</v>
      </c>
      <c r="E403" s="5" t="n">
        <v>-117876</v>
      </c>
    </row>
    <row r="404" spans="1:5">
      <c r="A404" s="4" t="s">
        <v>84</v>
      </c>
      <c r="B404" s="5" t="n">
        <v>-88571</v>
      </c>
      <c r="C404" s="5" t="n">
        <v>-93351</v>
      </c>
      <c r="D404" s="5" t="n">
        <v>-148524</v>
      </c>
      <c r="E404" s="5" t="n">
        <v>-116697</v>
      </c>
    </row>
    <row r="405" spans="1:5">
      <c r="A405" s="4" t="s">
        <v>85</v>
      </c>
      <c r="B405" s="7" t="n">
        <v>-895</v>
      </c>
      <c r="C405" s="7" t="n">
        <v>-943</v>
      </c>
      <c r="D405" s="7" t="n">
        <v>-1500</v>
      </c>
      <c r="E405" s="7" t="n">
        <v>-1179</v>
      </c>
    </row>
    <row r="406" spans="1:5">
      <c r="A406" s="4" t="s">
        <v>86</v>
      </c>
      <c r="B406" s="8" t="n">
        <v>-0.02</v>
      </c>
      <c r="C406" s="8" t="n">
        <v>-0.02</v>
      </c>
      <c r="D406" s="8" t="n">
        <v>-0.04</v>
      </c>
      <c r="E406" s="8" t="n">
        <v>-0.03</v>
      </c>
    </row>
    <row r="407" spans="1:5">
      <c r="A407" s="4" t="s">
        <v>64</v>
      </c>
    </row>
    <row r="408" spans="1:5">
      <c r="A408" s="3" t="s">
        <v>73</v>
      </c>
    </row>
    <row r="409" spans="1:5">
      <c r="A409" s="4" t="s">
        <v>74</v>
      </c>
      <c r="B409" s="7" t="n">
        <v>322</v>
      </c>
      <c r="C409" s="7" t="n">
        <v>90</v>
      </c>
      <c r="D409" s="7" t="n">
        <v>549</v>
      </c>
      <c r="E409" s="7" t="n">
        <v>251</v>
      </c>
    </row>
    <row r="410" spans="1:5">
      <c r="A410" s="4" t="s">
        <v>75</v>
      </c>
      <c r="B410" s="5" t="n">
        <v>17380</v>
      </c>
      <c r="C410" s="5" t="n">
        <v>16448</v>
      </c>
      <c r="D410" s="5" t="n">
        <v>17380</v>
      </c>
      <c r="E410" s="5" t="n">
        <v>29999</v>
      </c>
    </row>
    <row r="411" spans="1:5">
      <c r="A411" s="4" t="s">
        <v>76</v>
      </c>
      <c r="B411" s="5" t="n">
        <v>17702</v>
      </c>
      <c r="C411" s="5" t="n">
        <v>16538</v>
      </c>
      <c r="D411" s="5" t="n">
        <v>17929</v>
      </c>
      <c r="E411" s="5" t="n">
        <v>30250</v>
      </c>
    </row>
    <row r="412" spans="1:5">
      <c r="A412" s="4" t="s">
        <v>77</v>
      </c>
      <c r="B412" s="5" t="n">
        <v>0</v>
      </c>
      <c r="C412" s="5" t="n">
        <v>0</v>
      </c>
      <c r="D412" s="5" t="n">
        <v>0</v>
      </c>
      <c r="E412" s="5" t="n">
        <v>0</v>
      </c>
    </row>
    <row r="413" spans="1:5">
      <c r="A413" s="3" t="s">
        <v>78</v>
      </c>
    </row>
    <row r="414" spans="1:5">
      <c r="A414" s="4" t="s">
        <v>79</v>
      </c>
      <c r="B414" s="5" t="n">
        <v>15399</v>
      </c>
      <c r="C414" s="5" t="n">
        <v>15360</v>
      </c>
      <c r="D414" s="5" t="n">
        <v>20299</v>
      </c>
      <c r="E414" s="5" t="n">
        <v>20292</v>
      </c>
    </row>
    <row r="415" spans="1:5">
      <c r="A415" s="4" t="s">
        <v>80</v>
      </c>
      <c r="B415" s="5" t="n">
        <v>41671</v>
      </c>
      <c r="C415" s="5" t="n">
        <v>56089</v>
      </c>
      <c r="D415" s="5" t="n">
        <v>93970</v>
      </c>
      <c r="E415" s="5" t="n">
        <v>113096</v>
      </c>
    </row>
    <row r="416" spans="1:5">
      <c r="A416" s="4" t="s">
        <v>81</v>
      </c>
      <c r="B416" s="5" t="n">
        <v>5170</v>
      </c>
      <c r="C416" s="5" t="n">
        <v>6141</v>
      </c>
      <c r="D416" s="5" t="n">
        <v>9154</v>
      </c>
      <c r="E416" s="5" t="n">
        <v>10505</v>
      </c>
    </row>
    <row r="417" spans="1:5">
      <c r="A417" s="4" t="s">
        <v>82</v>
      </c>
      <c r="B417" s="5" t="n">
        <v>62240</v>
      </c>
      <c r="C417" s="5" t="n">
        <v>77590</v>
      </c>
      <c r="D417" s="5" t="n">
        <v>123423</v>
      </c>
      <c r="E417" s="5" t="n">
        <v>143893</v>
      </c>
    </row>
    <row r="418" spans="1:5">
      <c r="A418" s="4" t="s">
        <v>83</v>
      </c>
      <c r="B418" s="5" t="n">
        <v>-44538</v>
      </c>
      <c r="C418" s="5" t="n">
        <v>-61052</v>
      </c>
      <c r="D418" s="5" t="n">
        <v>-105494</v>
      </c>
      <c r="E418" s="5" t="n">
        <v>-113643</v>
      </c>
    </row>
    <row r="419" spans="1:5">
      <c r="A419" s="4" t="s">
        <v>84</v>
      </c>
      <c r="B419" s="5" t="n">
        <v>-44093</v>
      </c>
      <c r="C419" s="5" t="n">
        <v>-60441</v>
      </c>
      <c r="D419" s="5" t="n">
        <v>-104439</v>
      </c>
      <c r="E419" s="5" t="n">
        <v>-112507</v>
      </c>
    </row>
    <row r="420" spans="1:5">
      <c r="A420" s="4" t="s">
        <v>85</v>
      </c>
      <c r="B420" s="7" t="n">
        <v>-445</v>
      </c>
      <c r="C420" s="7" t="n">
        <v>-611</v>
      </c>
      <c r="D420" s="7" t="n">
        <v>-1055</v>
      </c>
      <c r="E420" s="7" t="n">
        <v>-1136</v>
      </c>
    </row>
    <row r="421" spans="1:5">
      <c r="A421" s="4" t="s">
        <v>86</v>
      </c>
      <c r="B421" s="8" t="n">
        <v>-0.01</v>
      </c>
      <c r="C421" s="8" t="n">
        <v>-0.02</v>
      </c>
      <c r="D421" s="8" t="n">
        <v>-0.04</v>
      </c>
      <c r="E421" s="8" t="n">
        <v>-0.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G4"/>
  <sheetViews>
    <sheetView workbookViewId="0">
      <selection activeCell="A1" sqref="A1"/>
    </sheetView>
  </sheetViews>
  <sheetFormatPr baseColWidth="8" defaultRowHeight="15" outlineLevelCol="0"/>
  <cols>
    <col customWidth="1" max="1" min="1" width="80"/>
    <col customWidth="1" max="2" min="2" width="13"/>
    <col customWidth="1" max="3" min="3" width="19"/>
    <col customWidth="1" max="4" min="4" width="25"/>
    <col customWidth="1" max="5" min="5" width="23"/>
    <col customWidth="1" max="6" min="6" width="41"/>
    <col customWidth="1" max="7" min="7" width="47"/>
    <col customWidth="1" max="8" min="8" width="27"/>
    <col customWidth="1" max="9" min="9" width="45"/>
    <col customWidth="1" max="10" min="10" width="51"/>
    <col customWidth="1" max="11" min="11" width="27"/>
    <col customWidth="1" max="12" min="12" width="45"/>
    <col customWidth="1" max="13" min="13" width="51"/>
    <col customWidth="1" max="14" min="14" width="29"/>
    <col customWidth="1" max="15" min="15" width="47"/>
    <col customWidth="1" max="16" min="16" width="53"/>
    <col customWidth="1" max="17" min="17" width="28"/>
    <col customWidth="1" max="18" min="18" width="46"/>
    <col customWidth="1" max="19" min="19" width="52"/>
    <col customWidth="1" max="20" min="20" width="28"/>
    <col customWidth="1" max="21" min="21" width="46"/>
    <col customWidth="1" max="22" min="22" width="52"/>
    <col customWidth="1" max="23" min="23" width="27"/>
    <col customWidth="1" max="24" min="24" width="45"/>
    <col customWidth="1" max="25" min="25" width="51"/>
    <col customWidth="1" max="26" min="26" width="29"/>
    <col customWidth="1" max="27" min="27" width="47"/>
    <col customWidth="1" max="28" min="28" width="53"/>
    <col customWidth="1" max="29" min="29" width="29"/>
    <col customWidth="1" max="30" min="30" width="47"/>
    <col customWidth="1" max="31" min="31" width="53"/>
    <col customWidth="1" max="32" min="32" width="28"/>
    <col customWidth="1" max="33" min="33" width="46"/>
    <col customWidth="1" max="34" min="34" width="52"/>
    <col customWidth="1" max="35" min="35" width="23"/>
    <col customWidth="1" max="36" min="36" width="41"/>
    <col customWidth="1" max="37" min="37" width="47"/>
    <col customWidth="1" max="38" min="38" width="27"/>
    <col customWidth="1" max="39" min="39" width="45"/>
    <col customWidth="1" max="40" min="40" width="51"/>
    <col customWidth="1" max="41" min="41" width="27"/>
    <col customWidth="1" max="42" min="42" width="45"/>
    <col customWidth="1" max="43" min="43" width="51"/>
    <col customWidth="1" max="44" min="44" width="29"/>
    <col customWidth="1" max="45" min="45" width="47"/>
    <col customWidth="1" max="46" min="46" width="53"/>
    <col customWidth="1" max="47" min="47" width="28"/>
    <col customWidth="1" max="48" min="48" width="46"/>
    <col customWidth="1" max="49" min="49" width="52"/>
    <col customWidth="1" max="50" min="50" width="28"/>
    <col customWidth="1" max="51" min="51" width="46"/>
    <col customWidth="1" max="52" min="52" width="52"/>
    <col customWidth="1" max="53" min="53" width="27"/>
    <col customWidth="1" max="54" min="54" width="45"/>
    <col customWidth="1" max="55" min="55" width="51"/>
    <col customWidth="1" max="56" min="56" width="29"/>
    <col customWidth="1" max="57" min="57" width="47"/>
    <col customWidth="1" max="58" min="58" width="53"/>
    <col customWidth="1" max="59" min="59" width="29"/>
    <col customWidth="1" max="60" min="60" width="47"/>
    <col customWidth="1" max="61" min="61" width="53"/>
    <col customWidth="1" max="62" min="62" width="28"/>
    <col customWidth="1" max="63" min="63" width="46"/>
    <col customWidth="1" max="64" min="64" width="52"/>
    <col customWidth="1" max="65" min="65" width="22"/>
    <col customWidth="1" max="66" min="66" width="40"/>
    <col customWidth="1" max="67" min="67" width="46"/>
    <col customWidth="1" max="68" min="68" width="26"/>
    <col customWidth="1" max="69" min="69" width="44"/>
    <col customWidth="1" max="70" min="70" width="50"/>
    <col customWidth="1" max="71" min="71" width="26"/>
    <col customWidth="1" max="72" min="72" width="44"/>
    <col customWidth="1" max="73" min="73" width="50"/>
    <col customWidth="1" max="74" min="74" width="28"/>
    <col customWidth="1" max="75" min="75" width="46"/>
    <col customWidth="1" max="76" min="76" width="52"/>
    <col customWidth="1" max="77" min="77" width="27"/>
    <col customWidth="1" max="78" min="78" width="45"/>
    <col customWidth="1" max="79" min="79" width="51"/>
    <col customWidth="1" max="80" min="80" width="27"/>
    <col customWidth="1" max="81" min="81" width="45"/>
    <col customWidth="1" max="82" min="82" width="51"/>
    <col customWidth="1" max="83" min="83" width="26"/>
    <col customWidth="1" max="84" min="84" width="44"/>
    <col customWidth="1" max="85" min="85" width="50"/>
  </cols>
  <sheetData>
    <row r="1" spans="1:85">
      <c r="A1" s="1" t="s">
        <v>87</v>
      </c>
      <c r="B1" s="2" t="s">
        <v>88</v>
      </c>
      <c r="C1" s="2" t="s">
        <v>89</v>
      </c>
      <c r="D1" s="2" t="s">
        <v>90</v>
      </c>
      <c r="E1" s="2" t="s">
        <v>38</v>
      </c>
      <c r="F1" s="2" t="s">
        <v>91</v>
      </c>
      <c r="G1" s="2" t="s">
        <v>92</v>
      </c>
      <c r="H1" s="2" t="s">
        <v>39</v>
      </c>
      <c r="I1" s="2" t="s">
        <v>93</v>
      </c>
      <c r="J1" s="2" t="s">
        <v>94</v>
      </c>
      <c r="K1" s="2" t="s">
        <v>40</v>
      </c>
      <c r="L1" s="2" t="s">
        <v>95</v>
      </c>
      <c r="M1" s="2" t="s">
        <v>96</v>
      </c>
      <c r="N1" s="2" t="s">
        <v>41</v>
      </c>
      <c r="O1" s="2" t="s">
        <v>97</v>
      </c>
      <c r="P1" s="2" t="s">
        <v>98</v>
      </c>
      <c r="Q1" s="2" t="s">
        <v>42</v>
      </c>
      <c r="R1" s="2" t="s">
        <v>99</v>
      </c>
      <c r="S1" s="2" t="s">
        <v>100</v>
      </c>
      <c r="T1" s="2" t="s">
        <v>43</v>
      </c>
      <c r="U1" s="2" t="s">
        <v>101</v>
      </c>
      <c r="V1" s="2" t="s">
        <v>102</v>
      </c>
      <c r="W1" s="2" t="s">
        <v>44</v>
      </c>
      <c r="X1" s="2" t="s">
        <v>103</v>
      </c>
      <c r="Y1" s="2" t="s">
        <v>104</v>
      </c>
      <c r="Z1" s="2" t="s">
        <v>45</v>
      </c>
      <c r="AA1" s="2" t="s">
        <v>105</v>
      </c>
      <c r="AB1" s="2" t="s">
        <v>106</v>
      </c>
      <c r="AC1" s="2" t="s">
        <v>46</v>
      </c>
      <c r="AD1" s="2" t="s">
        <v>107</v>
      </c>
      <c r="AE1" s="2" t="s">
        <v>108</v>
      </c>
      <c r="AF1" s="2" t="s">
        <v>47</v>
      </c>
      <c r="AG1" s="2" t="s">
        <v>109</v>
      </c>
      <c r="AH1" s="2" t="s">
        <v>110</v>
      </c>
      <c r="AI1" s="2" t="s">
        <v>48</v>
      </c>
      <c r="AJ1" s="2" t="s">
        <v>111</v>
      </c>
      <c r="AK1" s="2" t="s">
        <v>112</v>
      </c>
      <c r="AL1" s="2" t="s">
        <v>49</v>
      </c>
      <c r="AM1" s="2" t="s">
        <v>113</v>
      </c>
      <c r="AN1" s="2" t="s">
        <v>114</v>
      </c>
      <c r="AO1" s="2" t="s">
        <v>50</v>
      </c>
      <c r="AP1" s="2" t="s">
        <v>115</v>
      </c>
      <c r="AQ1" s="2" t="s">
        <v>116</v>
      </c>
      <c r="AR1" s="2" t="s">
        <v>51</v>
      </c>
      <c r="AS1" s="2" t="s">
        <v>117</v>
      </c>
      <c r="AT1" s="2" t="s">
        <v>118</v>
      </c>
      <c r="AU1" s="2" t="s">
        <v>52</v>
      </c>
      <c r="AV1" s="2" t="s">
        <v>119</v>
      </c>
      <c r="AW1" s="2" t="s">
        <v>120</v>
      </c>
      <c r="AX1" s="2" t="s">
        <v>53</v>
      </c>
      <c r="AY1" s="2" t="s">
        <v>121</v>
      </c>
      <c r="AZ1" s="2" t="s">
        <v>122</v>
      </c>
      <c r="BA1" s="2" t="s">
        <v>54</v>
      </c>
      <c r="BB1" s="2" t="s">
        <v>123</v>
      </c>
      <c r="BC1" s="2" t="s">
        <v>124</v>
      </c>
      <c r="BD1" s="2" t="s">
        <v>55</v>
      </c>
      <c r="BE1" s="2" t="s">
        <v>125</v>
      </c>
      <c r="BF1" s="2" t="s">
        <v>126</v>
      </c>
      <c r="BG1" s="2" t="s">
        <v>56</v>
      </c>
      <c r="BH1" s="2" t="s">
        <v>127</v>
      </c>
      <c r="BI1" s="2" t="s">
        <v>128</v>
      </c>
      <c r="BJ1" s="2" t="s">
        <v>57</v>
      </c>
      <c r="BK1" s="2" t="s">
        <v>129</v>
      </c>
      <c r="BL1" s="2" t="s">
        <v>130</v>
      </c>
      <c r="BM1" s="2" t="s">
        <v>58</v>
      </c>
      <c r="BN1" s="2" t="s">
        <v>131</v>
      </c>
      <c r="BO1" s="2" t="s">
        <v>132</v>
      </c>
      <c r="BP1" s="2" t="s">
        <v>59</v>
      </c>
      <c r="BQ1" s="2" t="s">
        <v>133</v>
      </c>
      <c r="BR1" s="2" t="s">
        <v>134</v>
      </c>
      <c r="BS1" s="2" t="s">
        <v>60</v>
      </c>
      <c r="BT1" s="2" t="s">
        <v>135</v>
      </c>
      <c r="BU1" s="2" t="s">
        <v>136</v>
      </c>
      <c r="BV1" s="2" t="s">
        <v>61</v>
      </c>
      <c r="BW1" s="2" t="s">
        <v>137</v>
      </c>
      <c r="BX1" s="2" t="s">
        <v>138</v>
      </c>
      <c r="BY1" s="2" t="s">
        <v>62</v>
      </c>
      <c r="BZ1" s="2" t="s">
        <v>139</v>
      </c>
      <c r="CA1" s="2" t="s">
        <v>140</v>
      </c>
      <c r="CB1" s="2" t="s">
        <v>63</v>
      </c>
      <c r="CC1" s="2" t="s">
        <v>141</v>
      </c>
      <c r="CD1" s="2" t="s">
        <v>142</v>
      </c>
      <c r="CE1" s="2" t="s">
        <v>64</v>
      </c>
      <c r="CF1" s="2" t="s">
        <v>143</v>
      </c>
      <c r="CG1" s="2" t="s">
        <v>144</v>
      </c>
    </row>
    <row r="2" spans="1:85">
      <c r="A2" s="4" t="s">
        <v>145</v>
      </c>
      <c r="B2" s="7" t="n">
        <v>-13515811</v>
      </c>
      <c r="C2" s="7" t="n">
        <v>-6338126</v>
      </c>
      <c r="D2" s="7" t="n">
        <v>-7177685</v>
      </c>
      <c r="E2" s="7" t="n">
        <v>-1195842</v>
      </c>
      <c r="F2" s="7" t="n">
        <v>-875631</v>
      </c>
      <c r="G2" s="7" t="n">
        <v>-320211</v>
      </c>
      <c r="H2" s="7" t="n">
        <v>-1080135</v>
      </c>
      <c r="I2" s="7" t="n">
        <v>-907383</v>
      </c>
      <c r="J2" s="7" t="n">
        <v>-172752</v>
      </c>
      <c r="K2" s="7" t="n">
        <v>-2596833</v>
      </c>
      <c r="L2" s="7" t="n">
        <v>-2351781</v>
      </c>
      <c r="M2" s="7" t="n">
        <v>-245052</v>
      </c>
      <c r="N2" s="7" t="n">
        <v>-1430507</v>
      </c>
      <c r="O2" s="7" t="n">
        <v>-1131355</v>
      </c>
      <c r="P2" s="7" t="n">
        <v>-299152</v>
      </c>
      <c r="Q2" s="7" t="n">
        <v>427181</v>
      </c>
      <c r="R2" s="7" t="n">
        <v>602161</v>
      </c>
      <c r="S2" s="7" t="n">
        <v>-174980</v>
      </c>
      <c r="T2" s="7" t="n">
        <v>345711</v>
      </c>
      <c r="U2" s="7" t="n">
        <v>565870</v>
      </c>
      <c r="V2" s="7" t="n">
        <v>-220159</v>
      </c>
      <c r="W2" s="7" t="n">
        <v>677679</v>
      </c>
      <c r="X2" s="7" t="n">
        <v>989245</v>
      </c>
      <c r="Y2" s="7" t="n">
        <v>-311566</v>
      </c>
      <c r="Z2" s="7" t="n">
        <v>3574800</v>
      </c>
      <c r="AA2" s="7" t="n">
        <v>3745499</v>
      </c>
      <c r="AB2" s="7" t="n">
        <v>-170699</v>
      </c>
      <c r="AC2" s="7" t="n">
        <v>812483</v>
      </c>
      <c r="AD2" s="7" t="n">
        <v>1086195</v>
      </c>
      <c r="AE2" s="7" t="n">
        <v>-273712</v>
      </c>
      <c r="AF2" s="7" t="n">
        <v>-3141779</v>
      </c>
      <c r="AG2" s="7" t="n">
        <v>-2771714</v>
      </c>
      <c r="AH2" s="7" t="n">
        <v>-370065</v>
      </c>
      <c r="AI2" s="7" t="n">
        <v>-1476989</v>
      </c>
      <c r="AJ2" s="7" t="n">
        <v>-1235163</v>
      </c>
      <c r="AK2" s="7" t="n">
        <v>-241826</v>
      </c>
      <c r="AL2" s="7" t="n">
        <v>2006354</v>
      </c>
      <c r="AM2" s="7" t="n">
        <v>2365549</v>
      </c>
      <c r="AN2" s="7" t="n">
        <v>-359195</v>
      </c>
      <c r="AO2" s="7" t="n">
        <v>-1938575</v>
      </c>
      <c r="AP2" s="7" t="n">
        <v>-1512826</v>
      </c>
      <c r="AQ2" s="7" t="n">
        <v>-425749</v>
      </c>
      <c r="AR2" s="7" t="n">
        <v>-922217</v>
      </c>
      <c r="AS2" s="7" t="n">
        <v>-687215</v>
      </c>
      <c r="AT2" s="7" t="n">
        <v>-235002</v>
      </c>
      <c r="AU2" s="7" t="n">
        <v>-2372519</v>
      </c>
      <c r="AV2" s="7" t="n">
        <v>-2048404</v>
      </c>
      <c r="AW2" s="7" t="n">
        <v>-324115</v>
      </c>
      <c r="AX2" s="7" t="n">
        <v>1840785</v>
      </c>
      <c r="AY2" s="7" t="n">
        <v>2104402</v>
      </c>
      <c r="AZ2" s="7" t="n">
        <v>-263617</v>
      </c>
      <c r="BA2" s="7" t="n">
        <v>2035812</v>
      </c>
      <c r="BB2" s="7" t="n">
        <v>2194117</v>
      </c>
      <c r="BC2" s="7" t="n">
        <v>-158305</v>
      </c>
      <c r="BD2" s="7" t="n">
        <v>-86114</v>
      </c>
      <c r="BE2" s="7" t="n">
        <v>130312</v>
      </c>
      <c r="BF2" s="7" t="n">
        <v>-216426</v>
      </c>
      <c r="BG2" s="7" t="n">
        <v>1520336</v>
      </c>
      <c r="BH2" s="7" t="n">
        <v>1723417</v>
      </c>
      <c r="BI2" s="7" t="n">
        <v>-203081</v>
      </c>
      <c r="BJ2" s="7" t="n">
        <v>88115</v>
      </c>
      <c r="BK2" s="7" t="n">
        <v>283677</v>
      </c>
      <c r="BL2" s="7" t="n">
        <v>-195562</v>
      </c>
      <c r="BM2" s="7" t="n">
        <v>-2435842</v>
      </c>
      <c r="BN2" s="7" t="n">
        <v>-2186540</v>
      </c>
      <c r="BO2" s="7" t="n">
        <v>-249302</v>
      </c>
      <c r="BP2" s="7" t="n">
        <v>-2966735</v>
      </c>
      <c r="BQ2" s="7" t="n">
        <v>-2687899</v>
      </c>
      <c r="BR2" s="7" t="n">
        <v>-278836</v>
      </c>
      <c r="BS2" s="7" t="n">
        <v>1072888</v>
      </c>
      <c r="BT2" s="7" t="n">
        <v>1303097</v>
      </c>
      <c r="BU2" s="7" t="n">
        <v>-230209</v>
      </c>
      <c r="BV2" s="7" t="n">
        <v>-436907</v>
      </c>
      <c r="BW2" s="7" t="n">
        <v>-111017</v>
      </c>
      <c r="BX2" s="7" t="n">
        <v>-325890</v>
      </c>
      <c r="BY2" s="7" t="n">
        <v>-2518317</v>
      </c>
      <c r="BZ2" s="7" t="n">
        <v>-2255686</v>
      </c>
      <c r="CA2" s="7" t="n">
        <v>-262631</v>
      </c>
      <c r="CB2" s="7" t="n">
        <v>-2086590</v>
      </c>
      <c r="CC2" s="7" t="n">
        <v>-1712062</v>
      </c>
      <c r="CD2" s="7" t="n">
        <v>-374528</v>
      </c>
      <c r="CE2" s="7" t="n">
        <v>-1232054</v>
      </c>
      <c r="CF2" s="7" t="n">
        <v>-956991</v>
      </c>
      <c r="CG2" s="7" t="n">
        <v>-275063</v>
      </c>
    </row>
    <row r="3" spans="1:85">
      <c r="A3" s="4" t="s">
        <v>146</v>
      </c>
      <c r="B3" s="5" t="n">
        <v>8601181</v>
      </c>
      <c r="C3" s="5" t="n">
        <v>8515170</v>
      </c>
      <c r="D3" s="5" t="n">
        <v>86011</v>
      </c>
      <c r="E3" s="5" t="n">
        <v>-32561</v>
      </c>
      <c r="F3" s="5" t="n">
        <v>-32235</v>
      </c>
      <c r="G3" s="5" t="n">
        <v>-326</v>
      </c>
      <c r="H3" s="5" t="n">
        <v>-21581</v>
      </c>
      <c r="I3" s="5" t="n">
        <v>-21365</v>
      </c>
      <c r="J3" s="5" t="n">
        <v>-216</v>
      </c>
      <c r="K3" s="5" t="n">
        <v>-35064</v>
      </c>
      <c r="L3" s="5" t="n">
        <v>-34713</v>
      </c>
      <c r="M3" s="5" t="n">
        <v>-351</v>
      </c>
      <c r="N3" s="5" t="n">
        <v>930788</v>
      </c>
      <c r="O3" s="5" t="n">
        <v>921480</v>
      </c>
      <c r="P3" s="5" t="n">
        <v>9308</v>
      </c>
      <c r="Q3" s="5" t="n">
        <v>-44781</v>
      </c>
      <c r="R3" s="5" t="n">
        <v>-44333</v>
      </c>
      <c r="S3" s="5" t="n">
        <v>-448</v>
      </c>
      <c r="T3" s="5" t="n">
        <v>75793</v>
      </c>
      <c r="U3" s="5" t="n">
        <v>75035</v>
      </c>
      <c r="V3" s="5" t="n">
        <v>758</v>
      </c>
      <c r="W3" s="5" t="n">
        <v>8646</v>
      </c>
      <c r="X3" s="5" t="n">
        <v>8560</v>
      </c>
      <c r="Y3" s="5" t="n">
        <v>86</v>
      </c>
      <c r="Z3" s="5" t="n">
        <v>3205649</v>
      </c>
      <c r="AA3" s="5" t="n">
        <v>3173593</v>
      </c>
      <c r="AB3" s="5" t="n">
        <v>32056</v>
      </c>
      <c r="AC3" s="5" t="n">
        <v>-40759</v>
      </c>
      <c r="AD3" s="5" t="n">
        <v>-40351</v>
      </c>
      <c r="AE3" s="5" t="n">
        <v>-408</v>
      </c>
      <c r="AF3" s="5" t="n">
        <v>-64341</v>
      </c>
      <c r="AG3" s="5" t="n">
        <v>-63698</v>
      </c>
      <c r="AH3" s="5" t="n">
        <v>-643</v>
      </c>
      <c r="AI3" s="5" t="n">
        <v>262966</v>
      </c>
      <c r="AJ3" s="5" t="n">
        <v>260336</v>
      </c>
      <c r="AK3" s="5" t="n">
        <v>2630</v>
      </c>
      <c r="AL3" s="5" t="n">
        <v>-29350</v>
      </c>
      <c r="AM3" s="5" t="n">
        <v>-29057</v>
      </c>
      <c r="AN3" s="5" t="n">
        <v>-293</v>
      </c>
      <c r="AO3" s="5" t="n">
        <v>1474039</v>
      </c>
      <c r="AP3" s="5" t="n">
        <v>1459299</v>
      </c>
      <c r="AQ3" s="5" t="n">
        <v>14740</v>
      </c>
      <c r="AR3" s="5" t="n">
        <v>-47563</v>
      </c>
      <c r="AS3" s="5" t="n">
        <v>-47087</v>
      </c>
      <c r="AT3" s="5" t="n">
        <v>-476</v>
      </c>
      <c r="AU3" s="5" t="n">
        <v>-44043</v>
      </c>
      <c r="AV3" s="5" t="n">
        <v>-43603</v>
      </c>
      <c r="AW3" s="5" t="n">
        <v>-440</v>
      </c>
      <c r="AX3" s="5" t="n">
        <v>2602186</v>
      </c>
      <c r="AY3" s="5" t="n">
        <v>2576164</v>
      </c>
      <c r="AZ3" s="5" t="n">
        <v>26022</v>
      </c>
      <c r="BA3" s="5" t="n">
        <v>-31099</v>
      </c>
      <c r="BB3" s="5" t="n">
        <v>-30788</v>
      </c>
      <c r="BC3" s="5" t="n">
        <v>-311</v>
      </c>
      <c r="BD3" s="5" t="n">
        <v>-21321</v>
      </c>
      <c r="BE3" s="5" t="n">
        <v>-21108</v>
      </c>
      <c r="BF3" s="5" t="n">
        <v>-213</v>
      </c>
      <c r="BG3" s="5" t="n">
        <v>-48438</v>
      </c>
      <c r="BH3" s="5" t="n">
        <v>-47954</v>
      </c>
      <c r="BI3" s="5" t="n">
        <v>-484</v>
      </c>
      <c r="BJ3" s="5" t="n">
        <v>-28503</v>
      </c>
      <c r="BK3" s="5" t="n">
        <v>-28218</v>
      </c>
      <c r="BL3" s="5" t="n">
        <v>-285</v>
      </c>
      <c r="BM3" s="5" t="n">
        <v>503498</v>
      </c>
      <c r="BN3" s="5" t="n">
        <v>498463</v>
      </c>
      <c r="BO3" s="5" t="n">
        <v>5035</v>
      </c>
      <c r="BP3" s="5" t="n">
        <v>596134</v>
      </c>
      <c r="BQ3" s="5" t="n">
        <v>590173</v>
      </c>
      <c r="BR3" s="5" t="n">
        <v>5961</v>
      </c>
      <c r="BS3" s="5" t="n">
        <v>-90897</v>
      </c>
      <c r="BT3" s="5" t="n">
        <v>-89988</v>
      </c>
      <c r="BU3" s="5" t="n">
        <v>-909</v>
      </c>
      <c r="BV3" s="5" t="n">
        <v>-87062</v>
      </c>
      <c r="BW3" s="5" t="n">
        <v>-86191</v>
      </c>
      <c r="BX3" s="5" t="n">
        <v>-871</v>
      </c>
      <c r="BY3" s="5" t="n">
        <v>-135637</v>
      </c>
      <c r="BZ3" s="5" t="n">
        <v>-134281</v>
      </c>
      <c r="CA3" s="5" t="n">
        <v>-1356</v>
      </c>
      <c r="CB3" s="5" t="n">
        <v>-150024</v>
      </c>
      <c r="CC3" s="5" t="n">
        <v>-148524</v>
      </c>
      <c r="CD3" s="5" t="n">
        <v>-1500</v>
      </c>
      <c r="CE3" s="5" t="n">
        <v>-105494</v>
      </c>
      <c r="CF3" s="5" t="n">
        <v>-104439</v>
      </c>
      <c r="CG3" s="5" t="n">
        <v>-1055</v>
      </c>
    </row>
    <row r="4" spans="1:85">
      <c r="A4" s="4" t="s">
        <v>147</v>
      </c>
      <c r="B4" s="7" t="n">
        <v>-4914630</v>
      </c>
      <c r="C4" s="7" t="n">
        <v>2177044</v>
      </c>
      <c r="D4" s="7" t="n">
        <v>-7091674</v>
      </c>
      <c r="E4" s="7" t="n">
        <v>-1228403</v>
      </c>
      <c r="F4" s="7" t="n">
        <v>-907866</v>
      </c>
      <c r="G4" s="7" t="n">
        <v>-320537</v>
      </c>
      <c r="H4" s="7" t="n">
        <v>-1101716</v>
      </c>
      <c r="I4" s="7" t="n">
        <v>-928748</v>
      </c>
      <c r="J4" s="7" t="n">
        <v>-172968</v>
      </c>
      <c r="K4" s="7" t="n">
        <v>-2631897</v>
      </c>
      <c r="L4" s="7" t="n">
        <v>-2386494</v>
      </c>
      <c r="M4" s="7" t="n">
        <v>-245403</v>
      </c>
      <c r="N4" s="7" t="n">
        <v>-499719</v>
      </c>
      <c r="O4" s="7" t="n">
        <v>-209875</v>
      </c>
      <c r="P4" s="7" t="n">
        <v>-289844</v>
      </c>
      <c r="Q4" s="7" t="n">
        <v>382400</v>
      </c>
      <c r="R4" s="7" t="n">
        <v>557828</v>
      </c>
      <c r="S4" s="7" t="n">
        <v>-175428</v>
      </c>
      <c r="T4" s="7" t="n">
        <v>421504</v>
      </c>
      <c r="U4" s="7" t="n">
        <v>640905</v>
      </c>
      <c r="V4" s="7" t="n">
        <v>-219401</v>
      </c>
      <c r="W4" s="7" t="n">
        <v>686325</v>
      </c>
      <c r="X4" s="7" t="n">
        <v>997805</v>
      </c>
      <c r="Y4" s="7" t="n">
        <v>-311480</v>
      </c>
      <c r="Z4" s="7" t="n">
        <v>6780449</v>
      </c>
      <c r="AA4" s="7" t="n">
        <v>6919092</v>
      </c>
      <c r="AB4" s="7" t="n">
        <v>-138643</v>
      </c>
      <c r="AC4" s="7" t="n">
        <v>771724</v>
      </c>
      <c r="AD4" s="7" t="n">
        <v>1045844</v>
      </c>
      <c r="AE4" s="7" t="n">
        <v>-274120</v>
      </c>
      <c r="AF4" s="7" t="n">
        <v>-3206120</v>
      </c>
      <c r="AG4" s="7" t="n">
        <v>-2835412</v>
      </c>
      <c r="AH4" s="7" t="n">
        <v>-370708</v>
      </c>
      <c r="AI4" s="7" t="n">
        <v>-1214023</v>
      </c>
      <c r="AJ4" s="7" t="n">
        <v>-974827</v>
      </c>
      <c r="AK4" s="7" t="n">
        <v>-239196</v>
      </c>
      <c r="AL4" s="7" t="n">
        <v>1977004</v>
      </c>
      <c r="AM4" s="7" t="n">
        <v>2336492</v>
      </c>
      <c r="AN4" s="7" t="n">
        <v>-359488</v>
      </c>
      <c r="AO4" s="7" t="n">
        <v>-464536</v>
      </c>
      <c r="AP4" s="7" t="n">
        <v>-53527</v>
      </c>
      <c r="AQ4" s="7" t="n">
        <v>-411009</v>
      </c>
      <c r="AR4" s="7" t="n">
        <v>-969780</v>
      </c>
      <c r="AS4" s="7" t="n">
        <v>-734302</v>
      </c>
      <c r="AT4" s="7" t="n">
        <v>-235478</v>
      </c>
      <c r="AU4" s="7" t="n">
        <v>-2416562</v>
      </c>
      <c r="AV4" s="7" t="n">
        <v>-2092007</v>
      </c>
      <c r="AW4" s="7" t="n">
        <v>-324555</v>
      </c>
      <c r="AX4" s="7" t="n">
        <v>4442971</v>
      </c>
      <c r="AY4" s="7" t="n">
        <v>4680566</v>
      </c>
      <c r="AZ4" s="7" t="n">
        <v>-237595</v>
      </c>
      <c r="BA4" s="7" t="n">
        <v>2004713</v>
      </c>
      <c r="BB4" s="7" t="n">
        <v>2163329</v>
      </c>
      <c r="BC4" s="7" t="n">
        <v>-158616</v>
      </c>
      <c r="BD4" s="7" t="n">
        <v>-107435</v>
      </c>
      <c r="BE4" s="7" t="n">
        <v>109204</v>
      </c>
      <c r="BF4" s="7" t="n">
        <v>-216639</v>
      </c>
      <c r="BG4" s="7" t="n">
        <v>1471898</v>
      </c>
      <c r="BH4" s="7" t="n">
        <v>1675463</v>
      </c>
      <c r="BI4" s="7" t="n">
        <v>-203565</v>
      </c>
      <c r="BJ4" s="7" t="n">
        <v>59612</v>
      </c>
      <c r="BK4" s="7" t="n">
        <v>255459</v>
      </c>
      <c r="BL4" s="7" t="n">
        <v>-195847</v>
      </c>
      <c r="BM4" s="7" t="n">
        <v>-1932344</v>
      </c>
      <c r="BN4" s="7" t="n">
        <v>-1688077</v>
      </c>
      <c r="BO4" s="7" t="n">
        <v>-244267</v>
      </c>
      <c r="BP4" s="7" t="n">
        <v>-2370601</v>
      </c>
      <c r="BQ4" s="7" t="n">
        <v>-2097726</v>
      </c>
      <c r="BR4" s="7" t="n">
        <v>-272875</v>
      </c>
      <c r="BS4" s="7" t="n">
        <v>981991</v>
      </c>
      <c r="BT4" s="7" t="n">
        <v>1213109</v>
      </c>
      <c r="BU4" s="7" t="n">
        <v>-231118</v>
      </c>
      <c r="BV4" s="7" t="n">
        <v>-523969</v>
      </c>
      <c r="BW4" s="7" t="n">
        <v>-197208</v>
      </c>
      <c r="BX4" s="7" t="n">
        <v>-326761</v>
      </c>
      <c r="BY4" s="7" t="n">
        <v>-2653954</v>
      </c>
      <c r="BZ4" s="7" t="n">
        <v>-2389967</v>
      </c>
      <c r="CA4" s="7" t="n">
        <v>-263987</v>
      </c>
      <c r="CB4" s="7" t="n">
        <v>-2236614</v>
      </c>
      <c r="CC4" s="7" t="n">
        <v>-1860586</v>
      </c>
      <c r="CD4" s="7" t="n">
        <v>-376028</v>
      </c>
      <c r="CE4" s="7" t="n">
        <v>-1337548</v>
      </c>
      <c r="CF4" s="7" t="n">
        <v>-1061430</v>
      </c>
      <c r="CG4" s="7" t="n">
        <v>-2761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48</v>
      </c>
      <c r="B1" s="2" t="s">
        <v>1</v>
      </c>
    </row>
    <row r="2" spans="1:4">
      <c r="B2" s="2" t="s">
        <v>22</v>
      </c>
      <c r="D2" s="2" t="s">
        <v>72</v>
      </c>
    </row>
    <row r="3" spans="1:4">
      <c r="A3" s="3" t="s">
        <v>149</v>
      </c>
    </row>
    <row r="4" spans="1:4">
      <c r="A4" s="4" t="s">
        <v>146</v>
      </c>
      <c r="B4" s="7" t="n">
        <v>8601181</v>
      </c>
      <c r="D4" s="7" t="n">
        <v>8495355</v>
      </c>
    </row>
    <row r="5" spans="1:4">
      <c r="A5" s="3" t="s">
        <v>150</v>
      </c>
    </row>
    <row r="6" spans="1:4">
      <c r="A6" s="4" t="s">
        <v>151</v>
      </c>
      <c r="B6" s="5" t="n">
        <v>-10250429</v>
      </c>
      <c r="D6" s="5" t="n">
        <v>-10413293</v>
      </c>
    </row>
    <row r="7" spans="1:4">
      <c r="A7" s="3" t="s">
        <v>152</v>
      </c>
    </row>
    <row r="8" spans="1:4">
      <c r="A8" s="4" t="s">
        <v>153</v>
      </c>
      <c r="B8" s="5" t="n">
        <v>-16847</v>
      </c>
      <c r="D8" s="5" t="n">
        <v>-13985</v>
      </c>
    </row>
    <row r="9" spans="1:4">
      <c r="A9" s="4" t="s">
        <v>154</v>
      </c>
      <c r="B9" s="5" t="n">
        <v>-11300</v>
      </c>
      <c r="D9" s="5" t="n">
        <v>0</v>
      </c>
    </row>
    <row r="10" spans="1:4">
      <c r="A10" s="4" t="s">
        <v>155</v>
      </c>
      <c r="B10" s="5" t="n">
        <v>-4585437</v>
      </c>
      <c r="D10" s="5" t="n">
        <v>-7802053</v>
      </c>
    </row>
    <row r="11" spans="1:4">
      <c r="A11" s="4" t="s">
        <v>156</v>
      </c>
      <c r="B11" s="5" t="n">
        <v>-6262832</v>
      </c>
      <c r="D11" s="5" t="n">
        <v>-9733976</v>
      </c>
    </row>
    <row r="12" spans="1:4">
      <c r="A12" s="3" t="s">
        <v>157</v>
      </c>
    </row>
    <row r="13" spans="1:4">
      <c r="A13" s="4" t="s">
        <v>158</v>
      </c>
      <c r="B13" s="5" t="n">
        <v>10210466</v>
      </c>
      <c r="C13" s="4" t="s">
        <v>159</v>
      </c>
      <c r="D13" s="5" t="n">
        <v>10413293</v>
      </c>
    </row>
    <row r="14" spans="1:4">
      <c r="A14" s="4" t="s">
        <v>160</v>
      </c>
      <c r="B14" s="5" t="n">
        <v>10210466</v>
      </c>
      <c r="D14" s="5" t="n">
        <v>10413293</v>
      </c>
    </row>
    <row r="15" spans="1:4">
      <c r="A15" s="4" t="s">
        <v>161</v>
      </c>
      <c r="B15" s="5" t="n">
        <v>3947634</v>
      </c>
      <c r="D15" s="5" t="n">
        <v>679317</v>
      </c>
    </row>
    <row r="16" spans="1:4">
      <c r="A16" s="4" t="s">
        <v>162</v>
      </c>
      <c r="B16" s="5" t="n">
        <v>27209997</v>
      </c>
      <c r="D16" s="5" t="n">
        <v>21728069</v>
      </c>
    </row>
    <row r="17" spans="1:4">
      <c r="A17" s="4" t="s">
        <v>163</v>
      </c>
      <c r="B17" s="5" t="n">
        <v>31157631</v>
      </c>
      <c r="D17" s="5" t="n">
        <v>22407386</v>
      </c>
    </row>
    <row r="18" spans="1:4">
      <c r="A18" s="4" t="s">
        <v>38</v>
      </c>
    </row>
    <row r="19" spans="1:4">
      <c r="A19" s="3" t="s">
        <v>149</v>
      </c>
    </row>
    <row r="20" spans="1:4">
      <c r="A20" s="4" t="s">
        <v>146</v>
      </c>
      <c r="B20" s="5" t="n">
        <v>-32561</v>
      </c>
      <c r="D20" s="5" t="n">
        <v>101136</v>
      </c>
    </row>
    <row r="21" spans="1:4">
      <c r="A21" s="3" t="s">
        <v>150</v>
      </c>
    </row>
    <row r="22" spans="1:4">
      <c r="A22" s="4" t="s">
        <v>151</v>
      </c>
      <c r="B22" s="5" t="n">
        <v>0</v>
      </c>
      <c r="D22" s="5" t="n">
        <v>-138000</v>
      </c>
    </row>
    <row r="23" spans="1:4">
      <c r="A23" s="3" t="s">
        <v>152</v>
      </c>
    </row>
    <row r="24" spans="1:4">
      <c r="A24" s="4" t="s">
        <v>153</v>
      </c>
      <c r="B24" s="5" t="n">
        <v>0</v>
      </c>
      <c r="D24" s="5" t="n">
        <v>3000</v>
      </c>
    </row>
    <row r="25" spans="1:4">
      <c r="A25" s="4" t="s">
        <v>154</v>
      </c>
      <c r="B25" s="5" t="n">
        <v>0</v>
      </c>
      <c r="D25" s="5" t="n">
        <v>0</v>
      </c>
    </row>
    <row r="26" spans="1:4">
      <c r="A26" s="4" t="s">
        <v>155</v>
      </c>
      <c r="B26" s="5" t="n">
        <v>11071</v>
      </c>
      <c r="D26" s="5" t="n">
        <v>13773</v>
      </c>
    </row>
    <row r="27" spans="1:4">
      <c r="A27" s="4" t="s">
        <v>156</v>
      </c>
      <c r="B27" s="5" t="n">
        <v>-21490</v>
      </c>
      <c r="D27" s="5" t="n">
        <v>-20091</v>
      </c>
    </row>
    <row r="28" spans="1:4">
      <c r="A28" s="3" t="s">
        <v>157</v>
      </c>
    </row>
    <row r="29" spans="1:4">
      <c r="A29" s="4" t="s">
        <v>158</v>
      </c>
      <c r="B29" s="5" t="n">
        <v>0</v>
      </c>
      <c r="D29" s="5" t="n">
        <v>138000</v>
      </c>
    </row>
    <row r="30" spans="1:4">
      <c r="A30" s="4" t="s">
        <v>160</v>
      </c>
      <c r="B30" s="5" t="n">
        <v>0</v>
      </c>
      <c r="D30" s="5" t="n">
        <v>138000</v>
      </c>
    </row>
    <row r="31" spans="1:4">
      <c r="A31" s="4" t="s">
        <v>161</v>
      </c>
      <c r="B31" s="5" t="n">
        <v>-21490</v>
      </c>
      <c r="D31" s="5" t="n">
        <v>117909</v>
      </c>
    </row>
    <row r="32" spans="1:4">
      <c r="A32" s="4" t="s">
        <v>162</v>
      </c>
      <c r="B32" s="5" t="n">
        <v>271060</v>
      </c>
      <c r="D32" s="5" t="n">
        <v>180896</v>
      </c>
    </row>
    <row r="33" spans="1:4">
      <c r="A33" s="4" t="s">
        <v>163</v>
      </c>
      <c r="B33" s="5" t="n">
        <v>249570</v>
      </c>
      <c r="D33" s="5" t="n">
        <v>298805</v>
      </c>
    </row>
    <row r="34" spans="1:4">
      <c r="A34" s="4" t="s">
        <v>39</v>
      </c>
    </row>
    <row r="35" spans="1:4">
      <c r="A35" s="3" t="s">
        <v>149</v>
      </c>
    </row>
    <row r="36" spans="1:4">
      <c r="A36" s="4" t="s">
        <v>146</v>
      </c>
      <c r="B36" s="5" t="n">
        <v>-21581</v>
      </c>
      <c r="D36" s="5" t="n">
        <v>-23956</v>
      </c>
    </row>
    <row r="37" spans="1:4">
      <c r="A37" s="3" t="s">
        <v>150</v>
      </c>
    </row>
    <row r="38" spans="1:4">
      <c r="A38" s="4" t="s">
        <v>151</v>
      </c>
      <c r="B38" s="5" t="n">
        <v>0</v>
      </c>
      <c r="D38" s="5" t="n">
        <v>0</v>
      </c>
    </row>
    <row r="39" spans="1:4">
      <c r="A39" s="3" t="s">
        <v>152</v>
      </c>
    </row>
    <row r="40" spans="1:4">
      <c r="A40" s="4" t="s">
        <v>153</v>
      </c>
      <c r="B40" s="5" t="n">
        <v>0</v>
      </c>
      <c r="D40" s="5" t="n">
        <v>0</v>
      </c>
    </row>
    <row r="41" spans="1:4">
      <c r="A41" s="4" t="s">
        <v>154</v>
      </c>
      <c r="B41" s="5" t="n">
        <v>0</v>
      </c>
      <c r="D41" s="5" t="n">
        <v>0</v>
      </c>
    </row>
    <row r="42" spans="1:4">
      <c r="A42" s="4" t="s">
        <v>155</v>
      </c>
      <c r="B42" s="5" t="n">
        <v>5438</v>
      </c>
      <c r="D42" s="5" t="n">
        <v>-144564</v>
      </c>
    </row>
    <row r="43" spans="1:4">
      <c r="A43" s="4" t="s">
        <v>156</v>
      </c>
      <c r="B43" s="5" t="n">
        <v>-16143</v>
      </c>
      <c r="D43" s="5" t="n">
        <v>-168520</v>
      </c>
    </row>
    <row r="44" spans="1:4">
      <c r="A44" s="3" t="s">
        <v>157</v>
      </c>
    </row>
    <row r="45" spans="1:4">
      <c r="A45" s="4" t="s">
        <v>158</v>
      </c>
      <c r="B45" s="5" t="n">
        <v>0</v>
      </c>
      <c r="D45" s="5" t="n">
        <v>0</v>
      </c>
    </row>
    <row r="46" spans="1:4">
      <c r="A46" s="4" t="s">
        <v>160</v>
      </c>
      <c r="B46" s="5" t="n">
        <v>0</v>
      </c>
      <c r="D46" s="5" t="n">
        <v>0</v>
      </c>
    </row>
    <row r="47" spans="1:4">
      <c r="A47" s="4" t="s">
        <v>161</v>
      </c>
      <c r="B47" s="5" t="n">
        <v>-16143</v>
      </c>
      <c r="D47" s="5" t="n">
        <v>-168520</v>
      </c>
    </row>
    <row r="48" spans="1:4">
      <c r="A48" s="4" t="s">
        <v>162</v>
      </c>
      <c r="B48" s="5" t="n">
        <v>241102</v>
      </c>
      <c r="D48" s="5" t="n">
        <v>425168</v>
      </c>
    </row>
    <row r="49" spans="1:4">
      <c r="A49" s="4" t="s">
        <v>163</v>
      </c>
      <c r="B49" s="5" t="n">
        <v>224959</v>
      </c>
      <c r="D49" s="5" t="n">
        <v>256648</v>
      </c>
    </row>
    <row r="50" spans="1:4">
      <c r="A50" s="4" t="s">
        <v>40</v>
      </c>
    </row>
    <row r="51" spans="1:4">
      <c r="A51" s="3" t="s">
        <v>149</v>
      </c>
    </row>
    <row r="52" spans="1:4">
      <c r="A52" s="4" t="s">
        <v>146</v>
      </c>
      <c r="B52" s="5" t="n">
        <v>-35064</v>
      </c>
      <c r="D52" s="5" t="n">
        <v>-39152</v>
      </c>
    </row>
    <row r="53" spans="1:4">
      <c r="A53" s="3" t="s">
        <v>150</v>
      </c>
    </row>
    <row r="54" spans="1:4">
      <c r="A54" s="4" t="s">
        <v>151</v>
      </c>
      <c r="B54" s="5" t="n">
        <v>0</v>
      </c>
      <c r="D54" s="5" t="n">
        <v>0</v>
      </c>
    </row>
    <row r="55" spans="1:4">
      <c r="A55" s="3" t="s">
        <v>152</v>
      </c>
    </row>
    <row r="56" spans="1:4">
      <c r="A56" s="4" t="s">
        <v>153</v>
      </c>
      <c r="B56" s="5" t="n">
        <v>0</v>
      </c>
      <c r="D56" s="5" t="n">
        <v>0</v>
      </c>
    </row>
    <row r="57" spans="1:4">
      <c r="A57" s="4" t="s">
        <v>154</v>
      </c>
      <c r="B57" s="5" t="n">
        <v>0</v>
      </c>
      <c r="D57" s="5" t="n">
        <v>0</v>
      </c>
    </row>
    <row r="58" spans="1:4">
      <c r="A58" s="4" t="s">
        <v>155</v>
      </c>
      <c r="B58" s="5" t="n">
        <v>14606</v>
      </c>
      <c r="D58" s="5" t="n">
        <v>14604</v>
      </c>
    </row>
    <row r="59" spans="1:4">
      <c r="A59" s="4" t="s">
        <v>156</v>
      </c>
      <c r="B59" s="5" t="n">
        <v>-20458</v>
      </c>
      <c r="D59" s="5" t="n">
        <v>-24548</v>
      </c>
    </row>
    <row r="60" spans="1:4">
      <c r="A60" s="3" t="s">
        <v>157</v>
      </c>
    </row>
    <row r="61" spans="1:4">
      <c r="A61" s="4" t="s">
        <v>158</v>
      </c>
      <c r="B61" s="5" t="n">
        <v>0</v>
      </c>
      <c r="D61" s="5" t="n">
        <v>0</v>
      </c>
    </row>
    <row r="62" spans="1:4">
      <c r="A62" s="4" t="s">
        <v>160</v>
      </c>
      <c r="B62" s="5" t="n">
        <v>0</v>
      </c>
      <c r="D62" s="5" t="n">
        <v>0</v>
      </c>
    </row>
    <row r="63" spans="1:4">
      <c r="A63" s="4" t="s">
        <v>161</v>
      </c>
      <c r="B63" s="5" t="n">
        <v>-20458</v>
      </c>
      <c r="D63" s="5" t="n">
        <v>-24548</v>
      </c>
    </row>
    <row r="64" spans="1:4">
      <c r="A64" s="4" t="s">
        <v>162</v>
      </c>
      <c r="B64" s="5" t="n">
        <v>252064</v>
      </c>
      <c r="D64" s="5" t="n">
        <v>295650</v>
      </c>
    </row>
    <row r="65" spans="1:4">
      <c r="A65" s="4" t="s">
        <v>163</v>
      </c>
      <c r="B65" s="5" t="n">
        <v>231606</v>
      </c>
      <c r="D65" s="5" t="n">
        <v>271102</v>
      </c>
    </row>
    <row r="66" spans="1:4">
      <c r="A66" s="4" t="s">
        <v>41</v>
      </c>
    </row>
    <row r="67" spans="1:4">
      <c r="A67" s="3" t="s">
        <v>149</v>
      </c>
    </row>
    <row r="68" spans="1:4">
      <c r="A68" s="4" t="s">
        <v>146</v>
      </c>
      <c r="B68" s="5" t="n">
        <v>930788</v>
      </c>
      <c r="D68" s="5" t="n">
        <v>-40191</v>
      </c>
    </row>
    <row r="69" spans="1:4">
      <c r="A69" s="3" t="s">
        <v>150</v>
      </c>
    </row>
    <row r="70" spans="1:4">
      <c r="A70" s="4" t="s">
        <v>151</v>
      </c>
      <c r="B70" s="5" t="n">
        <v>-959665</v>
      </c>
      <c r="D70" s="5" t="n">
        <v>-3550</v>
      </c>
    </row>
    <row r="71" spans="1:4">
      <c r="A71" s="3" t="s">
        <v>152</v>
      </c>
    </row>
    <row r="72" spans="1:4">
      <c r="A72" s="4" t="s">
        <v>153</v>
      </c>
      <c r="B72" s="5" t="n">
        <v>5000</v>
      </c>
      <c r="D72" s="5" t="n">
        <v>0</v>
      </c>
    </row>
    <row r="73" spans="1:4">
      <c r="A73" s="4" t="s">
        <v>154</v>
      </c>
      <c r="B73" s="5" t="n">
        <v>0</v>
      </c>
      <c r="D73" s="5" t="n">
        <v>0</v>
      </c>
    </row>
    <row r="74" spans="1:4">
      <c r="A74" s="4" t="s">
        <v>155</v>
      </c>
      <c r="B74" s="5" t="n">
        <v>-477438</v>
      </c>
      <c r="D74" s="5" t="n">
        <v>18822</v>
      </c>
    </row>
    <row r="75" spans="1:4">
      <c r="A75" s="4" t="s">
        <v>156</v>
      </c>
      <c r="B75" s="5" t="n">
        <v>-501315</v>
      </c>
      <c r="D75" s="5" t="n">
        <v>-24919</v>
      </c>
    </row>
    <row r="76" spans="1:4">
      <c r="A76" s="3" t="s">
        <v>157</v>
      </c>
    </row>
    <row r="77" spans="1:4">
      <c r="A77" s="4" t="s">
        <v>158</v>
      </c>
      <c r="B77" s="5" t="n">
        <v>959665</v>
      </c>
      <c r="C77" s="4" t="s">
        <v>159</v>
      </c>
      <c r="D77" s="5" t="n">
        <v>3550</v>
      </c>
    </row>
    <row r="78" spans="1:4">
      <c r="A78" s="4" t="s">
        <v>160</v>
      </c>
      <c r="B78" s="5" t="n">
        <v>959665</v>
      </c>
      <c r="D78" s="5" t="n">
        <v>3550</v>
      </c>
    </row>
    <row r="79" spans="1:4">
      <c r="A79" s="4" t="s">
        <v>161</v>
      </c>
      <c r="B79" s="5" t="n">
        <v>458350</v>
      </c>
      <c r="D79" s="5" t="n">
        <v>-21369</v>
      </c>
    </row>
    <row r="80" spans="1:4">
      <c r="A80" s="4" t="s">
        <v>162</v>
      </c>
      <c r="B80" s="5" t="n">
        <v>659167</v>
      </c>
      <c r="D80" s="5" t="n">
        <v>219677</v>
      </c>
    </row>
    <row r="81" spans="1:4">
      <c r="A81" s="4" t="s">
        <v>163</v>
      </c>
      <c r="B81" s="5" t="n">
        <v>1117517</v>
      </c>
      <c r="D81" s="5" t="n">
        <v>198308</v>
      </c>
    </row>
    <row r="82" spans="1:4">
      <c r="A82" s="4" t="s">
        <v>42</v>
      </c>
    </row>
    <row r="83" spans="1:4">
      <c r="A83" s="3" t="s">
        <v>149</v>
      </c>
    </row>
    <row r="84" spans="1:4">
      <c r="A84" s="4" t="s">
        <v>146</v>
      </c>
      <c r="B84" s="5" t="n">
        <v>-44781</v>
      </c>
      <c r="D84" s="5" t="n">
        <v>-40425</v>
      </c>
    </row>
    <row r="85" spans="1:4">
      <c r="A85" s="3" t="s">
        <v>150</v>
      </c>
    </row>
    <row r="86" spans="1:4">
      <c r="A86" s="4" t="s">
        <v>151</v>
      </c>
      <c r="B86" s="5" t="n">
        <v>0</v>
      </c>
      <c r="D86" s="5" t="n">
        <v>0</v>
      </c>
    </row>
    <row r="87" spans="1:4">
      <c r="A87" s="3" t="s">
        <v>152</v>
      </c>
    </row>
    <row r="88" spans="1:4">
      <c r="A88" s="4" t="s">
        <v>153</v>
      </c>
      <c r="B88" s="5" t="n">
        <v>0</v>
      </c>
      <c r="D88" s="5" t="n">
        <v>0</v>
      </c>
    </row>
    <row r="89" spans="1:4">
      <c r="A89" s="4" t="s">
        <v>154</v>
      </c>
      <c r="B89" s="5" t="n">
        <v>0</v>
      </c>
      <c r="D89" s="5" t="n">
        <v>0</v>
      </c>
    </row>
    <row r="90" spans="1:4">
      <c r="A90" s="4" t="s">
        <v>155</v>
      </c>
      <c r="B90" s="5" t="n">
        <v>0</v>
      </c>
      <c r="D90" s="5" t="n">
        <v>0</v>
      </c>
    </row>
    <row r="91" spans="1:4">
      <c r="A91" s="4" t="s">
        <v>156</v>
      </c>
      <c r="B91" s="5" t="n">
        <v>-44781</v>
      </c>
      <c r="D91" s="5" t="n">
        <v>-40425</v>
      </c>
    </row>
    <row r="92" spans="1:4">
      <c r="A92" s="3" t="s">
        <v>157</v>
      </c>
    </row>
    <row r="93" spans="1:4">
      <c r="A93" s="4" t="s">
        <v>158</v>
      </c>
      <c r="B93" s="5" t="n">
        <v>0</v>
      </c>
      <c r="D93" s="5" t="n">
        <v>0</v>
      </c>
    </row>
    <row r="94" spans="1:4">
      <c r="A94" s="4" t="s">
        <v>160</v>
      </c>
      <c r="B94" s="5" t="n">
        <v>0</v>
      </c>
      <c r="D94" s="5" t="n">
        <v>0</v>
      </c>
    </row>
    <row r="95" spans="1:4">
      <c r="A95" s="4" t="s">
        <v>161</v>
      </c>
      <c r="B95" s="5" t="n">
        <v>-44781</v>
      </c>
      <c r="D95" s="5" t="n">
        <v>-40425</v>
      </c>
    </row>
    <row r="96" spans="1:4">
      <c r="A96" s="4" t="s">
        <v>162</v>
      </c>
      <c r="B96" s="5" t="n">
        <v>427181</v>
      </c>
      <c r="D96" s="5" t="n">
        <v>502552</v>
      </c>
    </row>
    <row r="97" spans="1:4">
      <c r="A97" s="4" t="s">
        <v>163</v>
      </c>
      <c r="B97" s="5" t="n">
        <v>382400</v>
      </c>
      <c r="D97" s="5" t="n">
        <v>462127</v>
      </c>
    </row>
    <row r="98" spans="1:4">
      <c r="A98" s="4" t="s">
        <v>43</v>
      </c>
    </row>
    <row r="99" spans="1:4">
      <c r="A99" s="3" t="s">
        <v>149</v>
      </c>
    </row>
    <row r="100" spans="1:4">
      <c r="A100" s="4" t="s">
        <v>146</v>
      </c>
      <c r="B100" s="5" t="n">
        <v>75793</v>
      </c>
      <c r="D100" s="5" t="n">
        <v>-19917</v>
      </c>
    </row>
    <row r="101" spans="1:4">
      <c r="A101" s="3" t="s">
        <v>150</v>
      </c>
    </row>
    <row r="102" spans="1:4">
      <c r="A102" s="4" t="s">
        <v>151</v>
      </c>
      <c r="B102" s="5" t="n">
        <v>-97399</v>
      </c>
      <c r="D102" s="5" t="n">
        <v>0</v>
      </c>
    </row>
    <row r="103" spans="1:4">
      <c r="A103" s="3" t="s">
        <v>152</v>
      </c>
    </row>
    <row r="104" spans="1:4">
      <c r="A104" s="4" t="s">
        <v>153</v>
      </c>
      <c r="B104" s="5" t="n">
        <v>6912</v>
      </c>
      <c r="D104" s="5" t="n">
        <v>688</v>
      </c>
    </row>
    <row r="105" spans="1:4">
      <c r="A105" s="4" t="s">
        <v>154</v>
      </c>
      <c r="B105" s="5" t="n">
        <v>0</v>
      </c>
      <c r="D105" s="5" t="n">
        <v>0</v>
      </c>
    </row>
    <row r="106" spans="1:4">
      <c r="A106" s="4" t="s">
        <v>155</v>
      </c>
      <c r="B106" s="5" t="n">
        <v>0</v>
      </c>
      <c r="D106" s="5" t="n">
        <v>0</v>
      </c>
    </row>
    <row r="107" spans="1:4">
      <c r="A107" s="4" t="s">
        <v>156</v>
      </c>
      <c r="B107" s="5" t="n">
        <v>-14694</v>
      </c>
      <c r="D107" s="5" t="n">
        <v>-19229</v>
      </c>
    </row>
    <row r="108" spans="1:4">
      <c r="A108" s="3" t="s">
        <v>157</v>
      </c>
    </row>
    <row r="109" spans="1:4">
      <c r="A109" s="4" t="s">
        <v>158</v>
      </c>
      <c r="B109" s="5" t="n">
        <v>97399</v>
      </c>
      <c r="C109" s="4" t="s">
        <v>159</v>
      </c>
      <c r="D109" s="5" t="n">
        <v>0</v>
      </c>
    </row>
    <row r="110" spans="1:4">
      <c r="A110" s="4" t="s">
        <v>160</v>
      </c>
      <c r="B110" s="5" t="n">
        <v>97399</v>
      </c>
      <c r="D110" s="5" t="n">
        <v>0</v>
      </c>
    </row>
    <row r="111" spans="1:4">
      <c r="A111" s="4" t="s">
        <v>161</v>
      </c>
      <c r="B111" s="5" t="n">
        <v>82705</v>
      </c>
      <c r="D111" s="5" t="n">
        <v>-19229</v>
      </c>
    </row>
    <row r="112" spans="1:4">
      <c r="A112" s="4" t="s">
        <v>162</v>
      </c>
      <c r="B112" s="5" t="n">
        <v>344461</v>
      </c>
      <c r="D112" s="5" t="n">
        <v>395797</v>
      </c>
    </row>
    <row r="113" spans="1:4">
      <c r="A113" s="4" t="s">
        <v>163</v>
      </c>
      <c r="B113" s="5" t="n">
        <v>427166</v>
      </c>
      <c r="D113" s="5" t="n">
        <v>376568</v>
      </c>
    </row>
    <row r="114" spans="1:4">
      <c r="A114" s="4" t="s">
        <v>44</v>
      </c>
    </row>
    <row r="115" spans="1:4">
      <c r="A115" s="3" t="s">
        <v>149</v>
      </c>
    </row>
    <row r="116" spans="1:4">
      <c r="A116" s="4" t="s">
        <v>146</v>
      </c>
      <c r="B116" s="5" t="n">
        <v>8646</v>
      </c>
      <c r="D116" s="5" t="n">
        <v>-60593</v>
      </c>
    </row>
    <row r="117" spans="1:4">
      <c r="A117" s="3" t="s">
        <v>150</v>
      </c>
    </row>
    <row r="118" spans="1:4">
      <c r="A118" s="4" t="s">
        <v>151</v>
      </c>
      <c r="B118" s="5" t="n">
        <v>-80000</v>
      </c>
      <c r="D118" s="5" t="n">
        <v>-18500</v>
      </c>
    </row>
    <row r="119" spans="1:4">
      <c r="A119" s="3" t="s">
        <v>152</v>
      </c>
    </row>
    <row r="120" spans="1:4">
      <c r="A120" s="4" t="s">
        <v>153</v>
      </c>
      <c r="B120" s="5" t="n">
        <v>6000</v>
      </c>
      <c r="D120" s="5" t="n">
        <v>4000</v>
      </c>
    </row>
    <row r="121" spans="1:4">
      <c r="A121" s="4" t="s">
        <v>154</v>
      </c>
      <c r="B121" s="5" t="n">
        <v>0</v>
      </c>
      <c r="D121" s="5" t="n">
        <v>0</v>
      </c>
    </row>
    <row r="122" spans="1:4">
      <c r="A122" s="4" t="s">
        <v>155</v>
      </c>
      <c r="B122" s="5" t="n">
        <v>0</v>
      </c>
      <c r="D122" s="5" t="n">
        <v>0</v>
      </c>
    </row>
    <row r="123" spans="1:4">
      <c r="A123" s="4" t="s">
        <v>156</v>
      </c>
      <c r="B123" s="5" t="n">
        <v>-65354</v>
      </c>
      <c r="D123" s="5" t="n">
        <v>-75093</v>
      </c>
    </row>
    <row r="124" spans="1:4">
      <c r="A124" s="3" t="s">
        <v>157</v>
      </c>
    </row>
    <row r="125" spans="1:4">
      <c r="A125" s="4" t="s">
        <v>158</v>
      </c>
      <c r="B125" s="5" t="n">
        <v>80000</v>
      </c>
      <c r="C125" s="4" t="s">
        <v>159</v>
      </c>
      <c r="D125" s="5" t="n">
        <v>18500</v>
      </c>
    </row>
    <row r="126" spans="1:4">
      <c r="A126" s="4" t="s">
        <v>160</v>
      </c>
      <c r="B126" s="5" t="n">
        <v>80000</v>
      </c>
      <c r="D126" s="5" t="n">
        <v>18500</v>
      </c>
    </row>
    <row r="127" spans="1:4">
      <c r="A127" s="4" t="s">
        <v>161</v>
      </c>
      <c r="B127" s="5" t="n">
        <v>14646</v>
      </c>
      <c r="D127" s="5" t="n">
        <v>-56593</v>
      </c>
    </row>
    <row r="128" spans="1:4">
      <c r="A128" s="4" t="s">
        <v>162</v>
      </c>
      <c r="B128" s="5" t="n">
        <v>677679</v>
      </c>
      <c r="D128" s="5" t="n">
        <v>809362</v>
      </c>
    </row>
    <row r="129" spans="1:4">
      <c r="A129" s="4" t="s">
        <v>163</v>
      </c>
      <c r="B129" s="5" t="n">
        <v>692325</v>
      </c>
      <c r="D129" s="5" t="n">
        <v>752769</v>
      </c>
    </row>
    <row r="130" spans="1:4">
      <c r="A130" s="4" t="s">
        <v>45</v>
      </c>
    </row>
    <row r="131" spans="1:4">
      <c r="A131" s="3" t="s">
        <v>149</v>
      </c>
    </row>
    <row r="132" spans="1:4">
      <c r="A132" s="4" t="s">
        <v>146</v>
      </c>
      <c r="B132" s="5" t="n">
        <v>3205649</v>
      </c>
      <c r="D132" s="5" t="n">
        <v>2895991</v>
      </c>
    </row>
    <row r="133" spans="1:4">
      <c r="A133" s="3" t="s">
        <v>150</v>
      </c>
    </row>
    <row r="134" spans="1:4">
      <c r="A134" s="4" t="s">
        <v>151</v>
      </c>
      <c r="B134" s="5" t="n">
        <v>-3291567</v>
      </c>
      <c r="D134" s="5" t="n">
        <v>-3016000</v>
      </c>
    </row>
    <row r="135" spans="1:4">
      <c r="A135" s="3" t="s">
        <v>152</v>
      </c>
    </row>
    <row r="136" spans="1:4">
      <c r="A136" s="4" t="s">
        <v>153</v>
      </c>
      <c r="B136" s="5" t="n">
        <v>-31673</v>
      </c>
      <c r="D136" s="5" t="n">
        <v>4000</v>
      </c>
    </row>
    <row r="137" spans="1:4">
      <c r="A137" s="4" t="s">
        <v>154</v>
      </c>
      <c r="B137" s="5" t="n">
        <v>0</v>
      </c>
      <c r="D137" s="5" t="n">
        <v>0</v>
      </c>
    </row>
    <row r="138" spans="1:4">
      <c r="A138" s="4" t="s">
        <v>155</v>
      </c>
      <c r="B138" s="5" t="n">
        <v>0</v>
      </c>
      <c r="D138" s="5" t="n">
        <v>0</v>
      </c>
    </row>
    <row r="139" spans="1:4">
      <c r="A139" s="4" t="s">
        <v>156</v>
      </c>
      <c r="B139" s="5" t="n">
        <v>-117591</v>
      </c>
      <c r="D139" s="5" t="n">
        <v>-116009</v>
      </c>
    </row>
    <row r="140" spans="1:4">
      <c r="A140" s="3" t="s">
        <v>157</v>
      </c>
    </row>
    <row r="141" spans="1:4">
      <c r="A141" s="4" t="s">
        <v>158</v>
      </c>
      <c r="B141" s="5" t="n">
        <v>3291567</v>
      </c>
      <c r="C141" s="4" t="s">
        <v>159</v>
      </c>
      <c r="D141" s="5" t="n">
        <v>3016000</v>
      </c>
    </row>
    <row r="142" spans="1:4">
      <c r="A142" s="4" t="s">
        <v>160</v>
      </c>
      <c r="B142" s="5" t="n">
        <v>3291567</v>
      </c>
      <c r="D142" s="5" t="n">
        <v>3016000</v>
      </c>
    </row>
    <row r="143" spans="1:4">
      <c r="A143" s="4" t="s">
        <v>161</v>
      </c>
      <c r="B143" s="5" t="n">
        <v>3173976</v>
      </c>
      <c r="D143" s="5" t="n">
        <v>2899991</v>
      </c>
    </row>
    <row r="144" spans="1:4">
      <c r="A144" s="4" t="s">
        <v>162</v>
      </c>
      <c r="B144" s="5" t="n">
        <v>3606473</v>
      </c>
      <c r="D144" s="5" t="n">
        <v>899636</v>
      </c>
    </row>
    <row r="145" spans="1:4">
      <c r="A145" s="4" t="s">
        <v>163</v>
      </c>
      <c r="B145" s="5" t="n">
        <v>6780449</v>
      </c>
      <c r="D145" s="5" t="n">
        <v>3799627</v>
      </c>
    </row>
    <row r="146" spans="1:4">
      <c r="A146" s="4" t="s">
        <v>46</v>
      </c>
    </row>
    <row r="147" spans="1:4">
      <c r="A147" s="3" t="s">
        <v>149</v>
      </c>
    </row>
    <row r="148" spans="1:4">
      <c r="A148" s="4" t="s">
        <v>146</v>
      </c>
      <c r="B148" s="5" t="n">
        <v>-40759</v>
      </c>
      <c r="D148" s="5" t="n">
        <v>-38449</v>
      </c>
    </row>
    <row r="149" spans="1:4">
      <c r="A149" s="3" t="s">
        <v>150</v>
      </c>
    </row>
    <row r="150" spans="1:4">
      <c r="A150" s="4" t="s">
        <v>151</v>
      </c>
      <c r="B150" s="5" t="n">
        <v>0</v>
      </c>
      <c r="D150" s="5" t="n">
        <v>-5000</v>
      </c>
    </row>
    <row r="151" spans="1:4">
      <c r="A151" s="3" t="s">
        <v>152</v>
      </c>
    </row>
    <row r="152" spans="1:4">
      <c r="A152" s="4" t="s">
        <v>153</v>
      </c>
      <c r="B152" s="5" t="n">
        <v>0</v>
      </c>
      <c r="D152" s="5" t="n">
        <v>-7500</v>
      </c>
    </row>
    <row r="153" spans="1:4">
      <c r="A153" s="4" t="s">
        <v>154</v>
      </c>
      <c r="B153" s="5" t="n">
        <v>0</v>
      </c>
      <c r="D153" s="5" t="n">
        <v>0</v>
      </c>
    </row>
    <row r="154" spans="1:4">
      <c r="A154" s="4" t="s">
        <v>155</v>
      </c>
      <c r="B154" s="5" t="n">
        <v>0</v>
      </c>
      <c r="D154" s="5" t="n">
        <v>0</v>
      </c>
    </row>
    <row r="155" spans="1:4">
      <c r="A155" s="4" t="s">
        <v>156</v>
      </c>
      <c r="B155" s="5" t="n">
        <v>-40759</v>
      </c>
      <c r="D155" s="5" t="n">
        <v>-50949</v>
      </c>
    </row>
    <row r="156" spans="1:4">
      <c r="A156" s="3" t="s">
        <v>157</v>
      </c>
    </row>
    <row r="157" spans="1:4">
      <c r="A157" s="4" t="s">
        <v>158</v>
      </c>
      <c r="B157" s="5" t="n">
        <v>0</v>
      </c>
      <c r="D157" s="5" t="n">
        <v>5000</v>
      </c>
    </row>
    <row r="158" spans="1:4">
      <c r="A158" s="4" t="s">
        <v>160</v>
      </c>
      <c r="B158" s="5" t="n">
        <v>0</v>
      </c>
      <c r="D158" s="5" t="n">
        <v>5000</v>
      </c>
    </row>
    <row r="159" spans="1:4">
      <c r="A159" s="4" t="s">
        <v>161</v>
      </c>
      <c r="B159" s="5" t="n">
        <v>-40759</v>
      </c>
      <c r="D159" s="5" t="n">
        <v>-45949</v>
      </c>
    </row>
    <row r="160" spans="1:4">
      <c r="A160" s="4" t="s">
        <v>162</v>
      </c>
      <c r="B160" s="5" t="n">
        <v>812483</v>
      </c>
      <c r="D160" s="5" t="n">
        <v>884427</v>
      </c>
    </row>
    <row r="161" spans="1:4">
      <c r="A161" s="4" t="s">
        <v>163</v>
      </c>
      <c r="B161" s="5" t="n">
        <v>771724</v>
      </c>
      <c r="D161" s="5" t="n">
        <v>838478</v>
      </c>
    </row>
    <row r="162" spans="1:4">
      <c r="A162" s="4" t="s">
        <v>47</v>
      </c>
    </row>
    <row r="163" spans="1:4">
      <c r="A163" s="3" t="s">
        <v>149</v>
      </c>
    </row>
    <row r="164" spans="1:4">
      <c r="A164" s="4" t="s">
        <v>146</v>
      </c>
      <c r="B164" s="5" t="n">
        <v>-64341</v>
      </c>
      <c r="D164" s="5" t="n">
        <v>-110603</v>
      </c>
    </row>
    <row r="165" spans="1:4">
      <c r="A165" s="3" t="s">
        <v>150</v>
      </c>
    </row>
    <row r="166" spans="1:4">
      <c r="A166" s="4" t="s">
        <v>151</v>
      </c>
      <c r="B166" s="5" t="n">
        <v>0</v>
      </c>
      <c r="D166" s="5" t="n">
        <v>0</v>
      </c>
    </row>
    <row r="167" spans="1:4">
      <c r="A167" s="3" t="s">
        <v>152</v>
      </c>
    </row>
    <row r="168" spans="1:4">
      <c r="A168" s="4" t="s">
        <v>153</v>
      </c>
      <c r="B168" s="5" t="n">
        <v>0</v>
      </c>
      <c r="D168" s="5" t="n">
        <v>0</v>
      </c>
    </row>
    <row r="169" spans="1:4">
      <c r="A169" s="4" t="s">
        <v>154</v>
      </c>
      <c r="B169" s="5" t="n">
        <v>0</v>
      </c>
      <c r="D169" s="5" t="n">
        <v>0</v>
      </c>
    </row>
    <row r="170" spans="1:4">
      <c r="A170" s="4" t="s">
        <v>155</v>
      </c>
      <c r="B170" s="5" t="n">
        <v>41093</v>
      </c>
      <c r="D170" s="5" t="n">
        <v>-112407</v>
      </c>
    </row>
    <row r="171" spans="1:4">
      <c r="A171" s="4" t="s">
        <v>156</v>
      </c>
      <c r="B171" s="5" t="n">
        <v>-23248</v>
      </c>
      <c r="D171" s="5" t="n">
        <v>-223010</v>
      </c>
    </row>
    <row r="172" spans="1:4">
      <c r="A172" s="3" t="s">
        <v>157</v>
      </c>
    </row>
    <row r="173" spans="1:4">
      <c r="A173" s="4" t="s">
        <v>158</v>
      </c>
      <c r="B173" s="5" t="n">
        <v>0</v>
      </c>
      <c r="D173" s="5" t="n">
        <v>0</v>
      </c>
    </row>
    <row r="174" spans="1:4">
      <c r="A174" s="4" t="s">
        <v>160</v>
      </c>
      <c r="B174" s="5" t="n">
        <v>0</v>
      </c>
      <c r="D174" s="5" t="n">
        <v>0</v>
      </c>
    </row>
    <row r="175" spans="1:4">
      <c r="A175" s="4" t="s">
        <v>161</v>
      </c>
      <c r="B175" s="5" t="n">
        <v>-23248</v>
      </c>
      <c r="D175" s="5" t="n">
        <v>-223010</v>
      </c>
    </row>
    <row r="176" spans="1:4">
      <c r="A176" s="4" t="s">
        <v>162</v>
      </c>
      <c r="B176" s="5" t="n">
        <v>345648</v>
      </c>
      <c r="D176" s="5" t="n">
        <v>618758</v>
      </c>
    </row>
    <row r="177" spans="1:4">
      <c r="A177" s="4" t="s">
        <v>163</v>
      </c>
      <c r="B177" s="5" t="n">
        <v>322400</v>
      </c>
      <c r="D177" s="5" t="n">
        <v>395748</v>
      </c>
    </row>
    <row r="178" spans="1:4">
      <c r="A178" s="4" t="s">
        <v>48</v>
      </c>
    </row>
    <row r="179" spans="1:4">
      <c r="A179" s="3" t="s">
        <v>149</v>
      </c>
    </row>
    <row r="180" spans="1:4">
      <c r="A180" s="4" t="s">
        <v>146</v>
      </c>
      <c r="B180" s="5" t="n">
        <v>262966</v>
      </c>
      <c r="D180" s="5" t="n">
        <v>-53342</v>
      </c>
    </row>
    <row r="181" spans="1:4">
      <c r="A181" s="3" t="s">
        <v>150</v>
      </c>
    </row>
    <row r="182" spans="1:4">
      <c r="A182" s="4" t="s">
        <v>151</v>
      </c>
      <c r="B182" s="5" t="n">
        <v>-265984</v>
      </c>
      <c r="D182" s="5" t="n">
        <v>0</v>
      </c>
    </row>
    <row r="183" spans="1:4">
      <c r="A183" s="3" t="s">
        <v>152</v>
      </c>
    </row>
    <row r="184" spans="1:4">
      <c r="A184" s="4" t="s">
        <v>153</v>
      </c>
      <c r="B184" s="5" t="n">
        <v>5500</v>
      </c>
      <c r="D184" s="5" t="n">
        <v>0</v>
      </c>
    </row>
    <row r="185" spans="1:4">
      <c r="A185" s="4" t="s">
        <v>154</v>
      </c>
      <c r="B185" s="5" t="n">
        <v>0</v>
      </c>
      <c r="D185" s="5" t="n">
        <v>0</v>
      </c>
    </row>
    <row r="186" spans="1:4">
      <c r="A186" s="4" t="s">
        <v>155</v>
      </c>
      <c r="B186" s="5" t="n">
        <v>29263</v>
      </c>
      <c r="D186" s="5" t="n">
        <v>34842</v>
      </c>
    </row>
    <row r="187" spans="1:4">
      <c r="A187" s="4" t="s">
        <v>156</v>
      </c>
      <c r="B187" s="5" t="n">
        <v>31745</v>
      </c>
      <c r="D187" s="5" t="n">
        <v>-18500</v>
      </c>
    </row>
    <row r="188" spans="1:4">
      <c r="A188" s="3" t="s">
        <v>157</v>
      </c>
    </row>
    <row r="189" spans="1:4">
      <c r="A189" s="4" t="s">
        <v>158</v>
      </c>
      <c r="B189" s="5" t="n">
        <v>226021</v>
      </c>
      <c r="C189" s="4" t="s">
        <v>159</v>
      </c>
      <c r="D189" s="5" t="n">
        <v>0</v>
      </c>
    </row>
    <row r="190" spans="1:4">
      <c r="A190" s="4" t="s">
        <v>160</v>
      </c>
      <c r="B190" s="5" t="n">
        <v>226021</v>
      </c>
      <c r="D190" s="5" t="n">
        <v>0</v>
      </c>
    </row>
    <row r="191" spans="1:4">
      <c r="A191" s="4" t="s">
        <v>161</v>
      </c>
      <c r="B191" s="5" t="n">
        <v>257766</v>
      </c>
      <c r="D191" s="5" t="n">
        <v>-18500</v>
      </c>
    </row>
    <row r="192" spans="1:4">
      <c r="A192" s="4" t="s">
        <v>162</v>
      </c>
      <c r="B192" s="5" t="n">
        <v>270126</v>
      </c>
      <c r="D192" s="5" t="n">
        <v>304293</v>
      </c>
    </row>
    <row r="193" spans="1:4">
      <c r="A193" s="4" t="s">
        <v>163</v>
      </c>
      <c r="B193" s="5" t="n">
        <v>527892</v>
      </c>
      <c r="D193" s="5" t="n">
        <v>285793</v>
      </c>
    </row>
    <row r="194" spans="1:4">
      <c r="A194" s="4" t="s">
        <v>49</v>
      </c>
    </row>
    <row r="195" spans="1:4">
      <c r="A195" s="3" t="s">
        <v>149</v>
      </c>
    </row>
    <row r="196" spans="1:4">
      <c r="A196" s="4" t="s">
        <v>146</v>
      </c>
      <c r="B196" s="5" t="n">
        <v>-29350</v>
      </c>
      <c r="D196" s="5" t="n">
        <v>-103073</v>
      </c>
    </row>
    <row r="197" spans="1:4">
      <c r="A197" s="3" t="s">
        <v>150</v>
      </c>
    </row>
    <row r="198" spans="1:4">
      <c r="A198" s="4" t="s">
        <v>151</v>
      </c>
      <c r="B198" s="5" t="n">
        <v>-45000</v>
      </c>
      <c r="D198" s="5" t="n">
        <v>0</v>
      </c>
    </row>
    <row r="199" spans="1:4">
      <c r="A199" s="3" t="s">
        <v>152</v>
      </c>
    </row>
    <row r="200" spans="1:4">
      <c r="A200" s="4" t="s">
        <v>153</v>
      </c>
      <c r="B200" s="5" t="n">
        <v>3000</v>
      </c>
      <c r="D200" s="5" t="n">
        <v>-3000</v>
      </c>
    </row>
    <row r="201" spans="1:4">
      <c r="A201" s="4" t="s">
        <v>154</v>
      </c>
      <c r="B201" s="5" t="n">
        <v>0</v>
      </c>
      <c r="D201" s="5" t="n">
        <v>0</v>
      </c>
    </row>
    <row r="202" spans="1:4">
      <c r="A202" s="4" t="s">
        <v>155</v>
      </c>
      <c r="B202" s="5" t="n">
        <v>0</v>
      </c>
      <c r="D202" s="5" t="n">
        <v>0</v>
      </c>
    </row>
    <row r="203" spans="1:4">
      <c r="A203" s="4" t="s">
        <v>156</v>
      </c>
      <c r="B203" s="5" t="n">
        <v>-71350</v>
      </c>
      <c r="D203" s="5" t="n">
        <v>-106073</v>
      </c>
    </row>
    <row r="204" spans="1:4">
      <c r="A204" s="3" t="s">
        <v>157</v>
      </c>
    </row>
    <row r="205" spans="1:4">
      <c r="A205" s="4" t="s">
        <v>158</v>
      </c>
      <c r="B205" s="5" t="n">
        <v>45000</v>
      </c>
      <c r="C205" s="4" t="s">
        <v>159</v>
      </c>
      <c r="D205" s="5" t="n">
        <v>0</v>
      </c>
    </row>
    <row r="206" spans="1:4">
      <c r="A206" s="4" t="s">
        <v>160</v>
      </c>
      <c r="B206" s="5" t="n">
        <v>45000</v>
      </c>
      <c r="D206" s="5" t="n">
        <v>0</v>
      </c>
    </row>
    <row r="207" spans="1:4">
      <c r="A207" s="4" t="s">
        <v>161</v>
      </c>
      <c r="B207" s="5" t="n">
        <v>-26350</v>
      </c>
      <c r="D207" s="5" t="n">
        <v>-106073</v>
      </c>
    </row>
    <row r="208" spans="1:4">
      <c r="A208" s="4" t="s">
        <v>162</v>
      </c>
      <c r="B208" s="5" t="n">
        <v>2047648</v>
      </c>
      <c r="D208" s="5" t="n">
        <v>1351761</v>
      </c>
    </row>
    <row r="209" spans="1:4">
      <c r="A209" s="4" t="s">
        <v>163</v>
      </c>
      <c r="B209" s="5" t="n">
        <v>2021298</v>
      </c>
      <c r="D209" s="5" t="n">
        <v>1245688</v>
      </c>
    </row>
    <row r="210" spans="1:4">
      <c r="A210" s="4" t="s">
        <v>50</v>
      </c>
    </row>
    <row r="211" spans="1:4">
      <c r="A211" s="3" t="s">
        <v>149</v>
      </c>
    </row>
    <row r="212" spans="1:4">
      <c r="A212" s="4" t="s">
        <v>146</v>
      </c>
      <c r="B212" s="5" t="n">
        <v>1474039</v>
      </c>
      <c r="D212" s="5" t="n">
        <v>-99937</v>
      </c>
    </row>
    <row r="213" spans="1:4">
      <c r="A213" s="3" t="s">
        <v>150</v>
      </c>
    </row>
    <row r="214" spans="1:4">
      <c r="A214" s="4" t="s">
        <v>151</v>
      </c>
      <c r="B214" s="5" t="n">
        <v>-1548505</v>
      </c>
      <c r="D214" s="5" t="n">
        <v>0</v>
      </c>
    </row>
    <row r="215" spans="1:4">
      <c r="A215" s="3" t="s">
        <v>152</v>
      </c>
    </row>
    <row r="216" spans="1:4">
      <c r="A216" s="4" t="s">
        <v>153</v>
      </c>
      <c r="B216" s="5" t="n">
        <v>3000</v>
      </c>
      <c r="D216" s="5" t="n">
        <v>-7000</v>
      </c>
    </row>
    <row r="217" spans="1:4">
      <c r="A217" s="4" t="s">
        <v>154</v>
      </c>
      <c r="B217" s="5" t="n">
        <v>0</v>
      </c>
      <c r="D217" s="5" t="n">
        <v>0</v>
      </c>
    </row>
    <row r="218" spans="1:4">
      <c r="A218" s="4" t="s">
        <v>155</v>
      </c>
      <c r="B218" s="5" t="n">
        <v>-531317</v>
      </c>
      <c r="D218" s="5" t="n">
        <v>-670630</v>
      </c>
    </row>
    <row r="219" spans="1:4">
      <c r="A219" s="4" t="s">
        <v>156</v>
      </c>
      <c r="B219" s="5" t="n">
        <v>-602783</v>
      </c>
      <c r="D219" s="5" t="n">
        <v>-777567</v>
      </c>
    </row>
    <row r="220" spans="1:4">
      <c r="A220" s="3" t="s">
        <v>157</v>
      </c>
    </row>
    <row r="221" spans="1:4">
      <c r="A221" s="4" t="s">
        <v>158</v>
      </c>
      <c r="B221" s="5" t="n">
        <v>1548505</v>
      </c>
      <c r="C221" s="4" t="s">
        <v>159</v>
      </c>
      <c r="D221" s="5" t="n">
        <v>0</v>
      </c>
    </row>
    <row r="222" spans="1:4">
      <c r="A222" s="4" t="s">
        <v>160</v>
      </c>
      <c r="B222" s="5" t="n">
        <v>1548505</v>
      </c>
      <c r="D222" s="5" t="n">
        <v>0</v>
      </c>
    </row>
    <row r="223" spans="1:4">
      <c r="A223" s="4" t="s">
        <v>161</v>
      </c>
      <c r="B223" s="5" t="n">
        <v>945722</v>
      </c>
      <c r="D223" s="5" t="n">
        <v>-777567</v>
      </c>
    </row>
    <row r="224" spans="1:4">
      <c r="A224" s="4" t="s">
        <v>162</v>
      </c>
      <c r="B224" s="5" t="n">
        <v>837185</v>
      </c>
      <c r="D224" s="5" t="n">
        <v>1061685</v>
      </c>
    </row>
    <row r="225" spans="1:4">
      <c r="A225" s="4" t="s">
        <v>163</v>
      </c>
      <c r="B225" s="5" t="n">
        <v>1782907</v>
      </c>
      <c r="D225" s="5" t="n">
        <v>284118</v>
      </c>
    </row>
    <row r="226" spans="1:4">
      <c r="A226" s="4" t="s">
        <v>51</v>
      </c>
    </row>
    <row r="227" spans="1:4">
      <c r="A227" s="3" t="s">
        <v>149</v>
      </c>
    </row>
    <row r="228" spans="1:4">
      <c r="A228" s="4" t="s">
        <v>146</v>
      </c>
      <c r="B228" s="5" t="n">
        <v>-47563</v>
      </c>
      <c r="D228" s="5" t="n">
        <v>-45732</v>
      </c>
    </row>
    <row r="229" spans="1:4">
      <c r="A229" s="3" t="s">
        <v>150</v>
      </c>
    </row>
    <row r="230" spans="1:4">
      <c r="A230" s="4" t="s">
        <v>151</v>
      </c>
      <c r="B230" s="5" t="n">
        <v>0</v>
      </c>
      <c r="D230" s="5" t="n">
        <v>0</v>
      </c>
    </row>
    <row r="231" spans="1:4">
      <c r="A231" s="3" t="s">
        <v>152</v>
      </c>
    </row>
    <row r="232" spans="1:4">
      <c r="A232" s="4" t="s">
        <v>153</v>
      </c>
      <c r="B232" s="5" t="n">
        <v>0</v>
      </c>
      <c r="D232" s="5" t="n">
        <v>0</v>
      </c>
    </row>
    <row r="233" spans="1:4">
      <c r="A233" s="4" t="s">
        <v>154</v>
      </c>
      <c r="B233" s="5" t="n">
        <v>0</v>
      </c>
      <c r="D233" s="5" t="n">
        <v>0</v>
      </c>
    </row>
    <row r="234" spans="1:4">
      <c r="A234" s="4" t="s">
        <v>155</v>
      </c>
      <c r="B234" s="5" t="n">
        <v>32795</v>
      </c>
      <c r="D234" s="5" t="n">
        <v>-867204</v>
      </c>
    </row>
    <row r="235" spans="1:4">
      <c r="A235" s="4" t="s">
        <v>156</v>
      </c>
      <c r="B235" s="5" t="n">
        <v>-14768</v>
      </c>
      <c r="D235" s="5" t="n">
        <v>-912936</v>
      </c>
    </row>
    <row r="236" spans="1:4">
      <c r="A236" s="3" t="s">
        <v>157</v>
      </c>
    </row>
    <row r="237" spans="1:4">
      <c r="A237" s="4" t="s">
        <v>158</v>
      </c>
      <c r="B237" s="5" t="n">
        <v>0</v>
      </c>
      <c r="D237" s="5" t="n">
        <v>0</v>
      </c>
    </row>
    <row r="238" spans="1:4">
      <c r="A238" s="4" t="s">
        <v>160</v>
      </c>
      <c r="B238" s="5" t="n">
        <v>0</v>
      </c>
      <c r="D238" s="5" t="n">
        <v>0</v>
      </c>
    </row>
    <row r="239" spans="1:4">
      <c r="A239" s="4" t="s">
        <v>161</v>
      </c>
      <c r="B239" s="5" t="n">
        <v>-14768</v>
      </c>
      <c r="D239" s="5" t="n">
        <v>-912936</v>
      </c>
    </row>
    <row r="240" spans="1:4">
      <c r="A240" s="4" t="s">
        <v>162</v>
      </c>
      <c r="B240" s="5" t="n">
        <v>337765</v>
      </c>
      <c r="D240" s="5" t="n">
        <v>1266455</v>
      </c>
    </row>
    <row r="241" spans="1:4">
      <c r="A241" s="4" t="s">
        <v>163</v>
      </c>
      <c r="B241" s="5" t="n">
        <v>322997</v>
      </c>
      <c r="D241" s="5" t="n">
        <v>353519</v>
      </c>
    </row>
    <row r="242" spans="1:4">
      <c r="A242" s="4" t="s">
        <v>52</v>
      </c>
    </row>
    <row r="243" spans="1:4">
      <c r="A243" s="3" t="s">
        <v>149</v>
      </c>
    </row>
    <row r="244" spans="1:4">
      <c r="A244" s="4" t="s">
        <v>146</v>
      </c>
      <c r="B244" s="5" t="n">
        <v>-44043</v>
      </c>
      <c r="D244" s="5" t="n">
        <v>212388</v>
      </c>
    </row>
    <row r="245" spans="1:4">
      <c r="A245" s="3" t="s">
        <v>150</v>
      </c>
    </row>
    <row r="246" spans="1:4">
      <c r="A246" s="4" t="s">
        <v>151</v>
      </c>
      <c r="B246" s="5" t="n">
        <v>0</v>
      </c>
      <c r="D246" s="5" t="n">
        <v>-242500</v>
      </c>
    </row>
    <row r="247" spans="1:4">
      <c r="A247" s="3" t="s">
        <v>152</v>
      </c>
    </row>
    <row r="248" spans="1:4">
      <c r="A248" s="4" t="s">
        <v>153</v>
      </c>
      <c r="B248" s="5" t="n">
        <v>0</v>
      </c>
      <c r="D248" s="5" t="n">
        <v>0</v>
      </c>
    </row>
    <row r="249" spans="1:4">
      <c r="A249" s="4" t="s">
        <v>154</v>
      </c>
      <c r="B249" s="5" t="n">
        <v>0</v>
      </c>
      <c r="D249" s="5" t="n">
        <v>0</v>
      </c>
    </row>
    <row r="250" spans="1:4">
      <c r="A250" s="4" t="s">
        <v>155</v>
      </c>
      <c r="B250" s="5" t="n">
        <v>-217768</v>
      </c>
      <c r="D250" s="5" t="n">
        <v>-249331</v>
      </c>
    </row>
    <row r="251" spans="1:4">
      <c r="A251" s="4" t="s">
        <v>156</v>
      </c>
      <c r="B251" s="5" t="n">
        <v>-261811</v>
      </c>
      <c r="D251" s="5" t="n">
        <v>-279443</v>
      </c>
    </row>
    <row r="252" spans="1:4">
      <c r="A252" s="3" t="s">
        <v>157</v>
      </c>
    </row>
    <row r="253" spans="1:4">
      <c r="A253" s="4" t="s">
        <v>158</v>
      </c>
      <c r="B253" s="5" t="n">
        <v>0</v>
      </c>
      <c r="D253" s="5" t="n">
        <v>242500</v>
      </c>
    </row>
    <row r="254" spans="1:4">
      <c r="A254" s="4" t="s">
        <v>160</v>
      </c>
      <c r="B254" s="5" t="n">
        <v>0</v>
      </c>
      <c r="D254" s="5" t="n">
        <v>242500</v>
      </c>
    </row>
    <row r="255" spans="1:4">
      <c r="A255" s="4" t="s">
        <v>161</v>
      </c>
      <c r="B255" s="5" t="n">
        <v>-261811</v>
      </c>
      <c r="D255" s="5" t="n">
        <v>-36943</v>
      </c>
    </row>
    <row r="256" spans="1:4">
      <c r="A256" s="4" t="s">
        <v>162</v>
      </c>
      <c r="B256" s="5" t="n">
        <v>849078</v>
      </c>
      <c r="D256" s="5" t="n">
        <v>674173</v>
      </c>
    </row>
    <row r="257" spans="1:4">
      <c r="A257" s="4" t="s">
        <v>163</v>
      </c>
      <c r="B257" s="5" t="n">
        <v>587267</v>
      </c>
      <c r="D257" s="5" t="n">
        <v>637230</v>
      </c>
    </row>
    <row r="258" spans="1:4">
      <c r="A258" s="4" t="s">
        <v>53</v>
      </c>
    </row>
    <row r="259" spans="1:4">
      <c r="A259" s="3" t="s">
        <v>149</v>
      </c>
    </row>
    <row r="260" spans="1:4">
      <c r="A260" s="4" t="s">
        <v>146</v>
      </c>
      <c r="B260" s="5" t="n">
        <v>2602186</v>
      </c>
      <c r="D260" s="5" t="n">
        <v>2349692</v>
      </c>
    </row>
    <row r="261" spans="1:4">
      <c r="A261" s="3" t="s">
        <v>150</v>
      </c>
    </row>
    <row r="262" spans="1:4">
      <c r="A262" s="4" t="s">
        <v>151</v>
      </c>
      <c r="B262" s="5" t="n">
        <v>-2653528</v>
      </c>
      <c r="D262" s="5" t="n">
        <v>-2380752</v>
      </c>
    </row>
    <row r="263" spans="1:4">
      <c r="A263" s="3" t="s">
        <v>152</v>
      </c>
    </row>
    <row r="264" spans="1:4">
      <c r="A264" s="4" t="s">
        <v>153</v>
      </c>
      <c r="B264" s="5" t="n">
        <v>3000</v>
      </c>
      <c r="D264" s="5" t="n">
        <v>0</v>
      </c>
    </row>
    <row r="265" spans="1:4">
      <c r="A265" s="4" t="s">
        <v>154</v>
      </c>
      <c r="B265" s="5" t="n">
        <v>0</v>
      </c>
      <c r="D265" s="5" t="n">
        <v>0</v>
      </c>
    </row>
    <row r="266" spans="1:4">
      <c r="A266" s="4" t="s">
        <v>155</v>
      </c>
      <c r="B266" s="5" t="n">
        <v>-551982</v>
      </c>
      <c r="D266" s="5" t="n">
        <v>-1408645</v>
      </c>
    </row>
    <row r="267" spans="1:4">
      <c r="A267" s="4" t="s">
        <v>156</v>
      </c>
      <c r="B267" s="5" t="n">
        <v>-600324</v>
      </c>
      <c r="D267" s="5" t="n">
        <v>-1439705</v>
      </c>
    </row>
    <row r="268" spans="1:4">
      <c r="A268" s="3" t="s">
        <v>157</v>
      </c>
    </row>
    <row r="269" spans="1:4">
      <c r="A269" s="4" t="s">
        <v>158</v>
      </c>
      <c r="B269" s="5" t="n">
        <v>2653528</v>
      </c>
      <c r="C269" s="4" t="s">
        <v>159</v>
      </c>
      <c r="D269" s="5" t="n">
        <v>2380752</v>
      </c>
    </row>
    <row r="270" spans="1:4">
      <c r="A270" s="4" t="s">
        <v>160</v>
      </c>
      <c r="B270" s="5" t="n">
        <v>2653528</v>
      </c>
      <c r="D270" s="5" t="n">
        <v>2380752</v>
      </c>
    </row>
    <row r="271" spans="1:4">
      <c r="A271" s="4" t="s">
        <v>161</v>
      </c>
      <c r="B271" s="5" t="n">
        <v>2053204</v>
      </c>
      <c r="D271" s="5" t="n">
        <v>941047</v>
      </c>
    </row>
    <row r="272" spans="1:4">
      <c r="A272" s="4" t="s">
        <v>162</v>
      </c>
      <c r="B272" s="5" t="n">
        <v>2392767</v>
      </c>
      <c r="D272" s="5" t="n">
        <v>1693223</v>
      </c>
    </row>
    <row r="273" spans="1:4">
      <c r="A273" s="4" t="s">
        <v>163</v>
      </c>
      <c r="B273" s="5" t="n">
        <v>4445971</v>
      </c>
      <c r="D273" s="5" t="n">
        <v>2634270</v>
      </c>
    </row>
    <row r="274" spans="1:4">
      <c r="A274" s="4" t="s">
        <v>54</v>
      </c>
    </row>
    <row r="275" spans="1:4">
      <c r="A275" s="3" t="s">
        <v>149</v>
      </c>
    </row>
    <row r="276" spans="1:4">
      <c r="A276" s="4" t="s">
        <v>146</v>
      </c>
      <c r="B276" s="5" t="n">
        <v>-31099</v>
      </c>
      <c r="D276" s="5" t="n">
        <v>2497391</v>
      </c>
    </row>
    <row r="277" spans="1:4">
      <c r="A277" s="3" t="s">
        <v>150</v>
      </c>
    </row>
    <row r="278" spans="1:4">
      <c r="A278" s="4" t="s">
        <v>151</v>
      </c>
      <c r="B278" s="5" t="n">
        <v>0</v>
      </c>
      <c r="D278" s="5" t="n">
        <v>-2503252</v>
      </c>
    </row>
    <row r="279" spans="1:4">
      <c r="A279" s="3" t="s">
        <v>152</v>
      </c>
    </row>
    <row r="280" spans="1:4">
      <c r="A280" s="4" t="s">
        <v>153</v>
      </c>
      <c r="B280" s="5" t="n">
        <v>0</v>
      </c>
      <c r="D280" s="5" t="n">
        <v>-2500</v>
      </c>
    </row>
    <row r="281" spans="1:4">
      <c r="A281" s="4" t="s">
        <v>154</v>
      </c>
      <c r="B281" s="5" t="n">
        <v>0</v>
      </c>
      <c r="D281" s="5" t="n">
        <v>0</v>
      </c>
    </row>
    <row r="282" spans="1:4">
      <c r="A282" s="4" t="s">
        <v>155</v>
      </c>
      <c r="B282" s="5" t="n">
        <v>-767505</v>
      </c>
      <c r="D282" s="5" t="n">
        <v>-540283</v>
      </c>
    </row>
    <row r="283" spans="1:4">
      <c r="A283" s="4" t="s">
        <v>156</v>
      </c>
      <c r="B283" s="5" t="n">
        <v>-798604</v>
      </c>
      <c r="D283" s="5" t="n">
        <v>-548644</v>
      </c>
    </row>
    <row r="284" spans="1:4">
      <c r="A284" s="3" t="s">
        <v>157</v>
      </c>
    </row>
    <row r="285" spans="1:4">
      <c r="A285" s="4" t="s">
        <v>158</v>
      </c>
      <c r="B285" s="5" t="n">
        <v>0</v>
      </c>
      <c r="D285" s="5" t="n">
        <v>2503252</v>
      </c>
    </row>
    <row r="286" spans="1:4">
      <c r="A286" s="4" t="s">
        <v>160</v>
      </c>
      <c r="B286" s="5" t="n">
        <v>0</v>
      </c>
      <c r="D286" s="5" t="n">
        <v>2503252</v>
      </c>
    </row>
    <row r="287" spans="1:4">
      <c r="A287" s="4" t="s">
        <v>161</v>
      </c>
      <c r="B287" s="5" t="n">
        <v>-798604</v>
      </c>
      <c r="D287" s="5" t="n">
        <v>1954608</v>
      </c>
    </row>
    <row r="288" spans="1:4">
      <c r="A288" s="4" t="s">
        <v>162</v>
      </c>
      <c r="B288" s="5" t="n">
        <v>2934317</v>
      </c>
      <c r="D288" s="5" t="n">
        <v>979340</v>
      </c>
    </row>
    <row r="289" spans="1:4">
      <c r="A289" s="4" t="s">
        <v>163</v>
      </c>
      <c r="B289" s="5" t="n">
        <v>2135713</v>
      </c>
      <c r="D289" s="5" t="n">
        <v>2933948</v>
      </c>
    </row>
    <row r="290" spans="1:4">
      <c r="A290" s="4" t="s">
        <v>55</v>
      </c>
    </row>
    <row r="291" spans="1:4">
      <c r="A291" s="3" t="s">
        <v>149</v>
      </c>
    </row>
    <row r="292" spans="1:4">
      <c r="A292" s="4" t="s">
        <v>146</v>
      </c>
      <c r="B292" s="5" t="n">
        <v>-21321</v>
      </c>
      <c r="D292" s="5" t="n">
        <v>1854901</v>
      </c>
    </row>
    <row r="293" spans="1:4">
      <c r="A293" s="3" t="s">
        <v>150</v>
      </c>
    </row>
    <row r="294" spans="1:4">
      <c r="A294" s="4" t="s">
        <v>151</v>
      </c>
      <c r="B294" s="5" t="n">
        <v>0</v>
      </c>
      <c r="D294" s="5" t="n">
        <v>-1934639</v>
      </c>
    </row>
    <row r="295" spans="1:4">
      <c r="A295" s="3" t="s">
        <v>152</v>
      </c>
    </row>
    <row r="296" spans="1:4">
      <c r="A296" s="4" t="s">
        <v>153</v>
      </c>
      <c r="B296" s="5" t="n">
        <v>0</v>
      </c>
      <c r="D296" s="5" t="n">
        <v>0</v>
      </c>
    </row>
    <row r="297" spans="1:4">
      <c r="A297" s="4" t="s">
        <v>154</v>
      </c>
      <c r="B297" s="5" t="n">
        <v>0</v>
      </c>
      <c r="D297" s="5" t="n">
        <v>0</v>
      </c>
    </row>
    <row r="298" spans="1:4">
      <c r="A298" s="4" t="s">
        <v>155</v>
      </c>
      <c r="B298" s="5" t="n">
        <v>-934637</v>
      </c>
      <c r="D298" s="5" t="n">
        <v>73755</v>
      </c>
    </row>
    <row r="299" spans="1:4">
      <c r="A299" s="4" t="s">
        <v>156</v>
      </c>
      <c r="B299" s="5" t="n">
        <v>-955958</v>
      </c>
      <c r="D299" s="5" t="n">
        <v>-5983</v>
      </c>
    </row>
    <row r="300" spans="1:4">
      <c r="A300" s="3" t="s">
        <v>157</v>
      </c>
    </row>
    <row r="301" spans="1:4">
      <c r="A301" s="4" t="s">
        <v>158</v>
      </c>
      <c r="B301" s="5" t="n">
        <v>0</v>
      </c>
      <c r="D301" s="5" t="n">
        <v>1934639</v>
      </c>
    </row>
    <row r="302" spans="1:4">
      <c r="A302" s="4" t="s">
        <v>160</v>
      </c>
      <c r="B302" s="5" t="n">
        <v>0</v>
      </c>
      <c r="D302" s="5" t="n">
        <v>1934639</v>
      </c>
    </row>
    <row r="303" spans="1:4">
      <c r="A303" s="4" t="s">
        <v>161</v>
      </c>
      <c r="B303" s="5" t="n">
        <v>-955958</v>
      </c>
      <c r="D303" s="5" t="n">
        <v>1928656</v>
      </c>
    </row>
    <row r="304" spans="1:4">
      <c r="A304" s="4" t="s">
        <v>162</v>
      </c>
      <c r="B304" s="5" t="n">
        <v>2096039</v>
      </c>
      <c r="D304" s="5" t="n">
        <v>340689</v>
      </c>
    </row>
    <row r="305" spans="1:4">
      <c r="A305" s="4" t="s">
        <v>163</v>
      </c>
      <c r="B305" s="5" t="n">
        <v>1140081</v>
      </c>
      <c r="D305" s="5" t="n">
        <v>2269345</v>
      </c>
    </row>
    <row r="306" spans="1:4">
      <c r="A306" s="4" t="s">
        <v>56</v>
      </c>
    </row>
    <row r="307" spans="1:4">
      <c r="A307" s="3" t="s">
        <v>149</v>
      </c>
    </row>
    <row r="308" spans="1:4">
      <c r="A308" s="4" t="s">
        <v>146</v>
      </c>
      <c r="B308" s="5" t="n">
        <v>-48438</v>
      </c>
      <c r="D308" s="5" t="n">
        <v>-37652</v>
      </c>
    </row>
    <row r="309" spans="1:4">
      <c r="A309" s="3" t="s">
        <v>150</v>
      </c>
    </row>
    <row r="310" spans="1:4">
      <c r="A310" s="4" t="s">
        <v>151</v>
      </c>
      <c r="B310" s="5" t="n">
        <v>0</v>
      </c>
      <c r="D310" s="5" t="n">
        <v>0</v>
      </c>
    </row>
    <row r="311" spans="1:4">
      <c r="A311" s="3" t="s">
        <v>152</v>
      </c>
    </row>
    <row r="312" spans="1:4">
      <c r="A312" s="4" t="s">
        <v>153</v>
      </c>
      <c r="B312" s="5" t="n">
        <v>-6543</v>
      </c>
      <c r="D312" s="5" t="n">
        <v>-4779</v>
      </c>
    </row>
    <row r="313" spans="1:4">
      <c r="A313" s="4" t="s">
        <v>154</v>
      </c>
      <c r="B313" s="5" t="n">
        <v>0</v>
      </c>
      <c r="D313" s="5" t="n">
        <v>0</v>
      </c>
    </row>
    <row r="314" spans="1:4">
      <c r="A314" s="4" t="s">
        <v>155</v>
      </c>
      <c r="B314" s="5" t="n">
        <v>-795425</v>
      </c>
      <c r="D314" s="5" t="n">
        <v>41451</v>
      </c>
    </row>
    <row r="315" spans="1:4">
      <c r="A315" s="4" t="s">
        <v>156</v>
      </c>
      <c r="B315" s="5" t="n">
        <v>-850406</v>
      </c>
      <c r="D315" s="5" t="n">
        <v>-980</v>
      </c>
    </row>
    <row r="316" spans="1:4">
      <c r="A316" s="3" t="s">
        <v>157</v>
      </c>
    </row>
    <row r="317" spans="1:4">
      <c r="A317" s="4" t="s">
        <v>158</v>
      </c>
      <c r="B317" s="5" t="n">
        <v>0</v>
      </c>
      <c r="D317" s="5" t="n">
        <v>0</v>
      </c>
    </row>
    <row r="318" spans="1:4">
      <c r="A318" s="4" t="s">
        <v>160</v>
      </c>
      <c r="B318" s="5" t="n">
        <v>0</v>
      </c>
      <c r="D318" s="5" t="n">
        <v>0</v>
      </c>
    </row>
    <row r="319" spans="1:4">
      <c r="A319" s="4" t="s">
        <v>161</v>
      </c>
      <c r="B319" s="5" t="n">
        <v>-850406</v>
      </c>
      <c r="D319" s="5" t="n">
        <v>-980</v>
      </c>
    </row>
    <row r="320" spans="1:4">
      <c r="A320" s="4" t="s">
        <v>162</v>
      </c>
      <c r="B320" s="5" t="n">
        <v>3042864</v>
      </c>
      <c r="D320" s="5" t="n">
        <v>333474</v>
      </c>
    </row>
    <row r="321" spans="1:4">
      <c r="A321" s="4" t="s">
        <v>163</v>
      </c>
      <c r="B321" s="5" t="n">
        <v>2192458</v>
      </c>
      <c r="D321" s="5" t="n">
        <v>332494</v>
      </c>
    </row>
    <row r="322" spans="1:4">
      <c r="A322" s="4" t="s">
        <v>57</v>
      </c>
    </row>
    <row r="323" spans="1:4">
      <c r="A323" s="3" t="s">
        <v>149</v>
      </c>
    </row>
    <row r="324" spans="1:4">
      <c r="A324" s="4" t="s">
        <v>146</v>
      </c>
      <c r="B324" s="5" t="n">
        <v>-28503</v>
      </c>
      <c r="D324" s="5" t="n">
        <v>65162</v>
      </c>
    </row>
    <row r="325" spans="1:4">
      <c r="A325" s="3" t="s">
        <v>150</v>
      </c>
    </row>
    <row r="326" spans="1:4">
      <c r="A326" s="4" t="s">
        <v>151</v>
      </c>
      <c r="B326" s="5" t="n">
        <v>0</v>
      </c>
      <c r="D326" s="5" t="n">
        <v>-122100</v>
      </c>
    </row>
    <row r="327" spans="1:4">
      <c r="A327" s="3" t="s">
        <v>152</v>
      </c>
    </row>
    <row r="328" spans="1:4">
      <c r="A328" s="4" t="s">
        <v>153</v>
      </c>
      <c r="B328" s="5" t="n">
        <v>-6543</v>
      </c>
      <c r="D328" s="5" t="n">
        <v>4106</v>
      </c>
    </row>
    <row r="329" spans="1:4">
      <c r="A329" s="4" t="s">
        <v>154</v>
      </c>
      <c r="B329" s="5" t="n">
        <v>0</v>
      </c>
      <c r="D329" s="5" t="n">
        <v>0</v>
      </c>
    </row>
    <row r="330" spans="1:4">
      <c r="A330" s="4" t="s">
        <v>155</v>
      </c>
      <c r="B330" s="5" t="n">
        <v>-916748</v>
      </c>
      <c r="D330" s="5" t="n">
        <v>-65277</v>
      </c>
    </row>
    <row r="331" spans="1:4">
      <c r="A331" s="4" t="s">
        <v>156</v>
      </c>
      <c r="B331" s="5" t="n">
        <v>-951794</v>
      </c>
      <c r="D331" s="5" t="n">
        <v>-118109</v>
      </c>
    </row>
    <row r="332" spans="1:4">
      <c r="A332" s="3" t="s">
        <v>157</v>
      </c>
    </row>
    <row r="333" spans="1:4">
      <c r="A333" s="4" t="s">
        <v>158</v>
      </c>
      <c r="B333" s="5" t="n">
        <v>0</v>
      </c>
      <c r="D333" s="5" t="n">
        <v>122100</v>
      </c>
    </row>
    <row r="334" spans="1:4">
      <c r="A334" s="4" t="s">
        <v>160</v>
      </c>
      <c r="B334" s="5" t="n">
        <v>0</v>
      </c>
      <c r="D334" s="5" t="n">
        <v>122100</v>
      </c>
    </row>
    <row r="335" spans="1:4">
      <c r="A335" s="4" t="s">
        <v>161</v>
      </c>
      <c r="B335" s="5" t="n">
        <v>-951794</v>
      </c>
      <c r="D335" s="5" t="n">
        <v>3991</v>
      </c>
    </row>
    <row r="336" spans="1:4">
      <c r="A336" s="4" t="s">
        <v>162</v>
      </c>
      <c r="B336" s="5" t="n">
        <v>1248898</v>
      </c>
      <c r="D336" s="5" t="n">
        <v>313691</v>
      </c>
    </row>
    <row r="337" spans="1:4">
      <c r="A337" s="4" t="s">
        <v>163</v>
      </c>
      <c r="B337" s="5" t="n">
        <v>297104</v>
      </c>
      <c r="D337" s="5" t="n">
        <v>317682</v>
      </c>
    </row>
    <row r="338" spans="1:4">
      <c r="A338" s="4" t="s">
        <v>58</v>
      </c>
    </row>
    <row r="339" spans="1:4">
      <c r="A339" s="3" t="s">
        <v>149</v>
      </c>
    </row>
    <row r="340" spans="1:4">
      <c r="A340" s="4" t="s">
        <v>146</v>
      </c>
      <c r="B340" s="5" t="n">
        <v>503498</v>
      </c>
      <c r="D340" s="5" t="n">
        <v>-44661</v>
      </c>
    </row>
    <row r="341" spans="1:4">
      <c r="A341" s="3" t="s">
        <v>150</v>
      </c>
    </row>
    <row r="342" spans="1:4">
      <c r="A342" s="4" t="s">
        <v>151</v>
      </c>
      <c r="B342" s="5" t="n">
        <v>-588952</v>
      </c>
      <c r="D342" s="5" t="n">
        <v>-49000</v>
      </c>
    </row>
    <row r="343" spans="1:4">
      <c r="A343" s="3" t="s">
        <v>152</v>
      </c>
    </row>
    <row r="344" spans="1:4">
      <c r="A344" s="4" t="s">
        <v>153</v>
      </c>
      <c r="B344" s="5" t="n">
        <v>0</v>
      </c>
      <c r="D344" s="5" t="n">
        <v>-5000</v>
      </c>
    </row>
    <row r="345" spans="1:4">
      <c r="A345" s="4" t="s">
        <v>154</v>
      </c>
      <c r="B345" s="5" t="n">
        <v>0</v>
      </c>
      <c r="D345" s="5" t="n">
        <v>0</v>
      </c>
    </row>
    <row r="346" spans="1:4">
      <c r="A346" s="4" t="s">
        <v>155</v>
      </c>
      <c r="B346" s="5" t="n">
        <v>9475</v>
      </c>
      <c r="D346" s="5" t="n">
        <v>-214396</v>
      </c>
    </row>
    <row r="347" spans="1:4">
      <c r="A347" s="4" t="s">
        <v>156</v>
      </c>
      <c r="B347" s="5" t="n">
        <v>-75979</v>
      </c>
      <c r="D347" s="5" t="n">
        <v>-313057</v>
      </c>
    </row>
    <row r="348" spans="1:4">
      <c r="A348" s="3" t="s">
        <v>157</v>
      </c>
    </row>
    <row r="349" spans="1:4">
      <c r="A349" s="4" t="s">
        <v>158</v>
      </c>
      <c r="B349" s="5" t="n">
        <v>588952</v>
      </c>
      <c r="C349" s="4" t="s">
        <v>159</v>
      </c>
      <c r="D349" s="5" t="n">
        <v>49000</v>
      </c>
    </row>
    <row r="350" spans="1:4">
      <c r="A350" s="4" t="s">
        <v>160</v>
      </c>
      <c r="B350" s="5" t="n">
        <v>588952</v>
      </c>
      <c r="D350" s="5" t="n">
        <v>49000</v>
      </c>
    </row>
    <row r="351" spans="1:4">
      <c r="A351" s="4" t="s">
        <v>161</v>
      </c>
      <c r="B351" s="5" t="n">
        <v>512973</v>
      </c>
      <c r="D351" s="5" t="n">
        <v>-264057</v>
      </c>
    </row>
    <row r="352" spans="1:4">
      <c r="A352" s="4" t="s">
        <v>162</v>
      </c>
      <c r="B352" s="5" t="n">
        <v>248318</v>
      </c>
      <c r="D352" s="5" t="n">
        <v>510705</v>
      </c>
    </row>
    <row r="353" spans="1:4">
      <c r="A353" s="4" t="s">
        <v>163</v>
      </c>
      <c r="B353" s="5" t="n">
        <v>761291</v>
      </c>
      <c r="D353" s="5" t="n">
        <v>246648</v>
      </c>
    </row>
    <row r="354" spans="1:4">
      <c r="A354" s="4" t="s">
        <v>59</v>
      </c>
    </row>
    <row r="355" spans="1:4">
      <c r="A355" s="3" t="s">
        <v>149</v>
      </c>
    </row>
    <row r="356" spans="1:4">
      <c r="A356" s="4" t="s">
        <v>146</v>
      </c>
      <c r="B356" s="5" t="n">
        <v>596134</v>
      </c>
      <c r="D356" s="5" t="n">
        <v>-136632</v>
      </c>
    </row>
    <row r="357" spans="1:4">
      <c r="A357" s="3" t="s">
        <v>150</v>
      </c>
    </row>
    <row r="358" spans="1:4">
      <c r="A358" s="4" t="s">
        <v>151</v>
      </c>
      <c r="B358" s="5" t="n">
        <v>-719829</v>
      </c>
      <c r="D358" s="5" t="n">
        <v>0</v>
      </c>
    </row>
    <row r="359" spans="1:4">
      <c r="A359" s="3" t="s">
        <v>152</v>
      </c>
    </row>
    <row r="360" spans="1:4">
      <c r="A360" s="4" t="s">
        <v>153</v>
      </c>
      <c r="B360" s="5" t="n">
        <v>-4500</v>
      </c>
      <c r="D360" s="5" t="n">
        <v>0</v>
      </c>
    </row>
    <row r="361" spans="1:4">
      <c r="A361" s="4" t="s">
        <v>154</v>
      </c>
      <c r="B361" s="5" t="n">
        <v>0</v>
      </c>
      <c r="D361" s="5" t="n">
        <v>0</v>
      </c>
    </row>
    <row r="362" spans="1:4">
      <c r="A362" s="4" t="s">
        <v>155</v>
      </c>
      <c r="B362" s="5" t="n">
        <v>35086</v>
      </c>
      <c r="D362" s="5" t="n">
        <v>12296</v>
      </c>
    </row>
    <row r="363" spans="1:4">
      <c r="A363" s="4" t="s">
        <v>156</v>
      </c>
      <c r="B363" s="5" t="n">
        <v>-93109</v>
      </c>
      <c r="D363" s="5" t="n">
        <v>-124336</v>
      </c>
    </row>
    <row r="364" spans="1:4">
      <c r="A364" s="3" t="s">
        <v>157</v>
      </c>
    </row>
    <row r="365" spans="1:4">
      <c r="A365" s="4" t="s">
        <v>158</v>
      </c>
      <c r="B365" s="5" t="n">
        <v>719829</v>
      </c>
      <c r="C365" s="4" t="s">
        <v>159</v>
      </c>
      <c r="D365" s="5" t="n">
        <v>0</v>
      </c>
    </row>
    <row r="366" spans="1:4">
      <c r="A366" s="4" t="s">
        <v>160</v>
      </c>
      <c r="B366" s="5" t="n">
        <v>719829</v>
      </c>
      <c r="D366" s="5" t="n">
        <v>0</v>
      </c>
    </row>
    <row r="367" spans="1:4">
      <c r="A367" s="4" t="s">
        <v>161</v>
      </c>
      <c r="B367" s="5" t="n">
        <v>626720</v>
      </c>
      <c r="D367" s="5" t="n">
        <v>-124336</v>
      </c>
    </row>
    <row r="368" spans="1:4">
      <c r="A368" s="4" t="s">
        <v>162</v>
      </c>
      <c r="B368" s="5" t="n">
        <v>322902</v>
      </c>
      <c r="D368" s="5" t="n">
        <v>331029</v>
      </c>
    </row>
    <row r="369" spans="1:4">
      <c r="A369" s="4" t="s">
        <v>163</v>
      </c>
      <c r="B369" s="5" t="n">
        <v>949622</v>
      </c>
      <c r="D369" s="5" t="n">
        <v>206693</v>
      </c>
    </row>
    <row r="370" spans="1:4">
      <c r="A370" s="4" t="s">
        <v>60</v>
      </c>
    </row>
    <row r="371" spans="1:4">
      <c r="A371" s="3" t="s">
        <v>149</v>
      </c>
    </row>
    <row r="372" spans="1:4">
      <c r="A372" s="4" t="s">
        <v>146</v>
      </c>
      <c r="B372" s="5" t="n">
        <v>-90897</v>
      </c>
      <c r="D372" s="5" t="n">
        <v>-110348</v>
      </c>
    </row>
    <row r="373" spans="1:4">
      <c r="A373" s="3" t="s">
        <v>150</v>
      </c>
    </row>
    <row r="374" spans="1:4">
      <c r="A374" s="4" t="s">
        <v>151</v>
      </c>
      <c r="B374" s="5" t="n">
        <v>0</v>
      </c>
      <c r="D374" s="5" t="n">
        <v>0</v>
      </c>
    </row>
    <row r="375" spans="1:4">
      <c r="A375" s="3" t="s">
        <v>152</v>
      </c>
    </row>
    <row r="376" spans="1:4">
      <c r="A376" s="4" t="s">
        <v>153</v>
      </c>
      <c r="B376" s="5" t="n">
        <v>0</v>
      </c>
      <c r="D376" s="5" t="n">
        <v>0</v>
      </c>
    </row>
    <row r="377" spans="1:4">
      <c r="A377" s="4" t="s">
        <v>154</v>
      </c>
      <c r="B377" s="5" t="n">
        <v>-11300</v>
      </c>
      <c r="D377" s="5" t="n">
        <v>0</v>
      </c>
    </row>
    <row r="378" spans="1:4">
      <c r="A378" s="4" t="s">
        <v>155</v>
      </c>
      <c r="B378" s="5" t="n">
        <v>0</v>
      </c>
      <c r="D378" s="5" t="n">
        <v>-2055300</v>
      </c>
    </row>
    <row r="379" spans="1:4">
      <c r="A379" s="4" t="s">
        <v>156</v>
      </c>
      <c r="B379" s="5" t="n">
        <v>-102197</v>
      </c>
      <c r="D379" s="5" t="n">
        <v>-2165648</v>
      </c>
    </row>
    <row r="380" spans="1:4">
      <c r="A380" s="3" t="s">
        <v>157</v>
      </c>
    </row>
    <row r="381" spans="1:4">
      <c r="A381" s="4" t="s">
        <v>158</v>
      </c>
      <c r="B381" s="5" t="n">
        <v>0</v>
      </c>
      <c r="D381" s="5" t="n">
        <v>0</v>
      </c>
    </row>
    <row r="382" spans="1:4">
      <c r="A382" s="4" t="s">
        <v>160</v>
      </c>
      <c r="B382" s="5" t="n">
        <v>0</v>
      </c>
      <c r="D382" s="5" t="n">
        <v>0</v>
      </c>
    </row>
    <row r="383" spans="1:4">
      <c r="A383" s="4" t="s">
        <v>161</v>
      </c>
      <c r="B383" s="5" t="n">
        <v>-102197</v>
      </c>
      <c r="D383" s="5" t="n">
        <v>-2165648</v>
      </c>
    </row>
    <row r="384" spans="1:4">
      <c r="A384" s="4" t="s">
        <v>162</v>
      </c>
      <c r="B384" s="5" t="n">
        <v>1072528</v>
      </c>
      <c r="D384" s="5" t="n">
        <v>3412757</v>
      </c>
    </row>
    <row r="385" spans="1:4">
      <c r="A385" s="4" t="s">
        <v>163</v>
      </c>
      <c r="B385" s="5" t="n">
        <v>970331</v>
      </c>
      <c r="D385" s="5" t="n">
        <v>1247109</v>
      </c>
    </row>
    <row r="386" spans="1:4">
      <c r="A386" s="4" t="s">
        <v>61</v>
      </c>
    </row>
    <row r="387" spans="1:4">
      <c r="A387" s="3" t="s">
        <v>149</v>
      </c>
    </row>
    <row r="388" spans="1:4">
      <c r="A388" s="4" t="s">
        <v>146</v>
      </c>
      <c r="B388" s="5" t="n">
        <v>-87062</v>
      </c>
      <c r="D388" s="5" t="n">
        <v>-115039</v>
      </c>
    </row>
    <row r="389" spans="1:4">
      <c r="A389" s="3" t="s">
        <v>150</v>
      </c>
    </row>
    <row r="390" spans="1:4">
      <c r="A390" s="4" t="s">
        <v>151</v>
      </c>
      <c r="B390" s="5" t="n">
        <v>0</v>
      </c>
      <c r="D390" s="5" t="n">
        <v>0</v>
      </c>
    </row>
    <row r="391" spans="1:4">
      <c r="A391" s="3" t="s">
        <v>152</v>
      </c>
    </row>
    <row r="392" spans="1:4">
      <c r="A392" s="4" t="s">
        <v>153</v>
      </c>
      <c r="B392" s="5" t="n">
        <v>0</v>
      </c>
      <c r="D392" s="5" t="n">
        <v>0</v>
      </c>
    </row>
    <row r="393" spans="1:4">
      <c r="A393" s="4" t="s">
        <v>154</v>
      </c>
      <c r="B393" s="5" t="n">
        <v>0</v>
      </c>
      <c r="D393" s="5" t="n">
        <v>0</v>
      </c>
    </row>
    <row r="394" spans="1:4">
      <c r="A394" s="4" t="s">
        <v>155</v>
      </c>
      <c r="B394" s="5" t="n">
        <v>115386</v>
      </c>
      <c r="D394" s="5" t="n">
        <v>-2087484</v>
      </c>
    </row>
    <row r="395" spans="1:4">
      <c r="A395" s="4" t="s">
        <v>156</v>
      </c>
      <c r="B395" s="5" t="n">
        <v>28324</v>
      </c>
      <c r="D395" s="5" t="n">
        <v>-2202523</v>
      </c>
    </row>
    <row r="396" spans="1:4">
      <c r="A396" s="3" t="s">
        <v>157</v>
      </c>
    </row>
    <row r="397" spans="1:4">
      <c r="A397" s="4" t="s">
        <v>158</v>
      </c>
      <c r="B397" s="5" t="n">
        <v>0</v>
      </c>
      <c r="D397" s="5" t="n">
        <v>0</v>
      </c>
    </row>
    <row r="398" spans="1:4">
      <c r="A398" s="4" t="s">
        <v>160</v>
      </c>
      <c r="B398" s="5" t="n">
        <v>0</v>
      </c>
      <c r="D398" s="5" t="n">
        <v>0</v>
      </c>
    </row>
    <row r="399" spans="1:4">
      <c r="A399" s="4" t="s">
        <v>161</v>
      </c>
      <c r="B399" s="5" t="n">
        <v>28324</v>
      </c>
      <c r="D399" s="5" t="n">
        <v>-2202523</v>
      </c>
    </row>
    <row r="400" spans="1:4">
      <c r="A400" s="4" t="s">
        <v>162</v>
      </c>
      <c r="B400" s="5" t="n">
        <v>351638</v>
      </c>
      <c r="D400" s="5" t="n">
        <v>2886991</v>
      </c>
    </row>
    <row r="401" spans="1:4">
      <c r="A401" s="4" t="s">
        <v>163</v>
      </c>
      <c r="B401" s="5" t="n">
        <v>379962</v>
      </c>
      <c r="D401" s="5" t="n">
        <v>684468</v>
      </c>
    </row>
    <row r="402" spans="1:4">
      <c r="A402" s="4" t="s">
        <v>62</v>
      </c>
    </row>
    <row r="403" spans="1:4">
      <c r="A403" s="3" t="s">
        <v>149</v>
      </c>
    </row>
    <row r="404" spans="1:4">
      <c r="A404" s="4" t="s">
        <v>146</v>
      </c>
      <c r="B404" s="5" t="n">
        <v>-135637</v>
      </c>
      <c r="D404" s="5" t="n">
        <v>-130085</v>
      </c>
    </row>
    <row r="405" spans="1:4">
      <c r="A405" s="3" t="s">
        <v>150</v>
      </c>
    </row>
    <row r="406" spans="1:4">
      <c r="A406" s="4" t="s">
        <v>151</v>
      </c>
      <c r="B406" s="5" t="n">
        <v>0</v>
      </c>
      <c r="D406" s="5" t="n">
        <v>0</v>
      </c>
    </row>
    <row r="407" spans="1:4">
      <c r="A407" s="3" t="s">
        <v>152</v>
      </c>
    </row>
    <row r="408" spans="1:4">
      <c r="A408" s="4" t="s">
        <v>153</v>
      </c>
      <c r="B408" s="5" t="n">
        <v>0</v>
      </c>
      <c r="D408" s="5" t="n">
        <v>0</v>
      </c>
    </row>
    <row r="409" spans="1:4">
      <c r="A409" s="4" t="s">
        <v>154</v>
      </c>
      <c r="B409" s="5" t="n">
        <v>0</v>
      </c>
      <c r="D409" s="5" t="n">
        <v>0</v>
      </c>
    </row>
    <row r="410" spans="1:4">
      <c r="A410" s="4" t="s">
        <v>155</v>
      </c>
      <c r="B410" s="5" t="n">
        <v>122513</v>
      </c>
      <c r="D410" s="5" t="n">
        <v>129620</v>
      </c>
    </row>
    <row r="411" spans="1:4">
      <c r="A411" s="4" t="s">
        <v>156</v>
      </c>
      <c r="B411" s="5" t="n">
        <v>-13124</v>
      </c>
      <c r="D411" s="5" t="n">
        <v>-465</v>
      </c>
    </row>
    <row r="412" spans="1:4">
      <c r="A412" s="3" t="s">
        <v>157</v>
      </c>
    </row>
    <row r="413" spans="1:4">
      <c r="A413" s="4" t="s">
        <v>158</v>
      </c>
      <c r="B413" s="5" t="n">
        <v>0</v>
      </c>
      <c r="D413" s="5" t="n">
        <v>0</v>
      </c>
    </row>
    <row r="414" spans="1:4">
      <c r="A414" s="4" t="s">
        <v>160</v>
      </c>
      <c r="B414" s="5" t="n">
        <v>0</v>
      </c>
      <c r="D414" s="5" t="n">
        <v>0</v>
      </c>
    </row>
    <row r="415" spans="1:4">
      <c r="A415" s="4" t="s">
        <v>161</v>
      </c>
      <c r="B415" s="5" t="n">
        <v>-13124</v>
      </c>
      <c r="D415" s="5" t="n">
        <v>-465</v>
      </c>
    </row>
    <row r="416" spans="1:4">
      <c r="A416" s="4" t="s">
        <v>162</v>
      </c>
      <c r="B416" s="5" t="n">
        <v>66324</v>
      </c>
      <c r="D416" s="5" t="n">
        <v>44503</v>
      </c>
    </row>
    <row r="417" spans="1:4">
      <c r="A417" s="4" t="s">
        <v>163</v>
      </c>
      <c r="B417" s="5" t="n">
        <v>53200</v>
      </c>
      <c r="D417" s="5" t="n">
        <v>44038</v>
      </c>
    </row>
    <row r="418" spans="1:4">
      <c r="A418" s="4" t="s">
        <v>63</v>
      </c>
    </row>
    <row r="419" spans="1:4">
      <c r="A419" s="3" t="s">
        <v>149</v>
      </c>
    </row>
    <row r="420" spans="1:4">
      <c r="A420" s="4" t="s">
        <v>146</v>
      </c>
      <c r="B420" s="5" t="n">
        <v>-150024</v>
      </c>
      <c r="D420" s="5" t="n">
        <v>-117876</v>
      </c>
    </row>
    <row r="421" spans="1:4">
      <c r="A421" s="3" t="s">
        <v>150</v>
      </c>
    </row>
    <row r="422" spans="1:4">
      <c r="A422" s="4" t="s">
        <v>151</v>
      </c>
      <c r="B422" s="5" t="n">
        <v>0</v>
      </c>
      <c r="D422" s="5" t="n">
        <v>0</v>
      </c>
    </row>
    <row r="423" spans="1:4">
      <c r="A423" s="3" t="s">
        <v>152</v>
      </c>
    </row>
    <row r="424" spans="1:4">
      <c r="A424" s="4" t="s">
        <v>153</v>
      </c>
      <c r="B424" s="5" t="n">
        <v>0</v>
      </c>
      <c r="D424" s="5" t="n">
        <v>0</v>
      </c>
    </row>
    <row r="425" spans="1:4">
      <c r="A425" s="4" t="s">
        <v>154</v>
      </c>
      <c r="B425" s="5" t="n">
        <v>0</v>
      </c>
      <c r="D425" s="5" t="n">
        <v>0</v>
      </c>
    </row>
    <row r="426" spans="1:4">
      <c r="A426" s="4" t="s">
        <v>155</v>
      </c>
      <c r="B426" s="5" t="n">
        <v>86059</v>
      </c>
      <c r="D426" s="5" t="n">
        <v>149541</v>
      </c>
    </row>
    <row r="427" spans="1:4">
      <c r="A427" s="4" t="s">
        <v>156</v>
      </c>
      <c r="B427" s="5" t="n">
        <v>-63965</v>
      </c>
      <c r="D427" s="5" t="n">
        <v>31665</v>
      </c>
    </row>
    <row r="428" spans="1:4">
      <c r="A428" s="3" t="s">
        <v>157</v>
      </c>
    </row>
    <row r="429" spans="1:4">
      <c r="A429" s="4" t="s">
        <v>158</v>
      </c>
      <c r="B429" s="5" t="n">
        <v>0</v>
      </c>
      <c r="D429" s="5" t="n">
        <v>0</v>
      </c>
    </row>
    <row r="430" spans="1:4">
      <c r="A430" s="4" t="s">
        <v>160</v>
      </c>
      <c r="B430" s="5" t="n">
        <v>0</v>
      </c>
      <c r="D430" s="5" t="n">
        <v>0</v>
      </c>
    </row>
    <row r="431" spans="1:4">
      <c r="A431" s="4" t="s">
        <v>161</v>
      </c>
      <c r="B431" s="5" t="n">
        <v>-63965</v>
      </c>
      <c r="D431" s="5" t="n">
        <v>31665</v>
      </c>
    </row>
    <row r="432" spans="1:4">
      <c r="A432" s="4" t="s">
        <v>162</v>
      </c>
      <c r="B432" s="5" t="n">
        <v>803153</v>
      </c>
      <c r="D432" s="5" t="n">
        <v>748100</v>
      </c>
    </row>
    <row r="433" spans="1:4">
      <c r="A433" s="4" t="s">
        <v>163</v>
      </c>
      <c r="B433" s="5" t="n">
        <v>739188</v>
      </c>
      <c r="D433" s="5" t="n">
        <v>779765</v>
      </c>
    </row>
    <row r="434" spans="1:4">
      <c r="A434" s="4" t="s">
        <v>64</v>
      </c>
    </row>
    <row r="435" spans="1:4">
      <c r="A435" s="3" t="s">
        <v>149</v>
      </c>
    </row>
    <row r="436" spans="1:4">
      <c r="A436" s="4" t="s">
        <v>146</v>
      </c>
      <c r="B436" s="5" t="n">
        <v>-105494</v>
      </c>
      <c r="D436" s="5" t="n">
        <v>-113643</v>
      </c>
    </row>
    <row r="437" spans="1:4">
      <c r="A437" s="3" t="s">
        <v>150</v>
      </c>
    </row>
    <row r="438" spans="1:4">
      <c r="A438" s="4" t="s">
        <v>151</v>
      </c>
      <c r="B438" s="5" t="n">
        <v>0</v>
      </c>
      <c r="D438" s="5" t="n">
        <v>0</v>
      </c>
    </row>
    <row r="439" spans="1:4">
      <c r="A439" s="3" t="s">
        <v>152</v>
      </c>
    </row>
    <row r="440" spans="1:4">
      <c r="A440" s="4" t="s">
        <v>153</v>
      </c>
      <c r="B440" s="5" t="n">
        <v>0</v>
      </c>
      <c r="D440" s="5" t="n">
        <v>0</v>
      </c>
    </row>
    <row r="441" spans="1:4">
      <c r="A441" s="4" t="s">
        <v>154</v>
      </c>
      <c r="B441" s="5" t="n">
        <v>0</v>
      </c>
      <c r="D441" s="5" t="n">
        <v>0</v>
      </c>
    </row>
    <row r="442" spans="1:4">
      <c r="A442" s="4" t="s">
        <v>155</v>
      </c>
      <c r="B442" s="5" t="n">
        <v>104598</v>
      </c>
      <c r="D442" s="5" t="n">
        <v>124764</v>
      </c>
    </row>
    <row r="443" spans="1:4">
      <c r="A443" s="4" t="s">
        <v>156</v>
      </c>
      <c r="B443" s="5" t="n">
        <v>-896</v>
      </c>
      <c r="D443" s="5" t="n">
        <v>11121</v>
      </c>
    </row>
    <row r="444" spans="1:4">
      <c r="A444" s="3" t="s">
        <v>157</v>
      </c>
    </row>
    <row r="445" spans="1:4">
      <c r="A445" s="4" t="s">
        <v>158</v>
      </c>
      <c r="B445" s="5" t="n">
        <v>0</v>
      </c>
      <c r="D445" s="5" t="n">
        <v>0</v>
      </c>
    </row>
    <row r="446" spans="1:4">
      <c r="A446" s="4" t="s">
        <v>160</v>
      </c>
      <c r="B446" s="5" t="n">
        <v>0</v>
      </c>
      <c r="D446" s="5" t="n">
        <v>0</v>
      </c>
    </row>
    <row r="447" spans="1:4">
      <c r="A447" s="4" t="s">
        <v>161</v>
      </c>
      <c r="B447" s="5" t="n">
        <v>-896</v>
      </c>
      <c r="D447" s="5" t="n">
        <v>11121</v>
      </c>
    </row>
    <row r="448" spans="1:4">
      <c r="A448" s="4" t="s">
        <v>162</v>
      </c>
      <c r="B448" s="5" t="n">
        <v>651129</v>
      </c>
      <c r="D448" s="5" t="n">
        <v>243277</v>
      </c>
    </row>
    <row r="449" spans="1:4">
      <c r="A449" s="4" t="s">
        <v>163</v>
      </c>
      <c r="B449" s="7" t="n">
        <v>650233</v>
      </c>
      <c r="D449" s="7" t="n">
        <v>254398</v>
      </c>
    </row>
    <row r="450" spans="1:4"/>
    <row r="451" spans="1:4">
      <c r="A451" s="4" t="s">
        <v>159</v>
      </c>
      <c r="B451" s="4" t="s">
        <v>164</v>
      </c>
    </row>
  </sheetData>
  <mergeCells count="5">
    <mergeCell ref="A1:A2"/>
    <mergeCell ref="B1:D1"/>
    <mergeCell ref="B2:C2"/>
    <mergeCell ref="A450:D450"/>
    <mergeCell ref="B451:D45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2</v>
      </c>
    </row>
    <row r="3" spans="1:2">
      <c r="A3" s="3" t="s">
        <v>166</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09:42:48Z</dcterms:created>
  <dcterms:modified xmlns:dcterms="http://purl.org/dc/terms/" xmlns:xsi="http://www.w3.org/2001/XMLSchema-instance" xsi:type="dcterms:W3CDTF">2017-11-13T09:42:48Z</dcterms:modified>
</cp:coreProperties>
</file>